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Real Estate Fund Investments" sheetId="11" state="visible" r:id="rId11"/>
    <sheet xmlns:r="http://schemas.openxmlformats.org/officeDocument/2006/relationships" name="Marketable Securities" sheetId="12" state="visible" r:id="rId12"/>
    <sheet xmlns:r="http://schemas.openxmlformats.org/officeDocument/2006/relationships" name="Investments in Partially Owned " sheetId="13" state="visible" r:id="rId13"/>
    <sheet xmlns:r="http://schemas.openxmlformats.org/officeDocument/2006/relationships" name="Dispositions" sheetId="14" state="visible" r:id="rId14"/>
    <sheet xmlns:r="http://schemas.openxmlformats.org/officeDocument/2006/relationships" name="Identified Intangible Assets an"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hareholders' Equity_Partners' " sheetId="18" state="visible" r:id="rId18"/>
    <sheet xmlns:r="http://schemas.openxmlformats.org/officeDocument/2006/relationships" name="Variable Interest Entitie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Fee and Other Income" sheetId="22" state="visible" r:id="rId22"/>
    <sheet xmlns:r="http://schemas.openxmlformats.org/officeDocument/2006/relationships" name="Interest and Other Investment I" sheetId="23" state="visible" r:id="rId23"/>
    <sheet xmlns:r="http://schemas.openxmlformats.org/officeDocument/2006/relationships" name="Interest and Debt Expense" sheetId="24" state="visible" r:id="rId24"/>
    <sheet xmlns:r="http://schemas.openxmlformats.org/officeDocument/2006/relationships" name="Income Per Share _ Income Per C" sheetId="25" state="visible" r:id="rId25"/>
    <sheet xmlns:r="http://schemas.openxmlformats.org/officeDocument/2006/relationships" name="Leases" sheetId="26" state="visible" r:id="rId26"/>
    <sheet xmlns:r="http://schemas.openxmlformats.org/officeDocument/2006/relationships" name="Multiemployer Benefit Plan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mmary of Quarterly Results (U"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EC Schedule II Valuation and Q" sheetId="33" state="visible" r:id="rId33"/>
    <sheet xmlns:r="http://schemas.openxmlformats.org/officeDocument/2006/relationships" name="SEC Schedule III Real Estate an" sheetId="34" state="visible" r:id="rId34"/>
    <sheet xmlns:r="http://schemas.openxmlformats.org/officeDocument/2006/relationships" name="SEC Schedule III Rollforward of"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Real Estate Fund Investments (T" sheetId="38" state="visible" r:id="rId38"/>
    <sheet xmlns:r="http://schemas.openxmlformats.org/officeDocument/2006/relationships" name="Marketable Securities (Tables)" sheetId="39" state="visible" r:id="rId39"/>
    <sheet xmlns:r="http://schemas.openxmlformats.org/officeDocument/2006/relationships" name="Investments in Partially Owne40" sheetId="40" state="visible" r:id="rId40"/>
    <sheet xmlns:r="http://schemas.openxmlformats.org/officeDocument/2006/relationships" name="Dispositions (Tables)" sheetId="41" state="visible" r:id="rId41"/>
    <sheet xmlns:r="http://schemas.openxmlformats.org/officeDocument/2006/relationships" name="Identified Intangible Assets 42" sheetId="42" state="visible" r:id="rId42"/>
    <sheet xmlns:r="http://schemas.openxmlformats.org/officeDocument/2006/relationships" name="Debt (Tables)" sheetId="43" state="visible" r:id="rId43"/>
    <sheet xmlns:r="http://schemas.openxmlformats.org/officeDocument/2006/relationships" name="Redeemable Noncontrolling Int44" sheetId="44" state="visible" r:id="rId44"/>
    <sheet xmlns:r="http://schemas.openxmlformats.org/officeDocument/2006/relationships" name="Shareholders' Equity (Tables)" sheetId="45" state="visible" r:id="rId45"/>
    <sheet xmlns:r="http://schemas.openxmlformats.org/officeDocument/2006/relationships" name="Fair Value Measurements (Tables" sheetId="46" state="visible" r:id="rId46"/>
    <sheet xmlns:r="http://schemas.openxmlformats.org/officeDocument/2006/relationships" name="Stock-based Compensation (Table" sheetId="47" state="visible" r:id="rId47"/>
    <sheet xmlns:r="http://schemas.openxmlformats.org/officeDocument/2006/relationships" name="Fee and Other Income (Tables)" sheetId="48" state="visible" r:id="rId48"/>
    <sheet xmlns:r="http://schemas.openxmlformats.org/officeDocument/2006/relationships" name="Interest and Other Investment49" sheetId="49" state="visible" r:id="rId49"/>
    <sheet xmlns:r="http://schemas.openxmlformats.org/officeDocument/2006/relationships" name="Interest and Debt Expense (Tabl" sheetId="50" state="visible" r:id="rId50"/>
    <sheet xmlns:r="http://schemas.openxmlformats.org/officeDocument/2006/relationships" name="Income Per Share _ Income Per51" sheetId="51" state="visible" r:id="rId51"/>
    <sheet xmlns:r="http://schemas.openxmlformats.org/officeDocument/2006/relationships" name="Leases (Tables)" sheetId="52" state="visible" r:id="rId52"/>
    <sheet xmlns:r="http://schemas.openxmlformats.org/officeDocument/2006/relationships" name="Summary of Quarterly Results 53" sheetId="53" state="visible" r:id="rId53"/>
    <sheet xmlns:r="http://schemas.openxmlformats.org/officeDocument/2006/relationships" name="Segment Information (Tables)" sheetId="54" state="visible" r:id="rId54"/>
    <sheet xmlns:r="http://schemas.openxmlformats.org/officeDocument/2006/relationships" name="SEC Schedule III Rollforward 55" sheetId="55" state="visible" r:id="rId55"/>
    <sheet xmlns:r="http://schemas.openxmlformats.org/officeDocument/2006/relationships" name="Organization and Business - (Na" sheetId="56" state="visible" r:id="rId56"/>
    <sheet xmlns:r="http://schemas.openxmlformats.org/officeDocument/2006/relationships" name="Basis of Presentation and Sig57" sheetId="57" state="visible" r:id="rId57"/>
    <sheet xmlns:r="http://schemas.openxmlformats.org/officeDocument/2006/relationships" name="Basis of Presentation and Sig58" sheetId="58" state="visible" r:id="rId58"/>
    <sheet xmlns:r="http://schemas.openxmlformats.org/officeDocument/2006/relationships" name="Basis of Presentation and Sig59" sheetId="59" state="visible" r:id="rId59"/>
    <sheet xmlns:r="http://schemas.openxmlformats.org/officeDocument/2006/relationships" name="Basis of Presentation and Sig60" sheetId="60" state="visible" r:id="rId60"/>
    <sheet xmlns:r="http://schemas.openxmlformats.org/officeDocument/2006/relationships" name="Basis of Presentation and Sig61" sheetId="61" state="visible" r:id="rId61"/>
    <sheet xmlns:r="http://schemas.openxmlformats.org/officeDocument/2006/relationships" name="Basis of Presentation and Sig62" sheetId="62" state="visible" r:id="rId62"/>
    <sheet xmlns:r="http://schemas.openxmlformats.org/officeDocument/2006/relationships" name="Basis of Presentation and Sig63" sheetId="63" state="visible" r:id="rId63"/>
    <sheet xmlns:r="http://schemas.openxmlformats.org/officeDocument/2006/relationships" name="Real Estate Fund Investments (N" sheetId="64" state="visible" r:id="rId64"/>
    <sheet xmlns:r="http://schemas.openxmlformats.org/officeDocument/2006/relationships" name="Real Estate Fund Investments (I" sheetId="65" state="visible" r:id="rId65"/>
    <sheet xmlns:r="http://schemas.openxmlformats.org/officeDocument/2006/relationships" name="Marketable Securities (Narrativ" sheetId="66" state="visible" r:id="rId66"/>
    <sheet xmlns:r="http://schemas.openxmlformats.org/officeDocument/2006/relationships" name="Marketable Securities (Marketab" sheetId="67" state="visible" r:id="rId67"/>
    <sheet xmlns:r="http://schemas.openxmlformats.org/officeDocument/2006/relationships" name="Investments in Partially Owne68" sheetId="68" state="visible" r:id="rId68"/>
    <sheet xmlns:r="http://schemas.openxmlformats.org/officeDocument/2006/relationships" name="Investments in Partially Owne69" sheetId="69" state="visible" r:id="rId69"/>
    <sheet xmlns:r="http://schemas.openxmlformats.org/officeDocument/2006/relationships" name="Investments in Partially Owne70" sheetId="70" state="visible" r:id="rId70"/>
    <sheet xmlns:r="http://schemas.openxmlformats.org/officeDocument/2006/relationships" name="Investments in Partially Owne71" sheetId="71" state="visible" r:id="rId71"/>
    <sheet xmlns:r="http://schemas.openxmlformats.org/officeDocument/2006/relationships" name="Investments in Partially Owne72" sheetId="72" state="visible" r:id="rId72"/>
    <sheet xmlns:r="http://schemas.openxmlformats.org/officeDocument/2006/relationships" name="Investments in Partially Owne73" sheetId="73" state="visible" r:id="rId73"/>
    <sheet xmlns:r="http://schemas.openxmlformats.org/officeDocument/2006/relationships" name="Investments in Partially Owne74" sheetId="74" state="visible" r:id="rId74"/>
    <sheet xmlns:r="http://schemas.openxmlformats.org/officeDocument/2006/relationships" name="Investments in Partially Owne75" sheetId="75" state="visible" r:id="rId75"/>
    <sheet xmlns:r="http://schemas.openxmlformats.org/officeDocument/2006/relationships" name="Investments in Partially Owne76" sheetId="76" state="visible" r:id="rId76"/>
    <sheet xmlns:r="http://schemas.openxmlformats.org/officeDocument/2006/relationships" name="Dispositions (Narrative) (Detai" sheetId="77" state="visible" r:id="rId77"/>
    <sheet xmlns:r="http://schemas.openxmlformats.org/officeDocument/2006/relationships" name="Dispositions (Assets and liabil" sheetId="78" state="visible" r:id="rId78"/>
    <sheet xmlns:r="http://schemas.openxmlformats.org/officeDocument/2006/relationships" name="Identified Intangible Assets 79" sheetId="79" state="visible" r:id="rId79"/>
    <sheet xmlns:r="http://schemas.openxmlformats.org/officeDocument/2006/relationships" name="Debt (Narrative) (Details)" sheetId="80" state="visible" r:id="rId80"/>
    <sheet xmlns:r="http://schemas.openxmlformats.org/officeDocument/2006/relationships" name="Debt (Summary of Debt) (Details" sheetId="81" state="visible" r:id="rId81"/>
    <sheet xmlns:r="http://schemas.openxmlformats.org/officeDocument/2006/relationships" name="Debt (Principal repayments requ" sheetId="82" state="visible" r:id="rId82"/>
    <sheet xmlns:r="http://schemas.openxmlformats.org/officeDocument/2006/relationships" name="Redeemable Noncontrolling Int83" sheetId="83" state="visible" r:id="rId83"/>
    <sheet xmlns:r="http://schemas.openxmlformats.org/officeDocument/2006/relationships" name="Redeemable Noncontrolling Int84" sheetId="84" state="visible" r:id="rId84"/>
    <sheet xmlns:r="http://schemas.openxmlformats.org/officeDocument/2006/relationships" name="Redeemable Noncontrolling Int85" sheetId="85" state="visible" r:id="rId85"/>
    <sheet xmlns:r="http://schemas.openxmlformats.org/officeDocument/2006/relationships" name="Shareholders' Equity (Narrative" sheetId="86" state="visible" r:id="rId86"/>
    <sheet xmlns:r="http://schemas.openxmlformats.org/officeDocument/2006/relationships" name="Shareholders' Equity (Preferred" sheetId="87" state="visible" r:id="rId87"/>
    <sheet xmlns:r="http://schemas.openxmlformats.org/officeDocument/2006/relationships" name="Shareholders' Equity (AOCI by c" sheetId="88" state="visible" r:id="rId88"/>
    <sheet xmlns:r="http://schemas.openxmlformats.org/officeDocument/2006/relationships" name="Variable Interest Entities (&quot;VI" sheetId="89" state="visible" r:id="rId89"/>
    <sheet xmlns:r="http://schemas.openxmlformats.org/officeDocument/2006/relationships" name="Fair Value Measurements (Narrat" sheetId="90" state="visible" r:id="rId90"/>
    <sheet xmlns:r="http://schemas.openxmlformats.org/officeDocument/2006/relationships" name="Fair Value Measurements (Financ" sheetId="91" state="visible" r:id="rId91"/>
    <sheet xmlns:r="http://schemas.openxmlformats.org/officeDocument/2006/relationships" name="Fair Value Measurements (Unober" sheetId="92" state="visible" r:id="rId92"/>
    <sheet xmlns:r="http://schemas.openxmlformats.org/officeDocument/2006/relationships" name="Fair Value Measurements (Change" sheetId="93" state="visible" r:id="rId93"/>
    <sheet xmlns:r="http://schemas.openxmlformats.org/officeDocument/2006/relationships" name="Fair Value Measurements (Carryi" sheetId="94" state="visible" r:id="rId94"/>
    <sheet xmlns:r="http://schemas.openxmlformats.org/officeDocument/2006/relationships" name="Stock-based Compensation (Out P" sheetId="95" state="visible" r:id="rId95"/>
    <sheet xmlns:r="http://schemas.openxmlformats.org/officeDocument/2006/relationships" name="Stock-based Compensation (Vorna" sheetId="96" state="visible" r:id="rId96"/>
    <sheet xmlns:r="http://schemas.openxmlformats.org/officeDocument/2006/relationships" name="Stock-based Compensation (Vor97" sheetId="97" state="visible" r:id="rId97"/>
    <sheet xmlns:r="http://schemas.openxmlformats.org/officeDocument/2006/relationships" name="Stock-based Compensation (Sched" sheetId="98" state="visible" r:id="rId98"/>
    <sheet xmlns:r="http://schemas.openxmlformats.org/officeDocument/2006/relationships" name="Stock-based Compensation (Vor99" sheetId="99" state="visible" r:id="rId99"/>
    <sheet xmlns:r="http://schemas.openxmlformats.org/officeDocument/2006/relationships" name="Stock-based Compensation (Summa" sheetId="100" state="visible" r:id="rId100"/>
    <sheet xmlns:r="http://schemas.openxmlformats.org/officeDocument/2006/relationships" name="Fee and Other Income (Details)" sheetId="101" state="visible" r:id="rId101"/>
    <sheet xmlns:r="http://schemas.openxmlformats.org/officeDocument/2006/relationships" name="Fee and Other Income - Narrativ" sheetId="102" state="visible" r:id="rId102"/>
    <sheet xmlns:r="http://schemas.openxmlformats.org/officeDocument/2006/relationships" name="Interest and Other Investmen103" sheetId="103" state="visible" r:id="rId103"/>
    <sheet xmlns:r="http://schemas.openxmlformats.org/officeDocument/2006/relationships" name="Interest and Debt Expense (Deta" sheetId="104" state="visible" r:id="rId104"/>
    <sheet xmlns:r="http://schemas.openxmlformats.org/officeDocument/2006/relationships" name="Income Per Share _ Income Pe105" sheetId="105" state="visible" r:id="rId105"/>
    <sheet xmlns:r="http://schemas.openxmlformats.org/officeDocument/2006/relationships" name="Income Per Share _ Income Pe106" sheetId="106" state="visible" r:id="rId106"/>
    <sheet xmlns:r="http://schemas.openxmlformats.org/officeDocument/2006/relationships" name="Leases (Schedule of Future Base" sheetId="107" state="visible" r:id="rId107"/>
    <sheet xmlns:r="http://schemas.openxmlformats.org/officeDocument/2006/relationships" name="Leases (Details)" sheetId="108" state="visible" r:id="rId108"/>
    <sheet xmlns:r="http://schemas.openxmlformats.org/officeDocument/2006/relationships" name="Leases (Schedule of Future Mini" sheetId="109" state="visible" r:id="rId109"/>
    <sheet xmlns:r="http://schemas.openxmlformats.org/officeDocument/2006/relationships" name="Leases (1535 Broadway) (Details" sheetId="110" state="visible" r:id="rId110"/>
    <sheet xmlns:r="http://schemas.openxmlformats.org/officeDocument/2006/relationships" name="Leases (Schedule of Future M111" sheetId="111" state="visible" r:id="rId111"/>
    <sheet xmlns:r="http://schemas.openxmlformats.org/officeDocument/2006/relationships" name="Multiemployer Benefit Plans (De" sheetId="112" state="visible" r:id="rId112"/>
    <sheet xmlns:r="http://schemas.openxmlformats.org/officeDocument/2006/relationships" name="Commitments and Contingencies (" sheetId="113" state="visible" r:id="rId113"/>
    <sheet xmlns:r="http://schemas.openxmlformats.org/officeDocument/2006/relationships" name="Related Party Transactions (Det" sheetId="114" state="visible" r:id="rId114"/>
    <sheet xmlns:r="http://schemas.openxmlformats.org/officeDocument/2006/relationships" name="Summary of Quarterly Results115" sheetId="115" state="visible" r:id="rId115"/>
    <sheet xmlns:r="http://schemas.openxmlformats.org/officeDocument/2006/relationships" name="Segment Information (Narrative)" sheetId="116" state="visible" r:id="rId116"/>
    <sheet xmlns:r="http://schemas.openxmlformats.org/officeDocument/2006/relationships" name="Segment Information (Reconcilia" sheetId="117" state="visible" r:id="rId117"/>
    <sheet xmlns:r="http://schemas.openxmlformats.org/officeDocument/2006/relationships" name="Segment Information (Summary of" sheetId="118" state="visible" r:id="rId118"/>
    <sheet xmlns:r="http://schemas.openxmlformats.org/officeDocument/2006/relationships" name="Subsequent Event - Narrative (D" sheetId="119" state="visible" r:id="rId119"/>
    <sheet xmlns:r="http://schemas.openxmlformats.org/officeDocument/2006/relationships" name="SEC Schedule II Valuation an120" sheetId="120" state="visible" r:id="rId120"/>
    <sheet xmlns:r="http://schemas.openxmlformats.org/officeDocument/2006/relationships" name="SEC Schedule III Real Estate (D" sheetId="121" state="visible" r:id="rId121"/>
    <sheet xmlns:r="http://schemas.openxmlformats.org/officeDocument/2006/relationships" name="SEC Schedule III Rollforward122" sheetId="122" state="visible" r:id="rId122"/>
  </sheets>
  <definedNames/>
  <calcPr calcId="124519" fullCalcOnLoad="1"/>
</workbook>
</file>

<file path=xl/sharedStrings.xml><?xml version="1.0" encoding="utf-8"?>
<sst xmlns="http://schemas.openxmlformats.org/spreadsheetml/2006/main" uniqueCount="1491">
  <si>
    <t>Document and Entity Information - USD ($)</t>
  </si>
  <si>
    <t>12 Months Ended</t>
  </si>
  <si>
    <t>Dec. 31, 2017</t>
  </si>
  <si>
    <t>Jun. 30, 2017</t>
  </si>
  <si>
    <t>Document and Entity Information</t>
  </si>
  <si>
    <t>Entity Registrant Name</t>
  </si>
  <si>
    <t>VORNADO REALTY TRUST</t>
  </si>
  <si>
    <t>Entity Central Index Key</t>
  </si>
  <si>
    <t>Document Type</t>
  </si>
  <si>
    <t>10-K</t>
  </si>
  <si>
    <t>Document Period End Date</t>
  </si>
  <si>
    <t>Dec. 31,
		2017</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Trading Symbol</t>
  </si>
  <si>
    <t>vno</t>
  </si>
  <si>
    <t>Vornado Realty L.P.</t>
  </si>
  <si>
    <t>VORNADO REALTY LP</t>
  </si>
  <si>
    <t>Non-accelerated Filer</t>
  </si>
  <si>
    <t xml:space="preserve"> </t>
  </si>
  <si>
    <t>Consolidated Balance Sheets - USD ($) $ in Thousands</t>
  </si>
  <si>
    <t>Dec. 31, 2016</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5,526 and $6,708</t>
  </si>
  <si>
    <t>Investments in partially owned entities</t>
  </si>
  <si>
    <t>Real estate fund investments</t>
  </si>
  <si>
    <t>Receivable arising from the straight-lining of rents, net of allowance of $954 and $1,913</t>
  </si>
  <si>
    <t>Deferred leasing costs, net of accumulated amortization of $191,827 and $170,952</t>
  </si>
  <si>
    <t>Identified intangible assets, net of accumulated amortization of $150,837 and $194,422</t>
  </si>
  <si>
    <t>Assets related to discontinued operations</t>
  </si>
  <si>
    <t>Other assets</t>
  </si>
  <si>
    <t>Assets</t>
  </si>
  <si>
    <t>LIABILITIES, REDEEMABLE NONCONTROLLING INTERESTS AND EQUITY</t>
  </si>
  <si>
    <t>Mortgages payable, net</t>
  </si>
  <si>
    <t>Senior unsecured notes, net</t>
  </si>
  <si>
    <t>Unsecured term loan, net</t>
  </si>
  <si>
    <t>Unsecured revolving credit facilities</t>
  </si>
  <si>
    <t>Accounts payable and accrued expenses</t>
  </si>
  <si>
    <t>Deferred revenue</t>
  </si>
  <si>
    <t>Deferred compensation plan</t>
  </si>
  <si>
    <t>Liabilities related to discontinued operations</t>
  </si>
  <si>
    <t>Preferred shares/units to be redeemed on January 4 and 11, 2018</t>
  </si>
  <si>
    <t>Other liabilities</t>
  </si>
  <si>
    <t>Total liabilities</t>
  </si>
  <si>
    <t>Commitments and contingencies</t>
  </si>
  <si>
    <t>Redeemable noncontrolling interests / partnership units:</t>
  </si>
  <si>
    <t>Class A units - 12,528,899 and 12,197,162 units outstanding</t>
  </si>
  <si>
    <t>Series D cumulative redeemable preferred units - 177,101 units outstanding</t>
  </si>
  <si>
    <t>Total redeemable noncontrolling interests</t>
  </si>
  <si>
    <t>Vornado's shareholders' equity:</t>
  </si>
  <si>
    <t>Preferred shares of beneficial interest: no par value per share; authorized 110,000,000 shares; issued and outstanding 36,799,573 and 42,824,829 shares</t>
  </si>
  <si>
    <t>Common shares of beneficial interest: $0.04 par value per share; authorized 250,000,000 shares; issued and outstanding 189,983,858 and 189,100,876 shares</t>
  </si>
  <si>
    <t>Additional capital</t>
  </si>
  <si>
    <t>Earnings less than distributions</t>
  </si>
  <si>
    <t>Accumulated other comprehensive income</t>
  </si>
  <si>
    <t>Total Vornado and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Outstanding Partnership Units held by Third Parties</t>
  </si>
  <si>
    <t>Class A</t>
  </si>
  <si>
    <t>Class A | Vornado Realty L.P.</t>
  </si>
  <si>
    <t>Series D Cumulative Redeemable Preferred Unit</t>
  </si>
  <si>
    <t>Series D Cumulative Redeemable Preferred Unit | Vornado Realty L.P.</t>
  </si>
  <si>
    <t>Consolidated Statements of Income - USD ($) shares in Thousands, $ in Thousands</t>
  </si>
  <si>
    <t>Dec. 31, 2015</t>
  </si>
  <si>
    <t>REVENUES:</t>
  </si>
  <si>
    <t>Property rentals</t>
  </si>
  <si>
    <t>Tenant expense reimbursements</t>
  </si>
  <si>
    <t>Fee and other income</t>
  </si>
  <si>
    <t>Total revenues</t>
  </si>
  <si>
    <t>EXPENSES:</t>
  </si>
  <si>
    <t>Operating</t>
  </si>
  <si>
    <t>Depreciation and amortization</t>
  </si>
  <si>
    <t>General and administrative</t>
  </si>
  <si>
    <t>Acquisition and transaction related costs</t>
  </si>
  <si>
    <t>Total expenses</t>
  </si>
  <si>
    <t>Operating income</t>
  </si>
  <si>
    <t>Income (loss) from partially owned entities</t>
  </si>
  <si>
    <t>Income (loss) from real estate fund investments</t>
  </si>
  <si>
    <t>Interest and other investment income, net</t>
  </si>
  <si>
    <t>Interest and debt expense</t>
  </si>
  <si>
    <t>Net gains on disposition of wholly owned and partially owned assets</t>
  </si>
  <si>
    <t>Income before income taxes</t>
  </si>
  <si>
    <t>Income tax (expense) benefit</t>
  </si>
  <si>
    <t>Income from continuing operations</t>
  </si>
  <si>
    <t>(Loss) income from discontinued operations</t>
  </si>
  <si>
    <t>Net income</t>
  </si>
  <si>
    <t>Less net income attributable to noncontrolling interests in:</t>
  </si>
  <si>
    <t>Consolidated subsidiaries</t>
  </si>
  <si>
    <t>Operating Partnership</t>
  </si>
  <si>
    <t>Net income attributable to Vornado / Vornado Realty L.P.</t>
  </si>
  <si>
    <t>Preferred share dividends / unit distributions</t>
  </si>
  <si>
    <t>Preferred share / unit issuance cost (Series J redemption)</t>
  </si>
  <si>
    <t>NET INCOME attributable to common shareholders / Class A unitholders</t>
  </si>
  <si>
    <t>INCOME PER COMMON SHARE - BASIC:</t>
  </si>
  <si>
    <t>Income from continuing operations, net (in dollars per share)</t>
  </si>
  <si>
    <t>(Loss) income from discontinued operations, net (in dollars per share)</t>
  </si>
  <si>
    <t>Net income per common share (in dollars per share)</t>
  </si>
  <si>
    <t>Weighted average shares outstanding</t>
  </si>
  <si>
    <t>INCOME PER COMMON SHARE - DILUTED:</t>
  </si>
  <si>
    <t>INCOME PER CLASS A UNIT - BASIC:</t>
  </si>
  <si>
    <t>Net income per Class A unit (in dollars per share)</t>
  </si>
  <si>
    <t>Weighted average units outstanding</t>
  </si>
  <si>
    <t>INCOME PER CLASS A UNIT - DILUTED:</t>
  </si>
  <si>
    <t>Consolidated Statements of Comprehensive Income - USD ($) $ in Thousands</t>
  </si>
  <si>
    <t>Other comprehensive (loss) income:</t>
  </si>
  <si>
    <t>(Reduction) increase in unrealized net gain on available-for-sale securities</t>
  </si>
  <si>
    <t>Pro rata share of amounts reclassified from accumulated other comprehensive income of a nonconsolidated subsidiary</t>
  </si>
  <si>
    <t>Pro rata share of other comprehensive income (loss) of nonconsolidated subsidiaries</t>
  </si>
  <si>
    <t>Increase in value of interest rate swaps and other</t>
  </si>
  <si>
    <t>Comprehensive income</t>
  </si>
  <si>
    <t>Less comprehensive income attributable to noncontrolling interests</t>
  </si>
  <si>
    <t>Comprehensive income attributable to Vornado / Vornado Realty L.P.</t>
  </si>
  <si>
    <t>Consolidated Statements of Changes in Equity - USD ($) shares in Thousands, $ in Thousands</t>
  </si>
  <si>
    <t>Cumulative Redeemable Preferred Unit</t>
  </si>
  <si>
    <t>Series J</t>
  </si>
  <si>
    <t>JBGS</t>
  </si>
  <si>
    <t>Other</t>
  </si>
  <si>
    <t>Preferred Shares / Units</t>
  </si>
  <si>
    <t>Preferred Shares / UnitsCumulative Redeemable Preferred Unit</t>
  </si>
  <si>
    <t>Common Shares</t>
  </si>
  <si>
    <t>Additional Capital</t>
  </si>
  <si>
    <t>Earnings Less Than Distributions</t>
  </si>
  <si>
    <t>Earnings Less Than DistributionsJBGS</t>
  </si>
  <si>
    <t>Accumulated Other Comprehensive Income (Loss)</t>
  </si>
  <si>
    <t>Non- controlling Interests in Consolidated Subsidiaries</t>
  </si>
  <si>
    <t>Non- controlling Interests in Consolidated SubsidiariesJBGS</t>
  </si>
  <si>
    <t>Non- controlling Interests in Consolidated SubsidiariesReal estate fund investments</t>
  </si>
  <si>
    <t>Non- controlling Interests in Consolidated SubsidiariesOther</t>
  </si>
  <si>
    <t>Vornado Realty L.P.Cumulative Redeemable Preferred Unit</t>
  </si>
  <si>
    <t>Vornado Realty L.P.JBGS</t>
  </si>
  <si>
    <t>Vornado Realty L.P.Real estate fund investments</t>
  </si>
  <si>
    <t>Vornado Realty L.P.Other</t>
  </si>
  <si>
    <t>Vornado Realty L.P.Preferred Shares / Units</t>
  </si>
  <si>
    <t>Vornado Realty L.P.Preferred Shares / UnitsCumulative Redeemable Preferred Unit</t>
  </si>
  <si>
    <t>Vornado Realty L.P.Preferred Shares / UnitsSeries J</t>
  </si>
  <si>
    <t>Vornado Realty L.P.Class A Units Owned by Vornado</t>
  </si>
  <si>
    <t>Vornado Realty L.P.Earnings Less Than Distributions</t>
  </si>
  <si>
    <t>Vornado Realty L.P.Earnings Less Than DistributionsSeries J</t>
  </si>
  <si>
    <t>Vornado Realty L.P.Earnings Less Than DistributionsJBGS</t>
  </si>
  <si>
    <t>Vornado Realty L.P.Accumulated Other Comprehensive Income (Loss)</t>
  </si>
  <si>
    <t>Vornado Realty L.P.Non- controlling Interests in Consolidated Subsidiaries</t>
  </si>
  <si>
    <t>Vornado Realty L.P.Non- controlling Interests in Consolidated SubsidiariesReal estate fund investments</t>
  </si>
  <si>
    <t>Vornado Realty L.P.Non- controlling Interests in Consolidated SubsidiariesOther</t>
  </si>
  <si>
    <t>Beginning balance, Shares at Dec. 31, 2014</t>
  </si>
  <si>
    <t>Beginning balance, Value at Dec. 31, 2014</t>
  </si>
  <si>
    <t>Net income attributable to redeemable partnership units</t>
  </si>
  <si>
    <t>Net income attributable to noncontrolling interests in consolidated subsidiaries</t>
  </si>
  <si>
    <t>Distribution of Urban Edge Properties</t>
  </si>
  <si>
    <t>Dividends on common shares</t>
  </si>
  <si>
    <t>Distributions to Vornado</t>
  </si>
  <si>
    <t>Dividends on preferred shares / Distributions to preferred unitholders</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Distributions:</t>
  </si>
  <si>
    <t>Distributions</t>
  </si>
  <si>
    <t>Conversion of Series A preferred shares to common shares / Conversion of Series A preferred units to Class A units</t>
  </si>
  <si>
    <t>Conversion of Series A preferred shares to common shares / Conversion of Series A preferred units to Class A units, Value</t>
  </si>
  <si>
    <t>Deferred compensation shares / units and options, Shares</t>
  </si>
  <si>
    <t>Deferred compensation shares / units and options, Value</t>
  </si>
  <si>
    <t>Increase in value of interest rate swaps</t>
  </si>
  <si>
    <t>Adjustments to carry redeemable Class A units at redemption value</t>
  </si>
  <si>
    <t>Redeemable noncontrolling interests' share of above adjustments</t>
  </si>
  <si>
    <t>Other, Shares</t>
  </si>
  <si>
    <t>Ending balance, Shares at Dec. 31, 2015</t>
  </si>
  <si>
    <t>Ending balance, Value at Dec. 31, 2015</t>
  </si>
  <si>
    <t>Redemption of preferred shares, Shares / Units</t>
  </si>
  <si>
    <t>Redemption of preferred shares, Value</t>
  </si>
  <si>
    <t>Ending balance, Shares at Dec. 31, 2016</t>
  </si>
  <si>
    <t>Ending balance, Value at Dec. 31, 2016</t>
  </si>
  <si>
    <t>Pro rata share of amounts reclassified related to a nonconsolidated subsidiary</t>
  </si>
  <si>
    <t>Preferred shares issuance, Shares</t>
  </si>
  <si>
    <t>Preferred shares issuance, Value</t>
  </si>
  <si>
    <t>Cumulative redeemable preferred shares called for redemption, units</t>
  </si>
  <si>
    <t>Cumulative redeemable preferred shares called for redemption</t>
  </si>
  <si>
    <t>Ending balance, Shares at Dec. 31, 2017</t>
  </si>
  <si>
    <t>Ending balance, Value at Dec. 31, 2017</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Return of capital from real estate fund investments</t>
  </si>
  <si>
    <t>Distributions of income from partially owned entities</t>
  </si>
  <si>
    <t>Amortization of below-market leases, net</t>
  </si>
  <si>
    <t>Straight-lining of rents</t>
  </si>
  <si>
    <t>Change in allowance for deferred tax assets</t>
  </si>
  <si>
    <t>Equity in net (income) loss of partially owned entities</t>
  </si>
  <si>
    <t>Net realized and unrealized losses (gains) on real estate fund investments</t>
  </si>
  <si>
    <t>Net gains on sale of real estate and other</t>
  </si>
  <si>
    <t>Net gain on extinguishment of Skyline properties debt</t>
  </si>
  <si>
    <t>Real estate impairment losses</t>
  </si>
  <si>
    <t>Other non-cash adjustments</t>
  </si>
  <si>
    <t>Changes in operating assets and liabilities:</t>
  </si>
  <si>
    <t>Tenant and other receivables, net</t>
  </si>
  <si>
    <t>Prepaid assets</t>
  </si>
  <si>
    <t>Net cash provided by operating activities</t>
  </si>
  <si>
    <t>Cash Flows from Investing Activities:</t>
  </si>
  <si>
    <t>Distributions of capital from partially owned entities</t>
  </si>
  <si>
    <t>Additions to real estate</t>
  </si>
  <si>
    <t>Proceeds from the repayment of JBG SMITH Properties loan receivable</t>
  </si>
  <si>
    <t>Acquisitions of real estate and other</t>
  </si>
  <si>
    <t>Proceeds from sales of real estate and related investments</t>
  </si>
  <si>
    <t>Proceeds from repayments of mortgage loans receivable</t>
  </si>
  <si>
    <t>Net deconsolidation of 7 West 34th Street</t>
  </si>
  <si>
    <t>Investments in loans receivable</t>
  </si>
  <si>
    <t>Purchases of marketable securities</t>
  </si>
  <si>
    <t>Proceeds from the sale of marketable securities</t>
  </si>
  <si>
    <t>Net cash used in investing activities</t>
  </si>
  <si>
    <t>Cash Flows from Financing Activities:</t>
  </si>
  <si>
    <t>Proceeds from borrowings</t>
  </si>
  <si>
    <t>Repayments of borrowings</t>
  </si>
  <si>
    <t>Dividends paid on common shares / Distributions to Vornado</t>
  </si>
  <si>
    <t>Cash and cash equivalents and restricted cash included in the spin-off of JBG SMITH Properties ($275,000 plus The Bartlett financing proceeds less transaction costs and other mortgage items)</t>
  </si>
  <si>
    <t>Proceeds from issuance of preferred shares / units</t>
  </si>
  <si>
    <t>Distributions to noncontrolling interests / Distributions to redeemable security holders and noncontrolling interests in consolidated subsidiaries</t>
  </si>
  <si>
    <t>Dividends paid on preferred shares / Distributions to preferred unitholders</t>
  </si>
  <si>
    <t>Proceeds received from exercise of employee share options (Vornado stock options) and other</t>
  </si>
  <si>
    <t>Debt issuance costs</t>
  </si>
  <si>
    <t>Debt prepayment and extinguishment costs</t>
  </si>
  <si>
    <t>Contributions from noncontrolling interests / noncontrolling interests in consolidated subsidiaries</t>
  </si>
  <si>
    <t>Repurchase of shares (Class A units) related to stock compensation agreements and related tax withholdings and other</t>
  </si>
  <si>
    <t>Redemption of preferred shares / units</t>
  </si>
  <si>
    <t>Cash and cash equivalents and restricted cash included in the spin-off of Urban Edge Properties</t>
  </si>
  <si>
    <t>Net cash (used in) provided by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Restricted cash included in discontinued operations at beginning of period</t>
  </si>
  <si>
    <t>Cash and cash equivalents at end of period</t>
  </si>
  <si>
    <t>Restricted cash at end of period</t>
  </si>
  <si>
    <t>Restricted cash included in discontinued operations at end of period</t>
  </si>
  <si>
    <t>Supplemental Disclosure of Cash Flow Information:</t>
  </si>
  <si>
    <t>Cash payments for interest, excluding capitalized interest of $43,071, $29,584 and $48,539</t>
  </si>
  <si>
    <t>Cash payments for income taxes</t>
  </si>
  <si>
    <t>Non-cash distribution to JBG SMITH and Urban Edge Properties:</t>
  </si>
  <si>
    <t>Reclassification of Series G and Series I cumulative redeemable preferred shares / units to liabilities upon call for redemption</t>
  </si>
  <si>
    <t>Loan receivable established upon the spin-off of JBG SMITH Properties</t>
  </si>
  <si>
    <t>Accrued capital expenditures included in accounts payable and accrued expenses</t>
  </si>
  <si>
    <t>Write-off of fully depreciated assets</t>
  </si>
  <si>
    <t>Decrease in assets and liabilities resulting from the disposition or deconsolidation of real estate properties:</t>
  </si>
  <si>
    <t>Transfer of interest in real estate to Pennsylvania Real Estate Investment Trust</t>
  </si>
  <si>
    <t>Class A units issued in connection with acquisition</t>
  </si>
  <si>
    <t>Financing assumed in acquisition</t>
  </si>
  <si>
    <t>Liabilities</t>
  </si>
  <si>
    <t>Equity</t>
  </si>
  <si>
    <t>Vornado Realty L.P. | JBGS</t>
  </si>
  <si>
    <t>Skyline Properties</t>
  </si>
  <si>
    <t>Skyline Properties | Vornado Realty L.P.</t>
  </si>
  <si>
    <t>Urban Edge Properties</t>
  </si>
  <si>
    <t>Urban Edge Properties | Vornado Realty L.P.</t>
  </si>
  <si>
    <t>Consolidated Statements of Cash Flows (Parentheticals) - USD ($) $ in Thousands</t>
  </si>
  <si>
    <t>Capitalized interest LP</t>
  </si>
  <si>
    <t>JBGS | Vornado Realty L.P.</t>
  </si>
  <si>
    <t>Organization and Business</t>
  </si>
  <si>
    <t>Organization, Consolidation and Presentation of Financial Statements [Abstract]</t>
  </si>
  <si>
    <t>Organization and Business Vornado Realty Trust (“Vornado”) is a fully‑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is dependent upon the cash flow of the Operating Partnership and the ability of its direct and indirect subsidiaries to first satisfy their obligations to creditors. Vornado is the sole general partner of, and owned approximately 93.5% of the common limited partnership interest in the Operating Partnership as of December 31, 2017 . All references to the “Company,” “we,” “us” and “our” mean, collectively, Vornado, the Operating Partnership and those entities/subsidiaries consolidated by Vornado. We currently own all or portions of: New York: • 20.3 million square feet of Manhattan office in 36 properties; • 2.7 million square feet of Manhattan street retail in 71 properties; • 2,009 units in twelve residential properties; • The 1,700 room Hotel Pennsylvania located on Seventh Avenue at 33rd Street in the heart of the Penn Plaza district; and • A 32.4% interest in Alexander’s, Inc. (“Alexander’s”) (NYSE: ALX), which owns seven properties in the greater New York metropolitan area, including 731 Lexington Avenue, the 1.3 million square foot Bloomberg, L.P. headquarters building. Other Real Estate and Related Investments: • The 3.7 million square foot theMART in Chicago; • A 70% controlling interest in 555 California Street, a three-building office complex in San Francisco’s financial district aggregating 1.8 million square feet, known as the Bank of America Center; • A 25.0% interest in Vornado Capital Partners, our real estate fund. We are the general partner and investment manager of the fund; • A 32.5% interest in Toys “R” Us, Inc. (“Toys”), which is in Chapter 11 bankruptcy and carried at zero in our consolidated balance sheets; and • Other real estate and other investments.</t>
  </si>
  <si>
    <t>Basis of Presentation and Significant Accounting Policies</t>
  </si>
  <si>
    <t>Accounting Policies [Abstract]</t>
  </si>
  <si>
    <t>Basis Of Presentation And Significant Accounting Policies</t>
  </si>
  <si>
    <t>Basis of Presentation and Significant Accounting Policies 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 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We have completed our evaluation of the standard’s impact on our revenue streams. The adoption of this standard is not expected to have a material impact on our consolidated financial statements.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ASU 2016-01 is effective for interim and annual reporting periods in fiscal years beginning after December 15, 2017. We adopted this standard effective January 1, 2018 using the modified retrospective approach. While the adoption of this standard requires us to continue to measure “marketable securities” at fair value at each reporting date, the changes in fair value will be recognized in current period earnings as opposed to “other comprehensive income (loss).” As a result, on January 1, 2018 we will record an increase to retained earnings of $109,553,000 to recognize the unrealized gains previously recorded within “accumulated other comprehensive income”. Subsequent changes in the fair value of our marketable securities will be recorded to “interest and other investment income, net”. 2 . Basis of Presentation and Significant Accounting Policies – continued Recently Issued Accounting Literature - continued In February 2016, the FASB issued an update ("ASU 2016-02") to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have a number of ground leases for which we will be required to record a right-of-use asset and lease liability equal to the present value of the remaining minimum lease payments, and will continue to recognize expense on a straight-line basis upon adoption of this standard.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ASU 2016-02 is effective for interim and annual reporting periods in fiscal years that begin after December 15, 2018, with early adoption permitted. We will adopt this standard effective January 1, 2019 using the modified retrospective approach and will elect to use the practical expedients provided by this standard. 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with retrospective application to our consolidated statements of cash flows. The adoption of ASU 2016-15 impacted our classification of distributions received from equity method investees and debt extinguishment costs. We selected the nature of earnings approach for classifying distributions. Under this approach, the distributions from equity method investees are classified on the basis of the nature of the activity of the investee that generated the distribution. The retrospective application of ASU 2016-15 resulted in (i) the reclassification of certain distributions between distributions of income from partially owned entities and distributions of capital from partially owned entities, and (ii) the reclassification of debt extinguishment costs as a financing cash outflow, which reduced net cash provided by operating activities and net cash used in investing activities by $2,668,000 for the year ended December 31, 2016 and increased net cash provided by operating activities by $1,801,000 , reduced net cash used in investing activities by $13,199,000 and reduced net cash provided by financing activities by $15,000,000 for the year ended December 31, 2015.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2 . Basis of Presentation and Significant Accounting Policies – continued Recently Issued Accounting Literature - continued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We are currently evaluating the impact of the adoption of ASU 2017-12 on our consolidated financial statements, but do not believe the adoption of this standard will have a material impact on our consolidated financial statements. 2 . Basis of Presentation and Significant Accounting Policies – continued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48,231,000 and $30,343,000 for the years ended December 31, 2017 and 2016 , respectively. Upon the acquisition of real estate that meets the criteria of a business under ASC Topic 805, Business Combinations (“ASC 805”),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2 . Basis of Presentation and Significant Accounting Policies – continued Significant Accounting Policies - continued Partially Owned Entities: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VIE”) and whether we are the primary beneficiar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In the years ended December 31, 2017 , 2016 and 2015 , we recognized non-cash impairment losses on investments in partially owned entities aggregating $44,465,000 , $20,290,000 and $21,260,000 , respectively. 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Allowance for Doubtful Accounts: We periodically evaluate the collecta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 As of December 31, 2017 and 2016 , we had $5,526,000 and $6,708,000 , respectively, in allowances for doubtful accounts. In addition, as of December 31, 2017 and 2016 , we had $954,000 and $1,913,000 , respectively, in allowances for receivables arising from the straight-lining of rents. 2 . Basis of Presentation and Significant Accounting Policies – continued Significant Accounting Policies - continued 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 Revenue Recognition: We have the following revenue sources and revenue recognition policies: •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are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enses and real estate taxes of the respective property. This revenue is recognized in the same periods as the expenses are incurred. • Management, Leasing and Other Fees — income arising from contractual agreements with third parties or with partially owned entities. This revenue is recognized as the related services are performed under the respective agreements. Derivative Instruments and Hedging Activities: ASC 815, Derivatives and Hedging , as amended, establishes accounting and reporting standards for derivative instruments, including certain derivative instruments embedded in other contracts, and for hedging activities. As of December 31, 2017 and 2016 , our derivative instruments consisted of three interest rate swaps.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2 . Basis of Presentation and Significant Accounting Policies – continued Significant Accounting Policies - continued 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taxable income and therefore, no provision for Federal income taxes is required. Dividends distributed for the year ended December 31, 2017 , were characterized, for federal income tax purposes, as ordinary income. Dividends distributed for the year ended December 31, 2016, were characterized, for federal income tax purposes, as 83.5% ordinary income and 16.5% long-term capital gain. Dividends distributed for the year ended December 31, 2015, were characterized, for federal income tax purposes, as long-term capital gain income. The Operating Partnership’s partners are required to report their respective share of taxable income on their individual tax returns.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7,202,000 , $7,946,000 and $8,322,000 for the years ended December 31, 2017 , 2016 and 2015 , respectively, and have immaterial differences between the financial reporting and tax basis of assets and liabilities. At December 31, 2017 and 2016 , our taxable REIT subsidiaries had deferred tax assets related to net operating loss carryforwards of $66,535,000 and $98,013,000 , respectively, which are included in “other assets” on our consolidated balance sheets. Prior to the quarter ended June 30, 2015, there was a full valuation allowance against these deferred tax assets because we had not determined that it is more-likely-than-not that we would use the net operating loss carryforwards to offset future taxable income. In our quarter ended June 30, 2015, based upon residential condominium unit sales, among other factors, we concluded that it was more-likely-than-not that we will generate sufficient taxable income to realize these deferred tax assets. Accordingly, in the year ended December 31, 2015, we reversed $90,030,000 of the allowance for deferred tax assets and recognized an income tax benefit in our consolidated statements of income. On December 22, 2017, the Tax Cuts and Jobs Act (the "Act") was signed into law. The Act includes numerous changes in existing tax law, including a permanent reduction in the federal corporate income tax rate from 35% to 21% . The rate reduction takes effect on January 1, 2018. As a result of the reduction of federal corporate income tax rates, we decreased the value of our taxable REIT subsidiaries' deferred tax assets which resulted in additional income tax expense of $34,800,000 in the year ended December 31, 2017. The following table reconciles net income attributable to Vornado common shareholders to estimated taxable income for the years ended December 31, 2017 , 2016 and 2015 . (Amounts in thousands) For the Year Ended December 31, 2017 2016 2015 Net income attributable to Vornado common shareholders $ 162,017 $ 823,606 $ 679,856 Book to tax differences (unaudited): Depreciation and amortization 213,083 302,092 227,297 Impairment losses 49,062 170,332 20,281 Straight-line rent adjustments (36,696 ) (137,941 ) (144,727 ) Tax expense related to the reduction of the value of our taxable REIT subsidiaries' deferred tax assets 32,663 — (84,862 ) Sale of real estate and other capital transactions 11,991 (39,109 ) 320,326 Vornado stock options (6,383 ) (3,593 ) (8,278 ) Earnings of partially owned entities (3,054 ) (149,094 ) (5,299 ) Net gain on extinguishment of Skyline properties debt — (457,970 ) — Tangible property regulations — — (575,618 ) (1) Other, net 25,057 9,121 58,748 Estimated taxable income (unaudited) $ 447,740 $ 517,444 $ 487,724 ____________________________________ (1) Represents one-time deductions pursuant to the implementation of the tangible property regulations issued by the Internal Revenue Service. The net basis of Vornado’s assets and liabilities for tax reporting purposes is approximately $2.0 billion lower than the amounts reported in Vornado’s consolidated balance sheet at December 31, 2017 .</t>
  </si>
  <si>
    <t>Real Estate Fund Investments</t>
  </si>
  <si>
    <t>Real Estate Fund Investments [Abstract]</t>
  </si>
  <si>
    <t>Real Estate Fund Investments We are the general partner and investment manager of Vornado Capital Partners Real Estate Fund (the “Fund”) and own a 25.0% interest in the Fund. On January 29, 2018, by unanimous consent of the Fund's limited partners, the Fund's term was extended to February 2023. The Fund had a three -year investment period that ended in July 2013. During the investment period, the Fund was our exclusive investment vehicle for all investments that fit within its investment parameters, as defined.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Crowne Plaza Joint Venture”) and own a 57.1% interest in the joint venture which owns the 24.7% interest in the Crowne Plaza Times Square Hotel not owned by the Fund. The Crowne Plaza Joint Venture is also accounted for under ASC 946 and we consolidate the accounts of the joint venture into our consolidated financial statements, retaining the fair value basis of accounting. At December 31, 2017 , we had five real estate fund investments through the Fund and the Crowne Plaza Joint Venture with an aggregate fair value of $354,804,000 , or $98,189,000 in excess of cost, and had remaining unfunded commitments of $117,872,000 , of which our share was $34,502,000 . At December 31, 2016 , we had six real estate fund investments with an aggregate fair value of $462,132,000 . Below is a summary of (loss) income from the Fund and the Crowne Plaza Joint Venture for the years ended December 31, 2017 , 2016 and 2015 . (Amounts in thousands) For the Year Ended December 31, 2017 2016 2015 Net investment income $ 18,507 $ 17,053 $ 16,329 Net realized gains on exited investments 36,078 14,761 26,036 Previously recorded unrealized gain on exited investments (25,538 ) (14,254 ) (23,279 ) Net unrealized (loss) gain on held investments (25,807 ) (41,162 ) 54,995 Income (loss) from real estate fund investments 3,240 (23,602 ) 74,081 Less (income) loss attributable to noncontrolling interests in consolidated subsidiaries (14,044 ) 2,560 (40,117 ) (Loss) income from real estate fund investments attributable to the Operating Partnership (1) (10,804 ) (21,042 ) 33,964 Less loss (income) attributable to noncontrolling interests in the Operating Partnership 673 1,270 (2,011 ) (Loss) income from real estate fund investments attributable to Vornado $ (10,131 ) $ (19,772 ) $ 31,953 ________________________________________ (1) Excludes $4,091 , $3,831 , and $2,939 of management and leasing fees in the years ended December 31, 2017 , 2016 and 2015 , respectively, which are included as a component of "fee and other income" on our consolidated statements of income. On September 29, 2017, the Fund completed the sale of 800 Corporate Pointe in Culver City, CA for $148,000,000 . From the inception of this investment through its disposition, the Fund realized a $35,620,000 net gain. On July 27, 2017, the Fund completed a $100,000,000 loan facility for the refinancing of 1100 Lincoln Road, a 130,000 square foot retail and theater property in Miami, Florida. The loan is interest-only at LIBOR plus 2.40% ( 3.76% at December 31, 2017), matures in July 2020 with two one -year extension options. At closing, the fund drew $82,750,000 , and subject to property performance, may borrow up to $17,250,000 of additional proceeds within the first 18 months of the loan term. The property was previously encumbered by a $66,000,000 interest-only mortgage at LIBOR plus 2.25% which was scheduled to mature in August 2017. On March 25, 2015, the Fund completed the sale of 520 Broadway in Santa Monica, CA for $91,650,000 . The Fund realized a $23,768,000 net gain over the holding period.</t>
  </si>
  <si>
    <t>Marketable Securities</t>
  </si>
  <si>
    <t>Marketable Securities [Abstract]</t>
  </si>
  <si>
    <t>Marketable Securities Our portfolio of marketable securities is comprised of equity securities that are classified as available-for-sale. Available-for-sale securities are presented on our consolidated balance sheets at fair value. Unrealized gains and losses resulting from the mark-to-market of these securities are included in “other comprehensive income (loss).” We adopted ASU 2016-01 effective January 1, 2018. While the adoption of ASU 2016-01 requires us to continue to measure "marketable securities" at fair value at each reporting date, the changes in fair value will be recognized in current period earnings as opposed to "other comprehensive income (loss)." As a result, on January 1, 2018 we will record an increase to retained earnings of $109,553,000 to recognize the unrealized gains previously recorded within “accumulated other comprehensive income”. Subsequent changes in the fair value of our marketable securities will be recorded to “interest and other investment income, net”. We evaluate our portfolio of marketable securities for impairment each reporting period. For each of the securities in our portfoli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Below is a summary of our marketable securities portfolio as of December 31, 2017 and 2016 . (Amounts in thousands) As of December 31, 2017 As of December 31, 2016 Fair Value GAAP Cost Unrealized Gain Fair Value GAAP Unrealized Equity securities: Lexington Realty Trust $ 178,226 $ 72,549 $ 105,677 $ 199,465 $ 72,549 $ 126,916 Other 4,526 650 3,876 4,239 650 3,589 $ 182,752 $ 73,199 $ 109,553 $ 203,704 $ 73,199 $ 130,505</t>
  </si>
  <si>
    <t>Investments in Partially Owned Entities</t>
  </si>
  <si>
    <t>Equity Method Investments and Joint Ventures [Abstract]</t>
  </si>
  <si>
    <t>Alexander’s As of December 31, 2017 , we own 1,654,068 Alexander’s common shares, or approximately 32.4% of Alexander’s common equity. We manage, develop and lease Alexander’s properties pursuant to agreements which expire in March of each year and are automatically renewable. As of December 31, 2017 and 2016 , Alexander’s owed us an aggregate of $2,490,000 and $1,070,000 , respectively, pursuant to such agreements. As of December 31, 2017 the market value (“fair value” pursuant to ASC Topic 820, Fair Value Measurements ("ASC 820")) of our investment in Alexander’s, based on Alexander’s December 31, 2017 closing share price of $395.85 , was $654,763,000 , or $528,363,000 in excess of the carrying amount on our consolidated balance sheet. As of December 31, 2017 , the carrying amount of our investment in Alexander’s, excluding amounts owed to us, exceeds our share of the equity in the net assets of Alexander’s by approximately $39,367,000 .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te (land and buildings). We are amortizing the basis difference related to the buildings into earnings as additional depreciation expense over their estimated useful lives. This depreciation is not material to our share of equity in Alexander’s net income. The basis difference related to the land will be recognized upon disposition of our investment. On June 1, 2017, Alexander’s completed a $500,000,000 refinancing of the office portion of 731 Lexington Avenue. The interest-only loan is at LIBOR plus 0.90% ( 2.38% at December 31, 2017 ) and matures in June 2020 with four one -year extension options. In connection therewith, Alexander’s purchased an interest rate cap with a notional amount of $500,000,000 that caps LIBOR at a rate of 6.00% . The property was previously encumbered by a $300,000,000 interest-only mortgage at LIBOR plus 0.95% which was scheduled to mature in March 2021. Management, Development, Leasing and Other Agreements We receive an annual fee for managing Alexander’s and all of its properties equal to the sum of (i) $2,800,000 , (ii) 2% of the gross revenue from the Rego Park II Shopping Center, (iii) $0.50 per square foot of the tenant-occupied office and retail space at 731 Lexington Avenue, and (iv) $306,000 , escalating at 3% per annum, for managing the common area of 731 Lexington Avenue. In addition, we are entitled to a development fee of 6% of development costs, as defined. We provide Alexander’s with 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 We are also entitled to a commission upon the sale of any of Alexander’s assets equal to 3% of gross proceeds, as defined, for asset sales less than $50,000,000 , and 1% of gross proceeds, as defined, for asset sales of $50,000,000 or more. Building Maintenance Services (“BMS”), our wholly-owned subsidiary, supervises (i) cleaning, engineering and security services at Alexander’s 731 Lexington Avenue property and (ii) security services at Alexander’s Rego Park I, Rego Park II properties and The Alexander apartment tower. During the years ended December 31, 2017 , 2016 and 2015 , we recognized $2,678,000 , $2,583,000 and $2,221,000 of income, respectively, for these services. 5 . Investments in Partially Owned Entities – continued Urban Edge Properties (“UE”) (NYSE: UE) As of December 31, 2017 , we own 5,717,184 UE operating partnership units, representing a 4.5% ownership interest in UE. We account for our investment in UE under the equity method and record our share of UE’s net income or loss on a one-quarter lag basis. In 2017 and 2016, we provided UE with information technology support. UE is providing us with leasing and property management services for (i) certain small retail properties that we plan to sell, and (ii) our affiliate, Alexander’s, Rego Park retail assets. As of December 31, 2017 , the fair value of our investment in UE, based on UE’s December 31, 2017 closing share price of $25.49 , was $145,731,000 , or $99,579,000 in excess of the carrying amount on our consolidated balance sheet. In 2017, UE issued approximately 20,250,000 operating partnership units related to property acquisitions and public offerings of its common stock. As a result, our ownership interest in UE decreased to 4.5% from 5.4% . In accordance with ASC 323-10-40-1, we account for a unit issuance by an equity method investee as if we had sold a proportionate share of our investment. Accordingly, in 2017, we recorded $21,100,000 of net gains in connection with these issuances which are included in “income (loss) from partially owned entities” on our consolidated statements of income. Pennsylvania Real Estate Investment Trust (“PREIT”) (NYSE: PEI) As of December 31, 2017 , we own 6,250,000 PREIT operating partnership units, representing an 8.0% interest in PREIT. We account for our investment in PREIT under the equity method and record our share of PREIT’s net income or loss on a one-quarter lag basis. Based on PREIT's September 29, 2017 quarter ended closing share price of $10.49 , the market value ("fair value" pursuant to ASC 820) of our investment in PREIT was $65,563,000 or $44,465,000 below our carrying amount as of September 30, 2017. We concluded that our investment in PREIT was "other-than-temporarily" impaired and recorded a $44,465,000 non-cash impairment loss on our consolidated statements of income. Our conclusion was based on a sustained trading value of PREIT stock below our carrying amount and our inability to forecast a recovery in the near-term. As of December 31, 2017 , the fair value of our investment in PREIT, based on PREIT’s December 31, 2017 closing share price of $11.89 , was $74,313,000 , or $7,741,000 in excess of the carrying amount on our consolidated balance sheet. As of December 31, 2017 , the carrying amount of our investment in PREIT exceeds our share of the equity in the net assets of PREIT by approximately $34,205,000 . The majority of this basis difference resulted from the excess of the fair value of the PREIT operating units received over our share of the book value of PREIT’s net assets. Substantially all of this basis difference was allocated, based on our estimates of th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Moynihan Office Building In September 2016, our 50.1% joint venture with the Related Companies (“Related”) was designated by Empire State Development (“ESD”), an entity of New York State, to redevelop the historic Farley Post Office building. The building will include a new Moynihan Train Hall and approximately 850,000 rentable square feet of commercial space, comprised of approximately 730,000 square feet of office space and approximately 120,000 square feet of retail space. On June 15, 2017, the joint venture closed a 99 -year, triple-net lease with ESD for the commercial space at the Moynihan Office Building and made a $230,000,000 upfront contribution, of which our share is $115,230,000 , towards the construction of the train hall. The lease calls for annual rent payments of $5,000,000 plus payments in lieu of real estate taxes. Simultaneously, the joint venture completed a $271,000,000 loan facility, of which $210,269,000 is outstanding at December 31, 2017 . The interest-only loan is at LIBOR plus 3.25% ( 4.64% at December 31, 2017 ) and matures in June 2019 with two one -year extension options. The joint venture has also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5 . Investments in Partially Owned Entities – continued Mezzanine Loan – New York On May 9, 2017, a $150,000,000 mezzanine loan owned by a joint venture in which we had a 33.3% ownership interest was repaid at its maturity and we received our $50,000,000 share. The mezzanine loan earned interest at LIBOR plus 9.42% . Sterling Suffolk Racecourse, LLC (“Suffolk Downs JV”) On May 26, 2017, Suffolk Downs JV, a joint venture in which we have a 21.2% equity interest, sold the property comprising the Suffolk Downs racetrack in East Boston, Massachusetts (“Suffolk Downs”) for $155,000,000 , which resulted in net proceeds and a net gain to us of $15,314,000 . In addition, we were repaid $29,318,000 of principal and $6,129,000 of accrued interest on our debt investments in Suffolk Downs JV, resulting in a net gain of $11,373,000 . 330 Madison Avenue On July 19, 2017, the joint venture, in which we have a 25.0% interest, completed a $500,000,000 refinancing of 330 Madison Avenue, an 845,000 square foot Manhattan office building. The seven -year interest-only loan matures in August 2024 and has a fixed rate of 3.43% . Our share of net proceeds, after repayment of the existing $150,000,000 LIBOR plus 1.30% mortgage and closing costs, was approximately $85,000,000 . 280 Park Avenue On August 23, 2017, the joint venture, in which we have a 50.0% interest, completed a $1.2 billion refinancing of 280 Park Avenue, a 1,250,000 square foot Manhattan office building. The loan is interest-only at LIBOR plus 1.73% ( 3.16% at December 31, 2017 ) and matures in September 2019 with five one -year extension options. Our share of net proceeds, after repayment of the existing $900,000,000 LIBOR plus 2.00% mortgage and closing costs, was approximately $140,000,000 . Toys "R" Us, Inc. ("Toys") We own 32.5% of Toys. On September 18, 2017, Toys filed a voluntary petition under Chapter 11 of the United States Bankruptcy Code. We carry our Toys investment at zero . Further, we do not hold any debt of Toys and do not guarantee any of Toys’ obligations. For income tax purposes, we carry our investment in Toys at approximately $420,000,000 which could result in a tax deduction in future periods. 50 West 57th Street On December 13, 2017, the joint venture, in which we have a 50.0% interest, completed a $20,000,000 refinancing of 50 West 57th Street, an 81,000 square foot Manhattan office building. The loan is interest-only at LIBOR plus 1.60% ( 3.06% at December 31, 2017 ) and matures in December 2022. The new loan replaced the existing $20,000,000 mortgage which had a fixed rate of 3.50% . India Real Estate Ventures During 2017, India Property Fund, in which we had a 36.5% interest, sold its investments. Our share of the aggregate sales price was approximately $23,895,000 which resulted in a financial statement loss of $533,000 . In addition, on December 28, 2017, we sold our 25% interest in TCG Urban Infrastructure Holdings Private Limited for $18,742,000 which resulted in a financial statement gain of $1,885,000 , which substantially completes the disposition of our investments in India. 5 . Investments in Partially Owned Entities – continued Below is a schedule summarizing our investments in partially owned entities. (Amounts in thousands) Percentage As of December 31, 2017 2016 Investments: Partially owned office buildings/land (1) Various $ 504,393 $ 681,265 Alexander’s 32.4% 126,400 129,324 PREIT 8.0% 66,572 122,883 UE 4.5% 46,152 24,523 Other investments (2) Various 313,312 420,259 $ 1,056,829 $ 1,378,254 330 Madison Avenue (3) 25.0% $ (53,999 ) $ — 7 West 34th Street (4) 53.0% (47,369 ) (43,022 ) $ (101,368 ) $ (43,022 ) ________________________________________ (1) Includes interests in 280 Park Avenue, 650 Madison Avenue, One Park Avenue, 330 Madison Avenue (in 2016 only - see (3) below), 512 West 22nd Street, 85 Tenth Avenue, 61 Ninth Avenue and others. (2) Includes interests in Independence Plaza, Fashion Centre Mall/Washington Tower, Rosslyn Plaza, 50-70 West 93rd Street, Moynihan Office Building, Toys (which has a carrying amount of zero ), 666 Fifth Avenue Office Condominium and others. (3) Our negative basis resulted from a refinancing distribution and is included in "other liabilities" on our consolidated balance sheets (in 2017 only). (4) Our negative basis results from a deferred gain from the sale of a 47.0% ownership interest in the property on May 27, 2016 and is included in "other liabilities" on our consolidated balance sheets. 5 . Investments in Partially Owned Entities – continued Below is a schedule of net income (loss) from partially owned entities. (Amounts in thousands) Percentage As of December 31, 2017 2016 2015 Our Share of Net Income (Loss): PREIT (see page 126 for details): Non-cash impairment loss 8.0% $ (44,465 ) $ — $ — Equity in net loss (8,860 ) (5,213 ) (7,450 ) (53,325 ) (5,213 ) (7,450 ) Alexander's (see page 125 for details): Equity in net income 32.4% 25,820 27,470 24,209 Management, leasing and development fees 6,033 6,770 6,869 31,853 34,240 31,078 UE (see page 126 for details): Net gain resulting from UE operating partnership unit issuances 4.5% 21,100 — — Equity in net income 5,558 5,003 2,430 Management fees 670 836 1,964 27,328 5,839 4,394 Partially owned office buildings (1) Various 2,020 5,773 19,808 Other investments (2) Various 7,324 128,309 (57,777 ) $ 15,200 $ 168,948 $ (9,947 ) ____________________ (1) Includes interests in 280 Park Avenue, 650 Madison Avenue, One Park Avenue, 7 West 34th Street (in 2017 and 2016 only), 330 Madison Avenue, 512 West 22nd Street, 85 Tenth Avenue (in 2017 only) and others. In 2015, we recognized our $12,800 share of a write-off of a below-market lease liability related to a tenant vacating at 650 Madison Avenue. (2) Includes interests in Independence Plaza, Fashion Centre Mall/Washington Tower, Rosslyn Plaza, 50-70 West 93rd Street, 85 Tenth Avenue (in 2016 and 2015 only), 666 Fifth Avenue Office Condominium, India real estate ventures and others. In 2017, we recognized $26,687 of net gains, comprised of $15,314 representing our share of a net gain on the sale of Suffolk Downs and $11,373 representing the net gain on repayment of our debt investments in Suffolk Downs JV (see page 127 for details). In 2017, 2016 and 2015, we recognized net losses of $25,414 , $41,532 and $37,495 , respectively, from our 666 Fifth Avenue Office Condominium joint venture as a result of our share of depreciation expense. In 2016, the owner of 85 Tenth Avenue completed a 10 -year, 4.55% $625,000 refinancing of the property and we received net proceeds of $191,779 in repayment of our existing loans and preferred equity investments. We recognized $160,843 of income and no tax gain as a result of this transaction. In 2016 and 2015, we recognized $13,962 and $14,806 , respectively, of non-cash impairment losses related to India real estate ventures. 5 . Investments in Partially Owned Entities – continued Below is a summary of the debt of our partially owned entities as of December 31, 2017 and 2016. (Amounts in thousands) Percentage Maturity Interest 100% Partially Owned Entities’ Debt at December 31, (1) 2017 2016 Partially owned office buildings (2) : Mortgages payable Various 2019-2026 3.76% 3,934,894 3,227,053 PREIT: Mortgages payable 8.0% 2018-2025 3.61% 1,586,045 1,747,543 UE: Mortgages payable 4.5% 2018-2034 4.11% 1,415,806 1,209,994 Alexander's: Mortgages payable 32.4% 2018-2024 2.61% 1,252,440 1,056,147 Other (3) : Mortgages payable and other Various 2018-2023 7.73% 8,601,383 8,540,710 ________________________________________ (1) All amounts are non-recourse to us except the $300,000 mortgage loan on 7 West 34th Street which we guaranteed in connection with the sale of a 47.0% equity interest in May 2016. (2) Includes 280 Park Avenue, 650 Madison Avenue, One Park Avenue, 7 West 34th Street, 330 Madison Avenue, 512 West 22nd Street, 85 Tenth Avenue and others. (3) Includes Independence Plaza, Fashion Centre Mall/Washington Tower, 50-70 West 93rd Street, Toys, 666 Fifth Avenue Office Condominium, Moynihan Office Building and others. Based on our ownership interest in the partially owned entities above, our pro rata share of the debt of these partially owned entities was $5,288,276,000 and $4,895,497,000 as of December 31, 2017 and 2016 , respectively. Summary of Condensed Combined Financial Information The following is a summary of condensed combined financial information for all of our partially owned entities, including Toys and Alexander’s, as of December 31, 2017 and 2016 and for the years ended December 31, 2017 , 2016 and 2015 . (Amounts in thousands) Balance as of December 31, 2017 2016 Balance Sheet: Assets $ 24,812,000 $ 24,926,000 Liabilities 22,739,000 21,357,000 Noncontrolling interests 140,000 265,000 Equity 1,933,000 3,304,000 (Amounts in thousands) For the Year Ended December 31, 2017 2016 2015 Income Statement: Total revenue $ 12,991,000 $ 13,600,000 $ 13,423,000 Net loss (542,000 ) (65,000 ) (224,000 )</t>
  </si>
  <si>
    <t>Dispositions</t>
  </si>
  <si>
    <t>Discontinued Operations and Disposal Groups [Abstract]</t>
  </si>
  <si>
    <t>Dispositions New York On December 22, 2015, we completed the sale of 20 Broad Street, a 473,000 square foot office building in Manhattan for an aggregate consideration of $200,000,000 . The total income from this transaction was approximately $157,000,000 comprised of approximately $142,000,000 from the gain on sale and $15,000,000 of lease termination income set forth in Note 14 – Fee and Other Income . Discontinued Operations Washington, DC On June 20, 2017, we completed a $220,000,000 financing of The Bartlett residential building. The five -year interest-only loan is at LIBOR plus 1.70% and matures in June 2022. On July 17, 2017, the property, the loan and the $217,000,000 of net proceeds were transferred to JBG SMITH Properties ("JBGS") in connection with the tax-free spin-off of our Washington, DC segment. On July 17, 2017, prior to completion of the tax-free spin-off of our Washington, DC segment, we repaid the $43,581,000 LIBOR plus 1.25% mortgage encumbering 1700 and 1730 M Street which was scheduled to mature in August 2017. The unencumbered property was then transferred to JBGS in connection with the tax-free spin-off of our Washington, DC segment. On July 17, 2017, we completed the spin-off of our Washington, DC segment comprised of (i) 37 office properties totaling over 11.1 million square feet, five multifamily properties with 3,133 units and five other assets totaling approximately 406,000 square feet and (ii) 18 future development assets totaling over 10.4 million square feet of estimated potential development density, and (iii) $412.5 million of cash ( $275.0 million plus The Bartlett financing proceeds less transaction costs and other mortgage items) to JBGS. On July 18, 2017, JBGS was combined with the management business and certain Washington, DC assets of The JBG Companies (“JBG”), a Washington, DC real estate company. Steven Roth, the Chairman of the Board of Trustees and Chief Executive Officer of Vornado, is the Chairman of the Board of Trustees of JBGS. Mitchell Schear, former President of our Washington, DC business, is a member of the Board of Trustees of JBGS. We are providing transition services to JBGS initially including information technology, financial reporting and payroll services. The spin-off was effected through a tax-free distribution by Vornado to the holders of Vornado common shares of all of the common shares of JBGS at the rate of one JBGS common share for every two common shares of Vornado and the distribution by the Operating Partnership to the holders of its common units of all of the outstanding common units of JBG SMITH Properties LP (“JBGSLP”) at the rate of one JBGSLP common unit for every two common units of VRLP held of record. See JBGS’ Amendment No. 3 on Form 10 (File No. 1-37994) filed with the Securities and Exchange Commission on June 9, 2017 for additional information. Beginning in the third quarter of 2017, the historical financial results of our Washington, DC segment are reflected in our consolidated financial statements as discontinued operations for all periods presented. On March 15, 2016, we notified the servicer of the $678,000,000 non-recourse mortgage loan on the Skyline properties located in Fairfax, Virginia, that cash flow would be insufficient to service the debt and pay other property related costs and expenses and that we were not willing to fund additional cash shortfalls. Accordingly, at our request, the loan was transferred to the special servicer. Consequently, based on the shortened holding period for the underlying assets, we concluded that the excess of carrying amount over our estimate of fair value was not recoverable and recognized a $160,700,000 non-cash impairment loss in the first quarter of 2016. The Company’s estimate of fair value was derived from a discounted cash flow model based upon market conditions and expectations of growth and utilized unobservable quantitative inputs including a capitalization rate of 8.0% and a discount rate of 8.2% . In the second quarter of 2016, cash flow became insufficient to service the debt and we ceased making debt service payments. Pursuant to the loan agreement, the loan was in default, and was subject to incremental default interest which increased the weighted average interest rate from 2.97% to 4.51% while the outstanding balance remains unpaid. For the year ended December 31, 2016, we recognized $7,823,000 of default interest expense. On August 24, 2016, the Skyline properties were placed in receivership. On December 21, 2016, the disposition of the Skyline properties was completed by the receiver. In connection therewith, the Skyline properties’ assets (approximately $236,535,000 ) and liabilities (approximately aggregating $724,412,000 ), were removed from our consolidated balance sheet which resulted in a net gain of $487,877,000 . There was no taxable income related to this transaction. On September 9, 2015, we completed the sale of 1750 Pennsylvania Avenue, NW, a 278,000 square foot office building in Washington, DC for $182,000,000 , resulting in a net gain of approximately $102,000,000 which is included in “(loss) income from discontinued operations” on our consolidated statements of income. The tax gain of approximately $137,000,000 was deferred as part of a like-kind exchange. 6 . Dispositions – continued Discontinued Operations - continued Retail On January 15, 2015, we completed the spin-off of substantially all of our retail segment comprised of 79 strip shopping centers, three malls, a warehouse park and $225,000,000 of cash to UE. In addition, we completed the following retail property sales, substantially completing the exit of the retail strips and malls business. On March 13, 2015, we sold our Geary Street, CA lease for $34,189,000 , which resulted in a net gain of $21,376,000 . On March 31, 2015, we transferred the redeveloped Springfield Town Center, a 1,350,000 square foot mall located in Springfield, Fairfax County, Virginia, to PREIT in exchange for $485,313,000 , comprised of $340,000,000 of cash and 6,250,000 of PREIT operating partnership units (valued at $145,313,000 or $23.25 per PREIT unit). The financial statement gain was $7,823,000 , of which $7,192,000 was recognized in the first quarter of 2015 and the remaining $631,000 was deferred based on our ownership interest in PREIT. On March 31, 2018, we will be entitled to additional consideration of 50% of the increase in the value of Springfield Town Center, if any, over $465,000,000 , calculated utilizing a 5.5% capitalization rate. On August 6, 2015, we sold our 50% interest in the Monmouth Mall in Eatontown, NJ to our joint venture partner for $38,000,000 , valuing the property at approximately $229,000,000 , which resulted in a net gain of $33,153,000 . 6 . Dispositions – continued Discontinued Operations - continued In accordance with the provisions of ASC 360, Property, Plant, and Equipment , we have reclassified the revenues and expenses of our former Washington, DC segment which was spun off on July 17, 2017, our strip shopping center and mall business which was spun off to UE on January 15, 2015 and other related retail assets that were sold or are currently held for sale to “(loss) income from discontinued operations” and the related assets and liabilities to “assets related to discontinued operations” and “liabilities related to discontinued operations” for all of the periods presented in the accompanying financial statements. The net gains resulting from the sale of certain of these properties are included in “(loss) income from discontinued operations” on our consolidated statements of income. The tables below set forth the assets and liabilities related to discontinued operations as of December 31, 2017 and 2016 , and their combined results of operations and cash flows for the years ended December 31, 2017 , 2016 and 2015 . (Amounts in thousands) Balance as of December 31, 2017 2016 Assets related to discontinued operations: Real estate, net $ — $ 3,222,720 Investments in partially owned entities — 49,765 Other assets 1,357 296,128 $ 1,357 $ 3,568,613 Liabilities related to discontinued operations: Mortgages payable, net $ — $ 1,165,015 Other liabilities 3,620 94,428 $ 3,620 $ 1,259,443 (Amounts in thousands) For the Year Ended December 31, 2017 2016 2015 Income from discontinued operations: Total revenues $ 261,290 $ 521,084 $ 558,663 Total expenses 212,169 442,032 477,299 49,121 79,052 81,364 JBGS spin-off transaction costs (68,662 ) (16,586 ) — Net gains on sale of real estate, a lease position and other 6,605 5,074 167,801 Income (loss) from partially owned assets 435 (3,559 ) (2,022 ) Net gain on early extinguishment of debt — 487,877 — Impairment losses — (161,165 ) (256 ) Net gain on sale of our 20% interest in Fairfax Square — 15,302 — UE spin-off transaction related costs — — (22,972 ) Pretax (loss) income from discontinued operations (12,501 ) 405,995 223,915 Income tax expense (727 ) (1,083 ) (404 ) (Loss) income from discontinued operations $ (13,228 ) $ 404,912 $ 223,511 Cash flows related to discontinued operations: Cash flows from operating activities $ 42,578 $ 157,484 $ 155,686 Cash flows from investing activities (48,377 ) (216,125 ) 315,432</t>
  </si>
  <si>
    <t>Identified Intangible Assets and Liabilities</t>
  </si>
  <si>
    <t>Goodwill and Intangible Assets Disclosure [Abstract]</t>
  </si>
  <si>
    <t xml:space="preserve">Identified Intangible Assets and Liabilities The following summarizes our identified intangible assets (primarily above-market leases) and liabilities (primarily below-market leases) as of December 31, 2017 and 2016 . (Amounts in thousands) Balance as of December 31, 2017 2016 Identified intangible assets: Gross amount $ 310,097 $ 384,090 Accumulated amortization (150,837 ) (194,422 ) Total, net $ 159,260 $ 189,668 Identified intangible liabilities (included in deferred revenue): Gross amount $ 530,497 $ 550,454 Accumulated amortization (324,897 ) (298,238 ) Total, net $ 205,600 $ 252,216 Amortization of acquired below-market leases, net of acquired above-market leases, resulted in an increase to rental income of $46,103,000 , $51,849,000 and $75,952,000 for the years ended December 31, 2017 , 2016 and 2015 , respectively. Estimated annual amortization of acquired below-market leases, net of acquired above-market leases, for each of the five succeeding years commencing January 1, 2018 is as follows: (Amounts in thousands) 2018 $ 41,969 2019 30,543 2020 22,260 2021 17,489 2022 14,306 Amortization of all other identified intangible assets (a component of depreciation and amortization expense) was $25,057,000 , $28,897,000 and $34,995,000 for the years ended December 31, 2017 , 2016 and 2015 , respectively. Estimated annual amortization of all other identified intangible assets including acquired in-place leases, customer relationships, and third party contracts for each of the five succeeding years commencing January 1, 2018 is as follows: (Amounts in thousands) 2018 $ 19,449 2019 15,169 2020 11,960 2021 10,981 2022 9,425 We are a tenant under ground leases at certain properties. Amortization of these acquired below-market leases, net of above-market leases, resulted in an increase to rent expense (a component of operating expense) of $1,747,000 for each of the years ended December 31, 2017 , 2016 and 2015 . Estimated annual amortization of these below-market leases, net of above-market leases, for each of the five succeeding years commencing January 1, 2018 is as follows: (Amounts in thousands) 2018 $ 1,747 2019 1,747 2020 1,747 2021 1,747 2022 1,747 </t>
  </si>
  <si>
    <t>Debt</t>
  </si>
  <si>
    <t>Debt Disclosure [Abstract]</t>
  </si>
  <si>
    <t xml:space="preserve">Unsecured Revolving Credit Facility On October 17, 2017, we extended one of our two $1.25 billion unsecured revolving credit facilities from November 2018 to January 2022 with two six -month extension options. The interest rate on the extended facility was lowered from LIBOR plus 1.05% to LIBOR plus 1.00% . The interest rate and facility fees are the same as our other $1.25 billion unsecured revolving credit facility, which matures in February 2021 with two six -month extension options. Senior Unsecured Notes On December 27, 2017, we completed a public offering of $450,000,000 3.50% senior unsecured notes due January 15, 2025. The interest rate on the senior unsecured notes will be payable semi-annually on January 15 and July 15, commencing July 15, 2018. The notes were sold at 99.596% of their face amount to yield 3.565% . On December 27, 2017, we redeemed all of the $450,000,000 principal amount of our outstanding 2.50% senior unsecured notes which were scheduled to mature on June 30, 2019, at a redemption price of approximately 100.71% of the principal amount plus accrued interest through the date of redemption. In connection therewith, we expensed $4,836,000 of debt prepayment costs and wrote-off unamortized deferred financing costs which are included in "interest and debt expense" on our consolidated statements of income. 8 . Debt – continued The following is a summary of our debt: (Amounts in thousands) Weighted Average Balance at December 31, 2017 2016 Mortgages Payable: Fixed rate 3.65% $ 5,461,706 $ 5,479,547 Variable rate 3.33% 2,742,133 2,727,133 Total 3.54% 8,203,839 8,206,680 Deferred financing costs, net and other (66,700 ) (93,432 ) Total, net $ 8,137,139 $ 8,113,248 Unsecured Debt: Senior unsecured notes 4.21% $ 850,000 $ 850,000 Deferred financing costs, net and other (6,386 ) (4,423 ) Senior unsecured notes, net 843,614 845,577 Unsecured term loan 2.68% 750,000 375,000 Deferred financing costs, net and other (1,266 ) (2,785 ) Unsecured term loan, net 748,734 372,215 Unsecured revolving credit facilities —% — 115,630 Total, net $ 1,592,348 $ 1,333,422 The net carrying amount of properties collateralizing the mortgages payable amounted to $9.8 billion at December 31, 2017 . As of December 31, 2017 , the principal repayments required for the next five years and thereafter are as follows: (Amounts in thousands) Mortgages Payable Senior Unsecured Debt and Unsecured Resolving Credit Unsecured Facilities Year Ended December 31, 2018 $ 2,009,030 $ 750,000 2019 973,294 — 2020 1,867,567 — 2021 1,613,948 — 2022 950,000 400,000 Thereafter 790,000 450,000 </t>
  </si>
  <si>
    <t>Redeemable Noncontrolling Interests / Redeemable Partnership Units</t>
  </si>
  <si>
    <t>Noncontrolling Interest [Abstract]</t>
  </si>
  <si>
    <t>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Below are the details of redeemable noncontrolling interests/redeemable partnership units as of December 31, 2017 and 2016 . (Amounts in thousands, except units and per unit amounts) Balance as of Units Outstanding at Per Unit Liquidation Preference Preferred or Annual Distribution Rate Unit Series 2017 2016 2017 2016 Common: Class A units held by third parties $ 979,509 $ 1,273,018 12,528,899 12,197,162 n/a $ 2.62 Perpetual Preferred/Redeemable Preferred (1) : 5.00% D-16 Cumulative Redeemable $ 1,000 $ 1,000 1 1 $ 1,000,000.00 $ 50,000.00 3.25% D-17 Cumulative Redeemable $ 4,428 $ 4,428 177,1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interests/redeemable partnership units. (Amounts in thousands) Balance, December 31, 2015 $ 1,229,221 Net income 53,654 Other comprehensive income 4,699 Distributions (31,342 ) Redemption of Class A units for Vornado common shares, at redemption value (36,510 ) Adjustments to carry redeemable Class A units at redemption value 26,251 Other, net 32,473 Balance, December 31, 2016 1,278,446 Net income 10,910 Other comprehensive income 643 Distributions (33,229 ) Redemption of Class A units for Vornado common shares, at redemption value (38,747 ) Adjustments to carry redeemable Class A units at redemption value (including $224,069 attributable to the spin-off of JBGS) (268,494 ) Other, net 35,408 Balance, December 31, 2017 $ 984,937 9 . Redeemable Noncontrolling Interests/Redeemable Partnership Units – continued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the fair value of these units is included as a component of “other liabilities” on our consolidated balance sheets and aggregated $50,561,000 as of December 31, 2017 and 2016 . Changes in the value from period to period, if any, are charged to “interest and debt expense” on our consolidated statements of income.</t>
  </si>
  <si>
    <t>Shareholders' Equity/Partners' Capital</t>
  </si>
  <si>
    <t>Class of Stock [Line Items]</t>
  </si>
  <si>
    <t>Shareholders’ Equity/Partners’ Capital Common Shares (Vornado Realty Trust) As of December 31, 2017 , there were 189,983,858 common shares outstanding. During 2017 , we paid an aggregate of $496,490,000 of common dividends comprised of quarterly common dividends of $0.71 per share in the first and second quarter and $0.60 per share in the third and fourth quarter. The third and fourth quarter dividends were after the July 17, 2017 spin-off of JBGS. JBGS' third and fourth quarter dividend amounts to $0.1125 per common share, adjusted for the 1:2 distribution to Vornado shareholders. Class A Units (Vornado Realty L.P.) As of December 31, 2017 , there were 189,983,858 Class A units outstanding that were held by Vornado. These units are classified as “partners’ capital” on the consolidated balance sheets of the Operating Partnership. As of December 31, 2017 , there were 12,528,899 Class A units outstanding, that were held by third parties. These units are classified outside of “partners’ capital” as “redeemable partnership units” on the consolidated balance sheets of the Operating Partnership (See Note 9 – Redeemable Noncontrolling Interests/Redeemable Partnership Units ). During 2017 , the Operating Partnership paid an aggregate of $496,490,000 of distributions to Vornado comprised of quarterly common distributions of $0.71 per unit in the first and second quarter and $0.60 per unit in the third and fourth quarter. The third and fourth quarter distributions were after the July 17, 2017 spin-off of JBGS. JBGS' third and fourth quarter distribution amounts to $0.1125 per unit, adjusted for the 1:2 distribution to Vornado shareholders. Preferred Share/Preferred Units On September 1, 2016, we redeemed all of the outstanding 6.875% Series J cumulative redeemable preferred shares/units at their redemption price of $25.00 per share/unit, or $246,250,000 in the aggregate, plus accrued and unpaid dividends/distributions through the date of redemption. In connection therewith, we expensed $7,408,000 of issuance costs, which reduced net income attributable to common shareholders and net income attributable to Class A unitholders in the twelve months ended December 31, 2016 . These costs had been initially recorded as a reduction of shareholders’ equity and partners’ capital. In December 2017, we sold 12,780,000 5.25% Series M cumulative redeemable preferred shares at a price of $25.00 per share in an underwritten public offering pursuant to an effective registration statement. We received aggregate net proceeds of $309,609,000 , after underwriters’ discounts and issuance costs and contributed the net proceeds to the Operating Partnership in exchange for 12,780,000 5.25% Series M preferred units (with economic terms that mirror those of the Series M preferred shares). Dividends on the Series M preferred shares/units are cumulative and payable quarterly in arrears. The Series M preferred shares/units are not convertible into, or exchangeable for, any of our properties or securities. On or after five years from the date of issuance (or sooner under limited circumstances), we may redeem the Series M preferred shares/units at a redemption price of $25.00 per share, plus accrued and unpaid dividends through the date of redemption. The Series M preferred shares/units have no maturity date and will remain outstanding indefinitely unless redeemed by us. In December 2017, we called for redemption of all of the outstanding 6.625% Series G and 6.625% Series I cumulative redeemable preferred shares/units. As a result, as of December 31, 2017, we reclassed the 6.625% Series G and 6.625% Series I cumulative redeemable preferred shares/units from shareholder's equity/partner's capital to liabilities on our consolidated balance sheets. On January 4, 2018, we redeemed all of the outstanding 6.625% Series G cumulative redeemable preferred shares/units at their redemption price of $25.00 per share/unit, or $200,000,000 in the aggregate, plus accrued and unpaid dividends/distributions through the date of redemption. On January 4 and 11, 2018, we redeemed 6,000,000 shares/units and 4,800,000 shares/units, respectively, representing all of the outstanding 6.625% Series I cumulative redeemable preferred shares/units at their redemption price of $25.00 per share/unit, or $270,000,000 in the aggregate, plus accrued and unpaid dividends/distributions through the date of redemption. Upon redemption of both series, we expensed $14,486,000 of issuance costs, which will be included in the quarter ended March 31, 2018 consolidated statements of income. 10 . Shareholders’ Equity/Partners’ Capital – continued The following table sets forth the details of our preferred shares of beneficial interest and the preferred units of the Operating Partnership as of December 31, 2017 and 2016 . (Amounts in thousands, except share/unit and per share/per unit amounts) Per Share/Unit Balance as of Shares/Units Outstanding at December 31, Liquidation Annual (1) Preferred Shares/Units 2017 2016 2017 2016 Convertible Preferred: 6.5% Series A: authorized 83,977 shares/units (2) $ 1,102 $ 1,264 19,573 24,829 $ 50.00 $ 3.25 Cumulative Redeemable Preferred: 6.625% Series G: authorized 8,000,000 shares/units (3)(4) — 193,135 — 8,000,000 25.00 1.65625 6.625% Series I: authorized 10,800,000 shares/units (3)(4) — 262,379 — 10,800,000 25.00 1.65625 5.70% Series K: authorized 12,000,000 shares/units (3) 290,971 290,971 12,000,000 12,000,000 25.00 1.425 5.40% Series L: authorized 12,000,000 shares/units (3) 290,306 290,306 12,000,000 12,000,000 25.00 1.35 5.25% Series M: authorized 12,780,000 shares/units (3) 309,609 — 12,780,000 — 25.00 1.3125 (5) $ 891,988 $ 1,038,055 36,799,573 42,824,829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4) In December 2017, we called for redemption all of the outstanding 6.625% Series G and 6.625% Series I cumulative redeemable preferred shares/units. These shares were redeemed on January 4 and 11, 2018. As a result, we reclassed to liabilities all of the outstanding shares/units with the aggregate amount of $455,514 on our consolidated balance sheets as of December 31, 2017. (5) Annual dividend/distribution rate commencing in December 2017. Accumulated Other Comprehensive Income (Loss) The following table sets forth the changes in accumulated other comprehensive income (loss) by component. (Amounts in thousands) For the Year Ended December 31, 2017 Total Securities available- for-sale Pro rata share of nonconsolidated subsidiaries' OCI Interest rate swap Other Balance as of December 31, 2016 $ 118,972 $ 130,505 $ (12,058 ) $ 8,066 $ (7,541 ) OCI before classifications (4,692 ) (20,951 ) 1,425 15,476 (642 ) Amounts reclassified from AOCI 14,402 — 14,402 — — Balance as of December 31, 2017 $ 128,682 $ 109,554 $ 3,769 $ 23,542 $ (8,183 )</t>
  </si>
  <si>
    <t>Variable Interest Entities</t>
  </si>
  <si>
    <t>Variable Interest Entities [Abstract]</t>
  </si>
  <si>
    <t>Variable Interest Entities Unconsolidated VIEs As of December 31, 2017 and 2016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December 31, 2017 and 2016 , the net carrying amount of our investments in these entities was $352,925,000 and $392,150,000 , respectively, and our maximum exposure to loss in these entities, is limited to our investments. Consolidated VIEs Our most significant consolidated VIEs are the Operating Partnership (for Vornado), real estate fund investments, and certain properties that have non-controlling interests. These entities are VIEs because the non-controlling interests do not have substantive kick-out or participating rights. We consolidate these entities because we control all significant business activities. As of December 31, 2017 , the total assets and liabilities of our consolidated VIEs, excluding the Operating Partnership, were $3,561,062,000 and $1,753,798,000 respectively. As of December 31, 2016, the total assets and liabilities of our consolidated VIEs, excluding the Operating Partnership, were $3,638,483,000 and $1,762,322,000 , respectively.</t>
  </si>
  <si>
    <t>Fair Value Measurements</t>
  </si>
  <si>
    <t>Fair Value Disclosures [Abstract]</t>
  </si>
  <si>
    <t>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stments, (iii) the assets in our deferred compensation plan (for which there is a corresponding liability on our consolidated balance sheets), (iv) interest rate swaps and (v) mandatorily redeemable instruments (Series G-1 through G-4 convertible preferred units, Series D-13 cumulative redeemable preferred units, and 6.625% Series G and 6.625% Series I cumulative redeemable preferred shares). The tables below aggregate the fair values of these financial assets and liabilities by their levels in the fair value hierarchy at December 31, 2017 and 2016 , respectively. (Amounts in thousands) As of December 31, 2017 Total Level 1 Level 2 Level 3 Marketable securities $ 182,752 $ 182,752 $ — $ — Real estate fund investments 354,804 — — 354,804 Deferred compensation plan assets ($11,545 included in restricted cash and $97,633 in other assets) 109,178 69,050 — 40,128 Interest rate swaps (included in other assets) 27,472 — 27,472 — Total assets $ 674,206 $ 251,802 $ 27,472 $ 394,932 Mandatorily redeemable instruments (included in other liabilities) $ 520,561 $ 520,561 $ — $ — Interest rate swaps (included in other liabilities) 1,052 — 1,052 — Total liabilities $ 521,613 $ 520,561 $ 1,052 $ — (Amounts in thousands) As of December 31, 2016 Total Level 1 Level 2 Level 3 Marketable securities $ 203,704 $ 203,704 $ — $ — Real estate fund investments 462,132 — — 462,132 Deferred compensation plan assets ($4,187 included in restricted cash and $117,187 in other assets) 121,374 63,930 — 57,444 Interest rate swaps (included in other assets) 21,816 — 21,816 — Total assets $ 809,026 $ 267,634 $ 21,816 $ 519,576 Mandatorily redeemable instruments (included in other liabilities) $ 50,561 $ 50,561 $ — $ — Interest rate swaps (included in other liabilities) 10,122 — 10,122 — Total liabilities $ 60,683 $ 50,561 $ 10,122 $ — 12 . Fair Value Measurements – continued Financial Assets and Liabilities Measured at Fair Value on a Recurring Basis - continued Real Estate Fund Investments At December 31, 2017 , we had five real estate fund investments with an aggregate fair value of $354,804,000 , or $98,189,000 in excess of cost. These investments are classified as Level 3. We use a discounted cash flow valuation technique to estimate the fair value of each of these investments, which is updated quarterly by personnel responsible for the management of each investment and reviewed by senior management at each reporting period. The discounted cash flow valuation technique requires us to estimate cash flows for each investment over the anticipated holding period, which currently ranges from 0.3 years to 5.0 years. Cash flows are derived from property rental revenue (base rents plus reimbursements) less operating expenses, real estate taxes and capital and other costs, plus projected sales proceeds in the yea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stment in the year of exit, divided by a terminal capitalization rate, less estimated selling costs. The fair value of each property is calculated by discounting the future cash flows (including the projected sales proceeds), using an appropriate discount rate and then reduced by the property’s outstanding debt, if any, to determine the fair value of the equity in each investment. Significant unobservable quantitative inputs used in determining the fair value of each investment include capitalization rates and discount rates. These rates are based on the location, type and nature of each property, and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t December 31, 2017 and 2016 . Range Weighted Average Unobservable Quantitative Input December 31, 2017 December 31, 2016 December 31, 2017 December 31, 2016 Discount rates 2.0% to 14.9% 10.0% to 14.9% 11.9% 12.6% Terminal capitalization rates 4.7% to 6.7% 4.3% to 5.8% 5.5%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e changes in the fair value of real estate fund investments that are classified as Level 3, for the years ended December 31, 2017 and 2016 . (Amounts in thousands) For the Year Ended December 31, 2017 2016 Beginning balance $ 462,132 $ 574,761 Dispositions/distributions (91,606 ) (71,888 ) Net unrealized loss on held investments (25,807 ) (41,162 ) Net realized gains on exited investments 36,078 14,761 Previously recorded unrealized gains on exited investments (25,538 ) (14,254 ) Other, net (455 ) (86 ) Ending balance $ 354,804 $ 462,132 12 . Fair Value Measurements – continued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ship and investment fund. The quarterly reports provide net asset values on a fair value basis which are audited by independent public accounting firms on an annual basis. The third-party administrator does not adjust these values in determining our share of the net assets and we do not adjust these values when reported in our consolidated financial statements. The table below summarizes the changes in the fair value of deferred compensation plan assets that are classified as Level 3, for the years ended December 31, 2017 and 2016 . (Amounts in thousands) For the Year Ended December 31, 2017 2016 Beginning balance $ 57,444 $ 59,186 Purchases 5,786 5,355 Sales (27,715 ) (9,354 ) Realized and unrealized gains 2,519 344 Other, net 2,094 1,913 Ending balance $ 40,128 $ 57,444 Fair Value Measurements on a Nonrecurring Basis There were no assets measured at fair value on a nonrecurring basis on our consolidated balance sheets at December 31, 2017 and 2016. 12 . Fair Value Measurements – continued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er our unsecured revolving credit facilities and unsecured term loan are classified as Level 1. The fair value of our secured debt and unsecured debt are classified as Level 2. The table below summarizes the carrying amounts and fair value of these financial instruments as of December 31, 2017 and 2016 . (Amounts in thousands) As of December 31, 2017 As of December 31, 2016 Carrying Amount Fair Value Carrying Amount Fair Value Cash equivalents $ 1,500,227 $ 1,500,000 $ 1,307,105 $ 1,307,000 Debt: Mortgages payable $ 8,203,839 $ 8,194,000 $ 8,206,680 $ 8,163,000 Senior unsecured notes 850,000 878,000 850,000 899,000 Unsecured term loan 750,000 750,000 375,000 375,000 Unsecured revolving credit facilities — — 115,630 116,000 Total $ 9,803,839 (1) $ 9,822,000 $ 9,547,310 (1) $ 9,553,000 ____________________ (1) Excludes $74,352 and $100,640 of deferred financing costs, net and other as of December 31, 2017 and 2016, respectively.</t>
  </si>
  <si>
    <t>Stock-based Compensation</t>
  </si>
  <si>
    <t>Disclosure of Compensation Related Costs, Share-based Payments [Abstract]</t>
  </si>
  <si>
    <t>Stock-based Compensation Vornado’s 2010 Omnibus Share Plan (the “Plan”) provides the Compensation Committee of Vornado’s Board of Trustees (the “Committee”) the ability to grant incentive and non-qualified Vornado stock options, restricted stock, restricted Operating Partnership units and out-performance plan awards to certain of our employees and officers. Under the Plan, awards may be granted up to a maximum of 6,000,000 Vornado shares, if all awards granted are Full Value Awards, as defined, and up to 12,000,000 Vornado shares, if all of the awards granted are Not Full Value Awards, as defined, plus shares in respect of awards forfeited after May 2010 that were issued pursuant to Vornado’s 2002 Omnibus Share Plan. Full Value Awards are awards of securities, such as Vornado restricted shares, that, if all vesting requirements are met, do not require the payment of an exercise price or strike price to acquire the securities. Not Full Value Awards are awards of securities, such as Vornado stock options, that do require the payment of an exercise price or strike price. This means, for example, if the Committee were to award only Vornado restricted shares, it could award up to 6,000,000 Vornado restricted shares. On the other hand, if the Committee were to award only Vornado stock options, it could award options to purchase up to 12,000,000 Vornado common shares (at the applicable exercise price). The Committee may also issue any combination of awards under the Plan, with reductions in availability of future awards made in accordance with the above limitations. As of December 31, 2017 , Vornado has approximately 2,353,000 shares available for future grants under the Plan, if all awards granted are Full Value Awards, as defined. In the years ended December 31, 2017 , 2016 and 2015 , we recognized an aggregate of $32,829,000 , $33,980,000 and $39,846,000 , respectively, of stock-based compensation expense, which is included as a component of “general and administrative” expenses on our consolidated statements of income. The year ended December 31, 2015 includes $7,834,000 from the acceleration of the recognition of compensation expense related to 2013-2015 Out-Performance Plans due to the modification of the vesting criteria of awards such that they will fully vest at age 65 . The details of the various components of our stock-based compensation are discussed on the following pages. 13 . Stock-based Compensation – continued Out-Performance Plans (the "OPPs”) OPPs are multi-year, performance-based equity compensation plans under which participants have the opportunity to earn a class of units (“OPP units”) of the Operating Partnership if, and only if, Vornado outperforms a predetermined total shareholder return (“TSR”) and/or outperform the market with respect to a relative TSR in any year during the requisite performance periods as described below. OPP units, if earned, become convertible into Class A units of the Operating Partnership (and ultimately into Vornado common shares) following vesting. Awards under the 2014 OPP have been 99.5% earned. Awards under the 2016 OPP may be earned if Vornado (i) achieves a TSR level greater than 7% per annum, or 21% over the 3 -year performance measurement periods (the “Absolute Component”), and/or (ii) achieves a TSR above that of the SNL US REIT Index (“Index”) over the 3 -year performance measurement periods (the “Relative Component”). To the extent awards would be earned under the Absolute Component of each of the OPPs, but Vornado underperforms the Index, such awards would be reduced (and potentially fully negated) based on the degree to which Vornado underperforms the Index. In certain circumstances, in the event Vornado outperforms the Index but awards would not otherwise be fully earned under the Absolute Component, awards may still be earned or increased under the Relative Component. To the extent awards would otherwise be earned under the Relative Component but Vornado fails to achieve at least a 6% per annum absolute TSR, such awards earned under the Relative Component would be reduced based on Vornado’s absolute TSR, with no awards being earned in the event Vornado’s TSR during the applicable measurement period is 0% or negative, irrespective of the degree to which Vornado may outperform the Index. Dividends on awards issued and distributions on awards earned accrue during the performance period. If the designated performance objectives are achieved, OPP units are also subject to time-based vesting requirements. Awards earned under the OPPs vest 33.33% in each of years three , four and five . Vornado’s senior executive officers are required to hold earned 2017, 2016 and 2015 OPP awards (or related equity) for at least one year following vesting. Below is the summary of the OPP units granted during the years December 31, 2017 , 2016 and 2015 . Plan Year Total Plan Notional Amount Percentage of Notional Amount Granted Grant Date Fair Value (1) OPP Units Earned 2017 $ 35,000,000 86.6 % $ 10,800,000 To be determined in 2020 2016 40,000,000 86.7 % 11,800,000 To be determined in 2019 2015 40,000,000 84.5 % 9,120,000 Not earned ________________________________________ (1) Such amounts are being amortized into expense over a 5 -year period from the date of grant, using a graded vesting attribution model. In the years ended December 31, 2017, 2016 and 2015, we recognized $10,723,000 , $11,055,000 and $15,531,000 , respectively, of compensation expense related to OPPs. As of December 31, 2017, there was $4,159,000 of total unrecognized compensation cost related to the OPPs, which will be recognized over a weighted-average period of 1.7 years. 13 . Stock-based Compensation – continued Vornado Stock Options Vornado stock options are granted at an exercise price equal to the average of the high and low market price of Vornado’s common shares on the NYSE on the date of grant, generally vest over 4 years and expire 10 years from the date of grant. Compensation expense related to Vornado stock option awards is recognized on a straight-line basis over the vesting period. In the years ended December 31, 2017 , 2016 and 2015 , we recognized $747,000 , $937,000 and $1,298,000 , respectively, of compensation expense related to Vornado stock options that vested during each year. As of December 31, 2017 , there was $865,000 of total unrecognized compensation cost related to unvested stock options, which is expected to be recognized over a weighted-average period of 1.7 years. Below is a summary of Vornado’s stock option activity for the year ended December 31, 2017 . Shares Weighted- Average Exercise Price Weighted- Average Remaining Contractual Term Aggregate Intrinsic Value Outstanding at January 1, 2017 3,322,069 $ 49.81 Granted 29,867 85.78 Exercised (449,386 ) 62.89 Cancelled or expired (78,650 ) 102.96 Outstanding at December 31, 2017 2,823,900 $ 46.62 2.2 $ 89,382,838 Options vested and expected to vest at December 31, 2017 2,881,202 $ 46.98 2.2 $ 90,218,230 Options exercisable at December 31, 2017 2,762,728 $ 45.86 2.1 $ 89,274,127 The fair value of each option grant is estimated on the date of grant using an option-pricing model with the following weighted-average assumptions for grants in the years ended December 31, 2017 , 2016 and 2015 . December 31, 2017 2016 2015 Expected volatility 35% 35% 35% Expected life 5.0 years 5.0 years 5.0 years Risk free interest rate 1.95% 1.76% 1.56% Expected dividend yield 3.0% 3.2% 3.3% The weighted average grant date fair value of options granted during the years ended December 31, 2017 , 2016 and 2015 was $25.84 , $22.14 and $28.85 , respectively. Cash received from option exercises for the years ended December 31, 2017 , 2016 and 2015 was $28,253,000 , $6,825,000 and $15,343,000 , respectively. The total intrinsic value of options exercised during the years ended December 31, 2017 , 2016 and 2015 was $9,178,000 , $5,519,000 and $3,873,000 , respectively. 13 . Stock-based Compensation – continued Vornado Restricted Stock Vornado r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In the years ended December 31, 2017 , 2016 and 2015 , we recognized $729,000 , $851,000 and $837,000 , respectively, of compensation expense related to Vornado restricted stock awards that vested during each year. As of December 31, 2017 , there was $860,000 of total unrecognized compensation cost related to unvested Vornado restricted stock, which is expected to be recognized over a weighted-average period of 1.7 years. Dividends paid on unvested Vornado restricted stock are charged directly to retained earnings and amounted to $46,000 , $56,000 and $58,000 for the years ended December 31, 2017 , 2016 and 2015 , respectively. Below is a summary of Vornado’s restricted stock activity under the Plan for the year ended December 31, 2017 . Unvested Shares Shares Weighted-Average Grant-Date Fair Value Unvested at January 1, 2017 23,597 $ 55.03 Granted 7,419 81.06 Vested (14,662 ) 43.97 Cancelled or expired (1,509 ) 34.42 Unvested at December 31, 2017 14,845 81.05 Vornado restricted stock awards granted in 2017 , 2016 and 2015 had a fair value of $601,000 , $927,000 and $906,000 , respectively. The fair value of restricted stock that vested during the years ended December 31, 2017 , 2016 and 2015 was $645,000 , $641,000 and $882,000 , respectively. Restricted Operating Partnership Units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In the years ended December 31, 2017 , 2016 and 2015 , we recognized $20,630,000 , $21,136,000 and $22,180,000 , respectively, of compensation expense related to OP Units that vested during each year. As of December 31, 2017 , there was $18,229,000 of total unrecognized compensation cost related to unvested OP Units, which is expected to be recognized over a weighted-average period of 1.8 years. Distributions paid on unvested OP Units are charged to “net income attributable to noncontrolling interests in the Operating Partnership” on Vornado’s consolidated statements of income and to “preferred unit distributions” on the Operating Partnership’s consolidated statements of income and amounted to $2,310,000 , $1,968,000 and $2,414,000 in the years ended December 31, 2017 , 2016 and 2015 , respectively. Below is a summary of restricted OP unit activity under the Plan for the year ended December 31, 2017 . Unvested Units Units Weighted-Average Grant-Date Fair Value Unvested at January 1, 2017 627,709 $ 70.11 Granted 312,554 79.75 Vested (309,030 ) 67.64 Cancelled or expired (2,271 ) 68.16 Unvested at December 31, 2017 628,962 76.13 OP Units granted in 2017 , 2016 and 2015 had a fair value of $24,927,000 , $18,492,000 and $20,293,000 , respectively. The fair value of OP Units that vested during the years ended December 31, 2017 , 2016 and 2015 was $20,903,000 , $22,701,000 and $20,072,000 , respectively.</t>
  </si>
  <si>
    <t>Fee and Other Income</t>
  </si>
  <si>
    <t>Fee and Other Income [Abstract]</t>
  </si>
  <si>
    <t>Fee and Other Income The following table sets forth the details of fee and other income: (Amounts in thousands) For the Year Ended December 31, 2017 2016 2015 BMS cleaning fees $ 104,143 $ 93,425 $ 96,880 Management and leasing fees 10,087 8,243 6,288 Lease termination fees (1) 8,171 8,770 23,369 Other income 13,349 9,648 13,353 $ 135,750 $ 120,086 $ 139,890 ________________________________________ (1) 2015 includes $15,000 related to the New York Stock Exchange lease termination at 20 Broad Street. The above table excludes fee income from partially owned entities, which is included in “income (loss) from partially owned entities” (see Note 5 – Investments in Partially Owned Entities ).</t>
  </si>
  <si>
    <t>Interest and Other Investment Income, Net</t>
  </si>
  <si>
    <t>Interest and Other Income [Abstract]</t>
  </si>
  <si>
    <t>Interest and Other Investment Income, Net The following table sets forth the details of our interest and other investment income, net: (Amounts in thousands) For the Year Ended December 31, 2017 2016 2015 Dividends on marketable securities $ 13,276 $ 13,135 $ 12,836 Mark-to-market income of investments in our deferred compensation plan (1) 6,932 5,213 111 Interest on loans receivable 4,352 3,890 6,371 Other, net 13,233 7,310 7,922 $ 37,793 $ 29,548 $ 27,240 ________________________________________ (1) This income is entirely offset by the expense resulting from the mark-to-market of the deferred compensation plan liability, which is included in "general and administrative" expense.</t>
  </si>
  <si>
    <t>Interest and Debt Expense</t>
  </si>
  <si>
    <t>Interest and Debt Expense [Abstract]</t>
  </si>
  <si>
    <t>Interest And Debt Expense</t>
  </si>
  <si>
    <t>Interest and Debt Expense The following table sets forth the details of interest and debt expense. (Amounts in thousands) For the Year Ended December 31, 2017 2016 2015 Interest expense $ 359,819 $ 328,398 $ 333,388 Amortization of deferred financing costs 34,066 32,185 29,335 Capitalized interest and debt expense (48,231 ) (30,343 ) (53,425 ) $ 345,654 $ 330,240 $ 309,298</t>
  </si>
  <si>
    <t>Income Per Share / Income Per Class A Unit</t>
  </si>
  <si>
    <t>Earnings per share</t>
  </si>
  <si>
    <t>Income Per Share/Income Per Class A Unit Vornado Realty Trust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Year Ended December 31, 2017 2016 2015 Numerator: Income from continuing operations, net of income attributable to noncontrolling interests $ 239,824 $ 526,686 $ 550,240 (Loss) income from discontinued operations, net of income attributable to noncontrolling interest (12,408 ) 380,231 210,194 Net income attributable to Vornado 227,416 906,917 760,434 Preferred share dividends (65,399 ) (75,903 ) (80,578 ) Preferred share issuance costs (Series J redemption) — (7,408 ) — Net income attributable to common shareholders 162,017 823,606 679,856 Earnings allocated to unvested participating securities (46 ) (96 ) (81 ) Numerator for basic income per share 161,971 823,510 679,775 Impact of assumed conversions: Earnings allocated to Out-Performance Plan units 230 806 — Convertible preferred share dividends — 86 91 Numerator for diluted income per share $ 162,201 $ 824,402 $ 679,866 Denominator: Denominator for basic income per share – weighted average shares 189,526 188,837 188,353 Effect of dilutive securities (1) : Employee stock options and restricted share awards 1,448 1,064 1,166 Out-Performance Plan units 284 230 — Convertible preferred shares — 42 45 Denominator for diluted income per share – weighted average shares and assumed conversations 191,258 190,173 189,564 INCOME PER COMMON SHARE – BASIC: Income from continuing operations, net $ 0.92 $ 2.35 $ 2.49 (Loss) income from discontinued operations, net (0.07 ) 2.01 1.12 Net income per common share $ 0.85 $ 4.36 $ 3.61 INCOME PER COMMON SHARE – DILUTED: Income from continuing operations, net $ 0.91 $ 2.34 $ 2.48 (Loss) income from discontinued operations, net (0.06 ) 2.00 1.11 Net income per common share $ 0.85 $ 4.34 $ 3.59 ________________________________________ (1) The effect of dilutive securities in the years ended December 31, 2017 , 2016 and 2015 excludes an aggregate of 12,165 , 12,022 and 11,744 weighted average common share equivalents, respectively, as their effect was anti-dilutive.</t>
  </si>
  <si>
    <t>Vornado Realty L.P. The following table provides a reconciliation of both net income and the number of Class A units used in the computation of (i) basic income per Class A unit - which includes the weighted average number of Class A units outstanding without regard to dilutive potential Class A units, and (ii) diluted income per Class A unit - which includes the weighted average Class A units and dilutive unit equivalents. Dilutive unit equivalents may include our Series A convertible preferred units, Vornado stock options, restricted unit awards and Out-Performance Plan awards. (Amounts in thousands, except per unit amounts) Year Ended December 31, 2017 2016 2015 Numerator: Income from continuing operations, net of income attributable to noncontrolling interests $ 251,554 $ 555,659 $ 580,154 (Loss) income from discontinued operations (13,228 ) 404,912 223,511 Net income attributable to Vornado Realty L.P. 238,326 960,571 803,665 Preferred unit distributions (65,593 ) (76,097 ) (80,736 ) Preferred unit issuance costs (Series J redemption) — (7,408 ) — Net income attributable to Class A unitholders 172,733 877,066 722,929 Earnings allocated to unvested participating securities (3,232 ) (4,177 ) (4,092 ) Numerator for basic income per Class A unit 169,501 872,889 718,837 Impact of assumed conversions: Convertible preferred unit distributions — 86 92 Numerator for diluted income per Class A unit $ 169,501 $ 872,975 $ 718,929 Denominator: Denominator for basic income per Class A unit – weighted average units 201,214 200,350 199,309 Effect of dilutive securities (1) : Vornado stock options and restricted unit awards 2,086 1,625 1,804 Convertible preferred units — 42 45 Denominator for diluted income per Class A unit – weighted average units and assumed conversations 203,300 202,017 201,158 INCOME PER CLASS A UNIT – BASIC: Income from continuing operations, net $ 0.91 $ 2.34 $ 2.49 (Loss) income from discontinued operations, net (0.07 ) 2.02 1.12 Net income per Class A unit 0.84 4.36 3.61 INCOME PER CLASS A UNIT – DILUTED: Income from continuing operations, net $ 0.90 $ 2.32 $ 2.46 (Loss) income from discontinued operations, net (0.07 ) 2.00 1.11 Net income per Class A unit $ 0.83 $ 4.32 $ 3.57 ________________________________________ (1) The effect of dilutive securities in the years ended December 31, 2017 , 2016 and 2015 excludes an aggregate of 124 , 178 and 150 weighted average Class A unit equivalents, respectively, as their effect was anti-dilutive.</t>
  </si>
  <si>
    <t>Leases</t>
  </si>
  <si>
    <t>Leases [Abstract]</t>
  </si>
  <si>
    <t>Leases As lessor: 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Certain leases provide for pass-through to tenants for the tenant’s share of real estate taxes, insurance and maintenance. Certain leases also provide for the payment by the lessee of additional rent based on a percentage of the tenants’ sales. As of December 31, 2017 , future base rental revenue under non-cancelable operating leases, excluding rents for leases with an original term of less than one year and rents resulting from the exercise of renewal options, are as follows: (Amounts in thousands) Year Ending December 31: 2018 $ 1,469,201 2019 1,441,139 2020 1,369,636 2021 1,298,798 2022 1,230,172 Thereafter 5,841,213 These amounts do not include percentage rentals based on tenants’ sales. These percentage rents approximated $4,062,000 , $3,590,000 and $1,575,000 , for the years ended December 31, 2017 , 2016 and 2015 , respectively. None of our tenants accounted for more than 10% of total revenues in any of the years ended December 31, 2017 , 2016 and 2015 . As lessee: We are a tenant under operating leases for certain properties. These leases have terms that expire during the next thirty years . Future minimum lease payments under operating leases at December 31, 2017 are as follows: (Amounts in thousands) Year Ending December 31: 2018 $ 33,703 2019 34,301 2020 34,779 2021 35,295 2022 36,319 Thereafter 1,113,171 Rent expense, a component of “operating" expenses on our consolidated statements of income, was $40,219,000 , $40,170,000 and $37,575,000 for the years ended December 31, 2017 , 2016 and 2015 , respectively. 18 . Leases – continued 1535 Broadway We are a lessee under a long-term capital lease for the retail and signage components of the Marriott Marquis Times Square Hotel at 1535 Broadway. At inception of the lease in 2012, we recorded a $240,000,000 capital lease asset and liability on our consolidated balance sheet based on the present value of future minimum lease payments. The capital lease asset is being depreciated on a straight-line basis over the estimated life of the asset and the related expense is included in “depreciation and amortization” on our consolidated statements of income. During 2017 , we substantially completed the redevelopment of the leased space, as required under the lease, at a total redevelopment cost of approximately $197,209,000 . The lease contains a put/call purchase option under which the lessor may exercise its “put” on predetermined dates after March 31, 2018 and we may exercise our “call” at any time after July 30, 2027 and before January 3, 2032 . As of December 31, 2017 , future minimum lease payments under this capital lease are as follows: (Amounts in thousands) Year Ending December 31: 2018 $ 13,508 2019 12,508 2020 12,508 2021 12,508 2022 12,508 Thereafter 297,330 Total minimum obligations 360,870 Interest portion (120,870 ) Present value of net minimum payments $ 240,000 As of December 31, 2017 , the gross carrying amount of the property leased under the capital lease was $436,984,000 , which is a component of “buildings and improvements” on our consolidated balance sheets.</t>
  </si>
  <si>
    <t>Multiemployer Benefit Plans</t>
  </si>
  <si>
    <t>Multiemployer Plans [Abstract]</t>
  </si>
  <si>
    <t>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icipating employers and (ii) if other participating employers fail to make their contributions, each of our participating subsidiaries may be required to bear its then pro rata share of unfunded obligations. If a participating subsidiary withdraws from a plan in which it participates, it may be subject to a withdrawal liability. As of December 31, 2017 , our subsidiaries’ participation in these plans was not significant to our consolidated financial statements. In the years ended December 31, 2017 , 2016 and 2015 , our subsidiaries contributed $10,113,000 , $9,479,000 and $10,878,000 , respectively, towards Multiemployer Pension Plans, which is included as a component of “operating” expenses on our consolidated statements of income. Our subsidiaries’ contributions did not represent more than 5% of total employer contributions in any of these plans for the years ended December 31, 2017 , 2016 and 2015 . Multiemployer Health Plans Multiemployer Health Plans in which our subsidiaries participate provide health benefits to eligible active and retired employees. In the years ended December 31, 2017 , 2016 and 2015 , our subsidiaries contributed $29,549,000 , $32,998,000 and $29,269,000 , respectively, towards these plans, which is included as a component of “operating” expenses on our consolidated statements of income.</t>
  </si>
  <si>
    <t>Commitments and Contingencies</t>
  </si>
  <si>
    <t>Commitments and Contingencies Disclosure [Abstract]</t>
  </si>
  <si>
    <t>Commitments and Contingencies Insurance We maintain general liability insurance with limits of $300,000,000 per occurrence and per property, and all risk property and rental value insurance with limits of $2.0 billion per occurrence, with sub-limits for certain perils such as flood and earthquake. Our California properties have earthquake insurance with coverage of $180,000,000 per occurrence and in the aggregate, subject to a deductible in the amount of 5% of the value of the affected property. We maintain coverage for terrorism acts with limits of $4.0 billion per occurrence and in the aggregate, and $2.0 billion per occurrence and in the aggregate for terrorism involving nuclear, biological, chemical and radiological (“NBCR”) terrorism events, as defined by Terrorism Risk Insurance Program Reauthorization Act of 2015, which expires in December 2020 . Penn Plaza Insurance Company, LLC (“PPIC”), our wholly owned consolidated subsidiary, acts as a re-insu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1,976,000 ( $1,601,000 for 2018) and 17% ( 18% for 2018) of the balance of a covered loss and the Federal government is responsible for the remaining portion of a covered loss. We are ultimately responsible for any loss incurred by PP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sonable costs in the future. Further, if lenders insist on greater coverage than we are able to obtain it could adversely affect our ability to finance our properties and expand our portfolio. 20 . Commitments and Contingencies – continued Other Commitments and Contingencies We are from time to time involved in legal actions arising in the ordinary course of business. In our opinion, after consultation with legal counsel, the outcome of such matters is not currently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tal contamination. However, there can be no assurance that the identification of new areas of contamination, changes in the extent or known scope of contamination, the discovery of additional sites, or changes in cleanup requirements would not result in significant costs to us. Generally, our mortgage loans are non-recourse to us. However, in certain cases we have provided guarantees or master leased tenant space. These guarantees and master leases terminate either upon the satisfaction of specified circumstances or repayment of the underlying loans. As of December 31, 2017 , the aggregate dollar amount of these guarantees and master leases is approximately $668,000,000 . As of December 31, 2017 , $8,938,000 of letters of credit was outstanding under one of our unsecured revolving credit facilities. Our unsecured revolving credit facilities contain financial covenants that require us to maintain minimum interest coverage and maximum debt to market capitalization ratios, and provide for higher interest rates in the event of a decline in our ratings below Baa3/BBB. Our unsecured revolving credit facilities also contain customary conditions precedent to borrowing, including representations and warranties, and also contain customary events of default that could give rise to accelerated repayment, including such items as failure to pay interest or principal. In September 2016, our 50.1% joint venture with Related was designated by ESD, an entity of New York State, to redevelop the historic Farley Post Office Building (see page 126 ). The joint venture entered into a development agreement with ESD and a design-build contract with Skanska Moynihan Train Hall Builders. Under the development agreement with ESD, the joint venture is obligated to build the Moynihan Train Hall, with Vornado and Related each guaranteeing the joint venture’s obligations. Under the design-build agreement, Skanska Moynihan Train Hall Builders is obligated to fulfill all of the joint venture’s obligations. The obligations of Skanska Moynihan Train Hall Builders have been bonded by Skanska USA and bear a full guaranty from Skanska AB. As of December 31, 2017 , we expect to fund additional capital to certain of our partially owned entities aggregating approximately $42,000,000 . As of December 31, 2017 , we have construction commitments aggregating approximately $422,000,000 .</t>
  </si>
  <si>
    <t>Related Party Transactions</t>
  </si>
  <si>
    <t>Related Party Transactions [Abstract]</t>
  </si>
  <si>
    <t>Related Party Transactions Alexander’s, Inc. We own 32.4% of Alexander’s. Steven Roth, the Chairman of Vornado’s Board of Trustee’s and its Chief Executive Officer is also the Chairman of the Board and Chief Executive Officer of Alexander’s. We provide various services to Alexander’s in accordance with management, development and leasing agreements. These agreements are described in Note 5 - Investments in Partially Owned Entities . Urban Edge Properties We own 4.5% of UE. In 2017 and 2016, we provided UE with information technology support. UE is providing us with leasing, development and property management services for (i) certain small retail properties that we plan to sell and (ii) our affiliate, Alexander's, Rego retail assets. Fees to UE for servicing the retail assets of Alexander’s are similar to the fees that we are receiving from Alexander’s as described in Note 5 - Investments in Partially Owned Entities . Interstate Properties (“Interstate”) Interstate is a general partnership in which Mr. Roth is the managing general partner. David Mandelbaum and Russell B. Wight, Jr., Trustees of Vornado and Directors of Alexander’s, are Interstate’s two other general partners. As of December 31, 2017 , Interstate and its partners beneficially owned an aggregate of approximately 7.2% of the common shares of beneficial interest of Vornado and 26.2% of Alexander’s common stock. We manage and lease the real estate assets of Interstate pursuant to a management agreement for which we receive an annual fee equal to 4% of annual base rent and percentage rent. The management agreement has a term of 1 year and is automatically renewable unless terminated by either of the parties on 60 days’ notice at the end of the term. We believe, based upon comparable fees charged by other real estate companies, that the management agreement terms are fair to us. We earned $501,000 , $521,000 , and $541,000 of management fees under the agreement for the years ended December 31, 2017 , 2016 and 2015 , respectively.</t>
  </si>
  <si>
    <t>Summary of Quarterly Results (Unaudited)</t>
  </si>
  <si>
    <t>Quarterly Financial Data</t>
  </si>
  <si>
    <t>Summary of Quarterly Results (Unaudited) Vornado Realty Trust The following summary represents the results of operations for each quarter in 2017 and 2016 : (Amounts in thousands, except per share amounts) Net Income (Loss) Attributable to Common Shareholders (1) Net Income (Loss) Per Common Share (2) Revenues Basic Diluted 2017 December 31 $ 536,226 $ 27,319 $ 0.14 $ 0.14 September 30 528,755 (29,026 ) (0.15 ) (0.15 ) June 30 511,087 115,972 0.61 0.61 March 31 508,058 47,752 0.25 0.25 2016 December 31 $ 513,974 $ 651,181 $ 3.44 $ 3.43 September 30 502,753 66,125 0.35 0.35 June 30 498,098 220,463 1.17 1.16 March 31 488,917 (114,163 ) (0.61 ) (0.61 )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Vornado Realty L.P. The following summary represents the results of operations for each quarter in 2017 and 2016 : (Amounts in thousands, except per unit amounts) Net Income (Loss) Attributable to Class A Unitholders (1) Net Income (Loss) Per Class A Unit (2) Revenues Basic Diluted 2017 December 31 $ 536,226 $ 29,123 $ 0.14 $ 0.14 September 30 528,755 (30,952 ) (0.16 ) (0.16 ) June 30 511,087 123,630 0.61 0.61 March 31 508,058 50,932 0.25 0.25 2016 December 31 $ 513,974 $ 693,377 $ 3.44 $ 3.43 September 30 502,753 70,442 0.35 0.35 June 30 498,098 234,945 1.17 1.16 March 31 488,917 (121,698 ) (0.61 ) (0.61 )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Segment Information</t>
  </si>
  <si>
    <t>Segment Reporting [Abstract]</t>
  </si>
  <si>
    <t>Segment Information On January 1, 2017, we classified our investment in 85 Tenth Avenue in the "New York" segment as a result of the December 1, 2016 receipt of a 49.9% ownership interest in the property and prior repayment of our mezzanine loans receivable. Previously our investment in the mezzanine loans was classified in the "Other" segment. On July 17, 2017, we completed the spin-off of our Washington, DC segment. Beginning in the third quarter of 2017, the historical financial results of our former Washington, DC segment are reflected in our consolidated financial statements as discontinued operations for all periods presented and are included in the Other segment. Subsequent to the Washington, DC spin-off, we operate in two segments, New York and Other, which is based on how we manage our business. We have reclassified our 49.5% interest in 666 Fifth Avenue Office Condominium from "New York" to "Other" in all periods presented because we do not intend to hold this asset on a long-term basis. Net Operating Income ("NOI") represents total revenues less operating expenses. We consider NOI to be the primary non-GAAP financial measure for making decisions and assessing the unlevered performance of our segments as it relates to the total return on assets as opposed to the levered return on equity. As properties are bought and sold based on NOI, we utilize this measure to make investment decisions as well as to compare the performance of our assets to that of our peers. NOI should not be considered a substitute for net income. NOI may not be comparable to similarly titled measures employed by other companies. Below is a reconciliation of net income to NOI for the years ended December 31, 2017 , 2016 and 2015 . (Amounts in thousands) For the Year Ended December 31, 2017 2016 2015 Net income $ 264,128 $ 981,922 $ 859,430 Deduct: Our share of (income) loss from partially owned entities (15,200 ) (168,948 ) 9,947 Our share of (income) loss from real estate fund investments (3,240 ) 23,602 (74,081 ) Interest and other investment income, net (37,793 ) (29,548 ) (27,240 ) Net gains on disposition of wholly owned and partially owned assets (501 ) (160,433 ) (149,417 ) Loss (income) from discontinued operations 13,228 (404,912 ) (223,511 ) NOI attributable to noncontrolling interests in consolidated subsidiaries (65,311 ) (66,182 ) (64,859 ) Add: Depreciation and amortization expense 429,389 421,023 379,803 General and administrative expense 158,999 149,550 149,256 Acquisition and transaction related costs 1,776 9,451 12,511 NOI from partially owned entities 269,164 271,114 245,750 Interest and debt expense 345,654 330,240 309,298 Income tax expense (benefit) 41,090 7,229 (85,012 ) NOI at share 1,401,383 1,364,108 1,341,875 Non cash adjustments for straight-line rents, amortization of acquired below-market leases, net and other (86,842 ) (170,477 ) (214,322 ) NOI at share - cash basis $ 1,314,541 $ 1,193,631 $ 1,127,553 23 . Segment Information - continued Below is a summary of NOI and selected balance sheet data by segment for the years ended December 31, 2017 , 2016 and 2015 . (Amounts in thousands) For the Year Ended December 31, 2017 Total New York Other Total revenues $ 2,084,126 $ 1,779,307 $ 304,819 Operating expenses 886,596 756,670 129,926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 Balance Sheet Data: Real estate, at cost $ 14,756,295 $ 11,025,092 $ 3,731,203 Investments in partially owned entities 1,056,829 861,430 195,399 Total assets 17,397,934 13,780,817 3,617,117 (Amounts in thousands) For the Year Ended December 31, 2016 Total New York Other Total revenues $ 2,003,742 $ 1,713,374 $ 290,368 Operating expenses 844,566 716,754 127,812 NOI - consolidated 1,159,176 996,620 162,556 Deduct: NOI attributable to noncontrolling interests in consolidated subsidiaries (66,182 ) (47,480 ) (18,702 ) Add: Our share of NOI from partially owned entities 271,114 159,386 111,728 NOI at share 1,364,108 1,108,526 255,582 Non-cash adjustments for straight-line rents, amortization of acquired below-market leases, net and other (170,477 ) (143,239 ) (27,238 ) NOI at share - cash basis $ 1,193,631 $ 965,287 $ 228,344 Balance Sheet Data: Real estate, at cost $ 14,187,820 $ 10,787,730 $ 3,400,090 Investments in partially owned entities 1,378,254 1,026,793 351,461 Total assets 20,814,847 13,310,524 7,504,323 (Amounts in thousands) For the Year Ended December 31, 2015 Total New York Other Total revenues $ 1,985,495 $ 1,695,925 $ 289,570 Operating expenses 824,511 694,228 130,283 NOI - consolidated 1,160,984 1,001,697 159,287 Deduct: NOI attributable to noncontrolling interests in consolidated subsidiaries (64,859 ) (42,905 ) (21,954 ) Add: Our share of NOI from partially owned entities 245,750 156,177 89,573 NOI at share 1,341,875 1,114,969 226,906 Non-cash adjustments for straight-line rents, amortization of acquired below-market leases, net and other (214,322 ) (186,781 ) (27,541 ) NOI at share - cash basis $ 1,127,553 $ 928,188 $ 199,365</t>
  </si>
  <si>
    <t>Subsequent Event</t>
  </si>
  <si>
    <t>Subsequent Events [Abstract]</t>
  </si>
  <si>
    <t>Subsequent Event Stock-based Compensation On January 12, 2018, the Compensation Committee approved the issuance of appreciation-only long-term incentive plan units, or “AO LTIP Units”, pursuant to the Plan to certain of our officers and employees. In connection with the approval of AO LTIP Units, Vornado, in its capacity as sole general partner of the Operating Partnership, amended the Second Amended and Restated Agreement of Limited Partnership of the Operating Partnership (the “Partnership Agreement”) in order to establish the terms of the new class of partnership interests known as AO LTIP Units. AO LTIP Units are a class of partnership interests in the Operating Partnership that are intended to qualify as “profits interests” for federal income tax purposes and generally only allow the recipient to realize value to the extent the fair market value of a Vornado common share exceeds the threshold level set at the time the AO LTIP Units are granted, subject to any vesting conditions applicable to the award. The threshold level is intended to be equal to 100% of the then fair market value of a Vornado common share on the date of grant. The value of vested AO LTIP Units is realized through conversion of the AO LTIP Units into Class A Operating Partnership units. The number of Class A Units into which vested AO LTIP Units may be converted is determined based on the quotient of (i) the excess of the conversion value on the conversion date over the threshold value designated at the time the AO LTIP Unit was granted, divided by (ii) the conversion value on the conversion date. The “conversion value” is the value of a Vornado common share on the conversion date multiplied by the Conversion Factor as defined in the Partnership Agreement, which is currently one. AO LTIP Units have a term of ten years from the grant date. Each holder will generally receive special income allocations in respect of an AO LTIP Unit equal to 10% (or such other percentage specified in the applicable award agreement) of the income allocated in respect of a Class A Unit. Upon conversion of AO LTIP Units to Class A Units, holders will be entitled to receive in respect of each such AO LTIP Unit, on a per unit basis, a special distribution equal to 10% (or such other percentage specified in the applicable award agreement) of the distributions received by a holder of an equivalent number of Class A Units during the period from the grant date of the AO LTIP Units through the date of conversion. Other On January 4 and 11, 2018, we redeemed all of the outstanding 6.625% Series G and 6.625% Series I cumulative redeemable preferred shares/units at their redemption price of $25.00 per share/unit, or $470,000,000 in the aggregate, plus accrued and unpaid dividends/distributions through the date of redemption (see Note 10 - Shareholder’s Equity/Partners’ Capital ). On January 5, 2018, we completed a $ 100,000,000 refinancing of 33-00 Northern Boulevard (Center Building), a 471,000 square foot office building in Long Island City, New York. The seven -year loan is at LIBOR plus 1.80 %, which was swapped to a fixed rate of 4.14 %. The loan is interest only for the first five years and includes principal amortization of $ 1,800,000 per annum beginning in year six. We realized net proceeds of approximately $ 37,200,000 after repayment of the existing 4.43 % $ 59,800,000 mortgage and closing costs. On January 17, 2018, the Fund completed the sale of 11 East 68th Street, a property located on Madison Avenue and 68th Street, for $82,000,000 . From the inception of this investment through its disposition, the Fund realized a $46,259,000 net gain.</t>
  </si>
  <si>
    <t>SEC Schedule II Valuation and Qualifying Accounts</t>
  </si>
  <si>
    <t>Valuation and Qualifying Accounts [Abstract]</t>
  </si>
  <si>
    <t>Schedule II Valuation and Qualifying Accounts</t>
  </si>
  <si>
    <t>VORNADO REALTY TRUST AND VORNADO REALTY L.P. SCHEDULE II VALUATION AND QUALIFYING ACCOUNTS December 31, 2017 (Amounts in Thousands) Column A Column B Column C Column D Column E Description Balance at Beginning of Year Additions Charged Against Operations Uncollectible Accounts Written-off Balance at End of Year Year Ended December 31, 2017 Allowance for doubtful accounts $ 8,621 $ 26 $ (2,167 ) $ 6,480 Year Ended December 31, 2016 Allowance for doubtful accounts $ 10,075 $ 1,827 $ (3,281 ) $ 8,621 Year Ended December 31, 2015 Allowance for doubtful accounts $ 18,299 $ (1,429 ) $ (6,795 ) $ 10,075</t>
  </si>
  <si>
    <t>SEC Schedule III Real Estate and Accumulated Depreciation</t>
  </si>
  <si>
    <t>SEC Schedule III, Real Estate and Accumulated Depreciation Disclosure [Abstract]</t>
  </si>
  <si>
    <t>Schedule III Real Estate and Accumulated Depreciation</t>
  </si>
  <si>
    <t>COLUMN A COLUMN B COLUMN C COLUMN D COLUMN E COLUMN F COLUMN G COLUMN H COLUMN I Encumbrances (2) Initial cost to company (1) Costs Gross amount at which Accumulated Date of Date Life on which Land Buildings Land Buildings Total (3) New York Manhattan 1290 Avenue of the Americas $ 950,000 $ 515,539 $ 923,653 $ 222,019 $ 515,539 $ 1,145,672 $ 1,661,211 $ 302,588 1963 2007 (5) 697-703 Fifth Avenue (St. Regis - retail) 450,000 152,825 584,230 212 152,825 584,442 737,267 46,409 2014 (5) 350 Park Avenue 400,000 265,889 363,381 47,714 265,889 411,095 676,984 118,948 1960 2006 (5) 666 Fifth Avenue (Retail Condo) 390,000 189,005 471,072 — 189,005 471,072 660,077 61,050 2012 (5) One Penn Plaza — — 412,169 236,985 — 649,154 649,154 294,104 1972 1998 (5) 100 West 33rd Street 398,402 242,776 247,970 34,479 242,776 282,449 525,225 79,163 1911 2007 (5) 1535 Broadway (Marriott Marquis) — — 249,285 149,716 — 399,001 399,001 25,326 2012 (5) 150 West 34th Street 205,000 119,657 268,509 — 119,657 268,509 388,166 17,341 1900 2015 (5) 1540 Broadway — 105,914 214,208 28,825 105,914 243,033 348,947 54,741 2006 (5) 655 Fifth Avenue 140,000 102,594 231,903 — 102,594 231,903 334,497 24,837 2013 (5) Two Penn Plaza 575,000 53,615 164,903 106,557 52,689 272,386 325,075 156,678 1968 1997 (5) 90 Park Avenue — 8,000 175,890 176,847 8,000 352,737 360,737 117,458 1964 1997 (5) Manhattan Mall 181,598 88,595 113,473 71,579 88,595 185,052 273,647 60,036 2009 2007 (5) 770 Broadway 700,000 52,898 95,686 121,075 52,898 216,761 269,659 89,691 1907 1998 (5) 888 Seventh Avenue 375,000 — 117,269 141,655 — 258,924 258,924 116,203 1980 1998 (5) Eleven Penn Plaza 450,000 40,333 85,259 105,575 40,333 190,834 231,167 69,613 1923 1997 (5) 640 Fifth Avenue — 38,224 25,992 156,605 38,224 182,597 220,821 52,575 1950 1997 (5) 909 Third Avenue 350,000 — 120,723 98,723 — 219,446 219,446 92,000 1969 1999 (5) 150 East 58th Street — 39,303 80,216 44,769 39,303 124,985 164,288 57,827 1969 1998 (5) 595 Madison Avenue — 62,731 62,888 35,314 62,731 98,202 160,933 37,977 1968 1999 (5) 330 West 34th Street — — 8,599 142,977 — 151,576 151,576 21,734 1925 1998 (5) 828-850 Madison Avenue 80,000 107,937 28,261 134 107,937 28,395 136,332 8,952 2005 (5) 33-00 Northern Boulevard 59,721 46,505 86,226 4,689 46,505 90,915 137,420 7,338 1915 2015 (5) 715 Lexington Avenue — — 26,903 63,244 63,000 27,147 90,147 8,623 1923 2001 (5) 478-486 Broadway — 30,000 20,063 34,835 30,000 54,898 84,898 12,393 2009 2007 (5) 4 Union Square South 114,028 24,079 55,220 2,971 24,079 58,191 82,270 19,464 1965/2004 1993 (5) 260 Eleventh Avenue — — 80,482 867 — 81,349 81,349 5,470 1911 2015 (5) 510 Fifth Avenue — 34,602 18,728 34,922 48,379 39,873 88,252 8,128 2010 (5) 606 Broadway 38,458 — 54,399 23,163 — 77,562 77,562 — 2016 (5) 40 Fulton Street — 15,732 26,388 15,493 15,732 41,881 57,613 20,130 1987 1998 (5) 689 Fifth Avenue — 19,721 13,446 24,555 19,721 38,001 57,722 12,231 1925 1998 (5) 443 Broadway — 11,187 41,186 — 11,187 41,186 52,373 4,779 2013 (5) 40 East 66th Street — 13,616 34,635 159 13,616 34,794 48,410 10,521 2005 (5) COLUMN A COLUMN B COLUMN C COLUMN D COLUMN E COLUMN F COLUMN G COLUMN H COLUMN I Encumbrances (2) Initial cost to company (1) Costs Gross amount at which Accumulated Date of Date Life on which Land Buildings Land Buildings Total (3) New York - continued Manhattan - continued 155 Spring Street $ — $ 13,700 $ 30,544 $ 4,545 $ 13,700 $ 35,089 $ 48,789 $ 9,516 2007 (5) 435 Seventh Avenue 96,780 19,893 19,091 37 19,893 19,128 39,021 7,418 2002 1997 (5) 3040 M Street — 7,830 27,490 3,583 7,830 31,073 38,903 9,923 2006 (5) 608 Fifth Avenue — — — 38,829 — 38,829 38,829 8,859 1932 2012 (5) 692 Broadway — 6,053 22,908 3,690 6,053 26,598 32,651 8,422 2005 (5) 131-135 West 33rd Street — 8,315 21,312 24 8,315 21,336 29,651 879 2016 (5) 265 West 34th Street — 28,500 — 23 28,500 23 28,523 — 1920 2015 (5) 304 Canal Street — 3,511 12,905 11,115 3,511 24,020 27,531 160 1910 2014 (5) 677-679 Madison Avenue — 13,070 9,640 413 13,070 10,053 23,123 2,913 2006 (5) 1131 Third Avenue — 7,844 7,844 5,708 7,844 13,552 21,396 1,503 1997 (5) 486 Eighth Avenue — 20,000 71 23 20,000 94 20,094 — 1928 2016 (5) 431 Seventh Avenue — 16,700 2,751 — 16,700 2,751 19,451 739 2007 (5) 138-142 West 32nd Street — 9,252 9,936 — 9,252 9,936 19,188 724 1920 2015 (5) 334 Canal Street — 1,693 6,507 7,589 1,693 14,096 15,789 909 2011 (5) 267 West 34th Street — 5,099 10,037 2 5,099 10,039 15,138 3,994 2013 (5) 1540 Broadway Garage — 4,086 8,914 — 4,086 8,914 13,000 2,589 1990 2006 (5) 966 Third Avenue — 8,869 3,631 — 8,869 3,631 12,500 393 2013 (5) 148 Spring Street — 3,200 8,112 406 3,200 8,518 11,718 2,054 2008 (5) 150 Spring Street — 3,200 5,822 294 3,200 6,116 9,316 1,501 2008 (5) 137 West 33rd Street — 6,398 1,550 — 6,398 1,550 7,948 107 1932 2015 (5) 488 Eighth Avenue — 10,650 1,767 (4,671 ) 6,859 887 7,746 223 2007 (5) 484 Eighth Avenue — 3,856 762 485 3,856 1,247 5,103 526 1997 (5) 825 Seventh Avenue — 1,483 697 33 1,483 730 2,213 380 1997 (5) 339 Greenwich — 2,622 12,333 — 2,622 12,333 14,955 245 2017 (5) Other (including signage) — 80,762 14,895 114,889 80,762 129,784 210,546 33,136 Total Manhattan 5,953,987 2,667,863 5,742,734 2,313,675 2,739,923 7,984,349 10,724,272 2,111,441 Other Properties Hotel Pennsylvania — 29,903 121,712 105,665 29,903 227,377 257,280 110,796 1919 1997 (5) Paramus — — — 25,176 1,036 24,140 25,176 15,188 1967 1987 (5) Total Other Properties — 29,903 121,712 130,841 30,939 251,517 282,456 125,984 Total New York 5,953,987 2,697,766 5,864,446 2,444,516 2,770,862 8,235,866 11,006,728 2,237,425 COLUMN A COLUMN B COLUMN C COLUMN D COLUMN E COLUMN F COLUMN G COLUMN H COLUMN I Encumbrances (2) Initial cost to company (1) Costs Gross amount at which Accumulated Date of Date Life on which Land Buildings Land Buildings Total (3) Other theMART Illinois theMART, Chicago $ 675,000 $ 64,528 $ 319,146 $ 380,720 $ 64,535 $ 699,859 $ 764,394 $ 283,135 1930 1998 (5) 527 West Kinzie, Chicago — 5,166 — 32 5,166 32 5,198 — 1998 Total Illinois 675,000 69,694 319,146 380,752 69,701 699,891 769,592 283,135 New York MMPI Piers — — — 15,117 — 15,117 15,117 2,450 2008 (5) Total theMART 675,000 69,694 319,146 395,869 69,701 715,008 784,709 285,585 555 California Street 569,215 221,903 893,324 152,004 209,916 1,057,315 1,267,231 261,218 1922, 1969-1970 2007 (5) 220 Central Park South 950,000 115,720 16,420 1,265,899 — 1,398,039 1,398,039 — 2005 (5) Borgata Land, Atlantic City, NJ 55,606 83,089 — — 83,089 — 83,089 2010 (5) 40 East 66th Residential — 29,199 85,798 (93,222 ) 8,454 13,321 21,775 3,662 2005 (5) 677-679 Madison — 1,462 1,058 284 1,626 1,178 2,804 439 2006 (5) Annapolis — — 9,652 — — 9,652 9,652 3,709 Wayne Towne Center — — 26,137 52,771 — 78,908 78,908 16,448 Other — — — 4,419 — 4,419 4,419 1,161 2005 (5) Total Other 2,249,821 521,067 1,351,535 1,778,024 372,786 3,277,840 3,650,626 572,222 Leasehold improvements equipment and other — — — 98,941 — 98,941 98,941 75,636 Total December 31, 2017 $ 8,203,808 $ 3,218,833 $ 7,215,981 $ 4,321,481 $ 3,143,648 $ 11,612,647 $ 14,756,295 $ 2,885,283 ________________________________________ (1) Initial cost is cost as of January 30, 1982 (the date on which we commenced real estate operations) unless acquired subsequent to that date see Column H. (2) Represents the contractual debt obligations. (3) The net basis of Vornado's assets and liabilities for tax reporting purposes is approximately $2.0 billion lower than the amounts reported for financial statement purposes. (4) Date of original construction –– many properties have had substantial renovation or additional construction –– see Column D. (5) Depreciation of the buildings and improvements are calculated over lives ranging from the life of the lease to forty years. The following is a reconciliation of real estate assets and accumulated depreciation: Year Ended December 31, 2017 2016 2015 Real Estate Balance at beginning of period $ 14,187,820 $ 13,545,295 $ 12,438,940 Additions during the period: Land 21,298 30,805 281,048 Buildings &amp; improvements 598,820 854,194 1,030,043 14,807,938 14,430,294 13,750,031 Less: Assets sold, written-off and deconsolidated 51,643 242,474 204,736 Balance at end of period $ 14,756,295 $ 14,187,820 $ 13,545,295 Accumulated Depreciation Balance at beginning of period $ 2,581,514 $ 2,356,728 $ 2,209,778 Additions charged to operating expenses 360,391 346,755 309,306 2,941,905 2,703,483 2,519,084 Less: Accumulated depreciation on assets sold, written-off and deconsolidated 56,622 121,969 162,356 Balance at end of period $ 2,885,283 $ 2,581,514 $ 2,356,728</t>
  </si>
  <si>
    <t>SEC Schedule III Rollforward of Real Estate Assets and Accumulated Depreciation</t>
  </si>
  <si>
    <t>Basis of Presentation and Significant Accounting Policies (Policies)</t>
  </si>
  <si>
    <t>Basis of Presentation</t>
  </si>
  <si>
    <t>Basis of Presentation The accompanying consolidated financial statements include the accounts of Vornado and the Operating Partnership and their consolidated subsidiaries. All inter-company amounts have been eliminated. Our consolidated financial statements are prepared in accordance with accounting principles generally accepted in the United States of America (“GAAP”), which require us to make estimates and assumptions that affect the reported amounts of assets and liabilities, disclosure of contingent assets and liabilities at the date of the financial statements and the reported amounts of revenues and expenses during the reporting periods. Actual results could differ from those estimates.</t>
  </si>
  <si>
    <t>Recently Issued Accounting Literature</t>
  </si>
  <si>
    <t xml:space="preserve">Recently Issued Accounting Literature In May 2014, the Financial Accounting Standards Board (“FASB”) issued an update (“ASU 2014-09”) establishing Accounting Standards Codification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approach, which requires applying the new standard to all existing contracts not yet completed as of the effective date and recording a cumulative-effect adjustment to retained earnings as of the beginning of the fiscal year of adoption. We have completed our evaluation of the standard’s impact on our revenue streams. The adoption of this standard is not expected to have a material impact on our consolidated financial statements.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ASU 2016-01 is effective for interim and annual reporting periods in fiscal years beginning after December 15, 2017. We adopted this standard effective January 1, 2018 using the modified retrospective approach. While the adoption of this standard requires us to continue to measure “marketable securities” at fair value at each reporting date, the changes in fair value will be recognized in current period earnings as opposed to “other comprehensive income (loss).” As a result, on January 1, 2018 we will record an increase to retained earnings of $109,553,000 to recognize the unrealized gains previously recorded within “accumulated other comprehensive income”. Subsequent changes in the fair value of our marketable securities will be recorded to “interest and other investment income, net”. 2 . Basis of Presentation and Significant Accounting Policies – continued Recently Issued Accounting Literature - continued In February 2016, the FASB issued an update ("ASU 2016-02") to ASC Topic 84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greater than 12 months. Leases with a term of 12 months or less will be accounted for similar to existing guidance for operating leases. Lessees will recognize expense based on the effective interest method for finance leases or on a straight-line basis for operating leases. The accounting applied by the lessor is largely unchanged from that applied under the existing lease standard. We are currently evaluating the overall impact of the adoption of ASU 2016-02 on our consolidated financial statements and believe that the standard will more significantly impact the accounting for leases in which we are a lessee. We have a number of ground leases for which we will be required to record a right-of-use asset and lease liability equal to the present value of the remaining minimum lease payments, and will continue to recognize expense on a straight-line basis upon adoption of this standard. Under ASU 2016-02, initial direct costs for both lessees and lessors would include only those costs that are incremental to the arrangement and would not have been incurred if the lease had not been obtained. As a result, we may no longer be able to capitalize internal leasing costs and instead may be required to expense these costs as incurred. ASU 2016-02 is effective for interim and annual reporting periods in fiscal years that begin after December 15, 2018, with early adoption permitted. We will adopt this standard effective January 1, 2019 using the modified retrospective approach and will elect to use the practical expedients provided by this standard. In March 2016, the FASB issued an update (“ASU 2016-09”) Improvements to Employee Share-Based Payment Accounting to ASC Topic 718, Compensation - Stock Compensation . ASU 2016-09 amends several aspects of the accounting for share-based payment transactions, including the income tax consequences, classification of awards as either equity or liabilities, and classification on the statement of cash flows. ASU 2016-09 was effective for interim and annual reporting periods in fiscal years beginning after December 15, 2016. The adoption of this update as of January 1, 2017 did not have a material impact on our consolidated financial statements. In August 2016, the FASB issued an update (“ASU 2016-15”) Classification of Certain Cash Receipts and Cash Payments to ASC Topic 230, Statement of Cash Flows . ASU 2016-15 clarifies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interim and annual reporting periods in fiscal years beginning after December 15, 2017, with early adoption permitted. We elected to early adopt ASU 2016-15 effective January 1, 2017, with retrospective application to our consolidated statements of cash flows. The adoption of ASU 2016-15 impacted our classification of distributions received from equity method investees and debt extinguishment costs. We selected the nature of earnings approach for classifying distributions. Under this approach, the distributions from equity method investees are classified on the basis of the nature of the activity of the investee that generated the distribution. The retrospective application of ASU 2016-15 resulted in (i) the reclassification of certain distributions between distributions of income from partially owned entities and distributions of capital from partially owned entities, and (ii) the reclassification of debt extinguishment costs as a financing cash outflow, which reduced net cash provided by operating activities and net cash used in investing activities by $2,668,000 for the year ended December 31, 2016 and increased net cash provided by operating activities by $1,801,000 , reduced net cash used in investing activities by $13,199,000 and reduced net cash provided by financing activities by $15,000,000 for the year ended December 31, 2015.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h equivalents. Restricted cash and restricted cash equivalents will be included with cash and cash equivalents when reconciling the beginning of period and end of period balances on the statement of cash flows upon adoption of this standard. ASU 2016-18 is effective for interim and annual reporting periods in fiscal years beginning after December 15, 2017, with early adoption permitted. We elected to early adopt ASU 2016-18 effective January 1, 2017, with retrospective application to our consolidated statements of cash flows. Accordingly, the consolidated statements of cash flows present a reconciliation of the changes in cash and cash equivalents and restricted cash. Restricted cash primarily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2 . Basis of Presentation and Significant Accounting Policies – continued Recently Issued Accounting Literature - continued In February 2017, the FASB issued an update (“ASU 2017-05”) Clarifying the Scope of Asset Derecognition Guidance and Accounting for Partial Sales of Nonfinancial Assets to ASC Subtopic 610-20, Other Income-Gains and Losses from the Derecognition of Nonfinancial Assets . ASU 2017-05 clarifies the scope of recently established guidance on nonfinancial asset derecognition, as well as the accounting for partial sales of nonfinancial assets. This update conforms the derecognition guidance on nonfinancial assets with the model for transactions in ASC 606. ASU 2017-05 is effective for interim and annual reporting periods in fiscal years beginning after December 15, 2017. The adoption of this standard on January 1, 2018 is not expected to have an impact on our consolidated financial statements. In May 2017, the FASB issued an update (“ASU 2017-09”) Scope of Modification Accounting to ASC 718. ASU 2017-09 provides guidance about which changes to the terms and conditions of a share-based payment award require an entity to apply modification accounting in ASC 718. ASU 2017-09 is effective for interim and annual reporting periods in fiscal years beginning after December 15, 2017. The adoption of this standard on January 1, 2018 is not expected to have an impact on our consolidated financial statements. In August 2017, the FASB issued an update (“ASU 2017-12”) Targeted Improvements to Accounting for Hedging Activities to ASC Topic 815, Derivatives and Hedging (“ASC 815”). ASU 2017-12 amends the hedge accounting recognition and presentation requirements in ASC 815. The update is intended to more closely align hedge accounting with companies’ risk management strategies, simplify the application of hedge accounting and increase transparency as to the scope and results of hedge programs. ASU 2017-12 is effective for interim and annual reporting periods in fiscal years beginning after December 15, 2018, with early adoption permitted. We are currently evaluating the impact of the adoption of ASU 2017-12 on our consolidated financial statements, but do not believe the adoption of this standard will have a material impact on our consolidated financial statements. </t>
  </si>
  <si>
    <t>Real Estate</t>
  </si>
  <si>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the redeveloped property, the excess is charged to expense. Depreciation is recognized on a straight-line basis over the estimated useful lives which range from 7 to 40 years. Tenant allowances are amortized on a straight-line basis over the lives of the related leases, which approximate the useful lives of the assets. Additions to real estate include interest and debt expense capitalized during construction of $48,231,000 and $30,343,000 for the years ended December 31, 2017 and 2016 , respectively. Upon the acquisition of real estate that meets the criteria of a business under ASC Topic 805, Business Combinations (“ASC 805”), we assess the fair value of acquired assets (including land, buildings and improvements, identified intangibles, such as acquired above and below-market leases, acquired in-place leases and tenant relationships) and acquired liabilities and we allocate the purchase price based on these assessments which are on a relative fair value basis. We assess fair value based on estimated cash flow projections that utilize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e that the carrying amount may not be recoverable. An impairment exists when the carrying amount of an asset exceeds the aggregate projected future cash flows over the anticipated holding period on an undiscounted basis. An impairment loss is measured based on the excess of the property’s carrying amount over its estimated fair value. Impairment analyses are based on our current plans, intended holding periods and available market information at the time the analyses are prepared. If our estimates of the projected future cash flows, anticipated holding periods, or market conditions change, our evaluation of impairment losses may be different and such differences could be material to our consolidated financial statements. The evaluation of anticipated cash flows is subjective and is based, in part, on assumptions regarding future occupancy, rental rates and capital requirements that could differ materially from actual results. Plans to hold properties over longer periods decrease the likelihood of recording impairment losses. The Fund is ac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The Crowne Plaza Joint Venture is also accounted for under ASC 946 and we consolidate the accounts of the joint venture into our consolidated financial statements, retaining the fair value basis of accounting.</t>
  </si>
  <si>
    <t>Partially Owned Entities</t>
  </si>
  <si>
    <t>Partially Owned Entities: We consolidate entities in which we have a controlling financial interest. In determining whether we have a controlling financial interest in a partially owned entity and the requirement to consolidate the accounts of that entity, we consider whether the entity is a variable interest entity (“VIE”) and whether we are the primary beneficiary. We are deemed to be the primary beneficiary of a VIE when we have (i) the power to direct the activities of the VIE that most significantly impact the VIE’s economic performance and (ii) t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decisions that most significantly impact the performance of the partially owned entity. This includes decisions regarding operating/capital budgets, and the placement of new or additional financing secured by the assets of the venture, among others.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d accounting are accounted for under the cost method. Investments in partially own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Cash And Cash Equivalents</t>
  </si>
  <si>
    <t xml:space="preserve">Cash and Cash Equivalents: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which may at times exceed the Federal Deposit Insurance Corporation limit, (ii) United States Treasury Bills, and (iii) Certificate of Deposits placed through an Account Registry Service (“CDARS”). </t>
  </si>
  <si>
    <t>Restricted Cash</t>
  </si>
  <si>
    <t>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t>
  </si>
  <si>
    <t>Allowance For Doubtful Accounts</t>
  </si>
  <si>
    <t>Allowance for Doubtful Accounts: We periodically evaluate the collectability of amounts due from tenants and maintain an allowance for doubtful accounts for estimated losses resulting from the inability of tenants to make required payments under the lease agreements. We also maintain an allowance for receivables arising from the straight-lining of rents. These receivables arise from earnings recognized in excess of amounts currently due under the lease agreements. Management exercises judgment in establishing these allowances and considers payment history and current credit status in developing these estimates.</t>
  </si>
  <si>
    <t>Deferred Charges</t>
  </si>
  <si>
    <t>Deferred Charges: Direct financing costs are deferred and amortized over the terms of the related agreements as a component of interest expense. Direct costs related to successful leasing activities are capitalized and amortized on a straight-line basis over the lives of the related leases. All other deferred charges are amortized on a straight-line basis, which approximates the effective interest rate method, in accordance with the terms of the agreements to which they relate.</t>
  </si>
  <si>
    <t>Revenue Recognition</t>
  </si>
  <si>
    <t>Revenue Recognition: We have the following revenue sources and revenue recognition policies: • Base Rent — income arising from tenant leases. These rents are recognized over the non-cancelable term of the related leases on a straight-line basis which includes the effects of rent steps and rent abatements under the leases. We commence rental revenue recognition when the tenant takes possession of the leased space and the leased space is substantially ready for its intended use. In addition, in circumstances where we provide a tenant improvement allowance for improvements that are owned by the tenant, we recognize the allowance as a reduction of rental revenue on a straight-line basis over the term of the lease. • Percentage Rent — income arising from retail tenant leases that is contingent upon tenant sales exceeding defined thresholds.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are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enses and real estate taxes of the respective property. This revenue is recognized in the same periods as the expenses are incurred. • Management, Leasing and Other Fees — income arising from contractual agreements with third parties or with partially owned entities. This revenue is recognized as the related services are performed under the respective agreements.</t>
  </si>
  <si>
    <t>Derivative Instruments and Hedging Activities</t>
  </si>
  <si>
    <t>Derivative Instruments and Hedging Activities: ASC 815, Derivatives and Hedging , as amended, establishes accounting and reporting standards for derivative instruments, including certain derivative instruments embedded in other contracts, and for hedging activities. As of December 31, 2017 and 2016 , our derivative instruments consisted of three interest rate swaps. We record all derivatives on the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ide of earnings) and subsequently reclassified to earnings when the hedged transaction affects earnings, and the ineffective portion of changes in the fair value of the derivative is recognized directly in earnings. We assess the effectiveness of each hedg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t>
  </si>
  <si>
    <t>Income Taxes</t>
  </si>
  <si>
    <t>Income Taxes: Vornado operates in a manner intended to enable it to continue to qualify as a REIT under Sections 856‑860 of the Internal Revenue Code of 1986, as amended. Under those sections, a REIT which distributes at least 90% of its REIT taxable income as a dividend to its shareholders each year and which meets certain other conditions will not be taxed on that portion of its taxable income which is distributed to its shareholders. Vornado distributes to its shareholders 100% of its taxable income and therefore, no provision for Federal income taxes is required. Dividends distributed for the year ended December 31, 2017 , were characterized, for federal income tax purposes, as ordinary income. Dividends distributed for the year ended December 31, 2016, were characterized, for federal income tax purposes, as 83.5% ordinary income and 16.5% long-term capital gain. Dividends distributed for the year ended December 31, 2015, were characterized, for federal income tax purposes, as long-term capital gain income. The Operating Partnership’s partners are required to report their respective share of taxable income on their individual tax returns.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orate tax rates. Our taxable REIT subsidiaries had a combined current income tax expense of approximately $7,202,000 , $7,946,000 and $8,322,000 for the years ended December 31, 2017 , 2016 and 2015 , respectively, and have immaterial differences between the financial reporting and tax basis of assets and liabilities. At December 31, 2017 and 2016 , our taxable REIT subsidiaries had deferred tax assets related to net operating loss carryforwards of $66,535,000 and $98,013,000 , respectively, which are included in “other assets” on our consolidated balance sheets. Prior to the quarter ended June 30, 2015, there was a full valuation allowance against these deferred tax assets because we had not determined that it is more-likely-than-not that we would use the net operating loss carryforwards to offset future taxable income. In our quarter ended June 30, 2015, based upon residential condominium unit sales, among other factors, we concluded that it was more-likely-than-not that we will generate sufficient taxable income to realize these deferred tax assets. Accordingly, in the year ended December 31, 2015, we reversed $90,030,000 of the allowance for deferred tax assets and recognized an income tax benefit in our consolidated statements of income. On December 22, 2017, the Tax Cuts and Jobs Act (the "Act") was signed into law. The Act includes numerous changes in existing tax law, including a permanent reduction in the federal corporate income tax rate from 35% to 21% . The rate reduction takes effect on January 1, 2018. As a result of the reduction of federal corporate income tax rates, we decreased the value of our taxable REIT subsidiaries' deferred tax assets which resulted in additional income tax expense of $34,800,000 in the year ended December 31, 2017.</t>
  </si>
  <si>
    <t>Redeemable Noncontrolling Interests</t>
  </si>
  <si>
    <t xml:space="preserve">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o “additional capital” in Vornado’s consolidated statements of changes in equity and to “partners’ capital” on the consolidated balance sheets of the Operating Partnership. Class A units may be tendered for redemption to the Operating Partnership for cash;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t>
  </si>
  <si>
    <t>Stockholders' Equity</t>
  </si>
  <si>
    <t>Class A Units (Vornado Realty L.P.) As of December 31, 2017 , there were 189,983,858 Class A units outstanding that were held by Vornado. These units are classified as “partners’ capital” on the consolidated balance sheets of the Operating Partnership. As of December 31, 2017 , there were 12,528,899 Class A units outstanding, that were held by third parties. These units are classified outside of “partners’ capital” as “redeemable partnership units” on the consolidated balance sheets of the Operating Partnership (See Note 9 – Redeemable Noncontrolling Interests/Redeemable Partnership Units ). During 2017 , the Operating Partnership paid an aggregate of $496,490,000 of distributions to Vornado comprised of quarterly common distributions of $0.71 per unit in the first and second quarter and $0.60 per unit in the third and fourth quarter.</t>
  </si>
  <si>
    <t>Fair Value Measurement</t>
  </si>
  <si>
    <t>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t>
  </si>
  <si>
    <t>Basis of Presentation and Significant Accounting Policies (Tables)</t>
  </si>
  <si>
    <t>Reconciliation of net income attributable to common shareholders to estimated taxable income</t>
  </si>
  <si>
    <t>The following table reconciles net income attributable to Vornado common shareholders to estimated taxable income for the years ended December 31, 2017 , 2016 and 2015 . (Amounts in thousands) For the Year Ended December 31, 2017 2016 2015 Net income attributable to Vornado common shareholders $ 162,017 $ 823,606 $ 679,856 Book to tax differences (unaudited): Depreciation and amortization 213,083 302,092 227,297 Impairment losses 49,062 170,332 20,281 Straight-line rent adjustments (36,696 ) (137,941 ) (144,727 ) Tax expense related to the reduction of the value of our taxable REIT subsidiaries' deferred tax assets 32,663 — (84,862 ) Sale of real estate and other capital transactions 11,991 (39,109 ) 320,326 Vornado stock options (6,383 ) (3,593 ) (8,278 ) Earnings of partially owned entities (3,054 ) (149,094 ) (5,299 ) Net gain on extinguishment of Skyline properties debt — (457,970 ) — Tangible property regulations — — (575,618 ) (1) Other, net 25,057 9,121 58,748 Estimated taxable income (unaudited) $ 447,740 $ 517,444 $ 487,724 ____________________________________ (1) Represents one-time deductions pursuant to the implementation of the tangible property regulations issued by the Internal Revenue Service.</t>
  </si>
  <si>
    <t>Real Estate Fund Investments (Tables)</t>
  </si>
  <si>
    <t>Schedule Of Income And Loss From The Fund</t>
  </si>
  <si>
    <t>Below is a summary of (loss) income from the Fund and the Crowne Plaza Joint Venture for the years ended December 31, 2017 , 2016 and 2015 . (Amounts in thousands) For the Year Ended December 31, 2017 2016 2015 Net investment income $ 18,507 $ 17,053 $ 16,329 Net realized gains on exited investments 36,078 14,761 26,036 Previously recorded unrealized gain on exited investments (25,538 ) (14,254 ) (23,279 ) Net unrealized (loss) gain on held investments (25,807 ) (41,162 ) 54,995 Income (loss) from real estate fund investments 3,240 (23,602 ) 74,081 Less (income) loss attributable to noncontrolling interests in consolidated subsidiaries (14,044 ) 2,560 (40,117 ) (Loss) income from real estate fund investments attributable to the Operating Partnership (1) (10,804 ) (21,042 ) 33,964 Less loss (income) attributable to noncontrolling interests in the Operating Partnership 673 1,270 (2,011 ) (Loss) income from real estate fund investments attributable to Vornado $ (10,131 ) $ (19,772 ) $ 31,953 ________________________________________ (1) Excludes $4,091 , $3,831 , and $2,939 of management and leasing fees in the years ended December 31, 2017 , 2016 and 2015 , respectively, which are included as a component of "fee and other income" on our consolidated statements of income.</t>
  </si>
  <si>
    <t>Marketable Securities (Tables)</t>
  </si>
  <si>
    <t>Unrealized Gain (Loss) on Investments</t>
  </si>
  <si>
    <t>Below is a summary of our marketable securities portfolio as of December 31, 2017 and 2016 . (Amounts in thousands) As of December 31, 2017 As of December 31, 2016 Fair Value GAAP Cost Unrealized Gain Fair Value GAAP Unrealized Equity securities: Lexington Realty Trust $ 178,226 $ 72,549 $ 105,677 $ 199,465 $ 72,549 $ 126,916 Other 4,526 650 3,876 4,239 650 3,589 $ 182,752 $ 73,199 $ 109,553 $ 203,704 $ 73,199 $ 130,505</t>
  </si>
  <si>
    <t>Investments in Partially Owned Entities (Tables)</t>
  </si>
  <si>
    <t>Equity Method Investments</t>
  </si>
  <si>
    <t>Below is a schedule summarizing our investments in partially owned entities. (Amounts in thousands) Percentage As of December 31, 2017 2016 Investments: Partially owned office buildings/land (1) Various $ 504,393 $ 681,265 Alexander’s 32.4% 126,400 129,324 PREIT 8.0% 66,572 122,883 UE 4.5% 46,152 24,523 Other investments (2) Various 313,312 420,259 $ 1,056,829 $ 1,378,254 330 Madison Avenue (3) 25.0% $ (53,999 ) $ — 7 West 34th Street (4) 53.0% (47,369 ) (43,022 ) $ (101,368 ) $ (43,022 ) ________________________________________ (1) Includes interests in 280 Park Avenue, 650 Madison Avenue, One Park Avenue, 330 Madison Avenue (in 2016 only - see (3) below), 512 West 22nd Street, 85 Tenth Avenue, 61 Ninth Avenue and others. (2) Includes interests in Independence Plaza, Fashion Centre Mall/Washington Tower, Rosslyn Plaza, 50-70 West 93rd Street, Moynihan Office Building, Toys (which has a carrying amount of zero ), 666 Fifth Avenue Office Condominium and others. (3) Our negative basis resulted from a refinancing distribution and is included in "other liabilities" on our consolidated balance sheets (in 2017 only). (4) Our negative basis results from a deferred gain from the sale of a 47.0% ownership interest in the property on May 27, 2016 and is included in "other liabilities" on our consolidated balance sheets. 5 . Investments in Partially Owned Entities – continued Below is a schedule of net income (loss) from partially owned entities. (Amounts in thousands) Percentage As of December 31, 2017 2016 2015 Our Share of Net Income (Loss): PREIT (see page 126 for details): Non-cash impairment loss 8.0% $ (44,465 ) $ — $ — Equity in net loss (8,860 ) (5,213 ) (7,450 ) (53,325 ) (5,213 ) (7,450 ) Alexander's (see page 125 for details): Equity in net income 32.4% 25,820 27,470 24,209 Management, leasing and development fees 6,033 6,770 6,869 31,853 34,240 31,078 UE (see page 126 for details): Net gain resulting from UE operating partnership unit issuances 4.5% 21,100 — — Equity in net income 5,558 5,003 2,430 Management fees 670 836 1,964 27,328 5,839 4,394 Partially owned office buildings (1) Various 2,020 5,773 19,808 Other investments (2) Various 7,324 128,309 (57,777 ) $ 15,200 $ 168,948 $ (9,947 ) ____________________ (1) Includes interests in 280 Park Avenue, 650 Madison Avenue, One Park Avenue, 7 West 34th Street (in 2017 and 2016 only), 330 Madison Avenue, 512 West 22nd Street, 85 Tenth Avenue (in 2017 only) and others. In 2015, we recognized our $12,800 share of a write-off of a below-market lease liability related to a tenant vacating at 650 Madison Avenue. (2) Includes interests in Independence Plaza, Fashion Centre Mall/Washington Tower, Rosslyn Plaza, 50-70 West 93rd Street, 85 Tenth Avenue (in 2016 and 2015 only), 666 Fifth Avenue Office Condominium, India real estate ventures and others. In 2017, we recognized $26,687 of net gains, comprised of $15,314 representing our share of a net gain on the sale of Suffolk Downs and $11,373 representing the net gain on repayment of our debt investments in Suffolk Downs JV (see page 127 for details). In 2017, 2016 and 2015, we recognized net losses of $25,414 , $41,532 and $37,495 , respectively, from our 666 Fifth Avenue Office Condominium joint venture as a result of our share of depreciation expense. In 2016, the owner of 85 Tenth Avenue completed a 10 -year, 4.55% $625,000 refinancing of the property and we received net proceeds of $191,779 in repayment of our existing loans and preferred equity investments. We recognized $160,843 of income and no tax gain as a result of this transaction. In 2016 and 2015, we recognized $13,962 and $14,806 , respectively, of non-cash impairment losses related to India real estate ventures. 5 . Investments in Partially Owned Entities – continued Below is a summary of the debt of our partially owned entities as of December 31, 2017 and 2016. (Amounts in thousands) Percentage Maturity Interest 100% Partially Owned Entities’ Debt at December 31, (1) 2017 2016 Partially owned office buildings (2) : Mortgages payable Various 2019-2026 3.76% 3,934,894 3,227,053 PREIT: Mortgages payable 8.0% 2018-2025 3.61% 1,586,045 1,747,543 UE: Mortgages payable 4.5% 2018-2034 4.11% 1,415,806 1,209,994 Alexander's: Mortgages payable 32.4% 2018-2024 2.61% 1,252,440 1,056,147 Other (3) : Mortgages payable and other Various 2018-2023 7.73% 8,601,383 8,540,710 ________________________________________ (1) All amounts are non-recourse to us except the $300,000 mortgage loan on 7 West 34th Street which we guaranteed in connection with the sale of a 47.0% equity interest in May 2016. (2) Includes 280 Park Avenue, 650 Madison Avenue, One Park Avenue, 7 West 34th Street, 330 Madison Avenue, 512 West 22nd Street, 85 Tenth Avenue and others. (3) Includes Independence Plaza, Fashion Centre Mall/Washington Tower, 50-70 West 93rd Street, Toys, 666 Fifth Avenue Office Condominium, Moynihan Office Building and others. Based on our ownership interest in the partially owned entities above, our pro rata share of the debt of these partially owned entities was $5,288,276,000 and $4,895,497,000 as of December 31, 2017 and 2016 , respectively.</t>
  </si>
  <si>
    <t>Dispositions (Tables)</t>
  </si>
  <si>
    <t>Schedule Of Assets And Liabilities And Results Of Operations Related To Discontinued Operations</t>
  </si>
  <si>
    <t>The tables below set forth the assets and liabilities related to discontinued operations as of December 31, 2017 and 2016 , and their combined results of operations and cash flows for the years ended December 31, 2017 , 2016 and 2015 . (Amounts in thousands) Balance as of December 31, 2017 2016 Assets related to discontinued operations: Real estate, net $ — $ 3,222,720 Investments in partially owned entities — 49,765 Other assets 1,357 296,128 $ 1,357 $ 3,568,613 Liabilities related to discontinued operations: Mortgages payable, net $ — $ 1,165,015 Other liabilities 3,620 94,428 $ 3,620 $ 1,259,443 (Amounts in thousands) For the Year Ended December 31, 2017 2016 2015 Income from discontinued operations: Total revenues $ 261,290 $ 521,084 $ 558,663 Total expenses 212,169 442,032 477,299 49,121 79,052 81,364 JBGS spin-off transaction costs (68,662 ) (16,586 ) — Net gains on sale of real estate, a lease position and other 6,605 5,074 167,801 Income (loss) from partially owned assets 435 (3,559 ) (2,022 ) Net gain on early extinguishment of debt — 487,877 — Impairment losses — (161,165 ) (256 ) Net gain on sale of our 20% interest in Fairfax Square — 15,302 — UE spin-off transaction related costs — — (22,972 ) Pretax (loss) income from discontinued operations (12,501 ) 405,995 223,915 Income tax expense (727 ) (1,083 ) (404 ) (Loss) income from discontinued operations $ (13,228 ) $ 404,912 $ 223,511 Cash flows related to discontinued operations: Cash flows from operating activities $ 42,578 $ 157,484 $ 155,686 Cash flows from investing activities (48,377 ) (216,125 ) 315,432</t>
  </si>
  <si>
    <t>Identified Intangible Assets and Liabilities (Tables)</t>
  </si>
  <si>
    <t>Finite-Lived Intangible Assets and Liabilities</t>
  </si>
  <si>
    <t>Schedule of Identified Intangible Assets and Intangible Liabilities</t>
  </si>
  <si>
    <t>The following summarizes our identified intangible assets (primarily above-market leases) and liabilities (primarily below-market leases) as of December 31, 2017 and 2016 . (Amounts in thousands) Balance as of December 31, 2017 2016 Identified intangible assets: Gross amount $ 310,097 $ 384,090 Accumulated amortization (150,837 ) (194,422 ) Total, net $ 159,260 $ 189,668 Identified intangible liabilities (included in deferred revenue): Gross amount $ 530,497 $ 550,454 Accumulated amortization (324,897 ) (298,238 ) Total, net $ 205,600 $ 252,216</t>
  </si>
  <si>
    <t>Below Market Leases Net Of Above Market Leases</t>
  </si>
  <si>
    <t>Schedule of future amortization expense of intangible assets</t>
  </si>
  <si>
    <t xml:space="preserve"> (Amounts in thousands) 2018 $ 41,969 2019 30,543 2020 22,260 2021 17,489 2022 14,306 </t>
  </si>
  <si>
    <t>Other Identified Intangible Assets</t>
  </si>
  <si>
    <t xml:space="preserve"> (Amounts in thousands) 2018 $ 19,449 2019 15,169 2020 11,960 2021 10,981 2022 9,425 </t>
  </si>
  <si>
    <t>Tenant Under Ground Leases</t>
  </si>
  <si>
    <t xml:space="preserve"> (Amounts in thousands) 2018 $ 1,747 2019 1,747 2020 1,747 2021 1,747 2022 1,747 </t>
  </si>
  <si>
    <t>Debt (Tables)</t>
  </si>
  <si>
    <t>Schedule of Debt</t>
  </si>
  <si>
    <t>The following is a summary of our debt: (Amounts in thousands) Weighted Average Balance at December 31, 2017 2016 Mortgages Payable: Fixed rate 3.65% $ 5,461,706 $ 5,479,547 Variable rate 3.33% 2,742,133 2,727,133 Total 3.54% 8,203,839 8,206,680 Deferred financing costs, net and other (66,700 ) (93,432 ) Total, net $ 8,137,139 $ 8,113,248 Unsecured Debt: Senior unsecured notes 4.21% $ 850,000 $ 850,000 Deferred financing costs, net and other (6,386 ) (4,423 ) Senior unsecured notes, net 843,614 845,577 Unsecured term loan 2.68% 750,000 375,000 Deferred financing costs, net and other (1,266 ) (2,785 ) Unsecured term loan, net 748,734 372,215 Unsecured revolving credit facilities —% — 115,630 Total, net $ 1,592,348 $ 1,333,422</t>
  </si>
  <si>
    <t>Schedule of Maturities of Long-Term Debt</t>
  </si>
  <si>
    <t xml:space="preserve">As of December 31, 2017 , the principal repayments required for the next five years and thereafter are as follows: (Amounts in thousands) Mortgages Payable Senior Unsecured Debt and Unsecured Resolving Credit Unsecured Facilities Year Ended December 31, 2018 $ 2,009,030 $ 750,000 2019 973,294 — 2020 1,867,567 — 2021 1,613,948 — 2022 950,000 400,000 Thereafter 790,000 450,000 </t>
  </si>
  <si>
    <t>Redeemable Noncontrolling Interests / Redeemable Partnership Units (Tables)</t>
  </si>
  <si>
    <t>Operating Partnership Units Held By Third Parties</t>
  </si>
  <si>
    <t>Below are the details of redeemable noncontrolling interests/redeemable partnership units as of December 31, 2017 and 2016 . (Amounts in thousands, except units and per unit amounts) Balance as of Units Outstanding at Per Unit Liquidation Preference Preferred or Annual Distribution Rate Unit Series 2017 2016 2017 2016 Common: Class A units held by third parties $ 979,509 $ 1,273,018 12,528,899 12,197,162 n/a $ 2.62 Perpetual Preferred/Redeemable Preferred (1) : 5.00% D-16 Cumulative Redeemable $ 1,000 $ 1,000 1 1 $ 1,000,000.00 $ 50,000.00 3.25% D-17 Cumulative Redeemable $ 4,428 $ 4,428 177,100 177,100 $ 25.00 $ 0.8125 ________________________________________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si>
  <si>
    <t>Summary Of Activity Of Redeemable Noncontrolling Interests</t>
  </si>
  <si>
    <t>Below is a table summarizing the activity of redeemable noncontrolling interests/redeemable partnership units. (Amounts in thousands) Balance, December 31, 2015 $ 1,229,221 Net income 53,654 Other comprehensive income 4,699 Distributions (31,342 ) Redemption of Class A units for Vornado common shares, at redemption value (36,510 ) Adjustments to carry redeemable Class A units at redemption value 26,251 Other, net 32,473 Balance, December 31, 2016 1,278,446 Net income 10,910 Other comprehensive income 643 Distributions (33,229 ) Redemption of Class A units for Vornado common shares, at redemption value (38,747 ) Adjustments to carry redeemable Class A units at redemption value (including $224,069 attributable to the spin-off of JBGS) (268,494 ) Other, net 35,408 Balance, December 31, 2017 $ 984,937</t>
  </si>
  <si>
    <t>Shareholders' Equity (Tables)</t>
  </si>
  <si>
    <t>Schedule Of Preferred Units</t>
  </si>
  <si>
    <t>The following table sets forth the details of our preferred shares of beneficial interest and the preferred units of the Operating Partnership as of December 31, 2017 and 2016 . (Amounts in thousands, except share/unit and per share/per unit amounts) Per Share/Unit Balance as of Shares/Units Outstanding at December 31, Liquidation Annual (1) Preferred Shares/Units 2017 2016 2017 2016 Convertible Preferred: 6.5% Series A: authorized 83,977 shares/units (2) $ 1,102 $ 1,264 19,573 24,829 $ 50.00 $ 3.25 Cumulative Redeemable Preferred: 6.625% Series G: authorized 8,000,000 shares/units (3)(4) — 193,135 — 8,000,000 25.00 1.65625 6.625% Series I: authorized 10,800,000 shares/units (3)(4) — 262,379 — 10,800,000 25.00 1.65625 5.70% Series K: authorized 12,000,000 shares/units (3) 290,971 290,971 12,000,000 12,000,000 25.00 1.425 5.40% Series L: authorized 12,000,000 shares/units (3) 290,306 290,306 12,000,000 12,000,000 25.00 1.35 5.25% Series M: authorized 12,780,000 shares/units (3) 309,609 — 12,780,000 — 25.00 1.3125 (5) $ 891,988 $ 1,038,055 36,799,573 42,824,829 ________________________________________ (1) Dividends on preferred shares and distributions on preferred units are cumulative and are payable quarterly in arrears. (2) Redeemable at the option of Vornado under certain circumstances, at a redemption price of 1.9531 common shares/Class A units per Series A Preferred Share/Unit plus accrued and unpaid dividends/distributions through the date of redemption, or convertible at any time at the option of the holder for 1.9531 common shares/Class A units per Series A Preferred Share/Unit. (3) Redeemable at Vornado's option at a redemption price of $25.00 per share/unit, plus accrued and unpaid dividends/distributions through the date of redemption. (4) In December 2017, we called for redemption all of the outstanding 6.625% Series G and 6.625% Series I cumulative redeemable preferred shares/units. These shares were redeemed on January 4 and 11, 2018. As a result, we reclassed to liabilities all of the outstanding shares/units with the aggregate amount of $455,514 on our consolidated balance sheets as of December 31, 2017. (5) Annual dividend/distribution rate commencing in December 2017.</t>
  </si>
  <si>
    <t>Schedule of Accumulated Other Comprehensive Income (Loss)</t>
  </si>
  <si>
    <t>The following table sets forth the changes in accumulated other comprehensive income (loss) by component. (Amounts in thousands) For the Year Ended December 31, 2017 Total Securities available- for-sale Pro rata share of nonconsolidated subsidiaries' OCI Interest rate swap Other Balance as of December 31, 2016 $ 118,972 $ 130,505 $ (12,058 ) $ 8,066 $ (7,541 ) OCI before classifications (4,692 ) (20,951 ) 1,425 15,476 (642 ) Amounts reclassified from AOCI 14,402 — 14,402 — — Balance as of December 31, 2017 $ 128,682 $ 109,554 $ 3,769 $ 23,542 $ (8,183 )</t>
  </si>
  <si>
    <t>Fair Value Measurements (Tables)</t>
  </si>
  <si>
    <t>Fair Value, Assets Measured on Recurring Basis, Unobservable Input Reconciliation</t>
  </si>
  <si>
    <t>Fair value, measurement inputs, disclosure</t>
  </si>
  <si>
    <t xml:space="preserve"> below aggregate the fair values of these financial assets and liabilities by their levels in the fair value hierarchy at December 31, 2017 and 2016 , respectively. (Amounts in thousands) As of December 31, 2017 Total Level 1 Level 2 Level 3 Marketable securities $ 182,752 $ 182,752 $ — $ — Real estate fund investments 354,804 — — 354,804 Deferred compensation plan assets ($11,545 included in restricted cash and $97,633 in other assets) 109,178 69,050 — 40,128 Interest rate swaps (included in other assets) 27,472 — 27,472 — Total assets $ 674,206 $ 251,802 $ 27,472 $ 394,932 Mandatorily redeemable instruments (included in other liabilities) $ 520,561 $ 520,561 $ — $ — Interest rate swaps (included in other liabilities) 1,052 — 1,052 — Total liabilities $ 521,613 $ 520,561 $ 1,052 $ — (Amounts in thousands) As of December 31, 2016 Total Level 1 Level 2 Level 3 Marketable securities $ 203,704 $ 203,704 $ — $ — Real estate fund investments 462,132 — — 462,132 Deferred compensation plan assets ($4,187 included in restricted cash and $117,187 in other assets) 121,374 63,930 — 57,444 Interest rate swaps (included in other assets) 21,816 — 21,816 — Total assets $ 809,026 $ 267,634 $ 21,816 $ 519,576 Mandatorily redeemable instruments (included in other liabilities) $ 50,561 $ 50,561 $ — $ — Interest rate swaps (included in other liabilities) 10,122 — 10,122 — Total liabilities $ 60,683 $ 50,561 $ 10,122 $ — 12 . Fair Value Measurements –</t>
  </si>
  <si>
    <t>Schedule of carrying amounts and fair values of financial instruments</t>
  </si>
  <si>
    <t>The table below summarizes the carrying amounts and fair value of these financial instruments as of December 31, 2017 and 2016 . (Amounts in thousands) As of December 31, 2017 As of December 31, 2016 Carrying Amount Fair Value Carrying Amount Fair Value Cash equivalents $ 1,500,227 $ 1,500,000 $ 1,307,105 $ 1,307,000 Debt: Mortgages payable $ 8,203,839 $ 8,194,000 $ 8,206,680 $ 8,163,000 Senior unsecured notes 850,000 878,000 850,000 899,000 Unsecured term loan 750,000 750,000 375,000 375,000 Unsecured revolving credit facilities — — 115,630 116,000 Total $ 9,803,839 (1) $ 9,822,000 $ 9,547,310 (1) $ 9,553,000</t>
  </si>
  <si>
    <t>Fair value inputs quantitative information</t>
  </si>
  <si>
    <t>Significant unobservable quantitative inputs in the table below were utilized in determining the fair value of these real estate fund investments at December 31, 2017 and 2016 . Range Weighted Average Unobservable Quantitative Input December 31, 2017 December 31, 2016 December 31, 2017 December 31, 2016 Discount rates 2.0% to 14.9% 10.0% to 14.9% 11.9% 12.6% Terminal capitalization rates 4.7% to 6.7% 4.3% to 5.8% 5.5% 5.3%</t>
  </si>
  <si>
    <t>Summary of changes in level 3 plan assets</t>
  </si>
  <si>
    <t>The table below summarizes the changes in the fair value of real estate fund investments that are classified as Level 3, for the years ended December 31, 2017 and 2016 . (Amounts in thousands) For the Year Ended December 31, 2017 2016 Beginning balance $ 462,132 $ 574,761 Dispositions/distributions (91,606 ) (71,888 ) Net unrealized loss on held investments (25,807 ) (41,162 ) Net realized gains on exited investments 36,078 14,761 Previously recorded unrealized gains on exited investments (25,538 ) (14,254 ) Other, net (455 ) (86 ) Ending balance $ 354,804 $ 462,132</t>
  </si>
  <si>
    <t>Deferred Compensation Plan Assets</t>
  </si>
  <si>
    <t>The table below summarizes the changes in the fair value of deferred compensation plan assets that are classified as Level 3, for the years ended December 31, 2017 and 2016 . (Amounts in thousands) For the Year Ended December 31, 2017 2016 Beginning balance $ 57,444 $ 59,186 Purchases 5,786 5,355 Sales (27,715 ) (9,354 ) Realized and unrealized gains 2,519 344 Other, net 2,094 1,913 Ending balance $ 40,128 $ 57,444</t>
  </si>
  <si>
    <t>Stock-based Compensation (Tables)</t>
  </si>
  <si>
    <t>Schedule Of Share Based Compensation Restricted Operating Partnership Units Earned</t>
  </si>
  <si>
    <t xml:space="preserve">Below is the summary of the OPP units granted during the years December 31, 2017 , 2016 and 2015 . Plan Year Total Plan Notional Amount Percentage of Notional Amount Granted Grant Date Fair Value (1) OPP Units Earned 2017 $ 35,000,000 86.6 % $ 10,800,000 To be determined in 2020 2016 40,000,000 86.7 % 11,800,000 To be determined in 2019 2015 40,000,000 84.5 % 9,120,000 Not earned ________________________________________ (1) Such amounts are being amortized into expense over a 5 -year period from the date of grant, using a graded vesting attribution model. In the years ended December 31, 2017, 2016 and 2015, we recognized $10,723,000 , $11,055,000 and $15,531,000 , respectively, of compensation expense related to OPPs. As of December 31, 2017, there was $4,159,000 of total unrecognized compensation cost related to the OPPs, which will be recognized over a weighted-average period of 1.7 years. </t>
  </si>
  <si>
    <t>Schedule Of Share Based Compensation Stock Options Activity</t>
  </si>
  <si>
    <t>Below is a summary of Vornado’s stock option activity for the year ended December 31, 2017 . Shares Weighted- Average Exercise Price Weighted- Average Remaining Contractual Term Aggregate Intrinsic Value Outstanding at January 1, 2017 3,322,069 $ 49.81 Granted 29,867 85.78 Exercised (449,386 ) 62.89 Cancelled or expired (78,650 ) 102.96 Outstanding at December 31, 2017 2,823,900 $ 46.62 2.2 $ 89,382,838 Options vested and expected to vest at December 31, 2017 2,881,202 $ 46.98 2.2 $ 90,218,230 Options exercisable at December 31, 2017 2,762,728 $ 45.86 2.1 $ 89,274,127</t>
  </si>
  <si>
    <t>Schedule Of Share Based Payment Award Stock Options Valuation Assumptions</t>
  </si>
  <si>
    <t>The fair value of each option grant is estimated on the date of grant using an option-pricing model with the following weighted-average assumptions for grants in the years ended December 31, 2017 , 2016 and 2015 . December 31, 2017 2016 2015 Expected volatility 35% 35% 35% Expected life 5.0 years 5.0 years 5.0 years Risk free interest rate 1.95% 1.76% 1.56% Expected dividend yield 3.0% 3.2% 3.3%</t>
  </si>
  <si>
    <t>Schedule Of Share Based Compensation Restricted Stock And Restricted Stock Units Activity</t>
  </si>
  <si>
    <t>Below is a summary of Vornado’s restricted stock activity under the Plan for the year ended December 31, 2017 . Unvested Shares Shares Weighted-Average Grant-Date Fair Value Unvested at January 1, 2017 23,597 $ 55.03 Granted 7,419 81.06 Vested (14,662 ) 43.97 Cancelled or expired (1,509 ) 34.42 Unvested at December 31, 2017 14,845 81.05</t>
  </si>
  <si>
    <t>Schedule Of Share Based Compensation Restricted Operating Partnership Units Activity</t>
  </si>
  <si>
    <t>Below is a summary of restricted OP unit activity under the Plan for the year ended December 31, 2017 . Unvested Units Units Weighted-Average Grant-Date Fair Value Unvested at January 1, 2017 627,709 $ 70.11 Granted 312,554 79.75 Vested (309,030 ) 67.64 Cancelled or expired (2,271 ) 68.16 Unvested at December 31, 2017 628,962 76.13</t>
  </si>
  <si>
    <t>Fee and Other Income (Tables)</t>
  </si>
  <si>
    <t>The following table sets forth the details of fee and other income: (Amounts in thousands) For the Year Ended December 31, 2017 2016 2015 BMS cleaning fees $ 104,143 $ 93,425 $ 96,880 Management and leasing fees 10,087 8,243 6,288 Lease termination fees (1) 8,171 8,770 23,369 Other income 13,349 9,648 13,353 $ 135,750 $ 120,086 $ 139,890 ________________________________________ (1) 2015 includes $15,000 related to the New York Stock Exchange lease termination at 20 Broad Street.</t>
  </si>
  <si>
    <t>Interest and Other Investment Income, Net (Tables)</t>
  </si>
  <si>
    <t>Schedule of interest and other investment income (loss), net</t>
  </si>
  <si>
    <t>The following table sets forth the details of our interest and other investment income, net: (Amounts in thousands) For the Year Ended December 31, 2017 2016 2015 Dividends on marketable securities $ 13,276 $ 13,135 $ 12,836 Mark-to-market income of investments in our deferred compensation plan (1) 6,932 5,213 111 Interest on loans receivable 4,352 3,890 6,371 Other, net 13,233 7,310 7,922 $ 37,793 $ 29,548 $ 27,240 ________________________________________ (1) This income is entirely offset by the expense resulting from the mark-to-market of the deferred compensation plan liability, which is included in "general and administrative" expense.</t>
  </si>
  <si>
    <t>Interest and Debt Expense (Tables)</t>
  </si>
  <si>
    <t>The following table sets forth the details of interest and debt expense. (Amounts in thousands) For the Year Ended December 31, 2017 2016 2015 Interest expense $ 359,819 $ 328,398 $ 333,388 Amortization of deferred financing costs 34,066 32,185 29,335 Capitalized interest and debt expense (48,231 ) (30,343 ) (53,425 ) $ 345,654 $ 330,240 $ 309,298</t>
  </si>
  <si>
    <t>Income Per Share / Income Per Class A Unit (Tables)</t>
  </si>
  <si>
    <t>Schedule of Earnings Per Share Basic and Diluted</t>
  </si>
  <si>
    <t>Vornado Realty Trust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lents may include our Series A convertible preferred shares, employee stock options, restricted stock awards and Out-Performance Plan awards. (Amounts in thousands, except per share amounts) Year Ended December 31, 2017 2016 2015 Numerator: Income from continuing operations, net of income attributable to noncontrolling interests $ 239,824 $ 526,686 $ 550,240 (Loss) income from discontinued operations, net of income attributable to noncontrolling interest (12,408 ) 380,231 210,194 Net income attributable to Vornado 227,416 906,917 760,434 Preferred share dividends (65,399 ) (75,903 ) (80,578 ) Preferred share issuance costs (Series J redemption) — (7,408 ) — Net income attributable to common shareholders 162,017 823,606 679,856 Earnings allocated to unvested participating securities (46 ) (96 ) (81 ) Numerator for basic income per share 161,971 823,510 679,775 Impact of assumed conversions: Earnings allocated to Out-Performance Plan units 230 806 — Convertible preferred share dividends — 86 91 Numerator for diluted income per share $ 162,201 $ 824,402 $ 679,866 Denominator: Denominator for basic income per share – weighted average shares 189,526 188,837 188,353 Effect of dilutive securities (1) : Employee stock options and restricted share awards 1,448 1,064 1,166 Out-Performance Plan units 284 230 — Convertible preferred shares — 42 45 Denominator for diluted income per share – weighted average shares and assumed conversations 191,258 190,173 189,564 INCOME PER COMMON SHARE – BASIC: Income from continuing operations, net $ 0.92 $ 2.35 $ 2.49 (Loss) income from discontinued operations, net (0.07 ) 2.01 1.12 Net income per common share $ 0.85 $ 4.36 $ 3.61 INCOME PER COMMON SHARE – DILUTED: Income from continuing operations, net $ 0.91 $ 2.34 $ 2.48 (Loss) income from discontinued operations, net (0.06 ) 2.00 1.11 Net income per common share $ 0.85 $ 4.34 $ 3.59 ________________________________________ (1) The effect of dilutive securities in the years ended December 31, 2017 , 2016 and 2015 excludes an aggregate of 12,165 , 12,022 and 11,744 weighted average common share equivalents, respectively, as their effect was anti-dilutive.</t>
  </si>
  <si>
    <t>Leases (Tables)</t>
  </si>
  <si>
    <t>Schedule Of Future Base Rental</t>
  </si>
  <si>
    <t xml:space="preserve">As of December 31, 2017 , future base rental revenue under non-cancelable operating leases, excluding rents for leases with an original term of less than one year and rents resulting from the exercise of renewal options, are as follows: (Amounts in thousands) Year Ending December 31: 2018 $ 1,469,201 2019 1,441,139 2020 1,369,636 2021 1,298,798 2022 1,230,172 Thereafter 5,841,213 </t>
  </si>
  <si>
    <t>Schedule Of Future Minimum Rental Payments For Operating Leases</t>
  </si>
  <si>
    <t xml:space="preserve">Future minimum lease payments under operating leases at December 31, 2017 are as follows: (Amounts in thousands) Year Ending December 31: 2018 $ 33,703 2019 34,301 2020 34,779 2021 35,295 2022 36,319 Thereafter 1,113,171 </t>
  </si>
  <si>
    <t>Schedule Of Future Minimum Lease Payments For Capital Leases</t>
  </si>
  <si>
    <t xml:space="preserve">As of December 31, 2017 , future minimum lease payments under this capital lease are as follows: (Amounts in thousands) Year Ending December 31: 2018 $ 13,508 2019 12,508 2020 12,508 2021 12,508 2022 12,508 Thereafter 297,330 Total minimum obligations 360,870 Interest portion (120,870 ) Present value of net minimum payments $ 240,000 </t>
  </si>
  <si>
    <t>Summary of Quarterly Results (Unaudited) (Tables)</t>
  </si>
  <si>
    <t>Schedule Of Quarterly Financial Information</t>
  </si>
  <si>
    <t>The following summary represents the results of operations for each quarter in 2017 and 2016 : (Amounts in thousands, except per share amounts) Net Income (Loss) Attributable to Common Shareholders (1) Net Income (Loss) Per Common Share (2) Revenues Basic Diluted 2017 December 31 $ 536,226 $ 27,319 $ 0.14 $ 0.14 September 30 528,755 (29,026 ) (0.15 ) (0.15 ) June 30 511,087 115,972 0.61 0.61 March 31 508,058 47,752 0.25 0.25 2016 December 31 $ 513,974 $ 651,181 $ 3.44 $ 3.43 September 30 502,753 66,125 0.35 0.35 June 30 498,098 220,463 1.17 1.16 March 31 488,917 (114,163 ) (0.61 ) (0.61 )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The following summary represents the results of operations for each quarter in 2017 and 2016 : (Amounts in thousands, except per unit amounts) Net Income (Loss) Attributable to Class A Unitholders (1) Net Income (Loss) Per Class A Unit (2) Revenues Basic Diluted 2017 December 31 $ 536,226 $ 29,123 $ 0.14 $ 0.14 September 30 528,755 (30,952 ) (0.16 ) (0.16 ) June 30 511,087 123,630 0.61 0.61 March 31 508,058 50,932 0.25 0.25 2016 December 31 $ 513,974 $ 693,377 $ 3.44 $ 3.43 September 30 502,753 70,442 0.35 0.35 June 30 498,098 234,945 1.17 1.16 March 31 488,917 (121,698 ) (0.61 ) (0.61 ) ____________________ (1) Fluctuations among quarters resulted primarily from non-cash impairment losses, net gains on extinguishment of debt, net gains on sale of real estate and other items and from seasonality of business operations. (2) The total for the year may differ from the sum of the quarters as a result of weighting.</t>
  </si>
  <si>
    <t>Segment Information (Tables)</t>
  </si>
  <si>
    <t>Schedule of Segment Information</t>
  </si>
  <si>
    <t>Below is a reconciliation of net income to NOI for the years ended December 31, 2017 , 2016 and 2015 . (Amounts in thousands) For the Year Ended December 31, 2017 2016 2015 Net income $ 264,128 $ 981,922 $ 859,430 Deduct: Our share of (income) loss from partially owned entities (15,200 ) (168,948 ) 9,947 Our share of (income) loss from real estate fund investments (3,240 ) 23,602 (74,081 ) Interest and other investment income, net (37,793 ) (29,548 ) (27,240 ) Net gains on disposition of wholly owned and partially owned assets (501 ) (160,433 ) (149,417 ) Loss (income) from discontinued operations 13,228 (404,912 ) (223,511 ) NOI attributable to noncontrolling interests in consolidated subsidiaries (65,311 ) (66,182 ) (64,859 ) Add: Depreciation and amortization expense 429,389 421,023 379,803 General and administrative expense 158,999 149,550 149,256 Acquisition and transaction related costs 1,776 9,451 12,511 NOI from partially owned entities 269,164 271,114 245,750 Interest and debt expense 345,654 330,240 309,298 Income tax expense (benefit) 41,090 7,229 (85,012 ) NOI at share 1,401,383 1,364,108 1,341,875 Non cash adjustments for straight-line rents, amortization of acquired below-market leases, net and other (86,842 ) (170,477 ) (214,322 ) NOI at share - cash basis $ 1,314,541 $ 1,193,631 $ 1,127,553 23 . Segment Information - continued Below is a summary of NOI and selected balance sheet data by segment for the years ended December 31, 2017 , 2016 and 2015 . (Amounts in thousands) For the Year Ended December 31, 2017 Total New York Other Total revenues $ 2,084,126 $ 1,779,307 $ 304,819 Operating expenses 886,596 756,670 129,926 NOI - consolidated 1,197,530 1,022,637 174,893 Deduct: NOI attributable to noncontrolling interests in consolidated subsidiaries (65,311 ) (45,899 ) (19,412 ) Add: Our share of NOI from partially owned entities 269,164 189,327 79,837 NOI at share 1,401,383 1,166,065 235,318 Non-cash adjustments for straight-line rents, amortization of acquired below-market leases, net and other (86,842 ) (79,202 ) (7,640 ) NOI at share - cash basis $ 1,314,541 $ 1,086,863 $ 227,678 Balance Sheet Data: Real estate, at cost $ 14,756,295 $ 11,025,092 $ 3,731,203 Investments in partially owned entities 1,056,829 861,430 195,399 Total assets 17,397,934 13,780,817 3,617,117 (Amounts in thousands) For the Year Ended December 31, 2016 Total New York Other Total revenues $ 2,003,742 $ 1,713,374 $ 290,368 Operating expenses 844,566 716,754 127,812 NOI - consolidated 1,159,176 996,620 162,556 Deduct: NOI attributable to noncontrolling interests in consolidated subsidiaries (66,182 ) (47,480 ) (18,702 ) Add: Our share of NOI from partially owned entities 271,114 159,386 111,728 NOI at share 1,364,108 1,108,526 255,582 Non-cash adjustments for straight-line rents, amortization of acquired below-market leases, net and other (170,477 ) (143,239 ) (27,238 ) NOI at share - cash basis $ 1,193,631 $ 965,287 $ 228,344 Balance Sheet Data: Real estate, at cost $ 14,187,820 $ 10,787,730 $ 3,400,090 Investments in partially owned entities 1,378,254 1,026,793 351,461 Total assets 20,814,847 13,310,524 7,504,323 (Amounts in thousands) For the Year Ended December 31, 2015 Total New York Other Total revenues $ 1,985,495 $ 1,695,925 $ 289,570 Operating expenses 824,511 694,228 130,283 NOI - consolidated 1,160,984 1,001,697 159,287 Deduct: NOI attributable to noncontrolling interests in consolidated subsidiaries (64,859 ) (42,905 ) (21,954 ) Add: Our share of NOI from partially owned entities 245,750 156,177 89,573 NOI at share 1,341,875 1,114,969 226,906 Non-cash adjustments for straight-line rents, amortization of acquired below-market leases, net and other (214,322 ) (186,781 ) (27,541 ) NOI at share - cash basis $ 1,127,553 $ 928,188 $ 199,365</t>
  </si>
  <si>
    <t>SEC Schedule III Rollforward of Real Estate Assets and Accumulated Depreciation (Tables)</t>
  </si>
  <si>
    <t>Schedule of Real Estate Properties</t>
  </si>
  <si>
    <t>The following is a reconciliation of real estate assets and accumulated depreciation: Year Ended December 31, 2017 2016 2015 Real Estate Balance at beginning of period $ 14,187,820 $ 13,545,295 $ 12,438,940 Additions during the period: Land 21,298 30,805 281,048 Buildings &amp; improvements 598,820 854,194 1,030,043 14,807,938 14,430,294 13,750,031 Less: Assets sold, written-off and deconsolidated 51,643 242,474 204,736 Balance at end of period $ 14,756,295 $ 14,187,820 $ 13,545,295 Accumulated Depreciation Balance at beginning of period $ 2,581,514 $ 2,356,728 $ 2,209,778 Additions charged to operating expenses 360,391 346,755 309,306 2,941,905 2,703,483 2,519,084 Less: Accumulated depreciation on assets sold, written-off and deconsolidated 56,622 121,969 162,356 Balance at end of period $ 2,885,283 $ 2,581,514 $ 2,356,728</t>
  </si>
  <si>
    <t>Organization and Business - (Narrative) (Details) ft² in Millions</t>
  </si>
  <si>
    <t>Dec. 31, 2017USD ($)ft²roompropertyresidential_unit</t>
  </si>
  <si>
    <t>Common limited partnership interest in the Operating Partnership</t>
  </si>
  <si>
    <t>93.50%</t>
  </si>
  <si>
    <t>Real Estate Properties</t>
  </si>
  <si>
    <t>Equity method ownership percentage</t>
  </si>
  <si>
    <t>25.00%</t>
  </si>
  <si>
    <t>Alexanders Inc</t>
  </si>
  <si>
    <t>32.40%</t>
  </si>
  <si>
    <t>Toys R Us</t>
  </si>
  <si>
    <t>32.50%</t>
  </si>
  <si>
    <t>Total equity method investment | $</t>
  </si>
  <si>
    <t>New York | Manhattan | Office</t>
  </si>
  <si>
    <t>Square footage of real estate property</t>
  </si>
  <si>
    <t>Number of real estate properties | property</t>
  </si>
  <si>
    <t>New York | Manhattan | Retail</t>
  </si>
  <si>
    <t>New York | Manhattan | Residential Properties</t>
  </si>
  <si>
    <t>Number of units in real estate property (in number of residential units) | residential_unit</t>
  </si>
  <si>
    <t>New York | Manhattan | Hotel Pennsylvania</t>
  </si>
  <si>
    <t>Number of units in real estate property (in number of residential units) | room</t>
  </si>
  <si>
    <t>New York | Alexanders Inc | New York City Metropolitan Area</t>
  </si>
  <si>
    <t>New York | Alexanders Inc | New York City Metropolitan Area | Lexington Avenue 731</t>
  </si>
  <si>
    <t>Other | Chicago | the Mart, Chicago</t>
  </si>
  <si>
    <t>Other | San Francisco | 555 California Street | Office</t>
  </si>
  <si>
    <t>70.00%</t>
  </si>
  <si>
    <t>Other | Toys R Us</t>
  </si>
  <si>
    <t>Other | Toys R Us | Real estate fund investments</t>
  </si>
  <si>
    <t>Basis of Presentation and Significant Accounting Policies (Recently Issued Accounting Literature) (Details) - USD ($) $ in Thousands</t>
  </si>
  <si>
    <t>Jan. 01, 2018</t>
  </si>
  <si>
    <t>New Accounting Pronouncements or Change in Accounting Principle [Line Items]</t>
  </si>
  <si>
    <t>Increase to retained earnings</t>
  </si>
  <si>
    <t>Accounting Standards Update 2016-15</t>
  </si>
  <si>
    <t>Basis of Presentation and Significant Accounting Policies (Real Estate) (Details) - USD ($) $ in Thousands</t>
  </si>
  <si>
    <t>Real Estate [Line Items]</t>
  </si>
  <si>
    <t>Real estate and accumulated depreciation life used for depreciation</t>
  </si>
  <si>
    <t>40 years</t>
  </si>
  <si>
    <t>Capitalized interest and debt expense during construction</t>
  </si>
  <si>
    <t>Minimum</t>
  </si>
  <si>
    <t>7 years</t>
  </si>
  <si>
    <t>Maximum</t>
  </si>
  <si>
    <t>Basis of Presentation and Significant Accounting Policies (Partially Owned Entities) (Details) - USD ($) $ in Thousands</t>
  </si>
  <si>
    <t>Non cash impairment losses</t>
  </si>
  <si>
    <t>Basis of Presentation and Significant Accounting Policies (Allowance for Doubtful Accounts) (Details) - USD ($) $ in Thousands</t>
  </si>
  <si>
    <t>Allowance for Doubtful Accounts</t>
  </si>
  <si>
    <t>Basis of Presentation and Significant Accounting Policies (Derivative Instruments and Hedging Activities) (Details) - investment</t>
  </si>
  <si>
    <t>Number of interest rate swaps</t>
  </si>
  <si>
    <t>Basis of Presentation and Significant Accounting Policies (Income Taxes) (Details) - USD ($) $ in Thousands</t>
  </si>
  <si>
    <t>Dec. 22, 2017</t>
  </si>
  <si>
    <t>Dec. 21, 2017</t>
  </si>
  <si>
    <t>Tax Treatment of Dividend</t>
  </si>
  <si>
    <t>Minimum percentage of taxable income distributed as dividends</t>
  </si>
  <si>
    <t>90.00%</t>
  </si>
  <si>
    <t>Income tax liability relating to taxable REIT subsidiaries, current</t>
  </si>
  <si>
    <t>Deferred tax assets related to net operating loss carryforward</t>
  </si>
  <si>
    <t>Reversal of allowance for deferred tax assets</t>
  </si>
  <si>
    <t>Federal statutory income tax rate, percent</t>
  </si>
  <si>
    <t>21.00%</t>
  </si>
  <si>
    <t>35.00%</t>
  </si>
  <si>
    <t>Increase in income tax expense</t>
  </si>
  <si>
    <t>Net basis difference of assets and liabilities between tax basis and GAAP basis</t>
  </si>
  <si>
    <t>Ordinary Income</t>
  </si>
  <si>
    <t>Percentage of taxable income distributed</t>
  </si>
  <si>
    <t>100.00%</t>
  </si>
  <si>
    <t>83.50%</t>
  </si>
  <si>
    <t>Long Term Capital Gain</t>
  </si>
  <si>
    <t>16.50%</t>
  </si>
  <si>
    <t>Basis of Presentation and Significant Accounting Policies (Estimated Taxable Income) (Details) - USD ($) $ in Thousands</t>
  </si>
  <si>
    <t>3 Months Ended</t>
  </si>
  <si>
    <t>Sep. 30, 2017</t>
  </si>
  <si>
    <t>Mar. 31, 2017</t>
  </si>
  <si>
    <t>Sep. 30, 2016</t>
  </si>
  <si>
    <t>Jun. 30, 2016</t>
  </si>
  <si>
    <t>Mar. 31, 2016</t>
  </si>
  <si>
    <t>Net income attributable to Vornado common shareholders</t>
  </si>
  <si>
    <t>Impairment losses</t>
  </si>
  <si>
    <t>Straight-line rent adjustments</t>
  </si>
  <si>
    <t>Tax expense related to the reduction of the value of our taxable REIT subsidiaries' deferred tax assets</t>
  </si>
  <si>
    <t>Sale of real estate and other capital transactions</t>
  </si>
  <si>
    <t>Vornado stock options</t>
  </si>
  <si>
    <t>Earnings of partially owned entities</t>
  </si>
  <si>
    <t>Tangible property regulations</t>
  </si>
  <si>
    <t>Other, net</t>
  </si>
  <si>
    <t>Estimated taxable income</t>
  </si>
  <si>
    <t>Real Estate Fund Investments (Narrative) (Details) ft² in Thousands</t>
  </si>
  <si>
    <t>Sep. 29, 2017USD ($)</t>
  </si>
  <si>
    <t>Jul. 27, 2017USD ($)ft²extension</t>
  </si>
  <si>
    <t>Mar. 25, 2015USD ($)</t>
  </si>
  <si>
    <t>Dec. 31, 2017USD ($)investment</t>
  </si>
  <si>
    <t>Dec. 31, 2016USD ($)investment</t>
  </si>
  <si>
    <t>Dec. 31, 2015USD ($)</t>
  </si>
  <si>
    <t>Investment Holdings</t>
  </si>
  <si>
    <t>Number of investments held by fund | investment</t>
  </si>
  <si>
    <t>Net gains on sale of real estate and a lease position</t>
  </si>
  <si>
    <t>Excess of fair value over cost</t>
  </si>
  <si>
    <t>Unfunded commitments of Fund</t>
  </si>
  <si>
    <t>Net realized gains on exited investments</t>
  </si>
  <si>
    <t>Real estate fund investments | Santa Monica, CA Office 520 Broadway</t>
  </si>
  <si>
    <t>Cash proceeds from sale of real estate</t>
  </si>
  <si>
    <t>Vornado Capital Partners Real Estate Fund</t>
  </si>
  <si>
    <t>Investment period for commitments of the Fund, years</t>
  </si>
  <si>
    <t>3 years</t>
  </si>
  <si>
    <t>Vornado Realty Trust Excluding Real Estate Fund | Crowne Plaza Time Square Hotel</t>
  </si>
  <si>
    <t>24.70%</t>
  </si>
  <si>
    <t>Vornado Realty Trust</t>
  </si>
  <si>
    <t>Eight Hundred Corporate Pointe</t>
  </si>
  <si>
    <t>Joint Venture | Crowne Plaza Time Square Hotel</t>
  </si>
  <si>
    <t>57.10%</t>
  </si>
  <si>
    <t>Loans Due July 2022 | Eleven Hundred Lincoln Road</t>
  </si>
  <si>
    <t>Loans payable</t>
  </si>
  <si>
    <t>Square footage of real estate property | ft²</t>
  </si>
  <si>
    <t>Debt instrument, interest rate, effective percentage</t>
  </si>
  <si>
    <t>3.76%</t>
  </si>
  <si>
    <t>Number of extensions | extension</t>
  </si>
  <si>
    <t>Length of extension available</t>
  </si>
  <si>
    <t>1 year</t>
  </si>
  <si>
    <t>Debt drawn on</t>
  </si>
  <si>
    <t>Earn-out provision</t>
  </si>
  <si>
    <t>Loans Due July 2022 | Eleven Hundred Lincoln Road | LIBOR</t>
  </si>
  <si>
    <t>Spread Over LIBOR (in percentage)</t>
  </si>
  <si>
    <t>2.40%</t>
  </si>
  <si>
    <t>Loans Due August 2017 | Eleven Hundred Lincoln Road</t>
  </si>
  <si>
    <t>Loans Due August 2017 | Eleven Hundred Lincoln Road | LIBOR</t>
  </si>
  <si>
    <t>2.25%</t>
  </si>
  <si>
    <t>Real Estate Fund Investments (Income from the Fund and the Co-Investment) (Details) - USD ($) $ in Thousands</t>
  </si>
  <si>
    <t>Details Of Income From Real Estate Funds</t>
  </si>
  <si>
    <t>Less (income) loss attributable to noncontrolling interests in consolidated subsidiaries</t>
  </si>
  <si>
    <t>Net investment income</t>
  </si>
  <si>
    <t>Previously recorded unrealized gain on exited investments</t>
  </si>
  <si>
    <t>Net unrealized (loss) gain on held investments</t>
  </si>
  <si>
    <t>(Loss) income from real estate fund investments attributable to the Operating Partnership</t>
  </si>
  <si>
    <t>Less loss (income) attributable to noncontrolling interests in the Operating Partnership</t>
  </si>
  <si>
    <t>(Loss) income from real estate fund investments attributable to Vornado</t>
  </si>
  <si>
    <t>Marketable Securities (Narrative) (Details) - USD ($) $ in Thousands</t>
  </si>
  <si>
    <t>Marketable Securities (Marketable securities portfolio) (Details) - USD ($) $ in Thousands</t>
  </si>
  <si>
    <t>Available-for-sale Securities</t>
  </si>
  <si>
    <t>Fair Value</t>
  </si>
  <si>
    <t>GAAP Cost</t>
  </si>
  <si>
    <t>Unrealized Gain</t>
  </si>
  <si>
    <t>Lexington Realty Trust</t>
  </si>
  <si>
    <t>Other Equity Securities</t>
  </si>
  <si>
    <t>Investments in Partially Owned Entities (Alexander's Inc.) (Details)</t>
  </si>
  <si>
    <t>Jun. 02, 2017USD ($)myExtension</t>
  </si>
  <si>
    <t>May 31, 2017USD ($)</t>
  </si>
  <si>
    <t>Dec. 31, 2017USD ($)$ / shares$ / ft²shares</t>
  </si>
  <si>
    <t>Dec. 31, 2016USD ($)</t>
  </si>
  <si>
    <t>Equity Method Investments And Income From Equity Method Investments</t>
  </si>
  <si>
    <t>Investment owned, balance, shares | shares</t>
  </si>
  <si>
    <t>Amount Alexander owed</t>
  </si>
  <si>
    <t>Closing share price (in dollars per share) | $ / shares</t>
  </si>
  <si>
    <t>Equity method investment, quoted market value</t>
  </si>
  <si>
    <t>Excess of investee's fair value over carrying amount</t>
  </si>
  <si>
    <t>Excess of investee's carrying amount over equity in net assets</t>
  </si>
  <si>
    <t>2.61%</t>
  </si>
  <si>
    <t>Managment Agreement</t>
  </si>
  <si>
    <t>Property management fee, percent fee, description</t>
  </si>
  <si>
    <t xml:space="preserve">We receive an annual fee for managing Alexander’s and all of its properties equal to the sum of (i) $2,800,000, (ii) 2% of the gross revenue from the Rego Park II Shopping Center, (iii) $0.50 per square foot of the tenant-occupied office and retail space at 731 Lexington Avenue, and (iv) $306,000, escalating at 3% per annum, for managing the common area of 731 Lexington Avenue. </t>
  </si>
  <si>
    <t>Management fee income</t>
  </si>
  <si>
    <t>Development fee percent</t>
  </si>
  <si>
    <t>6.00%</t>
  </si>
  <si>
    <t>Leasing Agreemen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t>
  </si>
  <si>
    <t>Lease fee percentage of rent one to ten years</t>
  </si>
  <si>
    <t>3.00%</t>
  </si>
  <si>
    <t>Lease fee percentage of rent eleven to twenty years</t>
  </si>
  <si>
    <t>2.00%</t>
  </si>
  <si>
    <t>Lease fee percentage of rent twenty first to thirty years</t>
  </si>
  <si>
    <t>1.00%</t>
  </si>
  <si>
    <t>Percentage increase lease fee if broker used</t>
  </si>
  <si>
    <t>Percentage commissions on sale of assets under fifty million</t>
  </si>
  <si>
    <t>Asset sale commission threshold</t>
  </si>
  <si>
    <t>Percentage commissions on sale of assets over fifty million</t>
  </si>
  <si>
    <t>Alexanders Inc | Building Maintenance Service ("BMS")</t>
  </si>
  <si>
    <t>Other Agreements</t>
  </si>
  <si>
    <t>Fee Income recognized by equity method investees for building maintenance services</t>
  </si>
  <si>
    <t>Alexanders Inc | Lexington Avenue 731</t>
  </si>
  <si>
    <t>Property management fee agreement price per square foot | $ / ft²</t>
  </si>
  <si>
    <t>Alexanders Inc | Rego Park 2 Property</t>
  </si>
  <si>
    <t>Property management fee agreement percentage of income</t>
  </si>
  <si>
    <t>Alexanders Inc | Common Area 731 Lexington Avenue</t>
  </si>
  <si>
    <t>Property management fee agreement escalation percentage of income</t>
  </si>
  <si>
    <t>Mortgage Loan Maturing in June 2020 | Office | Alexanders Inc | Lexington Avenue 731</t>
  </si>
  <si>
    <t>2.38%</t>
  </si>
  <si>
    <t>Number of loan extensions available | myExtension</t>
  </si>
  <si>
    <t>Mortgage Loan Maturing in March 2021 | Office | Alexanders Inc | Lexington Avenue 731</t>
  </si>
  <si>
    <t>LIBOR | Mortgage Loan Maturing in June 2020 | Office | Alexanders Inc | Lexington Avenue 731</t>
  </si>
  <si>
    <t>0.90%</t>
  </si>
  <si>
    <t>LIBOR | Mortgage Loan Maturing in March 2021 | Office | Alexanders Inc | Lexington Avenue 731</t>
  </si>
  <si>
    <t>0.95%</t>
  </si>
  <si>
    <t>Interest Rate Cap | Office | Alexanders Inc | Lexington Avenue 731</t>
  </si>
  <si>
    <t>Derivative liability, notional amount</t>
  </si>
  <si>
    <t>Derivative, cap interest rate</t>
  </si>
  <si>
    <t>Investments in Partially Owned Entities (Urban Edge Properties and PREIT Associates L.P.) (Details) - USD ($) $ / shares in Units, $ in Thousands</t>
  </si>
  <si>
    <t>9 Months Ended</t>
  </si>
  <si>
    <t>Sep. 29, 2017</t>
  </si>
  <si>
    <t>Schedule of Equity Method Investments [Line Items]</t>
  </si>
  <si>
    <t>Investment owned, balance, shares</t>
  </si>
  <si>
    <t>4.50%</t>
  </si>
  <si>
    <t>5.40%</t>
  </si>
  <si>
    <t>Net gain resulting from UE operating partnership unit issuances</t>
  </si>
  <si>
    <t>Closing share price (in dollars per share)</t>
  </si>
  <si>
    <t>PREIT</t>
  </si>
  <si>
    <t>8.00%</t>
  </si>
  <si>
    <t>Operating partnership units received from buyer</t>
  </si>
  <si>
    <t>Amount of fair value in excess of carrying amount</t>
  </si>
  <si>
    <t>Fair Value, Measurements, Nonrecurring | Level 1 | PREIT</t>
  </si>
  <si>
    <t>Partnership Interest | Urban Edge Properties</t>
  </si>
  <si>
    <t>Operating partnership capital account units issued</t>
  </si>
  <si>
    <t>Investments in Partially Owned Entities (Farley Post Office, NY Mezzanine Loan, Suffolk Downs) (Details) ft² in Thousands</t>
  </si>
  <si>
    <t>May 09, 2017USD ($)</t>
  </si>
  <si>
    <t>Jun. 15, 2017USD ($)myExtension</t>
  </si>
  <si>
    <t>May 26, 2017USD ($)</t>
  </si>
  <si>
    <t>Dec. 31, 2017USD ($)ft²</t>
  </si>
  <si>
    <t>Farley Post Office Building</t>
  </si>
  <si>
    <t>50.10%</t>
  </si>
  <si>
    <t>Upfront contribution</t>
  </si>
  <si>
    <t>Farley Post Office Building | Farley Post Office Joint Venture</t>
  </si>
  <si>
    <t>Net rentable area | ft²</t>
  </si>
  <si>
    <t>Length of lease</t>
  </si>
  <si>
    <t>99 years</t>
  </si>
  <si>
    <t>Annual rent payments</t>
  </si>
  <si>
    <t>Construction Loan</t>
  </si>
  <si>
    <t>Mezzanine Loan New York</t>
  </si>
  <si>
    <t>33.30%</t>
  </si>
  <si>
    <t>Gain on debt investments</t>
  </si>
  <si>
    <t>Suffolk Downs</t>
  </si>
  <si>
    <t>Suffolk Downs | Suffolk Downs JV</t>
  </si>
  <si>
    <t>21.20%</t>
  </si>
  <si>
    <t>Principal received</t>
  </si>
  <si>
    <t>Accrued interest on our debt investment</t>
  </si>
  <si>
    <t>Office | Farley Post Office Building | Farley Post Office Joint Venture</t>
  </si>
  <si>
    <t>Retail | Farley Post Office Building | Farley Post Office Joint Venture</t>
  </si>
  <si>
    <t>Interest Only Loan Maturing in June 2019 | Farley Post Office Building | Farley Post Office Joint Venture</t>
  </si>
  <si>
    <t>4.64%</t>
  </si>
  <si>
    <t>LIBOR | Interest Only Loan Maturing in June 2019 | Farley Post Office Building | Farley Post Office Joint Venture</t>
  </si>
  <si>
    <t>3.25%</t>
  </si>
  <si>
    <t>Joint Venture | Mezzanine Loan New York</t>
  </si>
  <si>
    <t>Joint Venture | LIBOR | Mezzanine Loan | Mezzanine Loan New York</t>
  </si>
  <si>
    <t>9.42%</t>
  </si>
  <si>
    <t>Investments in Partially Owned Entities (330 Madison Avenue, 280 Park Avenue, Toys R Us &amp; 50 West 57th Street) (Details) ft² in Thousands</t>
  </si>
  <si>
    <t>Dec. 13, 2017USD ($)ft²</t>
  </si>
  <si>
    <t>Aug. 23, 2017USD ($)ft²myExtension</t>
  </si>
  <si>
    <t>Jul. 19, 2017USD ($)ft²</t>
  </si>
  <si>
    <t>Dec. 31, 2017USD ($)</t>
  </si>
  <si>
    <t>Total equity method investment</t>
  </si>
  <si>
    <t>Tax basis of investments, cost for income tax purposes</t>
  </si>
  <si>
    <t>Office | Three Three Zero Madison Avenue</t>
  </si>
  <si>
    <t>Net proceeds from debt</t>
  </si>
  <si>
    <t>Office | Two Eight Zero Park Avenue</t>
  </si>
  <si>
    <t>50.00%</t>
  </si>
  <si>
    <t>Office | Five Zero West 57th Street</t>
  </si>
  <si>
    <t>Three Three Zero Madison Avenue Joint Venture | Office | Three Three Zero Madison Avenue</t>
  </si>
  <si>
    <t>Three Three Zero Madison Avenue Joint Venture | Loans due August 2024 | Office | Three Three Zero Madison Avenue</t>
  </si>
  <si>
    <t>Debt term</t>
  </si>
  <si>
    <t>Debt instrument, interest rate, stated percentage</t>
  </si>
  <si>
    <t>3.43%</t>
  </si>
  <si>
    <t>Two Eight Zero Park Avenue Joint Venture | Loans due September 2019 | Office | Two Eight Zero Park Avenue</t>
  </si>
  <si>
    <t>3.16%</t>
  </si>
  <si>
    <t>Five Zero West 57th Street Joint Venture | Loans Due December 2022 | Office | Five Zero West 57th Street</t>
  </si>
  <si>
    <t>3.06%</t>
  </si>
  <si>
    <t>LIBOR | Two Eight Zero Park Avenue Joint Venture | Loans due September 2019 | Office | Two Eight Zero Park Avenue</t>
  </si>
  <si>
    <t>1.73%</t>
  </si>
  <si>
    <t>LIBOR | Five Zero West 57th Street Joint Venture | Loans Due December 2022 | Office | Five Zero West 57th Street</t>
  </si>
  <si>
    <t>1.60%</t>
  </si>
  <si>
    <t>Mortgages</t>
  </si>
  <si>
    <t>3.54%</t>
  </si>
  <si>
    <t>Mortgages | LIBOR | Three Three Zero Madison Avenue Joint Venture | Loans due August 2024 | Office | Three Three Zero Madison Avenue</t>
  </si>
  <si>
    <t>1.30%</t>
  </si>
  <si>
    <t>Mortgages | LIBOR | Two Eight Zero Park Avenue Joint Venture | Loans due September 2019 | Office | Two Eight Zero Park Avenue</t>
  </si>
  <si>
    <t>Mortgages | LIBOR | Five Zero West 57th Street Joint Venture | Loans Due December 2022 | Office | Five Zero West 57th Street</t>
  </si>
  <si>
    <t>3.50%</t>
  </si>
  <si>
    <t>Investments in Partially Owned Entities (India Real Estate Ventures) (Details) - USD ($) $ in Thousands</t>
  </si>
  <si>
    <t>Dec. 28, 2017</t>
  </si>
  <si>
    <t>TCG Urban Infrastructure Holdings Private Limited</t>
  </si>
  <si>
    <t>Ownership sold, percentage</t>
  </si>
  <si>
    <t>India Property Fund</t>
  </si>
  <si>
    <t>36.50%</t>
  </si>
  <si>
    <t>Investments in Partially Owned Entities (Summary of Investments) (Details) - USD ($) $ in Thousands</t>
  </si>
  <si>
    <t>May 27, 2016</t>
  </si>
  <si>
    <t>Carrying amount of investments in partially owned entities</t>
  </si>
  <si>
    <t>Partially Owned Office Buildings</t>
  </si>
  <si>
    <t>UE</t>
  </si>
  <si>
    <t>Other investments</t>
  </si>
  <si>
    <t>Other Liabilities</t>
  </si>
  <si>
    <t>Other Liabilities | Three Three Zero Madison Avenue</t>
  </si>
  <si>
    <t>Other Liabilities | 7 West 34th Street</t>
  </si>
  <si>
    <t>53.00%</t>
  </si>
  <si>
    <t>Sale of ownership interest percent</t>
  </si>
  <si>
    <t>47.00%</t>
  </si>
  <si>
    <t>Investments in Partially Owned Entities (Summary of Income (Loss) ) (Details) - USD ($)</t>
  </si>
  <si>
    <t>Dec. 02, 2016</t>
  </si>
  <si>
    <t>Our share of net income (loss)</t>
  </si>
  <si>
    <t>Income from the repayment of loans and preferred equity</t>
  </si>
  <si>
    <t>Realized gain (loss) on disposal</t>
  </si>
  <si>
    <t>Non-cash impairment loss</t>
  </si>
  <si>
    <t>Equity in net income (loss)</t>
  </si>
  <si>
    <t>Management leasing and development fees</t>
  </si>
  <si>
    <t>666 Fifth Avenue (Office)</t>
  </si>
  <si>
    <t>85 Tenth Avenue</t>
  </si>
  <si>
    <t>10 years</t>
  </si>
  <si>
    <t>Mortgage loan interest rate</t>
  </si>
  <si>
    <t>4.55%</t>
  </si>
  <si>
    <t>Mortgage loans on real estate, face amount of mortgages</t>
  </si>
  <si>
    <t>Net proceeds from loan investments</t>
  </si>
  <si>
    <t>India real estate ventures</t>
  </si>
  <si>
    <t>Partially Owned Properties</t>
  </si>
  <si>
    <t>Write off of below market lease liability</t>
  </si>
  <si>
    <t>Investments in Partially Owned Entities (Summary of Debt) (Details) - USD ($) $ in Thousands</t>
  </si>
  <si>
    <t>1 Months Ended</t>
  </si>
  <si>
    <t>May 31, 2016</t>
  </si>
  <si>
    <t>Maturity, range, start</t>
  </si>
  <si>
    <t>Maturity, range, end</t>
  </si>
  <si>
    <t>Equity method investment debt of partially owned entities</t>
  </si>
  <si>
    <t>3.61%</t>
  </si>
  <si>
    <t>4.11%</t>
  </si>
  <si>
    <t>Other equity method investments</t>
  </si>
  <si>
    <t>7.73%</t>
  </si>
  <si>
    <t>7 West 34th Street</t>
  </si>
  <si>
    <t>Equity method investment pro rata share debt of partially owned entities</t>
  </si>
  <si>
    <t>Investments in Partially Owned Entities (Summary of Condensed Combined Financial Information) (Details) - Partially Owned Properties - USD ($) $ in Thousands</t>
  </si>
  <si>
    <t>Noncontrolling interests</t>
  </si>
  <si>
    <t>Total revenue</t>
  </si>
  <si>
    <t>Net loss</t>
  </si>
  <si>
    <t>Dispositions (Narrative) (Details) $ / shares in Units, ft² in Thousands</t>
  </si>
  <si>
    <t>Mar. 31, 2018USD ($)</t>
  </si>
  <si>
    <t>Jul. 17, 2017USD ($)ft²development_assetmyAptUnitmyProperty</t>
  </si>
  <si>
    <t>Dec. 21, 2016USD ($)</t>
  </si>
  <si>
    <t>Dec. 22, 2015USD ($)ft²</t>
  </si>
  <si>
    <t>Sep. 09, 2015USD ($)ft²</t>
  </si>
  <si>
    <t>Aug. 06, 2015USD ($)</t>
  </si>
  <si>
    <t>Mar. 31, 2015USD ($)ft²shares</t>
  </si>
  <si>
    <t>Mar. 13, 2015USD ($)</t>
  </si>
  <si>
    <t>Jan. 15, 2015USD ($)property</t>
  </si>
  <si>
    <t>Jun. 20, 2017USD ($)</t>
  </si>
  <si>
    <t>Mar. 31, 2016USD ($)</t>
  </si>
  <si>
    <t>Mar. 31, 2015USD ($)ft²</t>
  </si>
  <si>
    <t>Dec. 31, 2017USD ($)shares</t>
  </si>
  <si>
    <t>Dec. 31, 2016USD ($)$ / shares</t>
  </si>
  <si>
    <t>Mar. 15, 2016USD ($)</t>
  </si>
  <si>
    <t>Cash, cash equivalents, restricted cash and restricted cash equivalents, included in spin-off</t>
  </si>
  <si>
    <t>Cash considerations transferred during spin off (in usd)</t>
  </si>
  <si>
    <t>Operating partnership units, value</t>
  </si>
  <si>
    <t>Operating partnership units received from buyer | shares</t>
  </si>
  <si>
    <t>Washington DC</t>
  </si>
  <si>
    <t>Pro rata basis of distribution</t>
  </si>
  <si>
    <t>.5</t>
  </si>
  <si>
    <t>Washington DC | Skyline Properties</t>
  </si>
  <si>
    <t>Mortgage loan outstanding</t>
  </si>
  <si>
    <t>Capitalization rate</t>
  </si>
  <si>
    <t>Discount rates</t>
  </si>
  <si>
    <t>8.20%</t>
  </si>
  <si>
    <t>Interest expense</t>
  </si>
  <si>
    <t>Gain on disposition of assets</t>
  </si>
  <si>
    <t>Discontinued Operations | Urban Edge Properties</t>
  </si>
  <si>
    <t>Discontinued Operations | Urban Edge Properties | Strip Shopping Centers</t>
  </si>
  <si>
    <t>Discontinued Operations | Urban Edge Properties | Regional Malls</t>
  </si>
  <si>
    <t>Discontinued Operations | Geary Street, CA</t>
  </si>
  <si>
    <t>Proceeds from sale of interest in leases</t>
  </si>
  <si>
    <t>Gain on sale of interest in leases</t>
  </si>
  <si>
    <t>Discontinued Operations | Springfield Mall | PREIT</t>
  </si>
  <si>
    <t>Gross proceeds from the sale of real estate</t>
  </si>
  <si>
    <t>Cash Proceeds from sale of real estate</t>
  </si>
  <si>
    <t>Operating partnership units value per unit | $ / shares</t>
  </si>
  <si>
    <t>Deferred gain on sale of property</t>
  </si>
  <si>
    <t>Discontinued Operations | Monmouth Mall | Regional Malls</t>
  </si>
  <si>
    <t>Market value of the property sold</t>
  </si>
  <si>
    <t>Discontinued Operations | New York | 20 Broad Street | Office</t>
  </si>
  <si>
    <t>Lease termination income</t>
  </si>
  <si>
    <t>Discontinued Operations | Washington DC | 1750 Pennsylvania Avenue | Office</t>
  </si>
  <si>
    <t>Gain (loss) on disposition of intangible assets</t>
  </si>
  <si>
    <t>Deferred tax gain on sale of real estate</t>
  </si>
  <si>
    <t>Discontinued Operations | Estimate | Springfield Mall | PREIT</t>
  </si>
  <si>
    <t>5.50%</t>
  </si>
  <si>
    <t>Additional consideration receivable, percent</t>
  </si>
  <si>
    <t>Additional consideration threshold, value</t>
  </si>
  <si>
    <t>Disposal Group, Disposed of by Means Other than Sale, Not Discontinued Operations, Spinoff | Washington DC</t>
  </si>
  <si>
    <t>Disposal group, including discontinued operation, cash and proceeds from refinancing</t>
  </si>
  <si>
    <t>Disposal Group, Disposed of by Means Other than Sale, Not Discontinued Operations, Spinoff | Washington DC | Office</t>
  </si>
  <si>
    <t>Number of real estate properties | myProperty</t>
  </si>
  <si>
    <t>Disposal Group, Disposed of by Means Other than Sale, Not Discontinued Operations, Spinoff | Washington DC | Multifamily</t>
  </si>
  <si>
    <t>Number of units in real estate property (in number of residential units) | myAptUnit</t>
  </si>
  <si>
    <t>Disposal Group, Disposed of by Means Other than Sale, Not Discontinued Operations, Spinoff | Washington DC | Other Property</t>
  </si>
  <si>
    <t>Disposal Group, Disposed of by Means Other than Sale, Not Discontinued Operations, Spinoff | Washington DC | Future development assets</t>
  </si>
  <si>
    <t>Number of development assets | development_asset</t>
  </si>
  <si>
    <t>The Bartlett</t>
  </si>
  <si>
    <t>5 years</t>
  </si>
  <si>
    <t>The Bartlett | Washington DC</t>
  </si>
  <si>
    <t>LIBOR | The Bartlett</t>
  </si>
  <si>
    <t>1.70%</t>
  </si>
  <si>
    <t>JBGS | Disposal Group, Disposed of by Means Other than Sale, Not Discontinued Operations, Spinoff | Washington DC</t>
  </si>
  <si>
    <t>Repayments of debt</t>
  </si>
  <si>
    <t>JBGS | The Bartlett | Disposal Group, Disposed of by Means Other than Sale, Not Discontinued Operations, Spinoff | Washington DC</t>
  </si>
  <si>
    <t>JBGS | LIBOR | Disposal Group, Disposed of by Means Other than Sale, Not Discontinued Operations, Spinoff | Washington DC</t>
  </si>
  <si>
    <t>1.25%</t>
  </si>
  <si>
    <t>Weighted average interest rate</t>
  </si>
  <si>
    <t>Dispositions (Assets and liabilities related to dispositions) (Details) - USD ($) $ in Thousands</t>
  </si>
  <si>
    <t>Income from discontinued operations:</t>
  </si>
  <si>
    <t>Income from discontinued operations before gain on sale of real estate</t>
  </si>
  <si>
    <t>JBGS spin-off transaction costs</t>
  </si>
  <si>
    <t>Net gains on sale of real estate, a lease position and other</t>
  </si>
  <si>
    <t>Income (loss) from partially owned assets</t>
  </si>
  <si>
    <t>Net gain on early extinguishment of debt</t>
  </si>
  <si>
    <t>Net gain on sale of our 20% interest in Fairfax Square</t>
  </si>
  <si>
    <t>UE spin-off transaction related costs</t>
  </si>
  <si>
    <t>Pretax (loss) income from discontinued operations</t>
  </si>
  <si>
    <t>Income tax expense</t>
  </si>
  <si>
    <t>Cash flows related to discontinued operations:</t>
  </si>
  <si>
    <t>Cash flows from operating activities</t>
  </si>
  <si>
    <t>Cash flows from investing activities</t>
  </si>
  <si>
    <t>Fairfax Square</t>
  </si>
  <si>
    <t>20.00%</t>
  </si>
  <si>
    <t>Identified Intangible Assets and Liabilities (Details) - USD ($) $ in Thousands</t>
  </si>
  <si>
    <t>Gross amount</t>
  </si>
  <si>
    <t>Accumulated amortization</t>
  </si>
  <si>
    <t>Net</t>
  </si>
  <si>
    <t>Amortization of intangible assets</t>
  </si>
  <si>
    <t>Debt (Narrative) (Details)</t>
  </si>
  <si>
    <t>Dec. 27, 2017USD ($)</t>
  </si>
  <si>
    <t>Oct. 17, 2017USD ($)credit_facilitymyExtension</t>
  </si>
  <si>
    <t>Oct. 16, 2017</t>
  </si>
  <si>
    <t>Debt Instrument</t>
  </si>
  <si>
    <t>Maturing in January 2022 | Line of Credit</t>
  </si>
  <si>
    <t>Extension executed on number of revolving credit facility | myExtension</t>
  </si>
  <si>
    <t>Number of revolving credit facilities | credit_facility</t>
  </si>
  <si>
    <t>Maturing in January 2022 | Line of Credit | Revolving credit facility</t>
  </si>
  <si>
    <t>6 months</t>
  </si>
  <si>
    <t>Maturing in January 2022 | Line of Credit | Revolving credit facility | LIBOR</t>
  </si>
  <si>
    <t>1.05%</t>
  </si>
  <si>
    <t>Maturing in February 2021 | Line of Credit | Revolving credit facility</t>
  </si>
  <si>
    <t>Senior Unsecured Notes Effective January 2025 | Senior Notes</t>
  </si>
  <si>
    <t>Debt instrument, face amount</t>
  </si>
  <si>
    <t>Debt instrument, face amount, percentage</t>
  </si>
  <si>
    <t>99.596%</t>
  </si>
  <si>
    <t>Long-term debt, yield, percentage rate</t>
  </si>
  <si>
    <t>3.565%</t>
  </si>
  <si>
    <t>Senior Unsecured Notes Effective June 2019 | Senior Notes</t>
  </si>
  <si>
    <t>2.50%</t>
  </si>
  <si>
    <t>Debt instrument, repurchased face amount</t>
  </si>
  <si>
    <t>Debt Instrument, redemption price, percentage of principal amount redeemed</t>
  </si>
  <si>
    <t>100.71%</t>
  </si>
  <si>
    <t>Write off of deferred financing cost</t>
  </si>
  <si>
    <t>Debt (Summary of Debt) (Details) - USD ($) $ in Thousands</t>
  </si>
  <si>
    <t>Deferred financing costs, net and other</t>
  </si>
  <si>
    <t>Total, net</t>
  </si>
  <si>
    <t>Unsecured debt, net</t>
  </si>
  <si>
    <t>Revolving credit facilities</t>
  </si>
  <si>
    <t>Unsecured debt and revolving credit facility</t>
  </si>
  <si>
    <t>Collateral property, net carrying value</t>
  </si>
  <si>
    <t>Mortgages payable, gross</t>
  </si>
  <si>
    <t>Interest rate, end of period (in percentage)</t>
  </si>
  <si>
    <t>Mortgages | Fixed Rate</t>
  </si>
  <si>
    <t>3.65%</t>
  </si>
  <si>
    <t>Mortgages | Variable Rate</t>
  </si>
  <si>
    <t>3.33%</t>
  </si>
  <si>
    <t>Senior Unsecured Notes</t>
  </si>
  <si>
    <t>Unsecured debt, gross</t>
  </si>
  <si>
    <t>4.21%</t>
  </si>
  <si>
    <t>Unsecured Debt</t>
  </si>
  <si>
    <t>2.68%</t>
  </si>
  <si>
    <t>Unsecured Revolving Credit Facilities</t>
  </si>
  <si>
    <t>0.00%</t>
  </si>
  <si>
    <t>Debt (Principal repayments required in the next five years) (Details) $ in Thousands</t>
  </si>
  <si>
    <t>Contractual Obligation, Fiscal Year Maturity Schedule [Abstract]</t>
  </si>
  <si>
    <t>Thereafter</t>
  </si>
  <si>
    <t>Senior Unsecured Debt And Unsecured Revolving Credit Facilities</t>
  </si>
  <si>
    <t>Redeemable Noncontrolling Interests / Redeemable Partnership Units (Details of Redeemable Noncontrolling Interest Units) (Details) - USD ($) $ / shares in Units, $ in Thousands</t>
  </si>
  <si>
    <t>Redeemable Noncontrolling Interest</t>
  </si>
  <si>
    <t>Class A common units, carrying amount</t>
  </si>
  <si>
    <t>Series D cumulative redeemable preferred, carrying amount</t>
  </si>
  <si>
    <t>Preferred or annual distribution rate (in dollars per share)</t>
  </si>
  <si>
    <t>D16 Cumulative Redeemable</t>
  </si>
  <si>
    <t>Par or stated value per share</t>
  </si>
  <si>
    <t>D17 Cumulative Redeemable</t>
  </si>
  <si>
    <t>Redeemable Noncontrolling Interests / Redeemable Partnership Units (Activity of Redeemable Noncontrolling Interests) (Details) - USD ($) $ in Thousands</t>
  </si>
  <si>
    <t>Redeemable Noncontrolling Interests Rollforward</t>
  </si>
  <si>
    <t>Redeemable Noncontrolling Interest, Beginning Balance</t>
  </si>
  <si>
    <t>Other comprehensive income</t>
  </si>
  <si>
    <t>Redeemable Noncontrolling Interest, Ending Balance</t>
  </si>
  <si>
    <t>Redemption of Class A units for Vornado common shares, at redemption value</t>
  </si>
  <si>
    <t>JBGS | Class A</t>
  </si>
  <si>
    <t>Redeemable Noncontrolling Interests / Redeemable Partnership Units (Narrative) (Details) - USD ($) $ in Thousands</t>
  </si>
  <si>
    <t>Redeemable Noncontrolling Interest, Equity, Carrying Amount [Abstract]</t>
  </si>
  <si>
    <t>Fair value of Series G convertible preferred units and Series D-13 cumulative redeemable preferred units</t>
  </si>
  <si>
    <t>Shareholders' Equity (Narrative) (Details) - USD ($) $ / shares in Units, $ in Thousands</t>
  </si>
  <si>
    <t>Jan. 11, 2018</t>
  </si>
  <si>
    <t>Jan. 04, 2018</t>
  </si>
  <si>
    <t>Sep. 01, 2016</t>
  </si>
  <si>
    <t>Jan. 31, 2018</t>
  </si>
  <si>
    <t>Common Stock Number Of Shares Par Value And Other Disclosures</t>
  </si>
  <si>
    <t>Dividends paid on common shares</t>
  </si>
  <si>
    <t>Dividends per common share</t>
  </si>
  <si>
    <t>Preferred Stock, Number of Shares, Par Value and Other Disclosures</t>
  </si>
  <si>
    <t>Redeemable Series J</t>
  </si>
  <si>
    <t>Preferred stock dividend rate</t>
  </si>
  <si>
    <t>6.875%</t>
  </si>
  <si>
    <t>Preferred stock, redemption amount</t>
  </si>
  <si>
    <t>Series I</t>
  </si>
  <si>
    <t>Vornado Realty L.P. | Class A</t>
  </si>
  <si>
    <t>Redeemable Preferred Stock | Redeemable Series M</t>
  </si>
  <si>
    <t>5.25%</t>
  </si>
  <si>
    <t>Preferred stock, redemption price per share</t>
  </si>
  <si>
    <t>Sale of stock</t>
  </si>
  <si>
    <t>Length of time to redeem shares from date of issuance</t>
  </si>
  <si>
    <t>Redeemable Preferred Stock | Series G</t>
  </si>
  <si>
    <t>6.625%</t>
  </si>
  <si>
    <t>Redeemable Preferred Stock | Series I</t>
  </si>
  <si>
    <t>Subsequent Event | Series G</t>
  </si>
  <si>
    <t>Subsequent Event | Series I</t>
  </si>
  <si>
    <t>Subsequent Event | Redeemable Preferred Stock | Series G</t>
  </si>
  <si>
    <t>Subsequent Event | Redeemable Preferred Stock | Series I</t>
  </si>
  <si>
    <t>50%</t>
  </si>
  <si>
    <t>Shareholders' Equity (Preferred shares of beneficial interest) (Details) - USD ($) $ / shares in Units, $ in Thousands</t>
  </si>
  <si>
    <t>Details Of Preferred Shares Of Beneficial Interest</t>
  </si>
  <si>
    <t>Preferred stock, value</t>
  </si>
  <si>
    <t>Redeemable shares, conversion ratio</t>
  </si>
  <si>
    <t>195.31%</t>
  </si>
  <si>
    <t>Redeemable Preferred Stock</t>
  </si>
  <si>
    <t>Preferred stock, liquidation preference per share</t>
  </si>
  <si>
    <t>Series A | Convertible Preferred Stock</t>
  </si>
  <si>
    <t>Preferred stock, dividend rate, per-dollar-amount</t>
  </si>
  <si>
    <t>6.50%</t>
  </si>
  <si>
    <t>Series G | Redeemable Preferred Stock</t>
  </si>
  <si>
    <t>Series I | Redeemable Preferred Stock</t>
  </si>
  <si>
    <t>Series K | Redeemable Preferred Stock</t>
  </si>
  <si>
    <t>5.70%</t>
  </si>
  <si>
    <t>Series L | Redeemable Preferred Stock</t>
  </si>
  <si>
    <t>Series M | Redeemable Preferred Stock</t>
  </si>
  <si>
    <t>Shareholders' Equity (AOCI by component) (Details) $ in Thousands</t>
  </si>
  <si>
    <t>Increase (Decrease) in Stockholders' Equity [Roll Forward]</t>
  </si>
  <si>
    <t>Beginning balance, Value</t>
  </si>
  <si>
    <t>Ending balance, Value</t>
  </si>
  <si>
    <t>Interest rate Swap</t>
  </si>
  <si>
    <t>OCI before classifications</t>
  </si>
  <si>
    <t>Amounts reclassified from AOCI</t>
  </si>
  <si>
    <t>Securities available for sale</t>
  </si>
  <si>
    <t>Pro-rata share of non consolidated subsidiaries' OCI</t>
  </si>
  <si>
    <t>Variable Interest Entities ("VIEs") (Details) - USD ($) $ in Thousands</t>
  </si>
  <si>
    <t>Unconsolidated VIEs</t>
  </si>
  <si>
    <t>Variable Interest Entity</t>
  </si>
  <si>
    <t>Net carrying amount of our investments in nonconsolidated VIEs</t>
  </si>
  <si>
    <t>Consolidated VIEs</t>
  </si>
  <si>
    <t>Total assets of our consolidated VIEs, excluding the Operating Partnership</t>
  </si>
  <si>
    <t>Total liabilities of our consolidated VIEs, excluding the Operating Partnership</t>
  </si>
  <si>
    <t>Fair Value Measurements (Narrative) (Details) $ in Thousands</t>
  </si>
  <si>
    <t>Financial Assets and Liabilities Measured at Fair Value on a Recurring Basis</t>
  </si>
  <si>
    <t>Recurring</t>
  </si>
  <si>
    <t>Recurring | Level 3</t>
  </si>
  <si>
    <t>Recurring | Level 3 | Minimum</t>
  </si>
  <si>
    <t>Anticipated holding period of investments</t>
  </si>
  <si>
    <t>3 months 18 days</t>
  </si>
  <si>
    <t>Recurring | Level 3 | Maximum</t>
  </si>
  <si>
    <t>Recurring | Level 3 | Real estate fund investments</t>
  </si>
  <si>
    <t>Fair Value Measurements (Financial Assets and Liabilities Measured at Fair Value on a Recurring Basis) (Details) - USD ($) $ in Thousands</t>
  </si>
  <si>
    <t>Deferred compensation plan assets ($11,545 included in restricted cash and $97,633 in other assets)</t>
  </si>
  <si>
    <t>Interest rate swaps (included in other assets)</t>
  </si>
  <si>
    <t>Total assets</t>
  </si>
  <si>
    <t>Mandatorily redeemable instruments (included in other liabilities)</t>
  </si>
  <si>
    <t>Interest rate swaps (included in other liabilities)</t>
  </si>
  <si>
    <t>Recurring | Level 1</t>
  </si>
  <si>
    <t>Recurring | Level 2</t>
  </si>
  <si>
    <t>Other Assets | Recurring</t>
  </si>
  <si>
    <t>Restricted Cash | Recurring</t>
  </si>
  <si>
    <t>Fair Value Measurements (Unobervable Quantitative Input Ratios) (Details) - Level 3 - Recurring - Real estate fund investments</t>
  </si>
  <si>
    <t>Unobservable Quantitative Input</t>
  </si>
  <si>
    <t>10.00%</t>
  </si>
  <si>
    <t>4.70%</t>
  </si>
  <si>
    <t>4.30%</t>
  </si>
  <si>
    <t>14.90%</t>
  </si>
  <si>
    <t>6.70%</t>
  </si>
  <si>
    <t>5.80%</t>
  </si>
  <si>
    <t>Weighted Average</t>
  </si>
  <si>
    <t>11.90%</t>
  </si>
  <si>
    <t>12.60%</t>
  </si>
  <si>
    <t>5.30%</t>
  </si>
  <si>
    <t>Fair Value Measurements (Changes in the Fair Value of Real Estate Fund Investments and Deferred Compensation Plan Assets) (Details) - USD ($) $ in Thousands</t>
  </si>
  <si>
    <t>Fair Value, Assets Measured on Recurring Basis, Unobservable Input Reconciliation, Calculation [Roll Forward]</t>
  </si>
  <si>
    <t>Beginning balance</t>
  </si>
  <si>
    <t>Dispositions/distributions</t>
  </si>
  <si>
    <t>Net unrealized loss on held investments</t>
  </si>
  <si>
    <t>Previously recorded unrealized gains on exited investments</t>
  </si>
  <si>
    <t>Ending balance</t>
  </si>
  <si>
    <t>Purchases</t>
  </si>
  <si>
    <t>Fair Value Measurements (Carrying amounts and fair value of financial instruments) (Details) - USD ($) $ in Thousands</t>
  </si>
  <si>
    <t>Fair Value, Balance Sheet Grouping, Financial Statement Captions</t>
  </si>
  <si>
    <t>Unsecured revolving credit facilities - Carrying Amount</t>
  </si>
  <si>
    <t>Carrying Amount</t>
  </si>
  <si>
    <t>Cash equivalents - Carrying Amount</t>
  </si>
  <si>
    <t>Long-term debt - Carrying Amount</t>
  </si>
  <si>
    <t>Carrying Amount | Senior Unsecured Notes</t>
  </si>
  <si>
    <t>Carrying Amount | Unsecured Debt</t>
  </si>
  <si>
    <t>Long-term debt - Fair Value</t>
  </si>
  <si>
    <t>Fair Value | Level 1</t>
  </si>
  <si>
    <t>Cash Equivalents - Fair Value</t>
  </si>
  <si>
    <t>Unsecured revolving credit facilities - Fair Value</t>
  </si>
  <si>
    <t>Fair Value | Level 2</t>
  </si>
  <si>
    <t>Fair Value | Senior Unsecured Notes | Level 2</t>
  </si>
  <si>
    <t>Fair Value | Unsecured Debt | Level 1</t>
  </si>
  <si>
    <t>Stock-based Compensation (Out Performance Plans Narrative) (Details) - USD ($)</t>
  </si>
  <si>
    <t>Share-based Compensation Arrangement by Share-based Payment Award [Line Items]</t>
  </si>
  <si>
    <t>Share-based compensation expense</t>
  </si>
  <si>
    <t>Full Value Awards</t>
  </si>
  <si>
    <t>Number of shares authorized (in shares)</t>
  </si>
  <si>
    <t>Full Value Awards | Maximum</t>
  </si>
  <si>
    <t>Not Full Value Awards</t>
  </si>
  <si>
    <t>Out Performance Plan</t>
  </si>
  <si>
    <t>Award vesting in three years</t>
  </si>
  <si>
    <t>33.33%</t>
  </si>
  <si>
    <t>Award vesting in four years</t>
  </si>
  <si>
    <t>Award vesting in five years</t>
  </si>
  <si>
    <t>Compensation cost not yet recognized</t>
  </si>
  <si>
    <t>Compensation cost not yet recognized, period for recognition</t>
  </si>
  <si>
    <t>1 year 8 months</t>
  </si>
  <si>
    <t>Out Performance Plan 2017</t>
  </si>
  <si>
    <t>Out of performance plan notional amount</t>
  </si>
  <si>
    <t>Percentage of Notional Amount Granted</t>
  </si>
  <si>
    <t>86.60%</t>
  </si>
  <si>
    <t>Grant-date fair value</t>
  </si>
  <si>
    <t>OPP Units Earned, String</t>
  </si>
  <si>
    <t>To be determined in 2020</t>
  </si>
  <si>
    <t>Out Performance Plan 2016</t>
  </si>
  <si>
    <t>86.70%</t>
  </si>
  <si>
    <t>To be determined in 2019</t>
  </si>
  <si>
    <t>Award Amortization Period</t>
  </si>
  <si>
    <t>Out Performance Plan 2016 | Absolute Component</t>
  </si>
  <si>
    <t>Required shareholder return per year</t>
  </si>
  <si>
    <t>7.00%</t>
  </si>
  <si>
    <t>Required shareholder return three year</t>
  </si>
  <si>
    <t>Duration of performance measurement period</t>
  </si>
  <si>
    <t>Out Performance Plan 2016 | Relative Component</t>
  </si>
  <si>
    <t>Required shareholder return under relative component</t>
  </si>
  <si>
    <t>Percentage of shareholder return under which no awards will be earned</t>
  </si>
  <si>
    <t>Out Performance Plan 2015</t>
  </si>
  <si>
    <t>84.50%</t>
  </si>
  <si>
    <t>Not earned</t>
  </si>
  <si>
    <t>Out Performance Plan 2014</t>
  </si>
  <si>
    <t>Awards earned (in percentage)</t>
  </si>
  <si>
    <t>99.50%</t>
  </si>
  <si>
    <t>Out Performance Plan 2013 to 2015</t>
  </si>
  <si>
    <t>Additional expense from acceleration of vesting</t>
  </si>
  <si>
    <t>Revised age limit for awards vesting criteria</t>
  </si>
  <si>
    <t>65 years</t>
  </si>
  <si>
    <t>Stock-based Compensation (Vornado Stock Options Narrative) (Details) - USD ($) $ / shares in Units, $ in Thousands</t>
  </si>
  <si>
    <t>Proceeds received from exercise of employee share options and other</t>
  </si>
  <si>
    <t>Employee Stock Option</t>
  </si>
  <si>
    <t>Award vesting period (years)</t>
  </si>
  <si>
    <t>4 years</t>
  </si>
  <si>
    <t>Stock options expiration term</t>
  </si>
  <si>
    <t>Grants in period, weighted average grant date fair value</t>
  </si>
  <si>
    <t>Exercises in period, intrinsic value</t>
  </si>
  <si>
    <t>Stock-based Compensation (Vornado Stock Options) (Details) - Employee Stock Option</t>
  </si>
  <si>
    <t>Dec. 31, 2017USD ($)$ / sharesshares</t>
  </si>
  <si>
    <t>Shares</t>
  </si>
  <si>
    <t>Options outstanding at beginning of period (shares) | shares</t>
  </si>
  <si>
    <t>Granted (shares) | shares</t>
  </si>
  <si>
    <t>Exercised (shares) | shares</t>
  </si>
  <si>
    <t>Cancelled or expired (shares) | shares</t>
  </si>
  <si>
    <t>Options outstanding at end of period (shares) | shares</t>
  </si>
  <si>
    <t>Options vested and expected to vest at end of period (shares) | shares</t>
  </si>
  <si>
    <t>Option exercisable at end of period (shares) | shares</t>
  </si>
  <si>
    <t>Weighted- Average Exercise Price</t>
  </si>
  <si>
    <t>Options outstanding at beginning of period (in usd per share) | $ / shares</t>
  </si>
  <si>
    <t>Granted (in usd per share) | $ / shares</t>
  </si>
  <si>
    <t>Exercised (in usd per share) | $ / shares</t>
  </si>
  <si>
    <t>Cancelled or expired (in usd per share) | $ / shares</t>
  </si>
  <si>
    <t>Options outstanding at end of period (in usd per share) | $ / shares</t>
  </si>
  <si>
    <t>Options vested and expected to vest at end of period (in usd per share) | $ / shares</t>
  </si>
  <si>
    <t>Options exercisable at end of period (in usd per share) | $ / shares</t>
  </si>
  <si>
    <t>Weighted- Average Remaining Contractual Term</t>
  </si>
  <si>
    <t>Options outstanding, Weighted Average Remaining Contractual Term</t>
  </si>
  <si>
    <t>2 years 2 months 12 days</t>
  </si>
  <si>
    <t>Options vested and expected to vest, Weighted Average Remaining Contractual Term</t>
  </si>
  <si>
    <t>Options exercisable, Weighted Average Remaining Contractual Term</t>
  </si>
  <si>
    <t>2 years 1 month 6 days</t>
  </si>
  <si>
    <t>Aggregate Intrinsic Value</t>
  </si>
  <si>
    <t>Options outstanding, Aggregate Intrinsic Value | $</t>
  </si>
  <si>
    <t>Options vested and expected to vest, Aggregate Intrinsic Value | $</t>
  </si>
  <si>
    <t>Options exercisable, Aggregate Intrinsic Value | $</t>
  </si>
  <si>
    <t>Stock-based Compensation (Schedule of Share Based Payment Award Stock Options Valuation Assumptions) (Details) - Employee Stock Option</t>
  </si>
  <si>
    <t>Expected volatility</t>
  </si>
  <si>
    <t>Expected life (years)</t>
  </si>
  <si>
    <t>Risk free interest rate</t>
  </si>
  <si>
    <t>1.95%</t>
  </si>
  <si>
    <t>1.76%</t>
  </si>
  <si>
    <t>1.56%</t>
  </si>
  <si>
    <t>Expected dividend yield (percentage)</t>
  </si>
  <si>
    <t>3.20%</t>
  </si>
  <si>
    <t>3.30%</t>
  </si>
  <si>
    <t>Stock-based Compensation (Vornado Restricted Stock or Restricted Operating Partnership Units Narrative) (Details) - USD ($) $ in Thousands</t>
  </si>
  <si>
    <t>Restricted Stock Units RSU</t>
  </si>
  <si>
    <t>Share Based Compensation Equity Instruments Other Than Stock Options And Restricted Stock Units Summary</t>
  </si>
  <si>
    <t>Vested in period, fair value</t>
  </si>
  <si>
    <t>Dividends, share-based compensation</t>
  </si>
  <si>
    <t>Restricted Operating Partnership Units Plan</t>
  </si>
  <si>
    <t>1 year 9 months</t>
  </si>
  <si>
    <t>Stock-based Compensation (Summary of Restricted Stock or Restricted Operating Partnership Units) (Details)</t>
  </si>
  <si>
    <t>Dec. 31, 2017$ / sharesshares</t>
  </si>
  <si>
    <t>Share-based Compensation Arrangement by Share-based Payment Award, Equity Instruments Other than Options, Nonvested, Number of Shares [Roll Forward]</t>
  </si>
  <si>
    <t>Unvested at beginning of period (shares) | shares</t>
  </si>
  <si>
    <t>Vested (shares) | shares</t>
  </si>
  <si>
    <t>Unvested at end of period (shares) | shares</t>
  </si>
  <si>
    <t>Share-based Compensation Arrangement by Share-based Payment Award, Equity Instruments Other than Options, Nonvested, Weighted Average Grant Date Fair Value [Abstract]</t>
  </si>
  <si>
    <t>Unvested at beginning of period (in usd per share) | $ / shares</t>
  </si>
  <si>
    <t>Vested (in usd per share) | $ / shares</t>
  </si>
  <si>
    <t>Unvested at end of period (in usd per share) | $ / shares</t>
  </si>
  <si>
    <t>Fee and Other Income (Details) - USD ($) $ in Thousands</t>
  </si>
  <si>
    <t>BMS cleaning fees</t>
  </si>
  <si>
    <t>Management and leasing fees</t>
  </si>
  <si>
    <t>Lease termination fees</t>
  </si>
  <si>
    <t>Other income</t>
  </si>
  <si>
    <t>Fee and Other Income - Narrative (Details) $ in Thousands</t>
  </si>
  <si>
    <t>20 Broad Street</t>
  </si>
  <si>
    <t>Fee And Other Income [Line Items]</t>
  </si>
  <si>
    <t>Interest and Other Investment Income, Net (Details) - USD ($) $ in Thousands</t>
  </si>
  <si>
    <t>Dividends on marketable securities</t>
  </si>
  <si>
    <t>Mark-to-market of investments in our deferred compensation plan</t>
  </si>
  <si>
    <t>Interest on loans receivable</t>
  </si>
  <si>
    <t>Interest and other investment (loss) income, net</t>
  </si>
  <si>
    <t>Interest and Debt Expense (Details) - USD ($) $ in Thousands</t>
  </si>
  <si>
    <t>Amortization of deferred financing costs</t>
  </si>
  <si>
    <t>Capitalized interest and debt expense</t>
  </si>
  <si>
    <t>Income Per Share / Income Per Class A Unit (Details) - USD ($) $ / shares in Units, shares in Thousands, $ in Thousands</t>
  </si>
  <si>
    <t>Numerator:</t>
  </si>
  <si>
    <t>Income from continuing operations, net of income attributable to noncontrolling interests</t>
  </si>
  <si>
    <t>Earnings allocated to unvested participating securities</t>
  </si>
  <si>
    <t>Numerator for basic (loss) income per share / per Class A unit</t>
  </si>
  <si>
    <t>Convertible preferred share dividends</t>
  </si>
  <si>
    <t>Convertible preferred share dividends / unit distributions</t>
  </si>
  <si>
    <t>Numerator for diluted income per share / per Class A unit</t>
  </si>
  <si>
    <t>Weighted Average Number of Shares Outstanding Reconciliation [Abstract]</t>
  </si>
  <si>
    <t>Denominator for basic income per share - weighted average shares (in shares)</t>
  </si>
  <si>
    <t>Vornado stock options and restricted share awards (in shares)</t>
  </si>
  <si>
    <t>Out-Performance Plan units</t>
  </si>
  <si>
    <t>Convertible preferred shares</t>
  </si>
  <si>
    <t>Denominator for diluted income per share - weighted average shares and assumed conversions (in shares)</t>
  </si>
  <si>
    <t>Income (loss) from continuing operations, net (in dollars per share)</t>
  </si>
  <si>
    <t>Denominator for basic income per Class A unit - weighted average units and assumed conversions</t>
  </si>
  <si>
    <t>Denominator for diluted income per Class A unit - weighted average units and assumed conversions</t>
  </si>
  <si>
    <t>Income Per Share / Income Per Class A Unit (Narrative) (Details) - shares shares in Thousands</t>
  </si>
  <si>
    <t>Antidilutive Securities Excluded From Computation Of Earnings Per Share</t>
  </si>
  <si>
    <t>Weighted average common share equivalents of excluded dilutive securities due to anti-dilutive effect</t>
  </si>
  <si>
    <t>Leases (Schedule of Future Base Rental) (Details) $ in Thousands</t>
  </si>
  <si>
    <t>As lessor: Operating Leases Future Minimum Payments Receivable</t>
  </si>
  <si>
    <t>Leases (Details) - USD ($) $ in Thousands</t>
  </si>
  <si>
    <t>Concentration Risk</t>
  </si>
  <si>
    <t>Percentage rent</t>
  </si>
  <si>
    <t>Capital leased assets, gross</t>
  </si>
  <si>
    <t>Sales Revenue, Net | Customer Concentration Risk</t>
  </si>
  <si>
    <t>Percentage of total revenues that none of our tenants accounted for</t>
  </si>
  <si>
    <t>Building and Improvements</t>
  </si>
  <si>
    <t>Leases (Schedule of Future Minimum Rental Payments for Operating Leases) (Details) $ in Thousands</t>
  </si>
  <si>
    <t>As lessee: Operating Leases Future Minimum Payments Due</t>
  </si>
  <si>
    <t>Lessee leasing arrangements, operating leases, term of contract</t>
  </si>
  <si>
    <t>30 years</t>
  </si>
  <si>
    <t>Leases (1535 Broadway) (Details) - 1535 Broadway (Marriott Marquis) - USD ($) $ in Thousands</t>
  </si>
  <si>
    <t>Dec. 31, 2012</t>
  </si>
  <si>
    <t>Capital Leased Assets</t>
  </si>
  <si>
    <t>Capital lease obligations</t>
  </si>
  <si>
    <t>Put Option</t>
  </si>
  <si>
    <t>Open option contracts written, exercise date</t>
  </si>
  <si>
    <t>Mar. 31,
		2018</t>
  </si>
  <si>
    <t>Call Option | After</t>
  </si>
  <si>
    <t>Jul. 30,
		2027</t>
  </si>
  <si>
    <t>Call Option | Before</t>
  </si>
  <si>
    <t>Jan. 3,
		2032</t>
  </si>
  <si>
    <t>Leaseholds and leasehold improvements</t>
  </si>
  <si>
    <t>Redevelopment cost</t>
  </si>
  <si>
    <t>Leases (Schedule of Future Minimum Lease Payments for Capital Leases) (Details) - 1535 Broadway (Marriott Marquis) $ in Thousands</t>
  </si>
  <si>
    <t>As lessee: Capital Leases Future Minimum Payments Due</t>
  </si>
  <si>
    <t>Total minimum obligations</t>
  </si>
  <si>
    <t>Interest portion</t>
  </si>
  <si>
    <t>Present value of net minimum payments</t>
  </si>
  <si>
    <t>Multiemployer Benefit Plans (Details) - USD ($) $ in Thousands</t>
  </si>
  <si>
    <t>Multiemployer plans contributions represent more than 5% of total employer contributions</t>
  </si>
  <si>
    <t>Multiemployer Pension Plans</t>
  </si>
  <si>
    <t>Multiemployer plan, period contributions</t>
  </si>
  <si>
    <t>Multiemployer Health Plans</t>
  </si>
  <si>
    <t>Commitments and Contingencies (Details) - USD ($)</t>
  </si>
  <si>
    <t>Dec. 31, 2018</t>
  </si>
  <si>
    <t>Insurance</t>
  </si>
  <si>
    <t>Insurance coverage end date</t>
  </si>
  <si>
    <t>Other Commitments</t>
  </si>
  <si>
    <t>Guarantees and master leases</t>
  </si>
  <si>
    <t>Outstanding letters of credit</t>
  </si>
  <si>
    <t>Commitment to fund additional capital to partially owned entities</t>
  </si>
  <si>
    <t>Other commitment</t>
  </si>
  <si>
    <t>General Liability</t>
  </si>
  <si>
    <t>Insurance limit per property</t>
  </si>
  <si>
    <t>Insurance limit per occurrence</t>
  </si>
  <si>
    <t>All Risk And Rental Value</t>
  </si>
  <si>
    <t>Earthquake California Properties</t>
  </si>
  <si>
    <t>Insurance maximum coverage limit in aggregate</t>
  </si>
  <si>
    <t>Vornado deductible, percentage of property value</t>
  </si>
  <si>
    <t>5.00%</t>
  </si>
  <si>
    <t>Terrorism Acts</t>
  </si>
  <si>
    <t>NBCR Acts</t>
  </si>
  <si>
    <t>PPIC | NBCR Acts</t>
  </si>
  <si>
    <t>Insurance deductible</t>
  </si>
  <si>
    <t>Insurance deductible percentage of balance of covered loss</t>
  </si>
  <si>
    <t>17.00%</t>
  </si>
  <si>
    <t>Moynihan Office Building</t>
  </si>
  <si>
    <t>Estimate | PPIC | NBCR Acts</t>
  </si>
  <si>
    <t>18.00%</t>
  </si>
  <si>
    <t>Related Party Transactions (Details) - USD ($) $ in Thousands</t>
  </si>
  <si>
    <t>Related Party Transaction</t>
  </si>
  <si>
    <t>Percentage of affiliated entity owned by company</t>
  </si>
  <si>
    <t>Percentage of affiliated entity owned by related parties</t>
  </si>
  <si>
    <t>26.20%</t>
  </si>
  <si>
    <t>Interstate Properties</t>
  </si>
  <si>
    <t>Percentage of company owned by related party</t>
  </si>
  <si>
    <t>7.20%</t>
  </si>
  <si>
    <t>Related party transaction annual fee percentage</t>
  </si>
  <si>
    <t>4.00%</t>
  </si>
  <si>
    <t>Term of management agreement</t>
  </si>
  <si>
    <t>Period allowed for termination of automatic renewal of management agreement</t>
  </si>
  <si>
    <t>60 days</t>
  </si>
  <si>
    <t>Fee and other income from related parties (in US dollars)</t>
  </si>
  <si>
    <t>Related party transaction description of transaction</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521,000, $541,000, and $501,000 of management fees under the agreement for the years ended December 31, 2017, 2016 and 2015, respectively.</t>
  </si>
  <si>
    <t>Summary of Quarterly Results (Unaudited) (Details) - USD ($) $ / shares in Units, $ in Thousands</t>
  </si>
  <si>
    <t>Quarterly Financial Information Disclosure</t>
  </si>
  <si>
    <t>Property-level revenues</t>
  </si>
  <si>
    <t>Net income per common share - Basic (in dollars per share)</t>
  </si>
  <si>
    <t>Net income per common share - Diluted (in dollars per share)</t>
  </si>
  <si>
    <t>Net income per Class A unit - Basic</t>
  </si>
  <si>
    <t>Net income per Class A unit - Diluted</t>
  </si>
  <si>
    <t>Segment Information (Narrative) (Details)</t>
  </si>
  <si>
    <t>Dec. 31, 2017segment</t>
  </si>
  <si>
    <t>Segment Reporting Information [Line Items]</t>
  </si>
  <si>
    <t>Number of operating segments</t>
  </si>
  <si>
    <t>49.90%</t>
  </si>
  <si>
    <t>49.50%</t>
  </si>
  <si>
    <t>Segment Information (Reconciliation of Net Income to NOI) (Details) - USD ($) $ in Thousands</t>
  </si>
  <si>
    <t>Our share of (income) loss from real estate fund investments</t>
  </si>
  <si>
    <t>Net gain on disposition of wholly owned and partially owned assets</t>
  </si>
  <si>
    <t>Loss (income) from discontinued operations</t>
  </si>
  <si>
    <t>NOI attributable to noncontrolling interests in consolidated subsidiaries</t>
  </si>
  <si>
    <t>Depreciation and amortization expense</t>
  </si>
  <si>
    <t>NOI from partially owned entities</t>
  </si>
  <si>
    <t>Income tax (benefit) expense</t>
  </si>
  <si>
    <t>NOI at share</t>
  </si>
  <si>
    <t>Non-cash adjustments for straight-line rents, amortization of acquired below-market leases, net and other</t>
  </si>
  <si>
    <t>NOI at share - cash basis</t>
  </si>
  <si>
    <t>Segment Information (Summary of NOI by Segment) (Details) - USD ($) $ in Thousands</t>
  </si>
  <si>
    <t>Dec. 31, 2014</t>
  </si>
  <si>
    <t>Property-level expenses</t>
  </si>
  <si>
    <t>NOI - consolidated</t>
  </si>
  <si>
    <t>Deduct: NOI attributable to noncontrolling interests in consolidated subsidiaries</t>
  </si>
  <si>
    <t>Add: Our share of NOI from partially owned entities</t>
  </si>
  <si>
    <t>Balance Sheet Data:</t>
  </si>
  <si>
    <t>Real estate, at cost</t>
  </si>
  <si>
    <t>New York</t>
  </si>
  <si>
    <t>Subsequent Event - Narrative (Details) $ / shares in Units, ft² in Thousands</t>
  </si>
  <si>
    <t>Jan. 17, 2018USD ($)</t>
  </si>
  <si>
    <t>Jan. 12, 2018</t>
  </si>
  <si>
    <t>Jan. 05, 2018USD ($)ft²</t>
  </si>
  <si>
    <t>Jan. 04, 2018USD ($)$ / shares</t>
  </si>
  <si>
    <t>Jan. 31, 2018USD ($)$ / shares</t>
  </si>
  <si>
    <t>Subsequent Event [Line Items]</t>
  </si>
  <si>
    <t>Threshold for FMV to qualify as profits interests</t>
  </si>
  <si>
    <t>Length of time partnership units can be converted, maximum</t>
  </si>
  <si>
    <t>Special income allocations, percent</t>
  </si>
  <si>
    <t>Special distribution, Percent</t>
  </si>
  <si>
    <t>Office | Loans Due 2025 | 33-00 Northern Boulevard | Subsequent Event</t>
  </si>
  <si>
    <t>4.14%</t>
  </si>
  <si>
    <t>Interest only term</t>
  </si>
  <si>
    <t>LIBOR | Office | Loans Due 2025 | 33-00 Northern Boulevard | Subsequent Event</t>
  </si>
  <si>
    <t>1.80%</t>
  </si>
  <si>
    <t>Mortgages | LIBOR | Office | Loans Due 2025 | 33-00 Northern Boulevard | Subsequent Event</t>
  </si>
  <si>
    <t>4.43%</t>
  </si>
  <si>
    <t>Eleven East 68th Street | Subsequent Event</t>
  </si>
  <si>
    <t>Proceeds from sale of real estate</t>
  </si>
  <si>
    <t>Series G | Subsequent Event</t>
  </si>
  <si>
    <t>Preferred stock, redemption price per share | $ / shares</t>
  </si>
  <si>
    <t>Series I | Subsequent Event</t>
  </si>
  <si>
    <t>Series G &amp; I Preferred Stock | Subsequent Event</t>
  </si>
  <si>
    <t>Redeemable Preferred Stock | Series G | Subsequent Event</t>
  </si>
  <si>
    <t>Redeemable Preferred Stock | Series I | Subsequent Event</t>
  </si>
  <si>
    <t>SEC Schedule II Valuation and Qualifying Accounts (Details) - Allowance For Doubtful Accounts - USD ($) $ in Thousands</t>
  </si>
  <si>
    <t>Movement in Valuation Allowances and Reserves [Roll Forward]</t>
  </si>
  <si>
    <t>Balance at Beginning of Year</t>
  </si>
  <si>
    <t>Additions Charged Against Operations</t>
  </si>
  <si>
    <t>Uncollectible Accounts Written-off</t>
  </si>
  <si>
    <t>Balance at End of Year</t>
  </si>
  <si>
    <t>SEC Schedule III Real Estate (Details) - USD ($) $ in Thousands</t>
  </si>
  <si>
    <t>Real Estate And Accumulated Depreciation</t>
  </si>
  <si>
    <t>Encumbrances</t>
  </si>
  <si>
    <t>Initial cost to company</t>
  </si>
  <si>
    <t>Costs capitalized subsequent to acquisition</t>
  </si>
  <si>
    <t>Gross amount at which carried at close of period</t>
  </si>
  <si>
    <t>Accumulated depreciation and amortization</t>
  </si>
  <si>
    <t>Leasehold Improvements Equipment and Other</t>
  </si>
  <si>
    <t>New York | Manhattan</t>
  </si>
  <si>
    <t>New York | Manhattan | 1290 Avenue of the Americas</t>
  </si>
  <si>
    <t>Date of construction</t>
  </si>
  <si>
    <t>Date acquired</t>
  </si>
  <si>
    <t>New York | Manhattan | 697-703 Fifth Avenue (St. Regis - retail)</t>
  </si>
  <si>
    <t>New York | Manhattan | 350 Park Avenue</t>
  </si>
  <si>
    <t>New York | Manhattan | 666 Fifth Avenue (Retail Condo)</t>
  </si>
  <si>
    <t>New York | Manhattan | One Penn Plaza</t>
  </si>
  <si>
    <t>New York | Manhattan | 100 West 33rd Street</t>
  </si>
  <si>
    <t>New York | Manhattan | 1535 Broadway (Marriott Marquis)</t>
  </si>
  <si>
    <t>New York | Manhattan | 150 West 34th Street</t>
  </si>
  <si>
    <t>New York | Manhattan | 1540 Broadway</t>
  </si>
  <si>
    <t>New York | Manhattan | 655 Fifth Avenue</t>
  </si>
  <si>
    <t>New York | Manhattan | Two Penn Plaza</t>
  </si>
  <si>
    <t>New York | Manhattan | 90 Park Avenue</t>
  </si>
  <si>
    <t>New York | Manhattan | Manhattan Mall</t>
  </si>
  <si>
    <t>New York | Manhattan | 770 Broadway</t>
  </si>
  <si>
    <t>New York | Manhattan | 888 Seventh Avenue</t>
  </si>
  <si>
    <t>New York | Manhattan | Eleven Penn Plaza</t>
  </si>
  <si>
    <t>New York | Manhattan | 640 Fifth Avenue</t>
  </si>
  <si>
    <t>New York | Manhattan | 909 Third Avenue</t>
  </si>
  <si>
    <t>New York | Manhattan | 150 East 58th Street</t>
  </si>
  <si>
    <t>New York | Manhattan | 595 Madison Avenue</t>
  </si>
  <si>
    <t>New York | Manhattan | 330 West 34th Street</t>
  </si>
  <si>
    <t>New York | Manhattan | 828 To 850 Madison Avenue</t>
  </si>
  <si>
    <t>New York | Manhattan | 33-00 Northern Boulevard</t>
  </si>
  <si>
    <t>New York | Manhattan | 715 Lexington Avenue</t>
  </si>
  <si>
    <t>New York | Manhattan | 478 To 486 Broadway</t>
  </si>
  <si>
    <t>New York | Manhattan | 4 Union Square South- Retails</t>
  </si>
  <si>
    <t>1965/2004</t>
  </si>
  <si>
    <t>New York | Manhattan | 260 11th Avenue</t>
  </si>
  <si>
    <t>New York | Manhattan | 510 5th Avenue</t>
  </si>
  <si>
    <t>New York | Manhattan | 606 Broadway</t>
  </si>
  <si>
    <t>New York | Manhattan | 40 Fulton Street</t>
  </si>
  <si>
    <t>New York | Manhattan | 689 Fifth Avenue</t>
  </si>
  <si>
    <t>New York | Manhattan | 443 Broadway</t>
  </si>
  <si>
    <t>New York | Manhattan | 40 East 66th Street</t>
  </si>
  <si>
    <t>New York | Manhattan | 155 Spring Street</t>
  </si>
  <si>
    <t>New York | Manhattan | 435 Seventh Avenue</t>
  </si>
  <si>
    <t>New York | Manhattan | 3040 M Street</t>
  </si>
  <si>
    <t>New York | Manhattan | 608 Fifth Avenue</t>
  </si>
  <si>
    <t>New York | Manhattan | 692 Broadway</t>
  </si>
  <si>
    <t>New York | Manhattan | 131 to 135 West 33rd Street</t>
  </si>
  <si>
    <t>New York | Manhattan | 265 West 34th Street</t>
  </si>
  <si>
    <t>New York | Manhattan | 304 Canal Street</t>
  </si>
  <si>
    <t>New York | Manhattan | 677 To 679 Madison Avenue</t>
  </si>
  <si>
    <t>New York | Manhattan | 1131 Third Avenue</t>
  </si>
  <si>
    <t>New York | Manhattan | 486 Eighth Avenue</t>
  </si>
  <si>
    <t>New York | Manhattan | 431 Seventh Avenue</t>
  </si>
  <si>
    <t>New York | Manhattan | 138-142 West 32nd Street</t>
  </si>
  <si>
    <t>New York | Manhattan | 334 Canal Street</t>
  </si>
  <si>
    <t>New York | Manhattan | 267 West 34th Street</t>
  </si>
  <si>
    <t>New York | Manhattan | 1540 Broadway Garage</t>
  </si>
  <si>
    <t>New York | Manhattan | 966 Third Avenue</t>
  </si>
  <si>
    <t>New York | Manhattan | 148 Spring Street</t>
  </si>
  <si>
    <t>New York | Manhattan | 150 Spring Street</t>
  </si>
  <si>
    <t>New York | Manhattan | 137 West 33rd Street</t>
  </si>
  <si>
    <t>New York | Manhattan | 488 Eighth Avenue</t>
  </si>
  <si>
    <t>New York | Manhattan | 484 Eighth Avenue</t>
  </si>
  <si>
    <t>New York | Manhattan | 825 7th Avenue</t>
  </si>
  <si>
    <t>New York | Manhattan | 339 Greenwich</t>
  </si>
  <si>
    <t>New York | Manhattan | Other (Including Signage)</t>
  </si>
  <si>
    <t>New York | New York | MMPI Piers</t>
  </si>
  <si>
    <t>New York | New York | Total The Mart</t>
  </si>
  <si>
    <t>Other | Manhattan | Hotel Pennsylvania</t>
  </si>
  <si>
    <t>Other | Manhattan | Paramus</t>
  </si>
  <si>
    <t>Other | Manhattan | Hotel Pennsylvania/Paramus</t>
  </si>
  <si>
    <t>Other | Illinois</t>
  </si>
  <si>
    <t>Other | Illinois | the Mart, Chicago</t>
  </si>
  <si>
    <t>Other | Illinois | 527 West Kinzie, Chicago</t>
  </si>
  <si>
    <t>Other | New York</t>
  </si>
  <si>
    <t>Other | New York | 555 California Street</t>
  </si>
  <si>
    <t>1922, 1969-1970</t>
  </si>
  <si>
    <t>Other | New York | 220 Central Park South</t>
  </si>
  <si>
    <t>Other | New York | Borgata Land, Atlantic City, NJ</t>
  </si>
  <si>
    <t>Other | New York | 40 East 66th Residential</t>
  </si>
  <si>
    <t>Other | New York | 677-679 Madison</t>
  </si>
  <si>
    <t>Other | New York | Annapolis</t>
  </si>
  <si>
    <t>Other | New York | Wayne Towne Center</t>
  </si>
  <si>
    <t>Other | New York | Other Property</t>
  </si>
  <si>
    <t>SEC Schedule III Rollforward of Real Estate Assets and Accumulated Depreciation (Details) - USD ($) $ in Thousands</t>
  </si>
  <si>
    <t>SEC Schedule III, Reconciliation of Carrying Amount of Real Estate Investments [Roll Forward]</t>
  </si>
  <si>
    <t>Real estate, balance at beginning of period</t>
  </si>
  <si>
    <t>Additions during the period</t>
  </si>
  <si>
    <t>Less: Assets sold, written-off and deconsolidated</t>
  </si>
  <si>
    <t>Real estate, balance at end of period</t>
  </si>
  <si>
    <t>SEC Schedule III, Reconciliation of Real Estate Accumulated Depreciation [Roll Forward]</t>
  </si>
  <si>
    <t>Accumulated depreciation, balance at beginning of period</t>
  </si>
  <si>
    <t>Additions charged to operating expenses</t>
  </si>
  <si>
    <t>Real estate accumulated depreciation</t>
  </si>
  <si>
    <t>Less: Accumulated depreciation on assets sold, written-off and deconsolidated</t>
  </si>
  <si>
    <t>Accumulated depreciation, balance at end of period</t>
  </si>
  <si>
    <t>Buildings &amp; improvemen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00000_);_(&quot;$ &quot;(#,##0.00000)" numFmtId="168"/>
    <numFmt formatCode="_(&quot;$ &quot;#,##0.000_);_(&quot;$ &quot;(#,##0.000)" numFmtId="169"/>
    <numFmt formatCode="_(&quot;December &quot;#,##0_);_(&quot;Dec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2"/>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899689</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189983858</v>
      </c>
    </row>
    <row r="14" spans="1:3">
      <c r="A14" s="4" t="s">
        <v>22</v>
      </c>
      <c r="C14" s="6" t="n">
        <v>16284558000</v>
      </c>
    </row>
    <row r="15" spans="1:3">
      <c r="A15" s="4" t="s">
        <v>23</v>
      </c>
      <c r="B15" s="4" t="s">
        <v>24</v>
      </c>
    </row>
    <row r="16" spans="1:3">
      <c r="A16" s="4" t="s">
        <v>25</v>
      </c>
      <c r="B16" s="4" t="s">
        <v>26</v>
      </c>
    </row>
    <row r="17" spans="1:3">
      <c r="A17" s="4" t="s">
        <v>27</v>
      </c>
      <c r="B17" s="4" t="s">
        <v>24</v>
      </c>
    </row>
    <row r="18" spans="1:3">
      <c r="A18" s="4" t="s">
        <v>28</v>
      </c>
      <c r="B18" s="4" t="s">
        <v>29</v>
      </c>
    </row>
    <row r="19" spans="1:3">
      <c r="A19" s="4" t="s">
        <v>30</v>
      </c>
    </row>
    <row r="20" spans="1:3">
      <c r="A20" s="3" t="s">
        <v>4</v>
      </c>
    </row>
    <row r="21" spans="1:3">
      <c r="A21" s="4" t="s">
        <v>5</v>
      </c>
      <c r="B21" s="4" t="s">
        <v>31</v>
      </c>
    </row>
    <row r="22" spans="1:3">
      <c r="A22" s="4" t="s">
        <v>7</v>
      </c>
      <c r="B22" s="5" t="n">
        <v>1040765</v>
      </c>
    </row>
    <row r="23" spans="1:3">
      <c r="A23" s="4" t="s">
        <v>8</v>
      </c>
      <c r="B23" s="4" t="s">
        <v>9</v>
      </c>
    </row>
    <row r="24" spans="1:3">
      <c r="A24" s="4" t="s">
        <v>10</v>
      </c>
      <c r="B24" s="4" t="s">
        <v>11</v>
      </c>
    </row>
    <row r="25" spans="1:3">
      <c r="A25" s="4" t="s">
        <v>12</v>
      </c>
      <c r="B25" s="5" t="n">
        <v>2017</v>
      </c>
    </row>
    <row r="26" spans="1:3">
      <c r="A26" s="4" t="s">
        <v>13</v>
      </c>
      <c r="B26" s="4" t="s">
        <v>14</v>
      </c>
    </row>
    <row r="27" spans="1:3">
      <c r="A27" s="4" t="s">
        <v>15</v>
      </c>
      <c r="B27" s="4" t="s">
        <v>16</v>
      </c>
    </row>
    <row r="28" spans="1:3">
      <c r="A28" s="4" t="s">
        <v>17</v>
      </c>
      <c r="B28" s="4" t="s">
        <v>18</v>
      </c>
    </row>
    <row r="29" spans="1:3">
      <c r="A29" s="4" t="s">
        <v>19</v>
      </c>
      <c r="B29" s="4" t="s">
        <v>32</v>
      </c>
    </row>
    <row r="30" spans="1:3">
      <c r="A30" s="4" t="s">
        <v>21</v>
      </c>
      <c r="B30" s="4" t="s">
        <v>33</v>
      </c>
    </row>
    <row r="31" spans="1:3">
      <c r="A31" s="4" t="s">
        <v>22</v>
      </c>
      <c r="C31" s="6" t="n">
        <v>897361000</v>
      </c>
    </row>
    <row r="32" spans="1:3">
      <c r="A32" s="4" t="s">
        <v>23</v>
      </c>
      <c r="B32" s="4" t="s">
        <v>26</v>
      </c>
    </row>
    <row r="33" spans="1:3">
      <c r="A33" s="4" t="s">
        <v>25</v>
      </c>
      <c r="B33" s="4" t="s">
        <v>26</v>
      </c>
    </row>
    <row r="34" spans="1:3">
      <c r="A34" s="4" t="s">
        <v>27</v>
      </c>
      <c r="B3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201</v>
      </c>
      <c r="B1" s="2" t="s">
        <v>1</v>
      </c>
    </row>
    <row r="2" spans="1:2">
      <c r="B2" s="2" t="s">
        <v>1202</v>
      </c>
    </row>
    <row r="3" spans="1:2">
      <c r="A3" s="4" t="s">
        <v>1195</v>
      </c>
    </row>
    <row r="4" spans="1:2">
      <c r="A4" s="3" t="s">
        <v>1203</v>
      </c>
    </row>
    <row r="5" spans="1:2">
      <c r="A5" s="4" t="s">
        <v>1204</v>
      </c>
      <c r="B5" s="5" t="n">
        <v>23597</v>
      </c>
    </row>
    <row r="6" spans="1:2">
      <c r="A6" s="4" t="s">
        <v>1160</v>
      </c>
      <c r="B6" s="5" t="n">
        <v>7419</v>
      </c>
    </row>
    <row r="7" spans="1:2">
      <c r="A7" s="4" t="s">
        <v>1205</v>
      </c>
      <c r="B7" s="5" t="n">
        <v>-14662</v>
      </c>
    </row>
    <row r="8" spans="1:2">
      <c r="A8" s="4" t="s">
        <v>1162</v>
      </c>
      <c r="B8" s="5" t="n">
        <v>-1509</v>
      </c>
    </row>
    <row r="9" spans="1:2">
      <c r="A9" s="4" t="s">
        <v>1206</v>
      </c>
      <c r="B9" s="5" t="n">
        <v>14845</v>
      </c>
    </row>
    <row r="10" spans="1:2">
      <c r="A10" s="3" t="s">
        <v>1207</v>
      </c>
    </row>
    <row r="11" spans="1:2">
      <c r="A11" s="4" t="s">
        <v>1208</v>
      </c>
      <c r="B11" s="7" t="n">
        <v>55.03</v>
      </c>
    </row>
    <row r="12" spans="1:2">
      <c r="A12" s="4" t="s">
        <v>1168</v>
      </c>
      <c r="B12" s="8" t="n">
        <v>81.06</v>
      </c>
    </row>
    <row r="13" spans="1:2">
      <c r="A13" s="4" t="s">
        <v>1209</v>
      </c>
      <c r="B13" s="8" t="n">
        <v>43.97</v>
      </c>
    </row>
    <row r="14" spans="1:2">
      <c r="A14" s="4" t="s">
        <v>1170</v>
      </c>
      <c r="B14" s="8" t="n">
        <v>34.42</v>
      </c>
    </row>
    <row r="15" spans="1:2">
      <c r="A15" s="4" t="s">
        <v>1210</v>
      </c>
      <c r="B15" s="7" t="n">
        <v>81.05</v>
      </c>
    </row>
    <row r="16" spans="1:2">
      <c r="A16" s="4" t="s">
        <v>1199</v>
      </c>
    </row>
    <row r="17" spans="1:2">
      <c r="A17" s="3" t="s">
        <v>1203</v>
      </c>
    </row>
    <row r="18" spans="1:2">
      <c r="A18" s="4" t="s">
        <v>1204</v>
      </c>
      <c r="B18" s="5" t="n">
        <v>627709</v>
      </c>
    </row>
    <row r="19" spans="1:2">
      <c r="A19" s="4" t="s">
        <v>1160</v>
      </c>
      <c r="B19" s="5" t="n">
        <v>312554</v>
      </c>
    </row>
    <row r="20" spans="1:2">
      <c r="A20" s="4" t="s">
        <v>1205</v>
      </c>
      <c r="B20" s="5" t="n">
        <v>-309030</v>
      </c>
    </row>
    <row r="21" spans="1:2">
      <c r="A21" s="4" t="s">
        <v>1162</v>
      </c>
      <c r="B21" s="5" t="n">
        <v>-2271</v>
      </c>
    </row>
    <row r="22" spans="1:2">
      <c r="A22" s="4" t="s">
        <v>1206</v>
      </c>
      <c r="B22" s="5" t="n">
        <v>628962</v>
      </c>
    </row>
    <row r="23" spans="1:2">
      <c r="A23" s="3" t="s">
        <v>1207</v>
      </c>
    </row>
    <row r="24" spans="1:2">
      <c r="A24" s="4" t="s">
        <v>1208</v>
      </c>
      <c r="B24" s="7" t="n">
        <v>70.11</v>
      </c>
    </row>
    <row r="25" spans="1:2">
      <c r="A25" s="4" t="s">
        <v>1168</v>
      </c>
      <c r="B25" s="8" t="n">
        <v>79.75</v>
      </c>
    </row>
    <row r="26" spans="1:2">
      <c r="A26" s="4" t="s">
        <v>1209</v>
      </c>
      <c r="B26" s="8" t="n">
        <v>67.64</v>
      </c>
    </row>
    <row r="27" spans="1:2">
      <c r="A27" s="4" t="s">
        <v>1170</v>
      </c>
      <c r="B27" s="8" t="n">
        <v>68.16</v>
      </c>
    </row>
    <row r="28" spans="1:2">
      <c r="A28" s="4" t="s">
        <v>1210</v>
      </c>
      <c r="B28" s="7" t="n">
        <v>76.1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1</v>
      </c>
      <c r="B1" s="2" t="s">
        <v>1</v>
      </c>
    </row>
    <row r="2" spans="1:4">
      <c r="B2" s="2" t="s">
        <v>2</v>
      </c>
      <c r="C2" s="2" t="s">
        <v>35</v>
      </c>
      <c r="D2" s="2" t="s">
        <v>104</v>
      </c>
    </row>
    <row r="3" spans="1:4">
      <c r="A3" s="3" t="s">
        <v>343</v>
      </c>
    </row>
    <row r="4" spans="1:4">
      <c r="A4" s="4" t="s">
        <v>1212</v>
      </c>
      <c r="B4" s="6" t="n">
        <v>104143</v>
      </c>
      <c r="C4" s="6" t="n">
        <v>93425</v>
      </c>
      <c r="D4" s="6" t="n">
        <v>96880</v>
      </c>
    </row>
    <row r="5" spans="1:4">
      <c r="A5" s="4" t="s">
        <v>1213</v>
      </c>
      <c r="B5" s="5" t="n">
        <v>10087</v>
      </c>
      <c r="C5" s="5" t="n">
        <v>8243</v>
      </c>
      <c r="D5" s="5" t="n">
        <v>6288</v>
      </c>
    </row>
    <row r="6" spans="1:4">
      <c r="A6" s="4" t="s">
        <v>1214</v>
      </c>
      <c r="B6" s="5" t="n">
        <v>8171</v>
      </c>
      <c r="C6" s="5" t="n">
        <v>8770</v>
      </c>
      <c r="D6" s="5" t="n">
        <v>23369</v>
      </c>
    </row>
    <row r="7" spans="1:4">
      <c r="A7" s="4" t="s">
        <v>1215</v>
      </c>
      <c r="B7" s="5" t="n">
        <v>13349</v>
      </c>
      <c r="C7" s="5" t="n">
        <v>9648</v>
      </c>
      <c r="D7" s="5" t="n">
        <v>13353</v>
      </c>
    </row>
    <row r="8" spans="1:4">
      <c r="A8" s="4" t="s">
        <v>108</v>
      </c>
      <c r="B8" s="6" t="n">
        <v>135750</v>
      </c>
      <c r="C8" s="6" t="n">
        <v>120086</v>
      </c>
      <c r="D8" s="6" t="n">
        <v>13989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1216</v>
      </c>
      <c r="B1" s="2" t="s">
        <v>1</v>
      </c>
    </row>
    <row r="2" spans="1:2">
      <c r="B2" s="2" t="s">
        <v>596</v>
      </c>
    </row>
    <row r="3" spans="1:2">
      <c r="A3" s="4" t="s">
        <v>1217</v>
      </c>
    </row>
    <row r="4" spans="1:2">
      <c r="A4" s="3" t="s">
        <v>1218</v>
      </c>
    </row>
    <row r="5" spans="1:2">
      <c r="A5" s="4" t="s">
        <v>874</v>
      </c>
      <c r="B5" s="6" t="n">
        <v>1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19</v>
      </c>
      <c r="B1" s="2" t="s">
        <v>1</v>
      </c>
    </row>
    <row r="2" spans="1:4">
      <c r="B2" s="2" t="s">
        <v>2</v>
      </c>
      <c r="C2" s="2" t="s">
        <v>35</v>
      </c>
      <c r="D2" s="2" t="s">
        <v>104</v>
      </c>
    </row>
    <row r="3" spans="1:4">
      <c r="A3" s="3" t="s">
        <v>346</v>
      </c>
    </row>
    <row r="4" spans="1:4">
      <c r="A4" s="4" t="s">
        <v>1220</v>
      </c>
      <c r="B4" s="6" t="n">
        <v>13276</v>
      </c>
      <c r="C4" s="6" t="n">
        <v>13135</v>
      </c>
      <c r="D4" s="6" t="n">
        <v>12836</v>
      </c>
    </row>
    <row r="5" spans="1:4">
      <c r="A5" s="4" t="s">
        <v>1221</v>
      </c>
      <c r="B5" s="5" t="n">
        <v>6932</v>
      </c>
      <c r="C5" s="5" t="n">
        <v>5213</v>
      </c>
      <c r="D5" s="5" t="n">
        <v>111</v>
      </c>
    </row>
    <row r="6" spans="1:4">
      <c r="A6" s="4" t="s">
        <v>1222</v>
      </c>
      <c r="B6" s="5" t="n">
        <v>4352</v>
      </c>
      <c r="C6" s="5" t="n">
        <v>3890</v>
      </c>
      <c r="D6" s="5" t="n">
        <v>6371</v>
      </c>
    </row>
    <row r="7" spans="1:4">
      <c r="A7" s="4" t="s">
        <v>588</v>
      </c>
      <c r="B7" s="5" t="n">
        <v>13233</v>
      </c>
      <c r="C7" s="5" t="n">
        <v>7310</v>
      </c>
      <c r="D7" s="5" t="n">
        <v>7922</v>
      </c>
    </row>
    <row r="8" spans="1:4">
      <c r="A8" s="4" t="s">
        <v>1223</v>
      </c>
      <c r="B8" s="6" t="n">
        <v>37793</v>
      </c>
      <c r="C8" s="6" t="n">
        <v>29548</v>
      </c>
      <c r="D8" s="6" t="n">
        <v>2724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24</v>
      </c>
      <c r="B1" s="2" t="s">
        <v>1</v>
      </c>
    </row>
    <row r="2" spans="1:4">
      <c r="B2" s="2" t="s">
        <v>2</v>
      </c>
      <c r="C2" s="2" t="s">
        <v>35</v>
      </c>
      <c r="D2" s="2" t="s">
        <v>104</v>
      </c>
    </row>
    <row r="3" spans="1:4">
      <c r="A3" s="3" t="s">
        <v>349</v>
      </c>
    </row>
    <row r="4" spans="1:4">
      <c r="A4" s="4" t="s">
        <v>858</v>
      </c>
      <c r="B4" s="6" t="n">
        <v>359819</v>
      </c>
      <c r="C4" s="6" t="n">
        <v>328398</v>
      </c>
      <c r="D4" s="6" t="n">
        <v>333388</v>
      </c>
    </row>
    <row r="5" spans="1:4">
      <c r="A5" s="4" t="s">
        <v>1225</v>
      </c>
      <c r="B5" s="5" t="n">
        <v>34066</v>
      </c>
      <c r="C5" s="5" t="n">
        <v>32185</v>
      </c>
      <c r="D5" s="5" t="n">
        <v>29335</v>
      </c>
    </row>
    <row r="6" spans="1:4">
      <c r="A6" s="4" t="s">
        <v>1226</v>
      </c>
      <c r="B6" s="5" t="n">
        <v>-48231</v>
      </c>
      <c r="C6" s="5" t="n">
        <v>-30343</v>
      </c>
      <c r="D6" s="5" t="n">
        <v>-53425</v>
      </c>
    </row>
    <row r="7" spans="1:4">
      <c r="A7" s="4" t="s">
        <v>120</v>
      </c>
      <c r="B7" s="6" t="n">
        <v>345654</v>
      </c>
      <c r="C7" s="6" t="n">
        <v>330240</v>
      </c>
      <c r="D7" s="6" t="n">
        <v>30929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7</v>
      </c>
      <c r="B1" s="2" t="s">
        <v>574</v>
      </c>
      <c r="J1" s="2" t="s">
        <v>1</v>
      </c>
    </row>
    <row r="2" spans="1:12">
      <c r="B2" s="2" t="s">
        <v>2</v>
      </c>
      <c r="C2" s="2" t="s">
        <v>575</v>
      </c>
      <c r="D2" s="2" t="s">
        <v>3</v>
      </c>
      <c r="E2" s="2" t="s">
        <v>576</v>
      </c>
      <c r="F2" s="2" t="s">
        <v>35</v>
      </c>
      <c r="G2" s="2" t="s">
        <v>577</v>
      </c>
      <c r="H2" s="2" t="s">
        <v>578</v>
      </c>
      <c r="I2" s="2" t="s">
        <v>579</v>
      </c>
      <c r="J2" s="2" t="s">
        <v>2</v>
      </c>
      <c r="K2" s="2" t="s">
        <v>35</v>
      </c>
      <c r="L2" s="2" t="s">
        <v>104</v>
      </c>
    </row>
    <row r="3" spans="1:12">
      <c r="A3" s="3" t="s">
        <v>1228</v>
      </c>
    </row>
    <row r="4" spans="1:12">
      <c r="A4" s="4" t="s">
        <v>1229</v>
      </c>
      <c r="J4" s="6" t="n">
        <v>239824</v>
      </c>
      <c r="K4" s="6" t="n">
        <v>526686</v>
      </c>
      <c r="L4" s="6" t="n">
        <v>550240</v>
      </c>
    </row>
    <row r="5" spans="1:12">
      <c r="A5" s="4" t="s">
        <v>125</v>
      </c>
      <c r="J5" s="5" t="n">
        <v>-12408</v>
      </c>
      <c r="K5" s="5" t="n">
        <v>380231</v>
      </c>
      <c r="L5" s="5" t="n">
        <v>210194</v>
      </c>
    </row>
    <row r="6" spans="1:12">
      <c r="A6" s="4" t="s">
        <v>130</v>
      </c>
      <c r="J6" s="5" t="n">
        <v>227416</v>
      </c>
      <c r="K6" s="5" t="n">
        <v>906917</v>
      </c>
      <c r="L6" s="5" t="n">
        <v>760434</v>
      </c>
    </row>
    <row r="7" spans="1:12">
      <c r="A7" s="4" t="s">
        <v>131</v>
      </c>
      <c r="J7" s="5" t="n">
        <v>-65399</v>
      </c>
      <c r="K7" s="5" t="n">
        <v>-75903</v>
      </c>
      <c r="L7" s="5" t="n">
        <v>-80578</v>
      </c>
    </row>
    <row r="8" spans="1:12">
      <c r="A8" s="4" t="s">
        <v>132</v>
      </c>
      <c r="J8" s="5" t="n">
        <v>0</v>
      </c>
      <c r="K8" s="5" t="n">
        <v>-7408</v>
      </c>
      <c r="L8" s="5" t="n">
        <v>0</v>
      </c>
    </row>
    <row r="9" spans="1:12">
      <c r="A9" s="4" t="s">
        <v>133</v>
      </c>
      <c r="B9" s="6" t="n">
        <v>27319</v>
      </c>
      <c r="C9" s="6" t="n">
        <v>-29026</v>
      </c>
      <c r="D9" s="6" t="n">
        <v>115972</v>
      </c>
      <c r="E9" s="6" t="n">
        <v>47752</v>
      </c>
      <c r="F9" s="6" t="n">
        <v>651181</v>
      </c>
      <c r="G9" s="6" t="n">
        <v>66125</v>
      </c>
      <c r="H9" s="6" t="n">
        <v>220463</v>
      </c>
      <c r="I9" s="6" t="n">
        <v>-114163</v>
      </c>
      <c r="J9" s="5" t="n">
        <v>162017</v>
      </c>
      <c r="K9" s="5" t="n">
        <v>823606</v>
      </c>
      <c r="L9" s="5" t="n">
        <v>679856</v>
      </c>
    </row>
    <row r="10" spans="1:12">
      <c r="A10" s="4" t="s">
        <v>1230</v>
      </c>
      <c r="J10" s="5" t="n">
        <v>-46</v>
      </c>
      <c r="K10" s="5" t="n">
        <v>-96</v>
      </c>
      <c r="L10" s="5" t="n">
        <v>-81</v>
      </c>
    </row>
    <row r="11" spans="1:12">
      <c r="A11" s="4" t="s">
        <v>1231</v>
      </c>
      <c r="J11" s="5" t="n">
        <v>161971</v>
      </c>
      <c r="K11" s="5" t="n">
        <v>823510</v>
      </c>
      <c r="L11" s="5" t="n">
        <v>679775</v>
      </c>
    </row>
    <row r="12" spans="1:12">
      <c r="A12" s="4" t="s">
        <v>1232</v>
      </c>
      <c r="J12" s="5" t="n">
        <v>230</v>
      </c>
      <c r="K12" s="5" t="n">
        <v>806</v>
      </c>
      <c r="L12" s="5" t="n">
        <v>0</v>
      </c>
    </row>
    <row r="13" spans="1:12">
      <c r="A13" s="4" t="s">
        <v>1233</v>
      </c>
      <c r="J13" s="5" t="n">
        <v>0</v>
      </c>
      <c r="K13" s="5" t="n">
        <v>86</v>
      </c>
      <c r="L13" s="5" t="n">
        <v>91</v>
      </c>
    </row>
    <row r="14" spans="1:12">
      <c r="A14" s="4" t="s">
        <v>1234</v>
      </c>
      <c r="J14" s="6" t="n">
        <v>162201</v>
      </c>
      <c r="K14" s="6" t="n">
        <v>824402</v>
      </c>
      <c r="L14" s="6" t="n">
        <v>679866</v>
      </c>
    </row>
    <row r="15" spans="1:12">
      <c r="A15" s="3" t="s">
        <v>1235</v>
      </c>
    </row>
    <row r="16" spans="1:12">
      <c r="A16" s="4" t="s">
        <v>1236</v>
      </c>
      <c r="J16" s="5" t="n">
        <v>189526</v>
      </c>
      <c r="K16" s="5" t="n">
        <v>188837</v>
      </c>
      <c r="L16" s="5" t="n">
        <v>188353</v>
      </c>
    </row>
    <row r="17" spans="1:12">
      <c r="A17" s="4" t="s">
        <v>1237</v>
      </c>
      <c r="J17" s="5" t="n">
        <v>1448</v>
      </c>
      <c r="K17" s="5" t="n">
        <v>1064</v>
      </c>
      <c r="L17" s="5" t="n">
        <v>1166</v>
      </c>
    </row>
    <row r="18" spans="1:12">
      <c r="A18" s="4" t="s">
        <v>1238</v>
      </c>
      <c r="J18" s="5" t="n">
        <v>284</v>
      </c>
      <c r="K18" s="5" t="n">
        <v>230</v>
      </c>
      <c r="L18" s="5" t="n">
        <v>0</v>
      </c>
    </row>
    <row r="19" spans="1:12">
      <c r="A19" s="4" t="s">
        <v>1239</v>
      </c>
      <c r="J19" s="5" t="n">
        <v>0</v>
      </c>
      <c r="K19" s="5" t="n">
        <v>42</v>
      </c>
      <c r="L19" s="5" t="n">
        <v>45</v>
      </c>
    </row>
    <row r="20" spans="1:12">
      <c r="A20" s="4" t="s">
        <v>1240</v>
      </c>
      <c r="J20" s="5" t="n">
        <v>191258</v>
      </c>
      <c r="K20" s="5" t="n">
        <v>190173</v>
      </c>
      <c r="L20" s="5" t="n">
        <v>189564</v>
      </c>
    </row>
    <row r="21" spans="1:12">
      <c r="A21" s="3" t="s">
        <v>134</v>
      </c>
    </row>
    <row r="22" spans="1:12">
      <c r="A22" s="4" t="s">
        <v>135</v>
      </c>
      <c r="J22" s="7" t="n">
        <v>0.92</v>
      </c>
      <c r="K22" s="7" t="n">
        <v>2.35</v>
      </c>
      <c r="L22" s="7" t="n">
        <v>2.49</v>
      </c>
    </row>
    <row r="23" spans="1:12">
      <c r="A23" s="4" t="s">
        <v>136</v>
      </c>
      <c r="J23" s="8" t="n">
        <v>-0.07000000000000001</v>
      </c>
      <c r="K23" s="8" t="n">
        <v>2.01</v>
      </c>
      <c r="L23" s="8" t="n">
        <v>1.12</v>
      </c>
    </row>
    <row r="24" spans="1:12">
      <c r="A24" s="4" t="s">
        <v>137</v>
      </c>
      <c r="B24" s="7" t="n">
        <v>0.14</v>
      </c>
      <c r="C24" s="7" t="n">
        <v>-0.15</v>
      </c>
      <c r="D24" s="7" t="n">
        <v>0.61</v>
      </c>
      <c r="E24" s="7" t="n">
        <v>0.25</v>
      </c>
      <c r="F24" s="7" t="n">
        <v>3.44</v>
      </c>
      <c r="G24" s="7" t="n">
        <v>0.35</v>
      </c>
      <c r="H24" s="7" t="n">
        <v>1.17</v>
      </c>
      <c r="I24" s="7" t="n">
        <v>-0.61</v>
      </c>
      <c r="J24" s="8" t="n">
        <v>0.85</v>
      </c>
      <c r="K24" s="8" t="n">
        <v>4.36</v>
      </c>
      <c r="L24" s="8" t="n">
        <v>3.61</v>
      </c>
    </row>
    <row r="25" spans="1:12">
      <c r="A25" s="3" t="s">
        <v>139</v>
      </c>
    </row>
    <row r="26" spans="1:12">
      <c r="A26" s="4" t="s">
        <v>1241</v>
      </c>
      <c r="J26" s="8" t="n">
        <v>0.91</v>
      </c>
      <c r="K26" s="8" t="n">
        <v>2.34</v>
      </c>
      <c r="L26" s="8" t="n">
        <v>2.48</v>
      </c>
    </row>
    <row r="27" spans="1:12">
      <c r="A27" s="4" t="s">
        <v>136</v>
      </c>
      <c r="J27" s="8" t="n">
        <v>-0.06</v>
      </c>
      <c r="K27" s="5" t="n">
        <v>2</v>
      </c>
      <c r="L27" s="8" t="n">
        <v>1.11</v>
      </c>
    </row>
    <row r="28" spans="1:12">
      <c r="A28" s="4" t="s">
        <v>137</v>
      </c>
      <c r="B28" s="7" t="n">
        <v>0.14</v>
      </c>
      <c r="C28" s="7" t="n">
        <v>-0.15</v>
      </c>
      <c r="D28" s="7" t="n">
        <v>0.61</v>
      </c>
      <c r="E28" s="7" t="n">
        <v>0.25</v>
      </c>
      <c r="F28" s="7" t="n">
        <v>3.43</v>
      </c>
      <c r="G28" s="7" t="n">
        <v>0.35</v>
      </c>
      <c r="H28" s="7" t="n">
        <v>1.16</v>
      </c>
      <c r="I28" s="7" t="n">
        <v>-0.61</v>
      </c>
      <c r="J28" s="7" t="n">
        <v>0.85</v>
      </c>
      <c r="K28" s="7" t="n">
        <v>4.34</v>
      </c>
      <c r="L28" s="7" t="n">
        <v>3.59</v>
      </c>
    </row>
    <row r="29" spans="1:12">
      <c r="A29" s="4" t="s">
        <v>30</v>
      </c>
    </row>
    <row r="30" spans="1:12">
      <c r="A30" s="3" t="s">
        <v>1228</v>
      </c>
    </row>
    <row r="31" spans="1:12">
      <c r="A31" s="4" t="s">
        <v>1229</v>
      </c>
      <c r="J31" s="6" t="n">
        <v>251554</v>
      </c>
      <c r="K31" s="6" t="n">
        <v>555659</v>
      </c>
      <c r="L31" s="6" t="n">
        <v>580154</v>
      </c>
    </row>
    <row r="32" spans="1:12">
      <c r="A32" s="4" t="s">
        <v>125</v>
      </c>
      <c r="J32" s="5" t="n">
        <v>-13228</v>
      </c>
      <c r="K32" s="5" t="n">
        <v>404912</v>
      </c>
      <c r="L32" s="5" t="n">
        <v>223511</v>
      </c>
    </row>
    <row r="33" spans="1:12">
      <c r="A33" s="4" t="s">
        <v>130</v>
      </c>
      <c r="J33" s="5" t="n">
        <v>238326</v>
      </c>
      <c r="K33" s="5" t="n">
        <v>960571</v>
      </c>
      <c r="L33" s="5" t="n">
        <v>803665</v>
      </c>
    </row>
    <row r="34" spans="1:12">
      <c r="A34" s="4" t="s">
        <v>131</v>
      </c>
      <c r="J34" s="5" t="n">
        <v>-65593</v>
      </c>
      <c r="K34" s="5" t="n">
        <v>-76097</v>
      </c>
      <c r="L34" s="5" t="n">
        <v>-80736</v>
      </c>
    </row>
    <row r="35" spans="1:12">
      <c r="A35" s="4" t="s">
        <v>132</v>
      </c>
      <c r="J35" s="5" t="n">
        <v>0</v>
      </c>
      <c r="K35" s="5" t="n">
        <v>-7408</v>
      </c>
      <c r="L35" s="5" t="n">
        <v>0</v>
      </c>
    </row>
    <row r="36" spans="1:12">
      <c r="A36" s="4" t="s">
        <v>133</v>
      </c>
      <c r="B36" s="6" t="n">
        <v>29123</v>
      </c>
      <c r="C36" s="6" t="n">
        <v>-30952</v>
      </c>
      <c r="D36" s="6" t="n">
        <v>123630</v>
      </c>
      <c r="E36" s="6" t="n">
        <v>50932</v>
      </c>
      <c r="F36" s="6" t="n">
        <v>693377</v>
      </c>
      <c r="G36" s="6" t="n">
        <v>70442</v>
      </c>
      <c r="H36" s="6" t="n">
        <v>234945</v>
      </c>
      <c r="I36" s="6" t="n">
        <v>-121698</v>
      </c>
      <c r="J36" s="5" t="n">
        <v>172733</v>
      </c>
      <c r="K36" s="5" t="n">
        <v>877066</v>
      </c>
      <c r="L36" s="5" t="n">
        <v>722929</v>
      </c>
    </row>
    <row r="37" spans="1:12">
      <c r="A37" s="4" t="s">
        <v>1230</v>
      </c>
      <c r="J37" s="5" t="n">
        <v>-3232</v>
      </c>
      <c r="K37" s="5" t="n">
        <v>-4177</v>
      </c>
      <c r="L37" s="5" t="n">
        <v>-4092</v>
      </c>
    </row>
    <row r="38" spans="1:12">
      <c r="A38" s="4" t="s">
        <v>1231</v>
      </c>
      <c r="J38" s="5" t="n">
        <v>169501</v>
      </c>
      <c r="K38" s="5" t="n">
        <v>872889</v>
      </c>
      <c r="L38" s="5" t="n">
        <v>718837</v>
      </c>
    </row>
    <row r="39" spans="1:12">
      <c r="A39" s="4" t="s">
        <v>1233</v>
      </c>
      <c r="J39" s="5" t="n">
        <v>0</v>
      </c>
      <c r="K39" s="5" t="n">
        <v>86</v>
      </c>
      <c r="L39" s="5" t="n">
        <v>92</v>
      </c>
    </row>
    <row r="40" spans="1:12">
      <c r="A40" s="4" t="s">
        <v>1234</v>
      </c>
      <c r="J40" s="6" t="n">
        <v>169501</v>
      </c>
      <c r="K40" s="6" t="n">
        <v>872975</v>
      </c>
      <c r="L40" s="6" t="n">
        <v>718929</v>
      </c>
    </row>
    <row r="41" spans="1:12">
      <c r="A41" s="3" t="s">
        <v>1235</v>
      </c>
    </row>
    <row r="42" spans="1:12">
      <c r="A42" s="4" t="s">
        <v>1242</v>
      </c>
      <c r="J42" s="5" t="n">
        <v>201214</v>
      </c>
      <c r="K42" s="5" t="n">
        <v>200350</v>
      </c>
      <c r="L42" s="5" t="n">
        <v>199309</v>
      </c>
    </row>
    <row r="43" spans="1:12">
      <c r="A43" s="4" t="s">
        <v>1237</v>
      </c>
      <c r="J43" s="5" t="n">
        <v>2086</v>
      </c>
      <c r="K43" s="5" t="n">
        <v>1625</v>
      </c>
      <c r="L43" s="5" t="n">
        <v>1804</v>
      </c>
    </row>
    <row r="44" spans="1:12">
      <c r="A44" s="4" t="s">
        <v>1238</v>
      </c>
      <c r="J44" s="5" t="n">
        <v>0</v>
      </c>
      <c r="K44" s="5" t="n">
        <v>42</v>
      </c>
      <c r="L44" s="5" t="n">
        <v>45</v>
      </c>
    </row>
    <row r="45" spans="1:12">
      <c r="A45" s="4" t="s">
        <v>1243</v>
      </c>
      <c r="J45" s="5" t="n">
        <v>203300</v>
      </c>
      <c r="K45" s="5" t="n">
        <v>202017</v>
      </c>
      <c r="L45" s="5" t="n">
        <v>201158</v>
      </c>
    </row>
    <row r="46" spans="1:12">
      <c r="A46" s="3" t="s">
        <v>140</v>
      </c>
    </row>
    <row r="47" spans="1:12">
      <c r="A47" s="4" t="s">
        <v>135</v>
      </c>
      <c r="J47" s="7" t="n">
        <v>0.91</v>
      </c>
      <c r="K47" s="7" t="n">
        <v>2.34</v>
      </c>
      <c r="L47" s="7" t="n">
        <v>2.49</v>
      </c>
    </row>
    <row r="48" spans="1:12">
      <c r="A48" s="4" t="s">
        <v>136</v>
      </c>
      <c r="J48" s="8" t="n">
        <v>-0.07000000000000001</v>
      </c>
      <c r="K48" s="8" t="n">
        <v>2.02</v>
      </c>
      <c r="L48" s="8" t="n">
        <v>1.12</v>
      </c>
    </row>
    <row r="49" spans="1:12">
      <c r="A49" s="4" t="s">
        <v>141</v>
      </c>
      <c r="B49" s="7" t="n">
        <v>0.14</v>
      </c>
      <c r="C49" s="7" t="n">
        <v>-0.16</v>
      </c>
      <c r="D49" s="7" t="n">
        <v>0.61</v>
      </c>
      <c r="E49" s="7" t="n">
        <v>0.25</v>
      </c>
      <c r="F49" s="7" t="n">
        <v>3.44</v>
      </c>
      <c r="G49" s="7" t="n">
        <v>0.35</v>
      </c>
      <c r="H49" s="7" t="n">
        <v>1.17</v>
      </c>
      <c r="I49" s="7" t="n">
        <v>-0.61</v>
      </c>
      <c r="J49" s="8" t="n">
        <v>0.84</v>
      </c>
      <c r="K49" s="8" t="n">
        <v>4.36</v>
      </c>
      <c r="L49" s="8" t="n">
        <v>3.61</v>
      </c>
    </row>
    <row r="50" spans="1:12">
      <c r="A50" s="3" t="s">
        <v>143</v>
      </c>
    </row>
    <row r="51" spans="1:12">
      <c r="A51" s="4" t="s">
        <v>135</v>
      </c>
      <c r="J51" s="8" t="n">
        <v>0.9</v>
      </c>
      <c r="K51" s="8" t="n">
        <v>2.32</v>
      </c>
      <c r="L51" s="8" t="n">
        <v>2.46</v>
      </c>
    </row>
    <row r="52" spans="1:12">
      <c r="A52" s="4" t="s">
        <v>136</v>
      </c>
      <c r="J52" s="8" t="n">
        <v>-0.07000000000000001</v>
      </c>
      <c r="K52" s="5" t="n">
        <v>2</v>
      </c>
      <c r="L52" s="8" t="n">
        <v>1.11</v>
      </c>
    </row>
    <row r="53" spans="1:12">
      <c r="A53" s="4" t="s">
        <v>141</v>
      </c>
      <c r="B53" s="7" t="n">
        <v>0.14</v>
      </c>
      <c r="C53" s="7" t="n">
        <v>-0.16</v>
      </c>
      <c r="D53" s="7" t="n">
        <v>0.61</v>
      </c>
      <c r="E53" s="7" t="n">
        <v>0.25</v>
      </c>
      <c r="F53" s="7" t="n">
        <v>3.43</v>
      </c>
      <c r="G53" s="7" t="n">
        <v>0.35</v>
      </c>
      <c r="H53" s="7" t="n">
        <v>1.16</v>
      </c>
      <c r="I53" s="7" t="n">
        <v>-0.61</v>
      </c>
      <c r="J53" s="7" t="n">
        <v>0.83</v>
      </c>
      <c r="K53" s="7" t="n">
        <v>4.32</v>
      </c>
      <c r="L53" s="7" t="n">
        <v>3.5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5</v>
      </c>
      <c r="D2" s="2" t="s">
        <v>104</v>
      </c>
    </row>
    <row r="3" spans="1:4">
      <c r="A3" s="3" t="s">
        <v>1245</v>
      </c>
    </row>
    <row r="4" spans="1:4">
      <c r="A4" s="4" t="s">
        <v>1246</v>
      </c>
      <c r="B4" s="5" t="n">
        <v>12165</v>
      </c>
      <c r="C4" s="5" t="n">
        <v>12022</v>
      </c>
      <c r="D4" s="5" t="n">
        <v>11744</v>
      </c>
    </row>
    <row r="5" spans="1:4">
      <c r="A5" s="4" t="s">
        <v>30</v>
      </c>
    </row>
    <row r="6" spans="1:4">
      <c r="A6" s="3" t="s">
        <v>1245</v>
      </c>
    </row>
    <row r="7" spans="1:4">
      <c r="A7" s="4" t="s">
        <v>1246</v>
      </c>
      <c r="B7" s="5" t="n">
        <v>124</v>
      </c>
      <c r="C7" s="5" t="n">
        <v>178</v>
      </c>
      <c r="D7" s="5" t="n">
        <v>1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1247</v>
      </c>
      <c r="B1" s="2" t="s">
        <v>750</v>
      </c>
    </row>
    <row r="2" spans="1:2">
      <c r="A2" s="3" t="s">
        <v>1248</v>
      </c>
    </row>
    <row r="3" spans="1:2">
      <c r="A3" s="5" t="n">
        <v>2018</v>
      </c>
      <c r="B3" s="6" t="n">
        <v>1469201</v>
      </c>
    </row>
    <row r="4" spans="1:2">
      <c r="A4" s="5" t="n">
        <v>2019</v>
      </c>
      <c r="B4" s="5" t="n">
        <v>1441139</v>
      </c>
    </row>
    <row r="5" spans="1:2">
      <c r="A5" s="5" t="n">
        <v>2020</v>
      </c>
      <c r="B5" s="5" t="n">
        <v>1369636</v>
      </c>
    </row>
    <row r="6" spans="1:2">
      <c r="A6" s="5" t="n">
        <v>2021</v>
      </c>
      <c r="B6" s="5" t="n">
        <v>1298798</v>
      </c>
    </row>
    <row r="7" spans="1:2">
      <c r="A7" s="5" t="n">
        <v>2022</v>
      </c>
      <c r="B7" s="5" t="n">
        <v>1230172</v>
      </c>
    </row>
    <row r="8" spans="1:2">
      <c r="A8" s="4" t="s">
        <v>970</v>
      </c>
      <c r="B8" s="6" t="n">
        <v>584121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49</v>
      </c>
      <c r="B1" s="2" t="s">
        <v>1</v>
      </c>
    </row>
    <row r="2" spans="1:4">
      <c r="B2" s="2" t="s">
        <v>2</v>
      </c>
      <c r="C2" s="2" t="s">
        <v>35</v>
      </c>
      <c r="D2" s="2" t="s">
        <v>104</v>
      </c>
    </row>
    <row r="3" spans="1:4">
      <c r="A3" s="3" t="s">
        <v>1250</v>
      </c>
    </row>
    <row r="4" spans="1:4">
      <c r="A4" s="4" t="s">
        <v>1251</v>
      </c>
      <c r="B4" s="6" t="n">
        <v>4062</v>
      </c>
      <c r="C4" s="6" t="n">
        <v>3590</v>
      </c>
      <c r="D4" s="6" t="n">
        <v>1575</v>
      </c>
    </row>
    <row r="5" spans="1:4">
      <c r="A5" s="4" t="s">
        <v>1252</v>
      </c>
      <c r="B5" s="6" t="n">
        <v>40219</v>
      </c>
      <c r="C5" s="6" t="n">
        <v>40170</v>
      </c>
      <c r="D5" s="6" t="n">
        <v>37575</v>
      </c>
    </row>
    <row r="6" spans="1:4">
      <c r="A6" s="4" t="s">
        <v>1253</v>
      </c>
    </row>
    <row r="7" spans="1:4">
      <c r="A7" s="3" t="s">
        <v>1250</v>
      </c>
    </row>
    <row r="8" spans="1:4">
      <c r="A8" s="4" t="s">
        <v>1254</v>
      </c>
      <c r="B8" s="4" t="s">
        <v>1071</v>
      </c>
      <c r="C8" s="4" t="s">
        <v>1071</v>
      </c>
      <c r="D8" s="4" t="s">
        <v>1071</v>
      </c>
    </row>
    <row r="9" spans="1:4">
      <c r="A9" s="4" t="s">
        <v>1255</v>
      </c>
    </row>
    <row r="10" spans="1:4">
      <c r="A10" s="3" t="s">
        <v>1250</v>
      </c>
    </row>
    <row r="11" spans="1:4">
      <c r="A11" s="4" t="s">
        <v>1252</v>
      </c>
      <c r="B11" s="6" t="n">
        <v>43698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750</v>
      </c>
    </row>
    <row r="3" spans="1:2">
      <c r="A3" s="3" t="s">
        <v>1257</v>
      </c>
    </row>
    <row r="4" spans="1:2">
      <c r="A4" s="4" t="s">
        <v>1258</v>
      </c>
      <c r="B4" s="4" t="s">
        <v>1259</v>
      </c>
    </row>
    <row r="5" spans="1:2">
      <c r="A5" s="5" t="n">
        <v>2018</v>
      </c>
      <c r="B5" s="6" t="n">
        <v>33703</v>
      </c>
    </row>
    <row r="6" spans="1:2">
      <c r="A6" s="5" t="n">
        <v>2019</v>
      </c>
      <c r="B6" s="5" t="n">
        <v>34301</v>
      </c>
    </row>
    <row r="7" spans="1:2">
      <c r="A7" s="5" t="n">
        <v>2020</v>
      </c>
      <c r="B7" s="5" t="n">
        <v>34779</v>
      </c>
    </row>
    <row r="8" spans="1:2">
      <c r="A8" s="5" t="n">
        <v>2021</v>
      </c>
      <c r="B8" s="5" t="n">
        <v>35295</v>
      </c>
    </row>
    <row r="9" spans="1:2">
      <c r="A9" s="5" t="n">
        <v>2022</v>
      </c>
      <c r="B9" s="5" t="n">
        <v>36319</v>
      </c>
    </row>
    <row r="10" spans="1:2">
      <c r="A10" s="4" t="s">
        <v>970</v>
      </c>
      <c r="B10" s="6" t="n">
        <v>1113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1261</v>
      </c>
    </row>
    <row r="3" spans="1:3">
      <c r="A3" s="3" t="s">
        <v>1262</v>
      </c>
    </row>
    <row r="4" spans="1:3">
      <c r="A4" s="4" t="s">
        <v>1263</v>
      </c>
      <c r="C4" s="6" t="n">
        <v>240000</v>
      </c>
    </row>
    <row r="5" spans="1:3">
      <c r="A5" s="4" t="s">
        <v>1264</v>
      </c>
    </row>
    <row r="6" spans="1:3">
      <c r="A6" s="3" t="s">
        <v>1262</v>
      </c>
    </row>
    <row r="7" spans="1:3">
      <c r="A7" s="4" t="s">
        <v>1265</v>
      </c>
      <c r="B7" s="4" t="s">
        <v>1266</v>
      </c>
    </row>
    <row r="8" spans="1:3">
      <c r="A8" s="4" t="s">
        <v>1267</v>
      </c>
    </row>
    <row r="9" spans="1:3">
      <c r="A9" s="3" t="s">
        <v>1262</v>
      </c>
    </row>
    <row r="10" spans="1:3">
      <c r="A10" s="4" t="s">
        <v>1265</v>
      </c>
      <c r="B10" s="4" t="s">
        <v>1268</v>
      </c>
    </row>
    <row r="11" spans="1:3">
      <c r="A11" s="4" t="s">
        <v>1269</v>
      </c>
    </row>
    <row r="12" spans="1:3">
      <c r="A12" s="3" t="s">
        <v>1262</v>
      </c>
    </row>
    <row r="13" spans="1:3">
      <c r="A13" s="4" t="s">
        <v>1265</v>
      </c>
      <c r="B13" s="4" t="s">
        <v>1270</v>
      </c>
    </row>
    <row r="14" spans="1:3">
      <c r="A14" s="4" t="s">
        <v>1271</v>
      </c>
    </row>
    <row r="15" spans="1:3">
      <c r="A15" s="3" t="s">
        <v>1262</v>
      </c>
    </row>
    <row r="16" spans="1:3">
      <c r="A16" s="4" t="s">
        <v>1272</v>
      </c>
      <c r="B16" s="6" t="n">
        <v>19720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273</v>
      </c>
      <c r="B1" s="2" t="s">
        <v>750</v>
      </c>
    </row>
    <row r="2" spans="1:2">
      <c r="A2" s="3" t="s">
        <v>1274</v>
      </c>
    </row>
    <row r="3" spans="1:2">
      <c r="A3" s="5" t="n">
        <v>2018</v>
      </c>
      <c r="B3" s="6" t="n">
        <v>13508</v>
      </c>
    </row>
    <row r="4" spans="1:2">
      <c r="A4" s="5" t="n">
        <v>2019</v>
      </c>
      <c r="B4" s="5" t="n">
        <v>12508</v>
      </c>
    </row>
    <row r="5" spans="1:2">
      <c r="A5" s="5" t="n">
        <v>2020</v>
      </c>
      <c r="B5" s="5" t="n">
        <v>12508</v>
      </c>
    </row>
    <row r="6" spans="1:2">
      <c r="A6" s="5" t="n">
        <v>2021</v>
      </c>
      <c r="B6" s="5" t="n">
        <v>12508</v>
      </c>
    </row>
    <row r="7" spans="1:2">
      <c r="A7" s="5" t="n">
        <v>2022</v>
      </c>
      <c r="B7" s="5" t="n">
        <v>12508</v>
      </c>
    </row>
    <row r="8" spans="1:2">
      <c r="A8" s="4" t="s">
        <v>970</v>
      </c>
      <c r="B8" s="5" t="n">
        <v>297330</v>
      </c>
    </row>
    <row r="9" spans="1:2">
      <c r="A9" s="4" t="s">
        <v>1275</v>
      </c>
      <c r="B9" s="5" t="n">
        <v>360870</v>
      </c>
    </row>
    <row r="10" spans="1:2">
      <c r="A10" s="4" t="s">
        <v>1276</v>
      </c>
      <c r="B10" s="5" t="n">
        <v>-120870</v>
      </c>
    </row>
    <row r="11" spans="1:2">
      <c r="A11" s="4" t="s">
        <v>1277</v>
      </c>
      <c r="B11" s="6" t="n">
        <v>24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5</v>
      </c>
      <c r="D2" s="2" t="s">
        <v>104</v>
      </c>
    </row>
    <row r="3" spans="1:4">
      <c r="A3" s="3" t="s">
        <v>359</v>
      </c>
    </row>
    <row r="4" spans="1:4">
      <c r="A4" s="4" t="s">
        <v>1279</v>
      </c>
      <c r="B4" s="4" t="s">
        <v>16</v>
      </c>
      <c r="C4" s="4" t="s">
        <v>16</v>
      </c>
      <c r="D4" s="4" t="s">
        <v>16</v>
      </c>
    </row>
    <row r="5" spans="1:4">
      <c r="A5" s="4" t="s">
        <v>1280</v>
      </c>
    </row>
    <row r="6" spans="1:4">
      <c r="A6" s="3" t="s">
        <v>359</v>
      </c>
    </row>
    <row r="7" spans="1:4">
      <c r="A7" s="4" t="s">
        <v>1281</v>
      </c>
      <c r="B7" s="6" t="n">
        <v>10113</v>
      </c>
      <c r="C7" s="6" t="n">
        <v>9479</v>
      </c>
      <c r="D7" s="6" t="n">
        <v>10878</v>
      </c>
    </row>
    <row r="8" spans="1:4">
      <c r="A8" s="4" t="s">
        <v>1282</v>
      </c>
    </row>
    <row r="9" spans="1:4">
      <c r="A9" s="3" t="s">
        <v>359</v>
      </c>
    </row>
    <row r="10" spans="1:4">
      <c r="A10" s="4" t="s">
        <v>1281</v>
      </c>
      <c r="B10" s="6" t="n">
        <v>29549</v>
      </c>
      <c r="C10" s="6" t="n">
        <v>32998</v>
      </c>
      <c r="D10" s="6" t="n">
        <v>2926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6"/>
    <col customWidth="1" max="2" min="2" width="16"/>
    <col customWidth="1" max="3" min="3" width="17"/>
    <col customWidth="1" max="4" min="4" width="14"/>
  </cols>
  <sheetData>
    <row r="1" spans="1:4">
      <c r="A1" s="1" t="s">
        <v>1283</v>
      </c>
      <c r="B1" s="2" t="s">
        <v>1</v>
      </c>
    </row>
    <row r="2" spans="1:4">
      <c r="B2" s="2" t="s">
        <v>1284</v>
      </c>
      <c r="C2" s="2" t="s">
        <v>2</v>
      </c>
      <c r="D2" s="2" t="s">
        <v>577</v>
      </c>
    </row>
    <row r="3" spans="1:4">
      <c r="A3" s="3" t="s">
        <v>1285</v>
      </c>
    </row>
    <row r="4" spans="1:4">
      <c r="A4" s="4" t="s">
        <v>1286</v>
      </c>
      <c r="C4" s="13" t="n">
        <v>2020</v>
      </c>
    </row>
    <row r="5" spans="1:4">
      <c r="A5" s="3" t="s">
        <v>1287</v>
      </c>
    </row>
    <row r="6" spans="1:4">
      <c r="A6" s="4" t="s">
        <v>1288</v>
      </c>
      <c r="C6" s="6" t="n">
        <v>668000000</v>
      </c>
    </row>
    <row r="7" spans="1:4">
      <c r="A7" s="4" t="s">
        <v>1289</v>
      </c>
      <c r="C7" s="5" t="n">
        <v>8938000</v>
      </c>
    </row>
    <row r="8" spans="1:4">
      <c r="A8" s="4" t="s">
        <v>1290</v>
      </c>
      <c r="C8" s="5" t="n">
        <v>42000000</v>
      </c>
    </row>
    <row r="9" spans="1:4">
      <c r="A9" s="4" t="s">
        <v>1291</v>
      </c>
      <c r="C9" s="5" t="n">
        <v>422000000</v>
      </c>
    </row>
    <row r="10" spans="1:4">
      <c r="A10" s="4" t="s">
        <v>1292</v>
      </c>
    </row>
    <row r="11" spans="1:4">
      <c r="A11" s="3" t="s">
        <v>1285</v>
      </c>
    </row>
    <row r="12" spans="1:4">
      <c r="A12" s="4" t="s">
        <v>1293</v>
      </c>
      <c r="C12" s="5" t="n">
        <v>300000000</v>
      </c>
    </row>
    <row r="13" spans="1:4">
      <c r="A13" s="4" t="s">
        <v>1294</v>
      </c>
      <c r="C13" s="5" t="n">
        <v>300000000</v>
      </c>
    </row>
    <row r="14" spans="1:4">
      <c r="A14" s="4" t="s">
        <v>1295</v>
      </c>
    </row>
    <row r="15" spans="1:4">
      <c r="A15" s="3" t="s">
        <v>1285</v>
      </c>
    </row>
    <row r="16" spans="1:4">
      <c r="A16" s="4" t="s">
        <v>1294</v>
      </c>
      <c r="C16" s="5" t="n">
        <v>2000000000</v>
      </c>
    </row>
    <row r="17" spans="1:4">
      <c r="A17" s="4" t="s">
        <v>1296</v>
      </c>
    </row>
    <row r="18" spans="1:4">
      <c r="A18" s="3" t="s">
        <v>1285</v>
      </c>
    </row>
    <row r="19" spans="1:4">
      <c r="A19" s="4" t="s">
        <v>1294</v>
      </c>
      <c r="C19" s="5" t="n">
        <v>180000000</v>
      </c>
    </row>
    <row r="20" spans="1:4">
      <c r="A20" s="4" t="s">
        <v>1297</v>
      </c>
      <c r="C20" s="6" t="n">
        <v>180000000</v>
      </c>
    </row>
    <row r="21" spans="1:4">
      <c r="A21" s="4" t="s">
        <v>1298</v>
      </c>
      <c r="C21" s="4" t="s">
        <v>1299</v>
      </c>
    </row>
    <row r="22" spans="1:4">
      <c r="A22" s="4" t="s">
        <v>1300</v>
      </c>
    </row>
    <row r="23" spans="1:4">
      <c r="A23" s="3" t="s">
        <v>1285</v>
      </c>
    </row>
    <row r="24" spans="1:4">
      <c r="A24" s="4" t="s">
        <v>1294</v>
      </c>
      <c r="C24" s="6" t="n">
        <v>4000000000</v>
      </c>
    </row>
    <row r="25" spans="1:4">
      <c r="A25" s="4" t="s">
        <v>1297</v>
      </c>
      <c r="C25" s="5" t="n">
        <v>4000000000</v>
      </c>
    </row>
    <row r="26" spans="1:4">
      <c r="A26" s="4" t="s">
        <v>1301</v>
      </c>
    </row>
    <row r="27" spans="1:4">
      <c r="A27" s="3" t="s">
        <v>1285</v>
      </c>
    </row>
    <row r="28" spans="1:4">
      <c r="A28" s="4" t="s">
        <v>1294</v>
      </c>
      <c r="C28" s="5" t="n">
        <v>2000000000</v>
      </c>
    </row>
    <row r="29" spans="1:4">
      <c r="A29" s="4" t="s">
        <v>1297</v>
      </c>
      <c r="C29" s="5" t="n">
        <v>2000000000</v>
      </c>
    </row>
    <row r="30" spans="1:4">
      <c r="A30" s="4" t="s">
        <v>1302</v>
      </c>
    </row>
    <row r="31" spans="1:4">
      <c r="A31" s="3" t="s">
        <v>1285</v>
      </c>
    </row>
    <row r="32" spans="1:4">
      <c r="A32" s="4" t="s">
        <v>1303</v>
      </c>
      <c r="C32" s="6" t="n">
        <v>1976000</v>
      </c>
    </row>
    <row r="33" spans="1:4">
      <c r="A33" s="4" t="s">
        <v>1304</v>
      </c>
      <c r="C33" s="4" t="s">
        <v>1305</v>
      </c>
    </row>
    <row r="34" spans="1:4">
      <c r="A34" s="4" t="s">
        <v>1306</v>
      </c>
    </row>
    <row r="35" spans="1:4">
      <c r="A35" s="3" t="s">
        <v>1287</v>
      </c>
    </row>
    <row r="36" spans="1:4">
      <c r="A36" s="4" t="s">
        <v>512</v>
      </c>
      <c r="D36" s="4" t="s">
        <v>721</v>
      </c>
    </row>
    <row r="37" spans="1:4">
      <c r="A37" s="4" t="s">
        <v>1307</v>
      </c>
    </row>
    <row r="38" spans="1:4">
      <c r="A38" s="3" t="s">
        <v>1285</v>
      </c>
    </row>
    <row r="39" spans="1:4">
      <c r="A39" s="4" t="s">
        <v>1303</v>
      </c>
      <c r="B39" s="6" t="n">
        <v>1601000</v>
      </c>
    </row>
    <row r="40" spans="1:4">
      <c r="A40" s="4" t="s">
        <v>1304</v>
      </c>
      <c r="B40" s="4" t="s">
        <v>130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309</v>
      </c>
      <c r="B1" s="2" t="s">
        <v>1</v>
      </c>
    </row>
    <row r="2" spans="1:4">
      <c r="B2" s="2" t="s">
        <v>2</v>
      </c>
      <c r="C2" s="2" t="s">
        <v>35</v>
      </c>
      <c r="D2" s="2" t="s">
        <v>104</v>
      </c>
    </row>
    <row r="3" spans="1:4">
      <c r="A3" s="4" t="s">
        <v>297</v>
      </c>
    </row>
    <row r="4" spans="1:4">
      <c r="A4" s="3" t="s">
        <v>1310</v>
      </c>
    </row>
    <row r="5" spans="1:4">
      <c r="A5" s="4" t="s">
        <v>1311</v>
      </c>
      <c r="B5" s="4" t="s">
        <v>704</v>
      </c>
    </row>
    <row r="6" spans="1:4">
      <c r="A6" s="4" t="s">
        <v>514</v>
      </c>
    </row>
    <row r="7" spans="1:4">
      <c r="A7" s="3" t="s">
        <v>1310</v>
      </c>
    </row>
    <row r="8" spans="1:4">
      <c r="A8" s="4" t="s">
        <v>1311</v>
      </c>
      <c r="B8" s="4" t="s">
        <v>515</v>
      </c>
    </row>
    <row r="9" spans="1:4">
      <c r="A9" s="4" t="s">
        <v>1312</v>
      </c>
      <c r="B9" s="4" t="s">
        <v>1313</v>
      </c>
    </row>
    <row r="10" spans="1:4">
      <c r="A10" s="4" t="s">
        <v>1314</v>
      </c>
    </row>
    <row r="11" spans="1:4">
      <c r="A11" s="3" t="s">
        <v>1310</v>
      </c>
    </row>
    <row r="12" spans="1:4">
      <c r="A12" s="4" t="s">
        <v>1315</v>
      </c>
      <c r="B12" s="4" t="s">
        <v>1316</v>
      </c>
    </row>
    <row r="13" spans="1:4">
      <c r="A13" s="4" t="s">
        <v>1317</v>
      </c>
      <c r="B13" s="4" t="s">
        <v>1318</v>
      </c>
    </row>
    <row r="14" spans="1:4">
      <c r="A14" s="4" t="s">
        <v>1319</v>
      </c>
      <c r="B14" s="4" t="s">
        <v>621</v>
      </c>
    </row>
    <row r="15" spans="1:4">
      <c r="A15" s="4" t="s">
        <v>1320</v>
      </c>
      <c r="B15" s="4" t="s">
        <v>1321</v>
      </c>
    </row>
    <row r="16" spans="1:4">
      <c r="A16" s="4" t="s">
        <v>1322</v>
      </c>
      <c r="B16" s="6" t="n">
        <v>501</v>
      </c>
      <c r="C16" s="6" t="n">
        <v>521</v>
      </c>
      <c r="D16" s="6" t="n">
        <v>541</v>
      </c>
    </row>
    <row r="17" spans="1:4">
      <c r="A17" s="4" t="s">
        <v>1323</v>
      </c>
      <c r="B17" s="4" t="s">
        <v>132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574</v>
      </c>
      <c r="J1" s="2" t="s">
        <v>1</v>
      </c>
    </row>
    <row r="2" spans="1:12">
      <c r="B2" s="2" t="s">
        <v>2</v>
      </c>
      <c r="C2" s="2" t="s">
        <v>575</v>
      </c>
      <c r="D2" s="2" t="s">
        <v>3</v>
      </c>
      <c r="E2" s="2" t="s">
        <v>576</v>
      </c>
      <c r="F2" s="2" t="s">
        <v>35</v>
      </c>
      <c r="G2" s="2" t="s">
        <v>577</v>
      </c>
      <c r="H2" s="2" t="s">
        <v>578</v>
      </c>
      <c r="I2" s="2" t="s">
        <v>579</v>
      </c>
      <c r="J2" s="2" t="s">
        <v>2</v>
      </c>
      <c r="K2" s="2" t="s">
        <v>35</v>
      </c>
      <c r="L2" s="2" t="s">
        <v>104</v>
      </c>
    </row>
    <row r="3" spans="1:12">
      <c r="A3" s="3" t="s">
        <v>1326</v>
      </c>
    </row>
    <row r="4" spans="1:12">
      <c r="A4" s="4" t="s">
        <v>1327</v>
      </c>
      <c r="B4" s="6" t="n">
        <v>536226</v>
      </c>
      <c r="C4" s="6" t="n">
        <v>528755</v>
      </c>
      <c r="D4" s="6" t="n">
        <v>511087</v>
      </c>
      <c r="E4" s="6" t="n">
        <v>508058</v>
      </c>
      <c r="F4" s="6" t="n">
        <v>513974</v>
      </c>
      <c r="G4" s="6" t="n">
        <v>502753</v>
      </c>
      <c r="H4" s="6" t="n">
        <v>498098</v>
      </c>
      <c r="I4" s="6" t="n">
        <v>488917</v>
      </c>
      <c r="J4" s="6" t="n">
        <v>2084126</v>
      </c>
      <c r="K4" s="6" t="n">
        <v>2003742</v>
      </c>
      <c r="L4" s="6" t="n">
        <v>1985495</v>
      </c>
    </row>
    <row r="5" spans="1:12">
      <c r="A5" s="4" t="s">
        <v>580</v>
      </c>
      <c r="B5" s="6" t="n">
        <v>27319</v>
      </c>
      <c r="C5" s="6" t="n">
        <v>-29026</v>
      </c>
      <c r="D5" s="6" t="n">
        <v>115972</v>
      </c>
      <c r="E5" s="6" t="n">
        <v>47752</v>
      </c>
      <c r="F5" s="6" t="n">
        <v>651181</v>
      </c>
      <c r="G5" s="6" t="n">
        <v>66125</v>
      </c>
      <c r="H5" s="6" t="n">
        <v>220463</v>
      </c>
      <c r="I5" s="6" t="n">
        <v>-114163</v>
      </c>
      <c r="J5" s="6" t="n">
        <v>162017</v>
      </c>
      <c r="K5" s="6" t="n">
        <v>823606</v>
      </c>
      <c r="L5" s="6" t="n">
        <v>679856</v>
      </c>
    </row>
    <row r="6" spans="1:12">
      <c r="A6" s="4" t="s">
        <v>1328</v>
      </c>
      <c r="B6" s="7" t="n">
        <v>0.14</v>
      </c>
      <c r="C6" s="7" t="n">
        <v>-0.15</v>
      </c>
      <c r="D6" s="7" t="n">
        <v>0.61</v>
      </c>
      <c r="E6" s="7" t="n">
        <v>0.25</v>
      </c>
      <c r="F6" s="7" t="n">
        <v>3.44</v>
      </c>
      <c r="G6" s="7" t="n">
        <v>0.35</v>
      </c>
      <c r="H6" s="7" t="n">
        <v>1.17</v>
      </c>
      <c r="I6" s="7" t="n">
        <v>-0.61</v>
      </c>
      <c r="J6" s="7" t="n">
        <v>0.85</v>
      </c>
      <c r="K6" s="7" t="n">
        <v>4.36</v>
      </c>
      <c r="L6" s="7" t="n">
        <v>3.61</v>
      </c>
    </row>
    <row r="7" spans="1:12">
      <c r="A7" s="4" t="s">
        <v>1329</v>
      </c>
      <c r="B7" s="7" t="n">
        <v>0.14</v>
      </c>
      <c r="C7" s="7" t="n">
        <v>-0.15</v>
      </c>
      <c r="D7" s="7" t="n">
        <v>0.61</v>
      </c>
      <c r="E7" s="7" t="n">
        <v>0.25</v>
      </c>
      <c r="F7" s="7" t="n">
        <v>3.43</v>
      </c>
      <c r="G7" s="7" t="n">
        <v>0.35</v>
      </c>
      <c r="H7" s="7" t="n">
        <v>1.16</v>
      </c>
      <c r="I7" s="7" t="n">
        <v>-0.61</v>
      </c>
      <c r="J7" s="7" t="n">
        <v>0.85</v>
      </c>
      <c r="K7" s="7" t="n">
        <v>4.34</v>
      </c>
      <c r="L7" s="7" t="n">
        <v>3.59</v>
      </c>
    </row>
    <row r="8" spans="1:12">
      <c r="A8" s="4" t="s">
        <v>30</v>
      </c>
    </row>
    <row r="9" spans="1:12">
      <c r="A9" s="3" t="s">
        <v>1326</v>
      </c>
    </row>
    <row r="10" spans="1:12">
      <c r="A10" s="4" t="s">
        <v>1327</v>
      </c>
      <c r="B10" s="6" t="n">
        <v>536226</v>
      </c>
      <c r="C10" s="6" t="n">
        <v>528755</v>
      </c>
      <c r="D10" s="6" t="n">
        <v>511087</v>
      </c>
      <c r="E10" s="6" t="n">
        <v>508058</v>
      </c>
      <c r="F10" s="6" t="n">
        <v>513974</v>
      </c>
      <c r="G10" s="6" t="n">
        <v>502753</v>
      </c>
      <c r="H10" s="6" t="n">
        <v>498098</v>
      </c>
      <c r="I10" s="6" t="n">
        <v>488917</v>
      </c>
      <c r="J10" s="6" t="n">
        <v>2084126</v>
      </c>
      <c r="K10" s="6" t="n">
        <v>2003742</v>
      </c>
      <c r="L10" s="6" t="n">
        <v>1985495</v>
      </c>
    </row>
    <row r="11" spans="1:12">
      <c r="A11" s="4" t="s">
        <v>580</v>
      </c>
      <c r="B11" s="6" t="n">
        <v>29123</v>
      </c>
      <c r="C11" s="6" t="n">
        <v>-30952</v>
      </c>
      <c r="D11" s="6" t="n">
        <v>123630</v>
      </c>
      <c r="E11" s="6" t="n">
        <v>50932</v>
      </c>
      <c r="F11" s="6" t="n">
        <v>693377</v>
      </c>
      <c r="G11" s="6" t="n">
        <v>70442</v>
      </c>
      <c r="H11" s="6" t="n">
        <v>234945</v>
      </c>
      <c r="I11" s="6" t="n">
        <v>-121698</v>
      </c>
      <c r="J11" s="6" t="n">
        <v>172733</v>
      </c>
      <c r="K11" s="6" t="n">
        <v>877066</v>
      </c>
      <c r="L11" s="6" t="n">
        <v>722929</v>
      </c>
    </row>
    <row r="12" spans="1:12">
      <c r="A12" s="4" t="s">
        <v>1330</v>
      </c>
      <c r="B12" s="7" t="n">
        <v>0.14</v>
      </c>
      <c r="C12" s="7" t="n">
        <v>-0.16</v>
      </c>
      <c r="D12" s="7" t="n">
        <v>0.61</v>
      </c>
      <c r="E12" s="7" t="n">
        <v>0.25</v>
      </c>
      <c r="F12" s="7" t="n">
        <v>3.44</v>
      </c>
      <c r="G12" s="7" t="n">
        <v>0.35</v>
      </c>
      <c r="H12" s="7" t="n">
        <v>1.17</v>
      </c>
      <c r="I12" s="7" t="n">
        <v>-0.61</v>
      </c>
      <c r="J12" s="7" t="n">
        <v>0.84</v>
      </c>
      <c r="K12" s="7" t="n">
        <v>4.36</v>
      </c>
      <c r="L12" s="7" t="n">
        <v>3.61</v>
      </c>
    </row>
    <row r="13" spans="1:12">
      <c r="A13" s="4" t="s">
        <v>1331</v>
      </c>
      <c r="B13" s="7" t="n">
        <v>0.14</v>
      </c>
      <c r="C13" s="7" t="n">
        <v>-0.16</v>
      </c>
      <c r="D13" s="7" t="n">
        <v>0.61</v>
      </c>
      <c r="E13" s="7" t="n">
        <v>0.25</v>
      </c>
      <c r="F13" s="7" t="n">
        <v>3.43</v>
      </c>
      <c r="G13" s="7" t="n">
        <v>0.35</v>
      </c>
      <c r="H13" s="7" t="n">
        <v>1.16</v>
      </c>
      <c r="I13" s="7" t="n">
        <v>-0.61</v>
      </c>
      <c r="J13" s="7" t="n">
        <v>0.83</v>
      </c>
      <c r="K13" s="7" t="n">
        <v>4.32</v>
      </c>
      <c r="L13" s="7" t="n">
        <v>3.5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1"/>
  </cols>
  <sheetData>
    <row r="1" spans="1:2">
      <c r="A1" s="1" t="s">
        <v>1332</v>
      </c>
      <c r="B1" s="2" t="s">
        <v>1</v>
      </c>
    </row>
    <row r="2" spans="1:2">
      <c r="B2" s="2" t="s">
        <v>1333</v>
      </c>
    </row>
    <row r="3" spans="1:2">
      <c r="A3" s="3" t="s">
        <v>1334</v>
      </c>
    </row>
    <row r="4" spans="1:2">
      <c r="A4" s="4" t="s">
        <v>1335</v>
      </c>
      <c r="B4" s="5" t="n">
        <v>2</v>
      </c>
    </row>
    <row r="5" spans="1:2">
      <c r="A5" s="4" t="s">
        <v>805</v>
      </c>
    </row>
    <row r="6" spans="1:2">
      <c r="A6" s="3" t="s">
        <v>1334</v>
      </c>
    </row>
    <row r="7" spans="1:2">
      <c r="A7" s="4" t="s">
        <v>512</v>
      </c>
      <c r="B7" s="4" t="s">
        <v>1336</v>
      </c>
    </row>
    <row r="8" spans="1:2">
      <c r="A8" s="4" t="s">
        <v>804</v>
      </c>
    </row>
    <row r="9" spans="1:2">
      <c r="A9" s="3" t="s">
        <v>1334</v>
      </c>
    </row>
    <row r="10" spans="1:2">
      <c r="A10" s="4" t="s">
        <v>512</v>
      </c>
      <c r="B10" s="4" t="s">
        <v>1337</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5</v>
      </c>
      <c r="D2" s="2" t="s">
        <v>104</v>
      </c>
    </row>
    <row r="3" spans="1:4">
      <c r="A3" s="3" t="s">
        <v>1334</v>
      </c>
    </row>
    <row r="4" spans="1:4">
      <c r="A4" s="4" t="s">
        <v>126</v>
      </c>
      <c r="B4" s="6" t="n">
        <v>264128</v>
      </c>
      <c r="C4" s="6" t="n">
        <v>981922</v>
      </c>
      <c r="D4" s="6" t="n">
        <v>859430</v>
      </c>
    </row>
    <row r="5" spans="1:4">
      <c r="A5" s="4" t="s">
        <v>117</v>
      </c>
      <c r="B5" s="5" t="n">
        <v>-15200</v>
      </c>
      <c r="C5" s="5" t="n">
        <v>-168948</v>
      </c>
      <c r="D5" s="5" t="n">
        <v>9947</v>
      </c>
    </row>
    <row r="6" spans="1:4">
      <c r="A6" s="4" t="s">
        <v>1339</v>
      </c>
      <c r="B6" s="5" t="n">
        <v>-3240</v>
      </c>
      <c r="C6" s="5" t="n">
        <v>23602</v>
      </c>
      <c r="D6" s="5" t="n">
        <v>-74081</v>
      </c>
    </row>
    <row r="7" spans="1:4">
      <c r="A7" s="4" t="s">
        <v>119</v>
      </c>
      <c r="B7" s="5" t="n">
        <v>-37793</v>
      </c>
      <c r="C7" s="5" t="n">
        <v>-29548</v>
      </c>
      <c r="D7" s="5" t="n">
        <v>-27240</v>
      </c>
    </row>
    <row r="8" spans="1:4">
      <c r="A8" s="4" t="s">
        <v>1340</v>
      </c>
      <c r="B8" s="5" t="n">
        <v>-501</v>
      </c>
      <c r="C8" s="5" t="n">
        <v>-160433</v>
      </c>
      <c r="D8" s="5" t="n">
        <v>-149417</v>
      </c>
    </row>
    <row r="9" spans="1:4">
      <c r="A9" s="4" t="s">
        <v>1341</v>
      </c>
      <c r="B9" s="5" t="n">
        <v>13228</v>
      </c>
      <c r="C9" s="5" t="n">
        <v>-404912</v>
      </c>
      <c r="D9" s="5" t="n">
        <v>-223511</v>
      </c>
    </row>
    <row r="10" spans="1:4">
      <c r="A10" s="4" t="s">
        <v>1342</v>
      </c>
      <c r="B10" s="5" t="n">
        <v>-65311</v>
      </c>
      <c r="C10" s="5" t="n">
        <v>-66182</v>
      </c>
      <c r="D10" s="5" t="n">
        <v>-64859</v>
      </c>
    </row>
    <row r="11" spans="1:4">
      <c r="A11" s="4" t="s">
        <v>1343</v>
      </c>
      <c r="B11" s="5" t="n">
        <v>429389</v>
      </c>
      <c r="C11" s="5" t="n">
        <v>421023</v>
      </c>
      <c r="D11" s="5" t="n">
        <v>379803</v>
      </c>
    </row>
    <row r="12" spans="1:4">
      <c r="A12" s="4" t="s">
        <v>113</v>
      </c>
      <c r="B12" s="5" t="n">
        <v>158999</v>
      </c>
      <c r="C12" s="5" t="n">
        <v>149550</v>
      </c>
      <c r="D12" s="5" t="n">
        <v>149256</v>
      </c>
    </row>
    <row r="13" spans="1:4">
      <c r="A13" s="4" t="s">
        <v>114</v>
      </c>
      <c r="B13" s="5" t="n">
        <v>1776</v>
      </c>
      <c r="C13" s="5" t="n">
        <v>9451</v>
      </c>
      <c r="D13" s="5" t="n">
        <v>12511</v>
      </c>
    </row>
    <row r="14" spans="1:4">
      <c r="A14" s="4" t="s">
        <v>1344</v>
      </c>
      <c r="B14" s="5" t="n">
        <v>269164</v>
      </c>
      <c r="C14" s="5" t="n">
        <v>271114</v>
      </c>
      <c r="D14" s="5" t="n">
        <v>245750</v>
      </c>
    </row>
    <row r="15" spans="1:4">
      <c r="A15" s="4" t="s">
        <v>120</v>
      </c>
      <c r="B15" s="5" t="n">
        <v>345654</v>
      </c>
      <c r="C15" s="5" t="n">
        <v>330240</v>
      </c>
      <c r="D15" s="5" t="n">
        <v>309298</v>
      </c>
    </row>
    <row r="16" spans="1:4">
      <c r="A16" s="4" t="s">
        <v>1345</v>
      </c>
      <c r="B16" s="5" t="n">
        <v>41090</v>
      </c>
      <c r="C16" s="5" t="n">
        <v>7229</v>
      </c>
      <c r="D16" s="5" t="n">
        <v>-85012</v>
      </c>
    </row>
    <row r="17" spans="1:4">
      <c r="A17" s="4" t="s">
        <v>1346</v>
      </c>
      <c r="B17" s="5" t="n">
        <v>1401383</v>
      </c>
      <c r="C17" s="5" t="n">
        <v>1364108</v>
      </c>
      <c r="D17" s="5" t="n">
        <v>1341875</v>
      </c>
    </row>
    <row r="18" spans="1:4">
      <c r="A18" s="4" t="s">
        <v>1347</v>
      </c>
      <c r="B18" s="5" t="n">
        <v>-86842</v>
      </c>
      <c r="C18" s="5" t="n">
        <v>-170477</v>
      </c>
      <c r="D18" s="5" t="n">
        <v>-214322</v>
      </c>
    </row>
    <row r="19" spans="1:4">
      <c r="A19" s="4" t="s">
        <v>1348</v>
      </c>
      <c r="B19" s="5" t="n">
        <v>1314541</v>
      </c>
      <c r="C19" s="5" t="n">
        <v>1193631</v>
      </c>
      <c r="D19" s="5" t="n">
        <v>1127553</v>
      </c>
    </row>
    <row r="20" spans="1:4">
      <c r="A20" s="4" t="s">
        <v>49</v>
      </c>
    </row>
    <row r="21" spans="1:4">
      <c r="A21" s="3" t="s">
        <v>1334</v>
      </c>
    </row>
    <row r="22" spans="1:4">
      <c r="A22" s="4" t="s">
        <v>117</v>
      </c>
      <c r="B22" s="5" t="n">
        <v>-3240</v>
      </c>
      <c r="C22" s="5" t="n">
        <v>23602</v>
      </c>
      <c r="D22" s="5" t="n">
        <v>-74081</v>
      </c>
    </row>
    <row r="23" spans="1:4">
      <c r="A23" s="4" t="s">
        <v>1339</v>
      </c>
      <c r="B23" s="6" t="n">
        <v>-3240</v>
      </c>
      <c r="C23" s="6" t="n">
        <v>23602</v>
      </c>
      <c r="D23" s="6" t="n">
        <v>-7408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349</v>
      </c>
      <c r="B1" s="2" t="s">
        <v>574</v>
      </c>
      <c r="J1" s="2" t="s">
        <v>1</v>
      </c>
    </row>
    <row r="2" spans="1:13">
      <c r="B2" s="2" t="s">
        <v>2</v>
      </c>
      <c r="C2" s="2" t="s">
        <v>575</v>
      </c>
      <c r="D2" s="2" t="s">
        <v>3</v>
      </c>
      <c r="E2" s="2" t="s">
        <v>576</v>
      </c>
      <c r="F2" s="2" t="s">
        <v>35</v>
      </c>
      <c r="G2" s="2" t="s">
        <v>577</v>
      </c>
      <c r="H2" s="2" t="s">
        <v>578</v>
      </c>
      <c r="I2" s="2" t="s">
        <v>579</v>
      </c>
      <c r="J2" s="2" t="s">
        <v>2</v>
      </c>
      <c r="K2" s="2" t="s">
        <v>35</v>
      </c>
      <c r="L2" s="2" t="s">
        <v>104</v>
      </c>
      <c r="M2" s="2" t="s">
        <v>1350</v>
      </c>
    </row>
    <row r="3" spans="1:13">
      <c r="A3" s="3" t="s">
        <v>1334</v>
      </c>
    </row>
    <row r="4" spans="1:13">
      <c r="A4" s="4" t="s">
        <v>1327</v>
      </c>
      <c r="B4" s="6" t="n">
        <v>536226</v>
      </c>
      <c r="C4" s="6" t="n">
        <v>528755</v>
      </c>
      <c r="D4" s="6" t="n">
        <v>511087</v>
      </c>
      <c r="E4" s="6" t="n">
        <v>508058</v>
      </c>
      <c r="F4" s="6" t="n">
        <v>513974</v>
      </c>
      <c r="G4" s="6" t="n">
        <v>502753</v>
      </c>
      <c r="H4" s="6" t="n">
        <v>498098</v>
      </c>
      <c r="I4" s="6" t="n">
        <v>488917</v>
      </c>
      <c r="J4" s="6" t="n">
        <v>2084126</v>
      </c>
      <c r="K4" s="6" t="n">
        <v>2003742</v>
      </c>
      <c r="L4" s="6" t="n">
        <v>1985495</v>
      </c>
    </row>
    <row r="5" spans="1:13">
      <c r="A5" s="4" t="s">
        <v>1351</v>
      </c>
      <c r="J5" s="5" t="n">
        <v>886596</v>
      </c>
      <c r="K5" s="5" t="n">
        <v>844566</v>
      </c>
      <c r="L5" s="5" t="n">
        <v>824511</v>
      </c>
    </row>
    <row r="6" spans="1:13">
      <c r="A6" s="4" t="s">
        <v>1352</v>
      </c>
      <c r="J6" s="5" t="n">
        <v>1197530</v>
      </c>
      <c r="K6" s="5" t="n">
        <v>1159176</v>
      </c>
      <c r="L6" s="5" t="n">
        <v>1160984</v>
      </c>
    </row>
    <row r="7" spans="1:13">
      <c r="A7" s="4" t="s">
        <v>1353</v>
      </c>
      <c r="J7" s="5" t="n">
        <v>-65311</v>
      </c>
      <c r="K7" s="5" t="n">
        <v>-66182</v>
      </c>
      <c r="L7" s="5" t="n">
        <v>-64859</v>
      </c>
    </row>
    <row r="8" spans="1:13">
      <c r="A8" s="4" t="s">
        <v>1354</v>
      </c>
      <c r="J8" s="5" t="n">
        <v>269164</v>
      </c>
      <c r="K8" s="5" t="n">
        <v>271114</v>
      </c>
      <c r="L8" s="5" t="n">
        <v>245750</v>
      </c>
    </row>
    <row r="9" spans="1:13">
      <c r="A9" s="4" t="s">
        <v>1346</v>
      </c>
      <c r="J9" s="5" t="n">
        <v>1401383</v>
      </c>
      <c r="K9" s="5" t="n">
        <v>1364108</v>
      </c>
      <c r="L9" s="5" t="n">
        <v>1341875</v>
      </c>
    </row>
    <row r="10" spans="1:13">
      <c r="A10" s="4" t="s">
        <v>1347</v>
      </c>
      <c r="J10" s="5" t="n">
        <v>-86842</v>
      </c>
      <c r="K10" s="5" t="n">
        <v>-170477</v>
      </c>
      <c r="L10" s="5" t="n">
        <v>-214322</v>
      </c>
    </row>
    <row r="11" spans="1:13">
      <c r="A11" s="4" t="s">
        <v>1348</v>
      </c>
      <c r="J11" s="5" t="n">
        <v>1314541</v>
      </c>
      <c r="K11" s="5" t="n">
        <v>1193631</v>
      </c>
      <c r="L11" s="5" t="n">
        <v>1127553</v>
      </c>
    </row>
    <row r="12" spans="1:13">
      <c r="A12" s="3" t="s">
        <v>1355</v>
      </c>
    </row>
    <row r="13" spans="1:13">
      <c r="A13" s="4" t="s">
        <v>1356</v>
      </c>
      <c r="B13" s="5" t="n">
        <v>14756295</v>
      </c>
      <c r="F13" s="5" t="n">
        <v>14187820</v>
      </c>
      <c r="J13" s="5" t="n">
        <v>14756295</v>
      </c>
      <c r="K13" s="5" t="n">
        <v>14187820</v>
      </c>
      <c r="L13" s="5" t="n">
        <v>13545295</v>
      </c>
      <c r="M13" s="6" t="n">
        <v>12438940</v>
      </c>
    </row>
    <row r="14" spans="1:13">
      <c r="A14" s="4" t="s">
        <v>48</v>
      </c>
      <c r="B14" s="5" t="n">
        <v>1056829</v>
      </c>
      <c r="F14" s="5" t="n">
        <v>1378254</v>
      </c>
      <c r="J14" s="5" t="n">
        <v>1056829</v>
      </c>
      <c r="K14" s="5" t="n">
        <v>1378254</v>
      </c>
    </row>
    <row r="15" spans="1:13">
      <c r="A15" s="4" t="s">
        <v>55</v>
      </c>
      <c r="B15" s="5" t="n">
        <v>17397934</v>
      </c>
      <c r="F15" s="5" t="n">
        <v>20814847</v>
      </c>
      <c r="J15" s="5" t="n">
        <v>17397934</v>
      </c>
      <c r="K15" s="5" t="n">
        <v>20814847</v>
      </c>
    </row>
    <row r="16" spans="1:13">
      <c r="A16" s="4" t="s">
        <v>1357</v>
      </c>
    </row>
    <row r="17" spans="1:13">
      <c r="A17" s="3" t="s">
        <v>1334</v>
      </c>
    </row>
    <row r="18" spans="1:13">
      <c r="A18" s="4" t="s">
        <v>1327</v>
      </c>
      <c r="J18" s="5" t="n">
        <v>1779307</v>
      </c>
      <c r="K18" s="5" t="n">
        <v>1713374</v>
      </c>
      <c r="L18" s="5" t="n">
        <v>1695925</v>
      </c>
    </row>
    <row r="19" spans="1:13">
      <c r="A19" s="4" t="s">
        <v>1351</v>
      </c>
      <c r="J19" s="5" t="n">
        <v>756670</v>
      </c>
      <c r="K19" s="5" t="n">
        <v>716754</v>
      </c>
      <c r="L19" s="5" t="n">
        <v>694228</v>
      </c>
    </row>
    <row r="20" spans="1:13">
      <c r="A20" s="4" t="s">
        <v>1352</v>
      </c>
      <c r="J20" s="5" t="n">
        <v>1022637</v>
      </c>
      <c r="K20" s="5" t="n">
        <v>996620</v>
      </c>
      <c r="L20" s="5" t="n">
        <v>1001697</v>
      </c>
    </row>
    <row r="21" spans="1:13">
      <c r="A21" s="4" t="s">
        <v>1353</v>
      </c>
      <c r="J21" s="5" t="n">
        <v>-45899</v>
      </c>
      <c r="K21" s="5" t="n">
        <v>-47480</v>
      </c>
      <c r="L21" s="5" t="n">
        <v>-42905</v>
      </c>
    </row>
    <row r="22" spans="1:13">
      <c r="A22" s="4" t="s">
        <v>1354</v>
      </c>
      <c r="J22" s="5" t="n">
        <v>189327</v>
      </c>
      <c r="K22" s="5" t="n">
        <v>159386</v>
      </c>
      <c r="L22" s="5" t="n">
        <v>156177</v>
      </c>
    </row>
    <row r="23" spans="1:13">
      <c r="A23" s="4" t="s">
        <v>1346</v>
      </c>
      <c r="J23" s="5" t="n">
        <v>1166065</v>
      </c>
      <c r="K23" s="5" t="n">
        <v>1108526</v>
      </c>
      <c r="L23" s="5" t="n">
        <v>1114969</v>
      </c>
    </row>
    <row r="24" spans="1:13">
      <c r="A24" s="4" t="s">
        <v>1347</v>
      </c>
      <c r="J24" s="5" t="n">
        <v>-79202</v>
      </c>
      <c r="K24" s="5" t="n">
        <v>-143239</v>
      </c>
      <c r="L24" s="5" t="n">
        <v>-186781</v>
      </c>
    </row>
    <row r="25" spans="1:13">
      <c r="A25" s="4" t="s">
        <v>1348</v>
      </c>
      <c r="J25" s="5" t="n">
        <v>1086863</v>
      </c>
      <c r="K25" s="5" t="n">
        <v>965287</v>
      </c>
      <c r="L25" s="5" t="n">
        <v>928188</v>
      </c>
    </row>
    <row r="26" spans="1:13">
      <c r="A26" s="3" t="s">
        <v>1355</v>
      </c>
    </row>
    <row r="27" spans="1:13">
      <c r="A27" s="4" t="s">
        <v>1356</v>
      </c>
      <c r="B27" s="5" t="n">
        <v>11025092</v>
      </c>
      <c r="F27" s="5" t="n">
        <v>10787730</v>
      </c>
      <c r="J27" s="5" t="n">
        <v>11025092</v>
      </c>
      <c r="K27" s="5" t="n">
        <v>10787730</v>
      </c>
    </row>
    <row r="28" spans="1:13">
      <c r="A28" s="4" t="s">
        <v>48</v>
      </c>
      <c r="B28" s="5" t="n">
        <v>861430</v>
      </c>
      <c r="F28" s="5" t="n">
        <v>1026793</v>
      </c>
      <c r="J28" s="5" t="n">
        <v>861430</v>
      </c>
      <c r="K28" s="5" t="n">
        <v>1026793</v>
      </c>
    </row>
    <row r="29" spans="1:13">
      <c r="A29" s="4" t="s">
        <v>55</v>
      </c>
      <c r="B29" s="5" t="n">
        <v>13780817</v>
      </c>
      <c r="F29" s="5" t="n">
        <v>13310524</v>
      </c>
      <c r="J29" s="5" t="n">
        <v>13780817</v>
      </c>
      <c r="K29" s="5" t="n">
        <v>13310524</v>
      </c>
    </row>
    <row r="30" spans="1:13">
      <c r="A30" s="4" t="s">
        <v>157</v>
      </c>
    </row>
    <row r="31" spans="1:13">
      <c r="A31" s="3" t="s">
        <v>1334</v>
      </c>
    </row>
    <row r="32" spans="1:13">
      <c r="A32" s="4" t="s">
        <v>1327</v>
      </c>
      <c r="J32" s="5" t="n">
        <v>304819</v>
      </c>
      <c r="K32" s="5" t="n">
        <v>290368</v>
      </c>
      <c r="L32" s="5" t="n">
        <v>289570</v>
      </c>
    </row>
    <row r="33" spans="1:13">
      <c r="A33" s="4" t="s">
        <v>1351</v>
      </c>
      <c r="J33" s="5" t="n">
        <v>129926</v>
      </c>
      <c r="K33" s="5" t="n">
        <v>127812</v>
      </c>
      <c r="L33" s="5" t="n">
        <v>130283</v>
      </c>
    </row>
    <row r="34" spans="1:13">
      <c r="A34" s="4" t="s">
        <v>1352</v>
      </c>
      <c r="J34" s="5" t="n">
        <v>174893</v>
      </c>
      <c r="K34" s="5" t="n">
        <v>162556</v>
      </c>
      <c r="L34" s="5" t="n">
        <v>159287</v>
      </c>
    </row>
    <row r="35" spans="1:13">
      <c r="A35" s="4" t="s">
        <v>1353</v>
      </c>
      <c r="J35" s="5" t="n">
        <v>-19412</v>
      </c>
      <c r="K35" s="5" t="n">
        <v>-18702</v>
      </c>
      <c r="L35" s="5" t="n">
        <v>-21954</v>
      </c>
    </row>
    <row r="36" spans="1:13">
      <c r="A36" s="4" t="s">
        <v>1354</v>
      </c>
      <c r="J36" s="5" t="n">
        <v>79837</v>
      </c>
      <c r="K36" s="5" t="n">
        <v>111728</v>
      </c>
      <c r="L36" s="5" t="n">
        <v>89573</v>
      </c>
    </row>
    <row r="37" spans="1:13">
      <c r="A37" s="4" t="s">
        <v>1346</v>
      </c>
      <c r="J37" s="5" t="n">
        <v>235318</v>
      </c>
      <c r="K37" s="5" t="n">
        <v>255582</v>
      </c>
      <c r="L37" s="5" t="n">
        <v>226906</v>
      </c>
    </row>
    <row r="38" spans="1:13">
      <c r="A38" s="4" t="s">
        <v>1347</v>
      </c>
      <c r="J38" s="5" t="n">
        <v>-7640</v>
      </c>
      <c r="K38" s="5" t="n">
        <v>-27238</v>
      </c>
      <c r="L38" s="5" t="n">
        <v>-27541</v>
      </c>
    </row>
    <row r="39" spans="1:13">
      <c r="A39" s="4" t="s">
        <v>1348</v>
      </c>
      <c r="J39" s="5" t="n">
        <v>227678</v>
      </c>
      <c r="K39" s="5" t="n">
        <v>228344</v>
      </c>
      <c r="L39" s="6" t="n">
        <v>199365</v>
      </c>
    </row>
    <row r="40" spans="1:13">
      <c r="A40" s="3" t="s">
        <v>1355</v>
      </c>
    </row>
    <row r="41" spans="1:13">
      <c r="A41" s="4" t="s">
        <v>1356</v>
      </c>
      <c r="B41" s="5" t="n">
        <v>3731203</v>
      </c>
      <c r="F41" s="5" t="n">
        <v>3400090</v>
      </c>
      <c r="J41" s="5" t="n">
        <v>3731203</v>
      </c>
      <c r="K41" s="5" t="n">
        <v>3400090</v>
      </c>
    </row>
    <row r="42" spans="1:13">
      <c r="A42" s="4" t="s">
        <v>48</v>
      </c>
      <c r="B42" s="5" t="n">
        <v>195399</v>
      </c>
      <c r="F42" s="5" t="n">
        <v>351461</v>
      </c>
      <c r="J42" s="5" t="n">
        <v>195399</v>
      </c>
      <c r="K42" s="5" t="n">
        <v>351461</v>
      </c>
    </row>
    <row r="43" spans="1:13">
      <c r="A43" s="4" t="s">
        <v>55</v>
      </c>
      <c r="B43" s="6" t="n">
        <v>3617117</v>
      </c>
      <c r="F43" s="6" t="n">
        <v>7504323</v>
      </c>
      <c r="J43" s="6" t="n">
        <v>3617117</v>
      </c>
      <c r="K43" s="6" t="n">
        <v>750432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4"/>
    <col customWidth="1" max="5" min="5" width="31"/>
    <col customWidth="1" max="6" min="6" width="31"/>
    <col customWidth="1" max="7" min="7" width="21"/>
    <col customWidth="1" max="8" min="8" width="21"/>
    <col customWidth="1" max="9" min="9" width="21"/>
  </cols>
  <sheetData>
    <row r="1" spans="1:9">
      <c r="A1" s="1" t="s">
        <v>1358</v>
      </c>
      <c r="B1" s="2" t="s">
        <v>1359</v>
      </c>
      <c r="C1" s="2" t="s">
        <v>1360</v>
      </c>
      <c r="D1" s="2" t="s">
        <v>1361</v>
      </c>
      <c r="E1" s="2" t="s">
        <v>1362</v>
      </c>
      <c r="F1" s="2" t="s">
        <v>1363</v>
      </c>
      <c r="G1" s="2" t="s">
        <v>750</v>
      </c>
      <c r="H1" s="2" t="s">
        <v>651</v>
      </c>
      <c r="I1" s="2" t="s">
        <v>596</v>
      </c>
    </row>
    <row r="2" spans="1:9">
      <c r="A2" s="3" t="s">
        <v>1364</v>
      </c>
    </row>
    <row r="3" spans="1:9">
      <c r="A3" s="4" t="s">
        <v>1225</v>
      </c>
      <c r="G3" s="6" t="n">
        <v>34066000</v>
      </c>
      <c r="H3" s="6" t="n">
        <v>32185000</v>
      </c>
      <c r="I3" s="6" t="n">
        <v>29335000</v>
      </c>
    </row>
    <row r="4" spans="1:9">
      <c r="A4" s="4" t="s">
        <v>599</v>
      </c>
      <c r="G4" s="6" t="n">
        <v>3489000</v>
      </c>
      <c r="H4" s="6" t="n">
        <v>5074000</v>
      </c>
      <c r="I4" s="6" t="n">
        <v>65396000</v>
      </c>
    </row>
    <row r="5" spans="1:9">
      <c r="A5" s="4" t="s">
        <v>375</v>
      </c>
    </row>
    <row r="6" spans="1:9">
      <c r="A6" s="3" t="s">
        <v>1364</v>
      </c>
    </row>
    <row r="7" spans="1:9">
      <c r="A7" s="4" t="s">
        <v>1365</v>
      </c>
      <c r="C7" s="4" t="s">
        <v>569</v>
      </c>
    </row>
    <row r="8" spans="1:9">
      <c r="A8" s="4" t="s">
        <v>1366</v>
      </c>
      <c r="C8" s="4" t="s">
        <v>806</v>
      </c>
    </row>
    <row r="9" spans="1:9">
      <c r="A9" s="4" t="s">
        <v>1367</v>
      </c>
      <c r="C9" s="4" t="s">
        <v>1071</v>
      </c>
    </row>
    <row r="10" spans="1:9">
      <c r="A10" s="4" t="s">
        <v>1368</v>
      </c>
      <c r="C10" s="4" t="s">
        <v>1071</v>
      </c>
    </row>
    <row r="11" spans="1:9">
      <c r="A11" s="4" t="s">
        <v>1369</v>
      </c>
    </row>
    <row r="12" spans="1:9">
      <c r="A12" s="3" t="s">
        <v>1364</v>
      </c>
    </row>
    <row r="13" spans="1:9">
      <c r="A13" s="4" t="s">
        <v>615</v>
      </c>
      <c r="D13" s="6" t="n">
        <v>100000000</v>
      </c>
    </row>
    <row r="14" spans="1:9">
      <c r="A14" s="4" t="s">
        <v>616</v>
      </c>
      <c r="D14" s="5" t="n">
        <v>471</v>
      </c>
    </row>
    <row r="15" spans="1:9">
      <c r="A15" s="4" t="s">
        <v>760</v>
      </c>
      <c r="D15" s="4" t="s">
        <v>545</v>
      </c>
    </row>
    <row r="16" spans="1:9">
      <c r="A16" s="4" t="s">
        <v>761</v>
      </c>
      <c r="D16" s="4" t="s">
        <v>1370</v>
      </c>
    </row>
    <row r="17" spans="1:9">
      <c r="A17" s="4" t="s">
        <v>1371</v>
      </c>
      <c r="D17" s="4" t="s">
        <v>892</v>
      </c>
    </row>
    <row r="18" spans="1:9">
      <c r="A18" s="4" t="s">
        <v>1225</v>
      </c>
      <c r="D18" s="6" t="n">
        <v>1800000</v>
      </c>
    </row>
    <row r="19" spans="1:9">
      <c r="A19" s="4" t="s">
        <v>754</v>
      </c>
      <c r="D19" s="6" t="n">
        <v>37200000</v>
      </c>
    </row>
    <row r="20" spans="1:9">
      <c r="A20" s="4" t="s">
        <v>1372</v>
      </c>
    </row>
    <row r="21" spans="1:9">
      <c r="A21" s="3" t="s">
        <v>1364</v>
      </c>
    </row>
    <row r="22" spans="1:9">
      <c r="A22" s="4" t="s">
        <v>625</v>
      </c>
      <c r="D22" s="4" t="s">
        <v>1373</v>
      </c>
    </row>
    <row r="23" spans="1:9">
      <c r="A23" s="4" t="s">
        <v>1374</v>
      </c>
    </row>
    <row r="24" spans="1:9">
      <c r="A24" s="3" t="s">
        <v>1364</v>
      </c>
    </row>
    <row r="25" spans="1:9">
      <c r="A25" s="4" t="s">
        <v>625</v>
      </c>
      <c r="D25" s="4" t="s">
        <v>1375</v>
      </c>
    </row>
    <row r="26" spans="1:9">
      <c r="A26" s="4" t="s">
        <v>754</v>
      </c>
      <c r="D26" s="6" t="n">
        <v>59800000</v>
      </c>
    </row>
    <row r="27" spans="1:9">
      <c r="A27" s="4" t="s">
        <v>1376</v>
      </c>
    </row>
    <row r="28" spans="1:9">
      <c r="A28" s="3" t="s">
        <v>1364</v>
      </c>
    </row>
    <row r="29" spans="1:9">
      <c r="A29" s="4" t="s">
        <v>1377</v>
      </c>
      <c r="B29" s="6" t="n">
        <v>82000000</v>
      </c>
    </row>
    <row r="30" spans="1:9">
      <c r="A30" s="4" t="s">
        <v>599</v>
      </c>
      <c r="B30" s="6" t="n">
        <v>46259000</v>
      </c>
    </row>
    <row r="31" spans="1:9">
      <c r="A31" s="4" t="s">
        <v>1378</v>
      </c>
    </row>
    <row r="32" spans="1:9">
      <c r="A32" s="3" t="s">
        <v>1364</v>
      </c>
    </row>
    <row r="33" spans="1:9">
      <c r="A33" s="4" t="s">
        <v>1379</v>
      </c>
      <c r="E33" s="6" t="n">
        <v>25</v>
      </c>
    </row>
    <row r="34" spans="1:9">
      <c r="A34" s="4" t="s">
        <v>1002</v>
      </c>
      <c r="E34" s="6" t="n">
        <v>200000000</v>
      </c>
    </row>
    <row r="35" spans="1:9">
      <c r="A35" s="4" t="s">
        <v>1380</v>
      </c>
    </row>
    <row r="36" spans="1:9">
      <c r="A36" s="3" t="s">
        <v>1364</v>
      </c>
    </row>
    <row r="37" spans="1:9">
      <c r="A37" s="4" t="s">
        <v>1379</v>
      </c>
      <c r="F37" s="6" t="n">
        <v>25</v>
      </c>
    </row>
    <row r="38" spans="1:9">
      <c r="A38" s="4" t="s">
        <v>1002</v>
      </c>
      <c r="F38" s="6" t="n">
        <v>270000000</v>
      </c>
    </row>
    <row r="39" spans="1:9">
      <c r="A39" s="4" t="s">
        <v>1381</v>
      </c>
    </row>
    <row r="40" spans="1:9">
      <c r="A40" s="3" t="s">
        <v>1364</v>
      </c>
    </row>
    <row r="41" spans="1:9">
      <c r="A41" s="4" t="s">
        <v>1379</v>
      </c>
      <c r="F41" s="6" t="n">
        <v>25</v>
      </c>
    </row>
    <row r="42" spans="1:9">
      <c r="A42" s="4" t="s">
        <v>1002</v>
      </c>
      <c r="F42" s="6" t="n">
        <v>470000000</v>
      </c>
    </row>
    <row r="43" spans="1:9">
      <c r="A43" s="4" t="s">
        <v>1010</v>
      </c>
    </row>
    <row r="44" spans="1:9">
      <c r="A44" s="3" t="s">
        <v>1364</v>
      </c>
    </row>
    <row r="45" spans="1:9">
      <c r="A45" s="4" t="s">
        <v>1000</v>
      </c>
      <c r="G45" s="4" t="s">
        <v>1011</v>
      </c>
    </row>
    <row r="46" spans="1:9">
      <c r="A46" s="4" t="s">
        <v>1382</v>
      </c>
    </row>
    <row r="47" spans="1:9">
      <c r="A47" s="3" t="s">
        <v>1364</v>
      </c>
    </row>
    <row r="48" spans="1:9">
      <c r="A48" s="4" t="s">
        <v>1000</v>
      </c>
      <c r="E48" s="4" t="s">
        <v>1011</v>
      </c>
    </row>
    <row r="49" spans="1:9">
      <c r="A49" s="4" t="s">
        <v>1012</v>
      </c>
    </row>
    <row r="50" spans="1:9">
      <c r="A50" s="3" t="s">
        <v>1364</v>
      </c>
    </row>
    <row r="51" spans="1:9">
      <c r="A51" s="4" t="s">
        <v>1000</v>
      </c>
      <c r="G51" s="4" t="s">
        <v>1011</v>
      </c>
    </row>
    <row r="52" spans="1:9">
      <c r="A52" s="4" t="s">
        <v>1383</v>
      </c>
    </row>
    <row r="53" spans="1:9">
      <c r="A53" s="3" t="s">
        <v>1364</v>
      </c>
    </row>
    <row r="54" spans="1:9">
      <c r="A54" s="4" t="s">
        <v>1000</v>
      </c>
      <c r="F54" s="4" t="s">
        <v>10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4</v>
      </c>
      <c r="B1" s="2" t="s">
        <v>1</v>
      </c>
    </row>
    <row r="2" spans="1:4">
      <c r="B2" s="2" t="s">
        <v>2</v>
      </c>
      <c r="C2" s="2" t="s">
        <v>35</v>
      </c>
      <c r="D2" s="2" t="s">
        <v>104</v>
      </c>
    </row>
    <row r="3" spans="1:4">
      <c r="A3" s="3" t="s">
        <v>1385</v>
      </c>
    </row>
    <row r="4" spans="1:4">
      <c r="A4" s="4" t="s">
        <v>1386</v>
      </c>
      <c r="B4" s="6" t="n">
        <v>8621</v>
      </c>
      <c r="C4" s="6" t="n">
        <v>10075</v>
      </c>
      <c r="D4" s="6" t="n">
        <v>18299</v>
      </c>
    </row>
    <row r="5" spans="1:4">
      <c r="A5" s="4" t="s">
        <v>1387</v>
      </c>
      <c r="B5" s="5" t="n">
        <v>26</v>
      </c>
      <c r="C5" s="5" t="n">
        <v>1827</v>
      </c>
      <c r="D5" s="5" t="n">
        <v>-1429</v>
      </c>
    </row>
    <row r="6" spans="1:4">
      <c r="A6" s="4" t="s">
        <v>1388</v>
      </c>
      <c r="B6" s="5" t="n">
        <v>-2167</v>
      </c>
      <c r="C6" s="5" t="n">
        <v>-3281</v>
      </c>
      <c r="D6" s="5" t="n">
        <v>-6795</v>
      </c>
    </row>
    <row r="7" spans="1:4">
      <c r="A7" s="4" t="s">
        <v>1389</v>
      </c>
      <c r="B7" s="6" t="n">
        <v>6480</v>
      </c>
      <c r="C7" s="6" t="n">
        <v>8621</v>
      </c>
      <c r="D7" s="6" t="n">
        <v>1007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0</v>
      </c>
      <c r="B1" s="2" t="s">
        <v>1</v>
      </c>
    </row>
    <row r="2" spans="1:5">
      <c r="B2" s="2" t="s">
        <v>2</v>
      </c>
      <c r="C2" s="2" t="s">
        <v>35</v>
      </c>
      <c r="D2" s="2" t="s">
        <v>104</v>
      </c>
      <c r="E2" s="2" t="s">
        <v>1350</v>
      </c>
    </row>
    <row r="3" spans="1:5">
      <c r="A3" s="3" t="s">
        <v>1391</v>
      </c>
    </row>
    <row r="4" spans="1:5">
      <c r="A4" s="4" t="s">
        <v>1392</v>
      </c>
      <c r="B4" s="6" t="n">
        <v>8203808</v>
      </c>
    </row>
    <row r="5" spans="1:5">
      <c r="A5" s="3" t="s">
        <v>1393</v>
      </c>
    </row>
    <row r="6" spans="1:5">
      <c r="A6" s="4" t="s">
        <v>37</v>
      </c>
      <c r="B6" s="5" t="n">
        <v>3218833</v>
      </c>
    </row>
    <row r="7" spans="1:5">
      <c r="A7" s="4" t="s">
        <v>38</v>
      </c>
      <c r="B7" s="5" t="n">
        <v>7215981</v>
      </c>
    </row>
    <row r="8" spans="1:5">
      <c r="A8" s="4" t="s">
        <v>1394</v>
      </c>
      <c r="B8" s="5" t="n">
        <v>4321481</v>
      </c>
    </row>
    <row r="9" spans="1:5">
      <c r="A9" s="3" t="s">
        <v>1395</v>
      </c>
    </row>
    <row r="10" spans="1:5">
      <c r="A10" s="4" t="s">
        <v>37</v>
      </c>
      <c r="B10" s="5" t="n">
        <v>3143648</v>
      </c>
    </row>
    <row r="11" spans="1:5">
      <c r="A11" s="4" t="s">
        <v>38</v>
      </c>
      <c r="B11" s="5" t="n">
        <v>11612647</v>
      </c>
    </row>
    <row r="12" spans="1:5">
      <c r="A12" s="4" t="s">
        <v>41</v>
      </c>
      <c r="B12" s="5" t="n">
        <v>14756295</v>
      </c>
    </row>
    <row r="13" spans="1:5">
      <c r="A13" s="4" t="s">
        <v>1396</v>
      </c>
      <c r="B13" s="5" t="n">
        <v>2885283</v>
      </c>
      <c r="C13" s="6" t="n">
        <v>2581514</v>
      </c>
      <c r="D13" s="6" t="n">
        <v>2356728</v>
      </c>
      <c r="E13" s="6" t="n">
        <v>2209778</v>
      </c>
    </row>
    <row r="14" spans="1:5">
      <c r="A14" s="4" t="s">
        <v>566</v>
      </c>
      <c r="B14" s="6" t="n">
        <v>2000000</v>
      </c>
    </row>
    <row r="15" spans="1:5">
      <c r="A15" s="4" t="s">
        <v>541</v>
      </c>
      <c r="B15" s="4" t="s">
        <v>542</v>
      </c>
    </row>
    <row r="16" spans="1:5">
      <c r="A16" s="4" t="s">
        <v>1397</v>
      </c>
    </row>
    <row r="17" spans="1:5">
      <c r="A17" s="3" t="s">
        <v>1391</v>
      </c>
    </row>
    <row r="18" spans="1:5">
      <c r="A18" s="4" t="s">
        <v>1392</v>
      </c>
      <c r="B18" s="6" t="n">
        <v>0</v>
      </c>
    </row>
    <row r="19" spans="1:5">
      <c r="A19" s="3" t="s">
        <v>1393</v>
      </c>
    </row>
    <row r="20" spans="1:5">
      <c r="A20" s="4" t="s">
        <v>37</v>
      </c>
      <c r="B20" s="5" t="n">
        <v>0</v>
      </c>
    </row>
    <row r="21" spans="1:5">
      <c r="A21" s="4" t="s">
        <v>38</v>
      </c>
      <c r="B21" s="5" t="n">
        <v>0</v>
      </c>
    </row>
    <row r="22" spans="1:5">
      <c r="A22" s="4" t="s">
        <v>1394</v>
      </c>
      <c r="B22" s="5" t="n">
        <v>98941</v>
      </c>
    </row>
    <row r="23" spans="1:5">
      <c r="A23" s="3" t="s">
        <v>1395</v>
      </c>
    </row>
    <row r="24" spans="1:5">
      <c r="A24" s="4" t="s">
        <v>37</v>
      </c>
      <c r="B24" s="5" t="n">
        <v>0</v>
      </c>
    </row>
    <row r="25" spans="1:5">
      <c r="A25" s="4" t="s">
        <v>38</v>
      </c>
      <c r="B25" s="5" t="n">
        <v>98941</v>
      </c>
    </row>
    <row r="26" spans="1:5">
      <c r="A26" s="4" t="s">
        <v>41</v>
      </c>
      <c r="B26" s="5" t="n">
        <v>98941</v>
      </c>
    </row>
    <row r="27" spans="1:5">
      <c r="A27" s="4" t="s">
        <v>1396</v>
      </c>
      <c r="B27" s="5" t="n">
        <v>75636</v>
      </c>
    </row>
    <row r="28" spans="1:5">
      <c r="A28" s="4" t="s">
        <v>1357</v>
      </c>
    </row>
    <row r="29" spans="1:5">
      <c r="A29" s="3" t="s">
        <v>1391</v>
      </c>
    </row>
    <row r="30" spans="1:5">
      <c r="A30" s="4" t="s">
        <v>1392</v>
      </c>
      <c r="B30" s="5" t="n">
        <v>5953987</v>
      </c>
    </row>
    <row r="31" spans="1:5">
      <c r="A31" s="3" t="s">
        <v>1393</v>
      </c>
    </row>
    <row r="32" spans="1:5">
      <c r="A32" s="4" t="s">
        <v>37</v>
      </c>
      <c r="B32" s="5" t="n">
        <v>2697766</v>
      </c>
    </row>
    <row r="33" spans="1:5">
      <c r="A33" s="4" t="s">
        <v>38</v>
      </c>
      <c r="B33" s="5" t="n">
        <v>5864446</v>
      </c>
    </row>
    <row r="34" spans="1:5">
      <c r="A34" s="4" t="s">
        <v>1394</v>
      </c>
      <c r="B34" s="5" t="n">
        <v>2444516</v>
      </c>
    </row>
    <row r="35" spans="1:5">
      <c r="A35" s="3" t="s">
        <v>1395</v>
      </c>
    </row>
    <row r="36" spans="1:5">
      <c r="A36" s="4" t="s">
        <v>37</v>
      </c>
      <c r="B36" s="5" t="n">
        <v>2770862</v>
      </c>
    </row>
    <row r="37" spans="1:5">
      <c r="A37" s="4" t="s">
        <v>38</v>
      </c>
      <c r="B37" s="5" t="n">
        <v>8235866</v>
      </c>
    </row>
    <row r="38" spans="1:5">
      <c r="A38" s="4" t="s">
        <v>41</v>
      </c>
      <c r="B38" s="5" t="n">
        <v>11006728</v>
      </c>
    </row>
    <row r="39" spans="1:5">
      <c r="A39" s="4" t="s">
        <v>1396</v>
      </c>
      <c r="B39" s="5" t="n">
        <v>2237425</v>
      </c>
    </row>
    <row r="40" spans="1:5">
      <c r="A40" s="4" t="s">
        <v>1398</v>
      </c>
    </row>
    <row r="41" spans="1:5">
      <c r="A41" s="3" t="s">
        <v>1391</v>
      </c>
    </row>
    <row r="42" spans="1:5">
      <c r="A42" s="4" t="s">
        <v>1392</v>
      </c>
      <c r="B42" s="5" t="n">
        <v>5953987</v>
      </c>
    </row>
    <row r="43" spans="1:5">
      <c r="A43" s="3" t="s">
        <v>1393</v>
      </c>
    </row>
    <row r="44" spans="1:5">
      <c r="A44" s="4" t="s">
        <v>37</v>
      </c>
      <c r="B44" s="5" t="n">
        <v>2667863</v>
      </c>
    </row>
    <row r="45" spans="1:5">
      <c r="A45" s="4" t="s">
        <v>38</v>
      </c>
      <c r="B45" s="5" t="n">
        <v>5742734</v>
      </c>
    </row>
    <row r="46" spans="1:5">
      <c r="A46" s="4" t="s">
        <v>1394</v>
      </c>
      <c r="B46" s="5" t="n">
        <v>2313675</v>
      </c>
    </row>
    <row r="47" spans="1:5">
      <c r="A47" s="3" t="s">
        <v>1395</v>
      </c>
    </row>
    <row r="48" spans="1:5">
      <c r="A48" s="4" t="s">
        <v>37</v>
      </c>
      <c r="B48" s="5" t="n">
        <v>2739923</v>
      </c>
    </row>
    <row r="49" spans="1:5">
      <c r="A49" s="4" t="s">
        <v>38</v>
      </c>
      <c r="B49" s="5" t="n">
        <v>7984349</v>
      </c>
    </row>
    <row r="50" spans="1:5">
      <c r="A50" s="4" t="s">
        <v>41</v>
      </c>
      <c r="B50" s="5" t="n">
        <v>10724272</v>
      </c>
    </row>
    <row r="51" spans="1:5">
      <c r="A51" s="4" t="s">
        <v>1396</v>
      </c>
      <c r="B51" s="5" t="n">
        <v>2111441</v>
      </c>
    </row>
    <row r="52" spans="1:5">
      <c r="A52" s="4" t="s">
        <v>1399</v>
      </c>
    </row>
    <row r="53" spans="1:5">
      <c r="A53" s="3" t="s">
        <v>1391</v>
      </c>
    </row>
    <row r="54" spans="1:5">
      <c r="A54" s="4" t="s">
        <v>1392</v>
      </c>
      <c r="B54" s="5" t="n">
        <v>950000</v>
      </c>
    </row>
    <row r="55" spans="1:5">
      <c r="A55" s="3" t="s">
        <v>1393</v>
      </c>
    </row>
    <row r="56" spans="1:5">
      <c r="A56" s="4" t="s">
        <v>37</v>
      </c>
      <c r="B56" s="5" t="n">
        <v>515539</v>
      </c>
    </row>
    <row r="57" spans="1:5">
      <c r="A57" s="4" t="s">
        <v>38</v>
      </c>
      <c r="B57" s="5" t="n">
        <v>923653</v>
      </c>
    </row>
    <row r="58" spans="1:5">
      <c r="A58" s="4" t="s">
        <v>1394</v>
      </c>
      <c r="B58" s="5" t="n">
        <v>222019</v>
      </c>
    </row>
    <row r="59" spans="1:5">
      <c r="A59" s="3" t="s">
        <v>1395</v>
      </c>
    </row>
    <row r="60" spans="1:5">
      <c r="A60" s="4" t="s">
        <v>37</v>
      </c>
      <c r="B60" s="5" t="n">
        <v>515539</v>
      </c>
    </row>
    <row r="61" spans="1:5">
      <c r="A61" s="4" t="s">
        <v>38</v>
      </c>
      <c r="B61" s="5" t="n">
        <v>1145672</v>
      </c>
    </row>
    <row r="62" spans="1:5">
      <c r="A62" s="4" t="s">
        <v>41</v>
      </c>
      <c r="B62" s="5" t="n">
        <v>1661211</v>
      </c>
    </row>
    <row r="63" spans="1:5">
      <c r="A63" s="4" t="s">
        <v>1396</v>
      </c>
      <c r="B63" s="6" t="n">
        <v>302588</v>
      </c>
    </row>
    <row r="64" spans="1:5">
      <c r="A64" s="4" t="s">
        <v>1400</v>
      </c>
      <c r="B64" s="5" t="n">
        <v>1963</v>
      </c>
    </row>
    <row r="65" spans="1:5">
      <c r="A65" s="4" t="s">
        <v>1401</v>
      </c>
      <c r="B65" s="5" t="n">
        <v>2007</v>
      </c>
    </row>
    <row r="66" spans="1:5">
      <c r="A66" s="4" t="s">
        <v>1402</v>
      </c>
    </row>
    <row r="67" spans="1:5">
      <c r="A67" s="3" t="s">
        <v>1391</v>
      </c>
    </row>
    <row r="68" spans="1:5">
      <c r="A68" s="4" t="s">
        <v>1392</v>
      </c>
      <c r="B68" s="6" t="n">
        <v>450000</v>
      </c>
    </row>
    <row r="69" spans="1:5">
      <c r="A69" s="3" t="s">
        <v>1393</v>
      </c>
    </row>
    <row r="70" spans="1:5">
      <c r="A70" s="4" t="s">
        <v>37</v>
      </c>
      <c r="B70" s="5" t="n">
        <v>152825</v>
      </c>
    </row>
    <row r="71" spans="1:5">
      <c r="A71" s="4" t="s">
        <v>38</v>
      </c>
      <c r="B71" s="5" t="n">
        <v>584230</v>
      </c>
    </row>
    <row r="72" spans="1:5">
      <c r="A72" s="4" t="s">
        <v>1394</v>
      </c>
      <c r="B72" s="5" t="n">
        <v>212</v>
      </c>
    </row>
    <row r="73" spans="1:5">
      <c r="A73" s="3" t="s">
        <v>1395</v>
      </c>
    </row>
    <row r="74" spans="1:5">
      <c r="A74" s="4" t="s">
        <v>37</v>
      </c>
      <c r="B74" s="5" t="n">
        <v>152825</v>
      </c>
    </row>
    <row r="75" spans="1:5">
      <c r="A75" s="4" t="s">
        <v>38</v>
      </c>
      <c r="B75" s="5" t="n">
        <v>584442</v>
      </c>
    </row>
    <row r="76" spans="1:5">
      <c r="A76" s="4" t="s">
        <v>41</v>
      </c>
      <c r="B76" s="5" t="n">
        <v>737267</v>
      </c>
    </row>
    <row r="77" spans="1:5">
      <c r="A77" s="4" t="s">
        <v>1396</v>
      </c>
      <c r="B77" s="6" t="n">
        <v>46409</v>
      </c>
    </row>
    <row r="78" spans="1:5">
      <c r="A78" s="4" t="s">
        <v>1401</v>
      </c>
      <c r="B78" s="5" t="n">
        <v>2014</v>
      </c>
    </row>
    <row r="79" spans="1:5">
      <c r="A79" s="4" t="s">
        <v>1403</v>
      </c>
    </row>
    <row r="80" spans="1:5">
      <c r="A80" s="3" t="s">
        <v>1391</v>
      </c>
    </row>
    <row r="81" spans="1:5">
      <c r="A81" s="4" t="s">
        <v>1392</v>
      </c>
      <c r="B81" s="6" t="n">
        <v>400000</v>
      </c>
    </row>
    <row r="82" spans="1:5">
      <c r="A82" s="3" t="s">
        <v>1393</v>
      </c>
    </row>
    <row r="83" spans="1:5">
      <c r="A83" s="4" t="s">
        <v>37</v>
      </c>
      <c r="B83" s="5" t="n">
        <v>265889</v>
      </c>
    </row>
    <row r="84" spans="1:5">
      <c r="A84" s="4" t="s">
        <v>38</v>
      </c>
      <c r="B84" s="5" t="n">
        <v>363381</v>
      </c>
    </row>
    <row r="85" spans="1:5">
      <c r="A85" s="4" t="s">
        <v>1394</v>
      </c>
      <c r="B85" s="5" t="n">
        <v>47714</v>
      </c>
    </row>
    <row r="86" spans="1:5">
      <c r="A86" s="3" t="s">
        <v>1395</v>
      </c>
    </row>
    <row r="87" spans="1:5">
      <c r="A87" s="4" t="s">
        <v>37</v>
      </c>
      <c r="B87" s="5" t="n">
        <v>265889</v>
      </c>
    </row>
    <row r="88" spans="1:5">
      <c r="A88" s="4" t="s">
        <v>38</v>
      </c>
      <c r="B88" s="5" t="n">
        <v>411095</v>
      </c>
    </row>
    <row r="89" spans="1:5">
      <c r="A89" s="4" t="s">
        <v>41</v>
      </c>
      <c r="B89" s="5" t="n">
        <v>676984</v>
      </c>
    </row>
    <row r="90" spans="1:5">
      <c r="A90" s="4" t="s">
        <v>1396</v>
      </c>
      <c r="B90" s="6" t="n">
        <v>118948</v>
      </c>
    </row>
    <row r="91" spans="1:5">
      <c r="A91" s="4" t="s">
        <v>1400</v>
      </c>
      <c r="B91" s="5" t="n">
        <v>1960</v>
      </c>
    </row>
    <row r="92" spans="1:5">
      <c r="A92" s="4" t="s">
        <v>1401</v>
      </c>
      <c r="B92" s="5" t="n">
        <v>2006</v>
      </c>
    </row>
    <row r="93" spans="1:5">
      <c r="A93" s="4" t="s">
        <v>1404</v>
      </c>
    </row>
    <row r="94" spans="1:5">
      <c r="A94" s="3" t="s">
        <v>1391</v>
      </c>
    </row>
    <row r="95" spans="1:5">
      <c r="A95" s="4" t="s">
        <v>1392</v>
      </c>
      <c r="B95" s="6" t="n">
        <v>390000</v>
      </c>
    </row>
    <row r="96" spans="1:5">
      <c r="A96" s="3" t="s">
        <v>1393</v>
      </c>
    </row>
    <row r="97" spans="1:5">
      <c r="A97" s="4" t="s">
        <v>37</v>
      </c>
      <c r="B97" s="5" t="n">
        <v>189005</v>
      </c>
    </row>
    <row r="98" spans="1:5">
      <c r="A98" s="4" t="s">
        <v>38</v>
      </c>
      <c r="B98" s="5" t="n">
        <v>471072</v>
      </c>
    </row>
    <row r="99" spans="1:5">
      <c r="A99" s="4" t="s">
        <v>1394</v>
      </c>
      <c r="B99" s="5" t="n">
        <v>0</v>
      </c>
    </row>
    <row r="100" spans="1:5">
      <c r="A100" s="3" t="s">
        <v>1395</v>
      </c>
    </row>
    <row r="101" spans="1:5">
      <c r="A101" s="4" t="s">
        <v>37</v>
      </c>
      <c r="B101" s="5" t="n">
        <v>189005</v>
      </c>
    </row>
    <row r="102" spans="1:5">
      <c r="A102" s="4" t="s">
        <v>38</v>
      </c>
      <c r="B102" s="5" t="n">
        <v>471072</v>
      </c>
    </row>
    <row r="103" spans="1:5">
      <c r="A103" s="4" t="s">
        <v>41</v>
      </c>
      <c r="B103" s="5" t="n">
        <v>660077</v>
      </c>
    </row>
    <row r="104" spans="1:5">
      <c r="A104" s="4" t="s">
        <v>1396</v>
      </c>
      <c r="B104" s="6" t="n">
        <v>61050</v>
      </c>
    </row>
    <row r="105" spans="1:5">
      <c r="A105" s="4" t="s">
        <v>1401</v>
      </c>
      <c r="B105" s="5" t="n">
        <v>2012</v>
      </c>
    </row>
    <row r="106" spans="1:5">
      <c r="A106" s="4" t="s">
        <v>1405</v>
      </c>
    </row>
    <row r="107" spans="1:5">
      <c r="A107" s="3" t="s">
        <v>1391</v>
      </c>
    </row>
    <row r="108" spans="1:5">
      <c r="A108" s="4" t="s">
        <v>1392</v>
      </c>
      <c r="B108" s="6" t="n">
        <v>0</v>
      </c>
    </row>
    <row r="109" spans="1:5">
      <c r="A109" s="3" t="s">
        <v>1393</v>
      </c>
    </row>
    <row r="110" spans="1:5">
      <c r="A110" s="4" t="s">
        <v>37</v>
      </c>
      <c r="B110" s="5" t="n">
        <v>0</v>
      </c>
    </row>
    <row r="111" spans="1:5">
      <c r="A111" s="4" t="s">
        <v>38</v>
      </c>
      <c r="B111" s="5" t="n">
        <v>412169</v>
      </c>
    </row>
    <row r="112" spans="1:5">
      <c r="A112" s="4" t="s">
        <v>1394</v>
      </c>
      <c r="B112" s="5" t="n">
        <v>236985</v>
      </c>
    </row>
    <row r="113" spans="1:5">
      <c r="A113" s="3" t="s">
        <v>1395</v>
      </c>
    </row>
    <row r="114" spans="1:5">
      <c r="A114" s="4" t="s">
        <v>37</v>
      </c>
      <c r="B114" s="5" t="n">
        <v>0</v>
      </c>
    </row>
    <row r="115" spans="1:5">
      <c r="A115" s="4" t="s">
        <v>38</v>
      </c>
      <c r="B115" s="5" t="n">
        <v>649154</v>
      </c>
    </row>
    <row r="116" spans="1:5">
      <c r="A116" s="4" t="s">
        <v>41</v>
      </c>
      <c r="B116" s="5" t="n">
        <v>649154</v>
      </c>
    </row>
    <row r="117" spans="1:5">
      <c r="A117" s="4" t="s">
        <v>1396</v>
      </c>
      <c r="B117" s="6" t="n">
        <v>294104</v>
      </c>
    </row>
    <row r="118" spans="1:5">
      <c r="A118" s="4" t="s">
        <v>1400</v>
      </c>
      <c r="B118" s="5" t="n">
        <v>1972</v>
      </c>
    </row>
    <row r="119" spans="1:5">
      <c r="A119" s="4" t="s">
        <v>1401</v>
      </c>
      <c r="B119" s="5" t="n">
        <v>1998</v>
      </c>
    </row>
    <row r="120" spans="1:5">
      <c r="A120" s="4" t="s">
        <v>1406</v>
      </c>
    </row>
    <row r="121" spans="1:5">
      <c r="A121" s="3" t="s">
        <v>1391</v>
      </c>
    </row>
    <row r="122" spans="1:5">
      <c r="A122" s="4" t="s">
        <v>1392</v>
      </c>
      <c r="B122" s="6" t="n">
        <v>398402</v>
      </c>
    </row>
    <row r="123" spans="1:5">
      <c r="A123" s="3" t="s">
        <v>1393</v>
      </c>
    </row>
    <row r="124" spans="1:5">
      <c r="A124" s="4" t="s">
        <v>37</v>
      </c>
      <c r="B124" s="5" t="n">
        <v>242776</v>
      </c>
    </row>
    <row r="125" spans="1:5">
      <c r="A125" s="4" t="s">
        <v>38</v>
      </c>
      <c r="B125" s="5" t="n">
        <v>247970</v>
      </c>
    </row>
    <row r="126" spans="1:5">
      <c r="A126" s="4" t="s">
        <v>1394</v>
      </c>
      <c r="B126" s="5" t="n">
        <v>34479</v>
      </c>
    </row>
    <row r="127" spans="1:5">
      <c r="A127" s="3" t="s">
        <v>1395</v>
      </c>
    </row>
    <row r="128" spans="1:5">
      <c r="A128" s="4" t="s">
        <v>37</v>
      </c>
      <c r="B128" s="5" t="n">
        <v>242776</v>
      </c>
    </row>
    <row r="129" spans="1:5">
      <c r="A129" s="4" t="s">
        <v>38</v>
      </c>
      <c r="B129" s="5" t="n">
        <v>282449</v>
      </c>
    </row>
    <row r="130" spans="1:5">
      <c r="A130" s="4" t="s">
        <v>41</v>
      </c>
      <c r="B130" s="5" t="n">
        <v>525225</v>
      </c>
    </row>
    <row r="131" spans="1:5">
      <c r="A131" s="4" t="s">
        <v>1396</v>
      </c>
      <c r="B131" s="6" t="n">
        <v>79163</v>
      </c>
    </row>
    <row r="132" spans="1:5">
      <c r="A132" s="4" t="s">
        <v>1400</v>
      </c>
      <c r="B132" s="5" t="n">
        <v>1911</v>
      </c>
    </row>
    <row r="133" spans="1:5">
      <c r="A133" s="4" t="s">
        <v>1401</v>
      </c>
      <c r="B133" s="5" t="n">
        <v>2007</v>
      </c>
    </row>
    <row r="134" spans="1:5">
      <c r="A134" s="4" t="s">
        <v>1407</v>
      </c>
    </row>
    <row r="135" spans="1:5">
      <c r="A135" s="3" t="s">
        <v>1391</v>
      </c>
    </row>
    <row r="136" spans="1:5">
      <c r="A136" s="4" t="s">
        <v>1392</v>
      </c>
      <c r="B136" s="6" t="n">
        <v>0</v>
      </c>
    </row>
    <row r="137" spans="1:5">
      <c r="A137" s="3" t="s">
        <v>1393</v>
      </c>
    </row>
    <row r="138" spans="1:5">
      <c r="A138" s="4" t="s">
        <v>37</v>
      </c>
      <c r="B138" s="5" t="n">
        <v>0</v>
      </c>
    </row>
    <row r="139" spans="1:5">
      <c r="A139" s="4" t="s">
        <v>38</v>
      </c>
      <c r="B139" s="5" t="n">
        <v>249285</v>
      </c>
    </row>
    <row r="140" spans="1:5">
      <c r="A140" s="4" t="s">
        <v>1394</v>
      </c>
      <c r="B140" s="5" t="n">
        <v>149716</v>
      </c>
    </row>
    <row r="141" spans="1:5">
      <c r="A141" s="3" t="s">
        <v>1395</v>
      </c>
    </row>
    <row r="142" spans="1:5">
      <c r="A142" s="4" t="s">
        <v>37</v>
      </c>
      <c r="B142" s="5" t="n">
        <v>0</v>
      </c>
    </row>
    <row r="143" spans="1:5">
      <c r="A143" s="4" t="s">
        <v>38</v>
      </c>
      <c r="B143" s="5" t="n">
        <v>399001</v>
      </c>
    </row>
    <row r="144" spans="1:5">
      <c r="A144" s="4" t="s">
        <v>41</v>
      </c>
      <c r="B144" s="5" t="n">
        <v>399001</v>
      </c>
    </row>
    <row r="145" spans="1:5">
      <c r="A145" s="4" t="s">
        <v>1396</v>
      </c>
      <c r="B145" s="6" t="n">
        <v>25326</v>
      </c>
    </row>
    <row r="146" spans="1:5">
      <c r="A146" s="4" t="s">
        <v>1401</v>
      </c>
      <c r="B146" s="5" t="n">
        <v>2012</v>
      </c>
    </row>
    <row r="147" spans="1:5">
      <c r="A147" s="4" t="s">
        <v>1408</v>
      </c>
    </row>
    <row r="148" spans="1:5">
      <c r="A148" s="3" t="s">
        <v>1391</v>
      </c>
    </row>
    <row r="149" spans="1:5">
      <c r="A149" s="4" t="s">
        <v>1392</v>
      </c>
      <c r="B149" s="6" t="n">
        <v>205000</v>
      </c>
    </row>
    <row r="150" spans="1:5">
      <c r="A150" s="3" t="s">
        <v>1393</v>
      </c>
    </row>
    <row r="151" spans="1:5">
      <c r="A151" s="4" t="s">
        <v>37</v>
      </c>
      <c r="B151" s="5" t="n">
        <v>119657</v>
      </c>
    </row>
    <row r="152" spans="1:5">
      <c r="A152" s="4" t="s">
        <v>38</v>
      </c>
      <c r="B152" s="5" t="n">
        <v>268509</v>
      </c>
    </row>
    <row r="153" spans="1:5">
      <c r="A153" s="4" t="s">
        <v>1394</v>
      </c>
      <c r="B153" s="5" t="n">
        <v>0</v>
      </c>
    </row>
    <row r="154" spans="1:5">
      <c r="A154" s="3" t="s">
        <v>1395</v>
      </c>
    </row>
    <row r="155" spans="1:5">
      <c r="A155" s="4" t="s">
        <v>37</v>
      </c>
      <c r="B155" s="5" t="n">
        <v>119657</v>
      </c>
    </row>
    <row r="156" spans="1:5">
      <c r="A156" s="4" t="s">
        <v>38</v>
      </c>
      <c r="B156" s="5" t="n">
        <v>268509</v>
      </c>
    </row>
    <row r="157" spans="1:5">
      <c r="A157" s="4" t="s">
        <v>41</v>
      </c>
      <c r="B157" s="5" t="n">
        <v>388166</v>
      </c>
    </row>
    <row r="158" spans="1:5">
      <c r="A158" s="4" t="s">
        <v>1396</v>
      </c>
      <c r="B158" s="6" t="n">
        <v>17341</v>
      </c>
    </row>
    <row r="159" spans="1:5">
      <c r="A159" s="4" t="s">
        <v>1400</v>
      </c>
      <c r="B159" s="5" t="n">
        <v>1900</v>
      </c>
    </row>
    <row r="160" spans="1:5">
      <c r="A160" s="4" t="s">
        <v>1401</v>
      </c>
      <c r="B160" s="5" t="n">
        <v>2015</v>
      </c>
    </row>
    <row r="161" spans="1:5">
      <c r="A161" s="4" t="s">
        <v>1409</v>
      </c>
    </row>
    <row r="162" spans="1:5">
      <c r="A162" s="3" t="s">
        <v>1391</v>
      </c>
    </row>
    <row r="163" spans="1:5">
      <c r="A163" s="4" t="s">
        <v>1392</v>
      </c>
      <c r="B163" s="6" t="n">
        <v>0</v>
      </c>
    </row>
    <row r="164" spans="1:5">
      <c r="A164" s="3" t="s">
        <v>1393</v>
      </c>
    </row>
    <row r="165" spans="1:5">
      <c r="A165" s="4" t="s">
        <v>37</v>
      </c>
      <c r="B165" s="5" t="n">
        <v>105914</v>
      </c>
    </row>
    <row r="166" spans="1:5">
      <c r="A166" s="4" t="s">
        <v>38</v>
      </c>
      <c r="B166" s="5" t="n">
        <v>214208</v>
      </c>
    </row>
    <row r="167" spans="1:5">
      <c r="A167" s="4" t="s">
        <v>1394</v>
      </c>
      <c r="B167" s="5" t="n">
        <v>28825</v>
      </c>
    </row>
    <row r="168" spans="1:5">
      <c r="A168" s="3" t="s">
        <v>1395</v>
      </c>
    </row>
    <row r="169" spans="1:5">
      <c r="A169" s="4" t="s">
        <v>37</v>
      </c>
      <c r="B169" s="5" t="n">
        <v>105914</v>
      </c>
    </row>
    <row r="170" spans="1:5">
      <c r="A170" s="4" t="s">
        <v>38</v>
      </c>
      <c r="B170" s="5" t="n">
        <v>243033</v>
      </c>
    </row>
    <row r="171" spans="1:5">
      <c r="A171" s="4" t="s">
        <v>41</v>
      </c>
      <c r="B171" s="5" t="n">
        <v>348947</v>
      </c>
    </row>
    <row r="172" spans="1:5">
      <c r="A172" s="4" t="s">
        <v>1396</v>
      </c>
      <c r="B172" s="6" t="n">
        <v>54741</v>
      </c>
    </row>
    <row r="173" spans="1:5">
      <c r="A173" s="4" t="s">
        <v>1401</v>
      </c>
      <c r="B173" s="5" t="n">
        <v>2006</v>
      </c>
    </row>
    <row r="174" spans="1:5">
      <c r="A174" s="4" t="s">
        <v>1410</v>
      </c>
    </row>
    <row r="175" spans="1:5">
      <c r="A175" s="3" t="s">
        <v>1391</v>
      </c>
    </row>
    <row r="176" spans="1:5">
      <c r="A176" s="4" t="s">
        <v>1392</v>
      </c>
      <c r="B176" s="6" t="n">
        <v>140000</v>
      </c>
    </row>
    <row r="177" spans="1:5">
      <c r="A177" s="3" t="s">
        <v>1393</v>
      </c>
    </row>
    <row r="178" spans="1:5">
      <c r="A178" s="4" t="s">
        <v>37</v>
      </c>
      <c r="B178" s="5" t="n">
        <v>102594</v>
      </c>
    </row>
    <row r="179" spans="1:5">
      <c r="A179" s="4" t="s">
        <v>38</v>
      </c>
      <c r="B179" s="5" t="n">
        <v>231903</v>
      </c>
    </row>
    <row r="180" spans="1:5">
      <c r="A180" s="4" t="s">
        <v>1394</v>
      </c>
      <c r="B180" s="5" t="n">
        <v>0</v>
      </c>
    </row>
    <row r="181" spans="1:5">
      <c r="A181" s="3" t="s">
        <v>1395</v>
      </c>
    </row>
    <row r="182" spans="1:5">
      <c r="A182" s="4" t="s">
        <v>37</v>
      </c>
      <c r="B182" s="5" t="n">
        <v>102594</v>
      </c>
    </row>
    <row r="183" spans="1:5">
      <c r="A183" s="4" t="s">
        <v>38</v>
      </c>
      <c r="B183" s="5" t="n">
        <v>231903</v>
      </c>
    </row>
    <row r="184" spans="1:5">
      <c r="A184" s="4" t="s">
        <v>41</v>
      </c>
      <c r="B184" s="5" t="n">
        <v>334497</v>
      </c>
    </row>
    <row r="185" spans="1:5">
      <c r="A185" s="4" t="s">
        <v>1396</v>
      </c>
      <c r="B185" s="6" t="n">
        <v>24837</v>
      </c>
    </row>
    <row r="186" spans="1:5">
      <c r="A186" s="4" t="s">
        <v>1401</v>
      </c>
      <c r="B186" s="5" t="n">
        <v>2013</v>
      </c>
    </row>
    <row r="187" spans="1:5">
      <c r="A187" s="4" t="s">
        <v>1411</v>
      </c>
    </row>
    <row r="188" spans="1:5">
      <c r="A188" s="3" t="s">
        <v>1391</v>
      </c>
    </row>
    <row r="189" spans="1:5">
      <c r="A189" s="4" t="s">
        <v>1392</v>
      </c>
      <c r="B189" s="6" t="n">
        <v>575000</v>
      </c>
    </row>
    <row r="190" spans="1:5">
      <c r="A190" s="3" t="s">
        <v>1393</v>
      </c>
    </row>
    <row r="191" spans="1:5">
      <c r="A191" s="4" t="s">
        <v>37</v>
      </c>
      <c r="B191" s="5" t="n">
        <v>53615</v>
      </c>
    </row>
    <row r="192" spans="1:5">
      <c r="A192" s="4" t="s">
        <v>38</v>
      </c>
      <c r="B192" s="5" t="n">
        <v>164903</v>
      </c>
    </row>
    <row r="193" spans="1:5">
      <c r="A193" s="4" t="s">
        <v>1394</v>
      </c>
      <c r="B193" s="5" t="n">
        <v>106557</v>
      </c>
    </row>
    <row r="194" spans="1:5">
      <c r="A194" s="3" t="s">
        <v>1395</v>
      </c>
    </row>
    <row r="195" spans="1:5">
      <c r="A195" s="4" t="s">
        <v>37</v>
      </c>
      <c r="B195" s="5" t="n">
        <v>52689</v>
      </c>
    </row>
    <row r="196" spans="1:5">
      <c r="A196" s="4" t="s">
        <v>38</v>
      </c>
      <c r="B196" s="5" t="n">
        <v>272386</v>
      </c>
    </row>
    <row r="197" spans="1:5">
      <c r="A197" s="4" t="s">
        <v>41</v>
      </c>
      <c r="B197" s="5" t="n">
        <v>325075</v>
      </c>
    </row>
    <row r="198" spans="1:5">
      <c r="A198" s="4" t="s">
        <v>1396</v>
      </c>
      <c r="B198" s="6" t="n">
        <v>156678</v>
      </c>
    </row>
    <row r="199" spans="1:5">
      <c r="A199" s="4" t="s">
        <v>1400</v>
      </c>
      <c r="B199" s="5" t="n">
        <v>1968</v>
      </c>
    </row>
    <row r="200" spans="1:5">
      <c r="A200" s="4" t="s">
        <v>1401</v>
      </c>
      <c r="B200" s="5" t="n">
        <v>1997</v>
      </c>
    </row>
    <row r="201" spans="1:5">
      <c r="A201" s="4" t="s">
        <v>1412</v>
      </c>
    </row>
    <row r="202" spans="1:5">
      <c r="A202" s="3" t="s">
        <v>1391</v>
      </c>
    </row>
    <row r="203" spans="1:5">
      <c r="A203" s="4" t="s">
        <v>1392</v>
      </c>
      <c r="B203" s="6" t="n">
        <v>0</v>
      </c>
    </row>
    <row r="204" spans="1:5">
      <c r="A204" s="3" t="s">
        <v>1393</v>
      </c>
    </row>
    <row r="205" spans="1:5">
      <c r="A205" s="4" t="s">
        <v>37</v>
      </c>
      <c r="B205" s="5" t="n">
        <v>8000</v>
      </c>
    </row>
    <row r="206" spans="1:5">
      <c r="A206" s="4" t="s">
        <v>38</v>
      </c>
      <c r="B206" s="5" t="n">
        <v>175890</v>
      </c>
    </row>
    <row r="207" spans="1:5">
      <c r="A207" s="4" t="s">
        <v>1394</v>
      </c>
      <c r="B207" s="5" t="n">
        <v>176847</v>
      </c>
    </row>
    <row r="208" spans="1:5">
      <c r="A208" s="3" t="s">
        <v>1395</v>
      </c>
    </row>
    <row r="209" spans="1:5">
      <c r="A209" s="4" t="s">
        <v>37</v>
      </c>
      <c r="B209" s="5" t="n">
        <v>8000</v>
      </c>
    </row>
    <row r="210" spans="1:5">
      <c r="A210" s="4" t="s">
        <v>38</v>
      </c>
      <c r="B210" s="5" t="n">
        <v>352737</v>
      </c>
    </row>
    <row r="211" spans="1:5">
      <c r="A211" s="4" t="s">
        <v>41</v>
      </c>
      <c r="B211" s="5" t="n">
        <v>360737</v>
      </c>
    </row>
    <row r="212" spans="1:5">
      <c r="A212" s="4" t="s">
        <v>1396</v>
      </c>
      <c r="B212" s="6" t="n">
        <v>117458</v>
      </c>
    </row>
    <row r="213" spans="1:5">
      <c r="A213" s="4" t="s">
        <v>1400</v>
      </c>
      <c r="B213" s="5" t="n">
        <v>1964</v>
      </c>
    </row>
    <row r="214" spans="1:5">
      <c r="A214" s="4" t="s">
        <v>1401</v>
      </c>
      <c r="B214" s="5" t="n">
        <v>1997</v>
      </c>
    </row>
    <row r="215" spans="1:5">
      <c r="A215" s="4" t="s">
        <v>1413</v>
      </c>
    </row>
    <row r="216" spans="1:5">
      <c r="A216" s="3" t="s">
        <v>1391</v>
      </c>
    </row>
    <row r="217" spans="1:5">
      <c r="A217" s="4" t="s">
        <v>1392</v>
      </c>
      <c r="B217" s="6" t="n">
        <v>181598</v>
      </c>
    </row>
    <row r="218" spans="1:5">
      <c r="A218" s="3" t="s">
        <v>1393</v>
      </c>
    </row>
    <row r="219" spans="1:5">
      <c r="A219" s="4" t="s">
        <v>37</v>
      </c>
      <c r="B219" s="5" t="n">
        <v>88595</v>
      </c>
    </row>
    <row r="220" spans="1:5">
      <c r="A220" s="4" t="s">
        <v>38</v>
      </c>
      <c r="B220" s="5" t="n">
        <v>113473</v>
      </c>
    </row>
    <row r="221" spans="1:5">
      <c r="A221" s="4" t="s">
        <v>1394</v>
      </c>
      <c r="B221" s="5" t="n">
        <v>71579</v>
      </c>
    </row>
    <row r="222" spans="1:5">
      <c r="A222" s="3" t="s">
        <v>1395</v>
      </c>
    </row>
    <row r="223" spans="1:5">
      <c r="A223" s="4" t="s">
        <v>37</v>
      </c>
      <c r="B223" s="5" t="n">
        <v>88595</v>
      </c>
    </row>
    <row r="224" spans="1:5">
      <c r="A224" s="4" t="s">
        <v>38</v>
      </c>
      <c r="B224" s="5" t="n">
        <v>185052</v>
      </c>
    </row>
    <row r="225" spans="1:5">
      <c r="A225" s="4" t="s">
        <v>41</v>
      </c>
      <c r="B225" s="5" t="n">
        <v>273647</v>
      </c>
    </row>
    <row r="226" spans="1:5">
      <c r="A226" s="4" t="s">
        <v>1396</v>
      </c>
      <c r="B226" s="6" t="n">
        <v>60036</v>
      </c>
    </row>
    <row r="227" spans="1:5">
      <c r="A227" s="4" t="s">
        <v>1400</v>
      </c>
      <c r="B227" s="5" t="n">
        <v>2009</v>
      </c>
    </row>
    <row r="228" spans="1:5">
      <c r="A228" s="4" t="s">
        <v>1401</v>
      </c>
      <c r="B228" s="5" t="n">
        <v>2007</v>
      </c>
    </row>
    <row r="229" spans="1:5">
      <c r="A229" s="4" t="s">
        <v>1414</v>
      </c>
    </row>
    <row r="230" spans="1:5">
      <c r="A230" s="3" t="s">
        <v>1391</v>
      </c>
    </row>
    <row r="231" spans="1:5">
      <c r="A231" s="4" t="s">
        <v>1392</v>
      </c>
      <c r="B231" s="6" t="n">
        <v>700000</v>
      </c>
    </row>
    <row r="232" spans="1:5">
      <c r="A232" s="3" t="s">
        <v>1393</v>
      </c>
    </row>
    <row r="233" spans="1:5">
      <c r="A233" s="4" t="s">
        <v>37</v>
      </c>
      <c r="B233" s="5" t="n">
        <v>52898</v>
      </c>
    </row>
    <row r="234" spans="1:5">
      <c r="A234" s="4" t="s">
        <v>38</v>
      </c>
      <c r="B234" s="5" t="n">
        <v>95686</v>
      </c>
    </row>
    <row r="235" spans="1:5">
      <c r="A235" s="4" t="s">
        <v>1394</v>
      </c>
      <c r="B235" s="5" t="n">
        <v>121075</v>
      </c>
    </row>
    <row r="236" spans="1:5">
      <c r="A236" s="3" t="s">
        <v>1395</v>
      </c>
    </row>
    <row r="237" spans="1:5">
      <c r="A237" s="4" t="s">
        <v>37</v>
      </c>
      <c r="B237" s="5" t="n">
        <v>52898</v>
      </c>
    </row>
    <row r="238" spans="1:5">
      <c r="A238" s="4" t="s">
        <v>38</v>
      </c>
      <c r="B238" s="5" t="n">
        <v>216761</v>
      </c>
    </row>
    <row r="239" spans="1:5">
      <c r="A239" s="4" t="s">
        <v>41</v>
      </c>
      <c r="B239" s="5" t="n">
        <v>269659</v>
      </c>
    </row>
    <row r="240" spans="1:5">
      <c r="A240" s="4" t="s">
        <v>1396</v>
      </c>
      <c r="B240" s="6" t="n">
        <v>89691</v>
      </c>
    </row>
    <row r="241" spans="1:5">
      <c r="A241" s="4" t="s">
        <v>1400</v>
      </c>
      <c r="B241" s="5" t="n">
        <v>1907</v>
      </c>
    </row>
    <row r="242" spans="1:5">
      <c r="A242" s="4" t="s">
        <v>1401</v>
      </c>
      <c r="B242" s="5" t="n">
        <v>1998</v>
      </c>
    </row>
    <row r="243" spans="1:5">
      <c r="A243" s="4" t="s">
        <v>1415</v>
      </c>
    </row>
    <row r="244" spans="1:5">
      <c r="A244" s="3" t="s">
        <v>1391</v>
      </c>
    </row>
    <row r="245" spans="1:5">
      <c r="A245" s="4" t="s">
        <v>1392</v>
      </c>
      <c r="B245" s="6" t="n">
        <v>375000</v>
      </c>
    </row>
    <row r="246" spans="1:5">
      <c r="A246" s="3" t="s">
        <v>1393</v>
      </c>
    </row>
    <row r="247" spans="1:5">
      <c r="A247" s="4" t="s">
        <v>37</v>
      </c>
      <c r="B247" s="5" t="n">
        <v>0</v>
      </c>
    </row>
    <row r="248" spans="1:5">
      <c r="A248" s="4" t="s">
        <v>38</v>
      </c>
      <c r="B248" s="5" t="n">
        <v>117269</v>
      </c>
    </row>
    <row r="249" spans="1:5">
      <c r="A249" s="4" t="s">
        <v>1394</v>
      </c>
      <c r="B249" s="5" t="n">
        <v>141655</v>
      </c>
    </row>
    <row r="250" spans="1:5">
      <c r="A250" s="3" t="s">
        <v>1395</v>
      </c>
    </row>
    <row r="251" spans="1:5">
      <c r="A251" s="4" t="s">
        <v>37</v>
      </c>
      <c r="B251" s="5" t="n">
        <v>0</v>
      </c>
    </row>
    <row r="252" spans="1:5">
      <c r="A252" s="4" t="s">
        <v>38</v>
      </c>
      <c r="B252" s="5" t="n">
        <v>258924</v>
      </c>
    </row>
    <row r="253" spans="1:5">
      <c r="A253" s="4" t="s">
        <v>41</v>
      </c>
      <c r="B253" s="5" t="n">
        <v>258924</v>
      </c>
    </row>
    <row r="254" spans="1:5">
      <c r="A254" s="4" t="s">
        <v>1396</v>
      </c>
      <c r="B254" s="6" t="n">
        <v>116203</v>
      </c>
    </row>
    <row r="255" spans="1:5">
      <c r="A255" s="4" t="s">
        <v>1400</v>
      </c>
      <c r="B255" s="5" t="n">
        <v>1980</v>
      </c>
    </row>
    <row r="256" spans="1:5">
      <c r="A256" s="4" t="s">
        <v>1401</v>
      </c>
      <c r="B256" s="5" t="n">
        <v>1998</v>
      </c>
    </row>
    <row r="257" spans="1:5">
      <c r="A257" s="4" t="s">
        <v>1416</v>
      </c>
    </row>
    <row r="258" spans="1:5">
      <c r="A258" s="3" t="s">
        <v>1391</v>
      </c>
    </row>
    <row r="259" spans="1:5">
      <c r="A259" s="4" t="s">
        <v>1392</v>
      </c>
      <c r="B259" s="6" t="n">
        <v>450000</v>
      </c>
    </row>
    <row r="260" spans="1:5">
      <c r="A260" s="3" t="s">
        <v>1393</v>
      </c>
    </row>
    <row r="261" spans="1:5">
      <c r="A261" s="4" t="s">
        <v>37</v>
      </c>
      <c r="B261" s="5" t="n">
        <v>40333</v>
      </c>
    </row>
    <row r="262" spans="1:5">
      <c r="A262" s="4" t="s">
        <v>38</v>
      </c>
      <c r="B262" s="5" t="n">
        <v>85259</v>
      </c>
    </row>
    <row r="263" spans="1:5">
      <c r="A263" s="4" t="s">
        <v>1394</v>
      </c>
      <c r="B263" s="5" t="n">
        <v>105575</v>
      </c>
    </row>
    <row r="264" spans="1:5">
      <c r="A264" s="3" t="s">
        <v>1395</v>
      </c>
    </row>
    <row r="265" spans="1:5">
      <c r="A265" s="4" t="s">
        <v>37</v>
      </c>
      <c r="B265" s="5" t="n">
        <v>40333</v>
      </c>
    </row>
    <row r="266" spans="1:5">
      <c r="A266" s="4" t="s">
        <v>38</v>
      </c>
      <c r="B266" s="5" t="n">
        <v>190834</v>
      </c>
    </row>
    <row r="267" spans="1:5">
      <c r="A267" s="4" t="s">
        <v>41</v>
      </c>
      <c r="B267" s="5" t="n">
        <v>231167</v>
      </c>
    </row>
    <row r="268" spans="1:5">
      <c r="A268" s="4" t="s">
        <v>1396</v>
      </c>
      <c r="B268" s="6" t="n">
        <v>69613</v>
      </c>
    </row>
    <row r="269" spans="1:5">
      <c r="A269" s="4" t="s">
        <v>1400</v>
      </c>
      <c r="B269" s="5" t="n">
        <v>1923</v>
      </c>
    </row>
    <row r="270" spans="1:5">
      <c r="A270" s="4" t="s">
        <v>1401</v>
      </c>
      <c r="B270" s="5" t="n">
        <v>1997</v>
      </c>
    </row>
    <row r="271" spans="1:5">
      <c r="A271" s="4" t="s">
        <v>1417</v>
      </c>
    </row>
    <row r="272" spans="1:5">
      <c r="A272" s="3" t="s">
        <v>1391</v>
      </c>
    </row>
    <row r="273" spans="1:5">
      <c r="A273" s="4" t="s">
        <v>1392</v>
      </c>
      <c r="B273" s="6" t="n">
        <v>0</v>
      </c>
    </row>
    <row r="274" spans="1:5">
      <c r="A274" s="3" t="s">
        <v>1393</v>
      </c>
    </row>
    <row r="275" spans="1:5">
      <c r="A275" s="4" t="s">
        <v>37</v>
      </c>
      <c r="B275" s="5" t="n">
        <v>38224</v>
      </c>
    </row>
    <row r="276" spans="1:5">
      <c r="A276" s="4" t="s">
        <v>38</v>
      </c>
      <c r="B276" s="5" t="n">
        <v>25992</v>
      </c>
    </row>
    <row r="277" spans="1:5">
      <c r="A277" s="4" t="s">
        <v>1394</v>
      </c>
      <c r="B277" s="5" t="n">
        <v>156605</v>
      </c>
    </row>
    <row r="278" spans="1:5">
      <c r="A278" s="3" t="s">
        <v>1395</v>
      </c>
    </row>
    <row r="279" spans="1:5">
      <c r="A279" s="4" t="s">
        <v>37</v>
      </c>
      <c r="B279" s="5" t="n">
        <v>38224</v>
      </c>
    </row>
    <row r="280" spans="1:5">
      <c r="A280" s="4" t="s">
        <v>38</v>
      </c>
      <c r="B280" s="5" t="n">
        <v>182597</v>
      </c>
    </row>
    <row r="281" spans="1:5">
      <c r="A281" s="4" t="s">
        <v>41</v>
      </c>
      <c r="B281" s="5" t="n">
        <v>220821</v>
      </c>
    </row>
    <row r="282" spans="1:5">
      <c r="A282" s="4" t="s">
        <v>1396</v>
      </c>
      <c r="B282" s="6" t="n">
        <v>52575</v>
      </c>
    </row>
    <row r="283" spans="1:5">
      <c r="A283" s="4" t="s">
        <v>1400</v>
      </c>
      <c r="B283" s="5" t="n">
        <v>1950</v>
      </c>
    </row>
    <row r="284" spans="1:5">
      <c r="A284" s="4" t="s">
        <v>1401</v>
      </c>
      <c r="B284" s="5" t="n">
        <v>1997</v>
      </c>
    </row>
    <row r="285" spans="1:5">
      <c r="A285" s="4" t="s">
        <v>1418</v>
      </c>
    </row>
    <row r="286" spans="1:5">
      <c r="A286" s="3" t="s">
        <v>1391</v>
      </c>
    </row>
    <row r="287" spans="1:5">
      <c r="A287" s="4" t="s">
        <v>1392</v>
      </c>
      <c r="B287" s="6" t="n">
        <v>350000</v>
      </c>
    </row>
    <row r="288" spans="1:5">
      <c r="A288" s="3" t="s">
        <v>1393</v>
      </c>
    </row>
    <row r="289" spans="1:5">
      <c r="A289" s="4" t="s">
        <v>37</v>
      </c>
      <c r="B289" s="5" t="n">
        <v>0</v>
      </c>
    </row>
    <row r="290" spans="1:5">
      <c r="A290" s="4" t="s">
        <v>38</v>
      </c>
      <c r="B290" s="5" t="n">
        <v>120723</v>
      </c>
    </row>
    <row r="291" spans="1:5">
      <c r="A291" s="4" t="s">
        <v>1394</v>
      </c>
      <c r="B291" s="5" t="n">
        <v>98723</v>
      </c>
    </row>
    <row r="292" spans="1:5">
      <c r="A292" s="3" t="s">
        <v>1395</v>
      </c>
    </row>
    <row r="293" spans="1:5">
      <c r="A293" s="4" t="s">
        <v>37</v>
      </c>
      <c r="B293" s="5" t="n">
        <v>0</v>
      </c>
    </row>
    <row r="294" spans="1:5">
      <c r="A294" s="4" t="s">
        <v>38</v>
      </c>
      <c r="B294" s="5" t="n">
        <v>219446</v>
      </c>
    </row>
    <row r="295" spans="1:5">
      <c r="A295" s="4" t="s">
        <v>41</v>
      </c>
      <c r="B295" s="5" t="n">
        <v>219446</v>
      </c>
    </row>
    <row r="296" spans="1:5">
      <c r="A296" s="4" t="s">
        <v>1396</v>
      </c>
      <c r="B296" s="6" t="n">
        <v>92000</v>
      </c>
    </row>
    <row r="297" spans="1:5">
      <c r="A297" s="4" t="s">
        <v>1400</v>
      </c>
      <c r="B297" s="5" t="n">
        <v>1969</v>
      </c>
    </row>
    <row r="298" spans="1:5">
      <c r="A298" s="4" t="s">
        <v>1401</v>
      </c>
      <c r="B298" s="5" t="n">
        <v>1999</v>
      </c>
    </row>
    <row r="299" spans="1:5">
      <c r="A299" s="4" t="s">
        <v>1419</v>
      </c>
    </row>
    <row r="300" spans="1:5">
      <c r="A300" s="3" t="s">
        <v>1391</v>
      </c>
    </row>
    <row r="301" spans="1:5">
      <c r="A301" s="4" t="s">
        <v>1392</v>
      </c>
      <c r="B301" s="6" t="n">
        <v>0</v>
      </c>
    </row>
    <row r="302" spans="1:5">
      <c r="A302" s="3" t="s">
        <v>1393</v>
      </c>
    </row>
    <row r="303" spans="1:5">
      <c r="A303" s="4" t="s">
        <v>37</v>
      </c>
      <c r="B303" s="5" t="n">
        <v>39303</v>
      </c>
    </row>
    <row r="304" spans="1:5">
      <c r="A304" s="4" t="s">
        <v>38</v>
      </c>
      <c r="B304" s="5" t="n">
        <v>80216</v>
      </c>
    </row>
    <row r="305" spans="1:5">
      <c r="A305" s="4" t="s">
        <v>1394</v>
      </c>
      <c r="B305" s="5" t="n">
        <v>44769</v>
      </c>
    </row>
    <row r="306" spans="1:5">
      <c r="A306" s="3" t="s">
        <v>1395</v>
      </c>
    </row>
    <row r="307" spans="1:5">
      <c r="A307" s="4" t="s">
        <v>37</v>
      </c>
      <c r="B307" s="5" t="n">
        <v>39303</v>
      </c>
    </row>
    <row r="308" spans="1:5">
      <c r="A308" s="4" t="s">
        <v>38</v>
      </c>
      <c r="B308" s="5" t="n">
        <v>124985</v>
      </c>
    </row>
    <row r="309" spans="1:5">
      <c r="A309" s="4" t="s">
        <v>41</v>
      </c>
      <c r="B309" s="5" t="n">
        <v>164288</v>
      </c>
    </row>
    <row r="310" spans="1:5">
      <c r="A310" s="4" t="s">
        <v>1396</v>
      </c>
      <c r="B310" s="6" t="n">
        <v>57827</v>
      </c>
    </row>
    <row r="311" spans="1:5">
      <c r="A311" s="4" t="s">
        <v>1400</v>
      </c>
      <c r="B311" s="5" t="n">
        <v>1969</v>
      </c>
    </row>
    <row r="312" spans="1:5">
      <c r="A312" s="4" t="s">
        <v>1401</v>
      </c>
      <c r="B312" s="5" t="n">
        <v>1998</v>
      </c>
    </row>
    <row r="313" spans="1:5">
      <c r="A313" s="4" t="s">
        <v>1420</v>
      </c>
    </row>
    <row r="314" spans="1:5">
      <c r="A314" s="3" t="s">
        <v>1391</v>
      </c>
    </row>
    <row r="315" spans="1:5">
      <c r="A315" s="4" t="s">
        <v>1392</v>
      </c>
      <c r="B315" s="6" t="n">
        <v>0</v>
      </c>
    </row>
    <row r="316" spans="1:5">
      <c r="A316" s="3" t="s">
        <v>1393</v>
      </c>
    </row>
    <row r="317" spans="1:5">
      <c r="A317" s="4" t="s">
        <v>37</v>
      </c>
      <c r="B317" s="5" t="n">
        <v>62731</v>
      </c>
    </row>
    <row r="318" spans="1:5">
      <c r="A318" s="4" t="s">
        <v>38</v>
      </c>
      <c r="B318" s="5" t="n">
        <v>62888</v>
      </c>
    </row>
    <row r="319" spans="1:5">
      <c r="A319" s="4" t="s">
        <v>1394</v>
      </c>
      <c r="B319" s="5" t="n">
        <v>35314</v>
      </c>
    </row>
    <row r="320" spans="1:5">
      <c r="A320" s="3" t="s">
        <v>1395</v>
      </c>
    </row>
    <row r="321" spans="1:5">
      <c r="A321" s="4" t="s">
        <v>37</v>
      </c>
      <c r="B321" s="5" t="n">
        <v>62731</v>
      </c>
    </row>
    <row r="322" spans="1:5">
      <c r="A322" s="4" t="s">
        <v>38</v>
      </c>
      <c r="B322" s="5" t="n">
        <v>98202</v>
      </c>
    </row>
    <row r="323" spans="1:5">
      <c r="A323" s="4" t="s">
        <v>41</v>
      </c>
      <c r="B323" s="5" t="n">
        <v>160933</v>
      </c>
    </row>
    <row r="324" spans="1:5">
      <c r="A324" s="4" t="s">
        <v>1396</v>
      </c>
      <c r="B324" s="6" t="n">
        <v>37977</v>
      </c>
    </row>
    <row r="325" spans="1:5">
      <c r="A325" s="4" t="s">
        <v>1400</v>
      </c>
      <c r="B325" s="5" t="n">
        <v>1968</v>
      </c>
    </row>
    <row r="326" spans="1:5">
      <c r="A326" s="4" t="s">
        <v>1401</v>
      </c>
      <c r="B326" s="5" t="n">
        <v>1999</v>
      </c>
    </row>
    <row r="327" spans="1:5">
      <c r="A327" s="4" t="s">
        <v>1421</v>
      </c>
    </row>
    <row r="328" spans="1:5">
      <c r="A328" s="3" t="s">
        <v>1391</v>
      </c>
    </row>
    <row r="329" spans="1:5">
      <c r="A329" s="4" t="s">
        <v>1392</v>
      </c>
      <c r="B329" s="6" t="n">
        <v>0</v>
      </c>
    </row>
    <row r="330" spans="1:5">
      <c r="A330" s="3" t="s">
        <v>1393</v>
      </c>
    </row>
    <row r="331" spans="1:5">
      <c r="A331" s="4" t="s">
        <v>37</v>
      </c>
      <c r="B331" s="5" t="n">
        <v>0</v>
      </c>
    </row>
    <row r="332" spans="1:5">
      <c r="A332" s="4" t="s">
        <v>38</v>
      </c>
      <c r="B332" s="5" t="n">
        <v>8599</v>
      </c>
    </row>
    <row r="333" spans="1:5">
      <c r="A333" s="4" t="s">
        <v>1394</v>
      </c>
      <c r="B333" s="5" t="n">
        <v>142977</v>
      </c>
    </row>
    <row r="334" spans="1:5">
      <c r="A334" s="3" t="s">
        <v>1395</v>
      </c>
    </row>
    <row r="335" spans="1:5">
      <c r="A335" s="4" t="s">
        <v>37</v>
      </c>
      <c r="B335" s="5" t="n">
        <v>0</v>
      </c>
    </row>
    <row r="336" spans="1:5">
      <c r="A336" s="4" t="s">
        <v>38</v>
      </c>
      <c r="B336" s="5" t="n">
        <v>151576</v>
      </c>
    </row>
    <row r="337" spans="1:5">
      <c r="A337" s="4" t="s">
        <v>41</v>
      </c>
      <c r="B337" s="5" t="n">
        <v>151576</v>
      </c>
    </row>
    <row r="338" spans="1:5">
      <c r="A338" s="4" t="s">
        <v>1396</v>
      </c>
      <c r="B338" s="6" t="n">
        <v>21734</v>
      </c>
    </row>
    <row r="339" spans="1:5">
      <c r="A339" s="4" t="s">
        <v>1400</v>
      </c>
      <c r="B339" s="5" t="n">
        <v>1925</v>
      </c>
    </row>
    <row r="340" spans="1:5">
      <c r="A340" s="4" t="s">
        <v>1401</v>
      </c>
      <c r="B340" s="5" t="n">
        <v>1998</v>
      </c>
    </row>
    <row r="341" spans="1:5">
      <c r="A341" s="4" t="s">
        <v>1422</v>
      </c>
    </row>
    <row r="342" spans="1:5">
      <c r="A342" s="3" t="s">
        <v>1391</v>
      </c>
    </row>
    <row r="343" spans="1:5">
      <c r="A343" s="4" t="s">
        <v>1392</v>
      </c>
      <c r="B343" s="6" t="n">
        <v>80000</v>
      </c>
    </row>
    <row r="344" spans="1:5">
      <c r="A344" s="3" t="s">
        <v>1393</v>
      </c>
    </row>
    <row r="345" spans="1:5">
      <c r="A345" s="4" t="s">
        <v>37</v>
      </c>
      <c r="B345" s="5" t="n">
        <v>107937</v>
      </c>
    </row>
    <row r="346" spans="1:5">
      <c r="A346" s="4" t="s">
        <v>38</v>
      </c>
      <c r="B346" s="5" t="n">
        <v>28261</v>
      </c>
    </row>
    <row r="347" spans="1:5">
      <c r="A347" s="4" t="s">
        <v>1394</v>
      </c>
      <c r="B347" s="5" t="n">
        <v>134</v>
      </c>
    </row>
    <row r="348" spans="1:5">
      <c r="A348" s="3" t="s">
        <v>1395</v>
      </c>
    </row>
    <row r="349" spans="1:5">
      <c r="A349" s="4" t="s">
        <v>37</v>
      </c>
      <c r="B349" s="5" t="n">
        <v>107937</v>
      </c>
    </row>
    <row r="350" spans="1:5">
      <c r="A350" s="4" t="s">
        <v>38</v>
      </c>
      <c r="B350" s="5" t="n">
        <v>28395</v>
      </c>
    </row>
    <row r="351" spans="1:5">
      <c r="A351" s="4" t="s">
        <v>41</v>
      </c>
      <c r="B351" s="5" t="n">
        <v>136332</v>
      </c>
    </row>
    <row r="352" spans="1:5">
      <c r="A352" s="4" t="s">
        <v>1396</v>
      </c>
      <c r="B352" s="6" t="n">
        <v>8952</v>
      </c>
    </row>
    <row r="353" spans="1:5">
      <c r="A353" s="4" t="s">
        <v>1401</v>
      </c>
      <c r="B353" s="5" t="n">
        <v>2005</v>
      </c>
    </row>
    <row r="354" spans="1:5">
      <c r="A354" s="4" t="s">
        <v>1423</v>
      </c>
    </row>
    <row r="355" spans="1:5">
      <c r="A355" s="3" t="s">
        <v>1391</v>
      </c>
    </row>
    <row r="356" spans="1:5">
      <c r="A356" s="4" t="s">
        <v>1392</v>
      </c>
      <c r="B356" s="6" t="n">
        <v>59721</v>
      </c>
    </row>
    <row r="357" spans="1:5">
      <c r="A357" s="3" t="s">
        <v>1393</v>
      </c>
    </row>
    <row r="358" spans="1:5">
      <c r="A358" s="4" t="s">
        <v>37</v>
      </c>
      <c r="B358" s="5" t="n">
        <v>46505</v>
      </c>
    </row>
    <row r="359" spans="1:5">
      <c r="A359" s="4" t="s">
        <v>38</v>
      </c>
      <c r="B359" s="5" t="n">
        <v>86226</v>
      </c>
    </row>
    <row r="360" spans="1:5">
      <c r="A360" s="4" t="s">
        <v>1394</v>
      </c>
      <c r="B360" s="5" t="n">
        <v>4689</v>
      </c>
    </row>
    <row r="361" spans="1:5">
      <c r="A361" s="3" t="s">
        <v>1395</v>
      </c>
    </row>
    <row r="362" spans="1:5">
      <c r="A362" s="4" t="s">
        <v>37</v>
      </c>
      <c r="B362" s="5" t="n">
        <v>46505</v>
      </c>
    </row>
    <row r="363" spans="1:5">
      <c r="A363" s="4" t="s">
        <v>38</v>
      </c>
      <c r="B363" s="5" t="n">
        <v>90915</v>
      </c>
    </row>
    <row r="364" spans="1:5">
      <c r="A364" s="4" t="s">
        <v>41</v>
      </c>
      <c r="B364" s="5" t="n">
        <v>137420</v>
      </c>
    </row>
    <row r="365" spans="1:5">
      <c r="A365" s="4" t="s">
        <v>1396</v>
      </c>
      <c r="B365" s="6" t="n">
        <v>7338</v>
      </c>
    </row>
    <row r="366" spans="1:5">
      <c r="A366" s="4" t="s">
        <v>1400</v>
      </c>
      <c r="B366" s="5" t="n">
        <v>1915</v>
      </c>
    </row>
    <row r="367" spans="1:5">
      <c r="A367" s="4" t="s">
        <v>1401</v>
      </c>
      <c r="B367" s="5" t="n">
        <v>2015</v>
      </c>
    </row>
    <row r="368" spans="1:5">
      <c r="A368" s="4" t="s">
        <v>1424</v>
      </c>
    </row>
    <row r="369" spans="1:5">
      <c r="A369" s="3" t="s">
        <v>1391</v>
      </c>
    </row>
    <row r="370" spans="1:5">
      <c r="A370" s="4" t="s">
        <v>1392</v>
      </c>
      <c r="B370" s="6" t="n">
        <v>0</v>
      </c>
    </row>
    <row r="371" spans="1:5">
      <c r="A371" s="3" t="s">
        <v>1393</v>
      </c>
    </row>
    <row r="372" spans="1:5">
      <c r="A372" s="4" t="s">
        <v>37</v>
      </c>
      <c r="B372" s="5" t="n">
        <v>0</v>
      </c>
    </row>
    <row r="373" spans="1:5">
      <c r="A373" s="4" t="s">
        <v>38</v>
      </c>
      <c r="B373" s="5" t="n">
        <v>26903</v>
      </c>
    </row>
    <row r="374" spans="1:5">
      <c r="A374" s="4" t="s">
        <v>1394</v>
      </c>
      <c r="B374" s="5" t="n">
        <v>63244</v>
      </c>
    </row>
    <row r="375" spans="1:5">
      <c r="A375" s="3" t="s">
        <v>1395</v>
      </c>
    </row>
    <row r="376" spans="1:5">
      <c r="A376" s="4" t="s">
        <v>37</v>
      </c>
      <c r="B376" s="5" t="n">
        <v>63000</v>
      </c>
    </row>
    <row r="377" spans="1:5">
      <c r="A377" s="4" t="s">
        <v>38</v>
      </c>
      <c r="B377" s="5" t="n">
        <v>27147</v>
      </c>
    </row>
    <row r="378" spans="1:5">
      <c r="A378" s="4" t="s">
        <v>41</v>
      </c>
      <c r="B378" s="5" t="n">
        <v>90147</v>
      </c>
    </row>
    <row r="379" spans="1:5">
      <c r="A379" s="4" t="s">
        <v>1396</v>
      </c>
      <c r="B379" s="6" t="n">
        <v>8623</v>
      </c>
    </row>
    <row r="380" spans="1:5">
      <c r="A380" s="4" t="s">
        <v>1400</v>
      </c>
      <c r="B380" s="5" t="n">
        <v>1923</v>
      </c>
    </row>
    <row r="381" spans="1:5">
      <c r="A381" s="4" t="s">
        <v>1401</v>
      </c>
      <c r="B381" s="5" t="n">
        <v>2001</v>
      </c>
    </row>
    <row r="382" spans="1:5">
      <c r="A382" s="4" t="s">
        <v>1425</v>
      </c>
    </row>
    <row r="383" spans="1:5">
      <c r="A383" s="3" t="s">
        <v>1391</v>
      </c>
    </row>
    <row r="384" spans="1:5">
      <c r="A384" s="4" t="s">
        <v>1392</v>
      </c>
      <c r="B384" s="6" t="n">
        <v>0</v>
      </c>
    </row>
    <row r="385" spans="1:5">
      <c r="A385" s="3" t="s">
        <v>1393</v>
      </c>
    </row>
    <row r="386" spans="1:5">
      <c r="A386" s="4" t="s">
        <v>37</v>
      </c>
      <c r="B386" s="5" t="n">
        <v>30000</v>
      </c>
    </row>
    <row r="387" spans="1:5">
      <c r="A387" s="4" t="s">
        <v>38</v>
      </c>
      <c r="B387" s="5" t="n">
        <v>20063</v>
      </c>
    </row>
    <row r="388" spans="1:5">
      <c r="A388" s="4" t="s">
        <v>1394</v>
      </c>
      <c r="B388" s="5" t="n">
        <v>34835</v>
      </c>
    </row>
    <row r="389" spans="1:5">
      <c r="A389" s="3" t="s">
        <v>1395</v>
      </c>
    </row>
    <row r="390" spans="1:5">
      <c r="A390" s="4" t="s">
        <v>37</v>
      </c>
      <c r="B390" s="5" t="n">
        <v>30000</v>
      </c>
    </row>
    <row r="391" spans="1:5">
      <c r="A391" s="4" t="s">
        <v>38</v>
      </c>
      <c r="B391" s="5" t="n">
        <v>54898</v>
      </c>
    </row>
    <row r="392" spans="1:5">
      <c r="A392" s="4" t="s">
        <v>41</v>
      </c>
      <c r="B392" s="5" t="n">
        <v>84898</v>
      </c>
    </row>
    <row r="393" spans="1:5">
      <c r="A393" s="4" t="s">
        <v>1396</v>
      </c>
      <c r="B393" s="6" t="n">
        <v>12393</v>
      </c>
    </row>
    <row r="394" spans="1:5">
      <c r="A394" s="4" t="s">
        <v>1400</v>
      </c>
      <c r="B394" s="5" t="n">
        <v>2009</v>
      </c>
    </row>
    <row r="395" spans="1:5">
      <c r="A395" s="4" t="s">
        <v>1401</v>
      </c>
      <c r="B395" s="5" t="n">
        <v>2007</v>
      </c>
    </row>
    <row r="396" spans="1:5">
      <c r="A396" s="4" t="s">
        <v>1426</v>
      </c>
    </row>
    <row r="397" spans="1:5">
      <c r="A397" s="3" t="s">
        <v>1391</v>
      </c>
    </row>
    <row r="398" spans="1:5">
      <c r="A398" s="4" t="s">
        <v>1392</v>
      </c>
      <c r="B398" s="6" t="n">
        <v>114028</v>
      </c>
    </row>
    <row r="399" spans="1:5">
      <c r="A399" s="3" t="s">
        <v>1393</v>
      </c>
    </row>
    <row r="400" spans="1:5">
      <c r="A400" s="4" t="s">
        <v>37</v>
      </c>
      <c r="B400" s="5" t="n">
        <v>24079</v>
      </c>
    </row>
    <row r="401" spans="1:5">
      <c r="A401" s="4" t="s">
        <v>38</v>
      </c>
      <c r="B401" s="5" t="n">
        <v>55220</v>
      </c>
    </row>
    <row r="402" spans="1:5">
      <c r="A402" s="4" t="s">
        <v>1394</v>
      </c>
      <c r="B402" s="5" t="n">
        <v>2971</v>
      </c>
    </row>
    <row r="403" spans="1:5">
      <c r="A403" s="3" t="s">
        <v>1395</v>
      </c>
    </row>
    <row r="404" spans="1:5">
      <c r="A404" s="4" t="s">
        <v>37</v>
      </c>
      <c r="B404" s="5" t="n">
        <v>24079</v>
      </c>
    </row>
    <row r="405" spans="1:5">
      <c r="A405" s="4" t="s">
        <v>38</v>
      </c>
      <c r="B405" s="5" t="n">
        <v>58191</v>
      </c>
    </row>
    <row r="406" spans="1:5">
      <c r="A406" s="4" t="s">
        <v>41</v>
      </c>
      <c r="B406" s="5" t="n">
        <v>82270</v>
      </c>
    </row>
    <row r="407" spans="1:5">
      <c r="A407" s="4" t="s">
        <v>1396</v>
      </c>
      <c r="B407" s="6" t="n">
        <v>19464</v>
      </c>
    </row>
    <row r="408" spans="1:5">
      <c r="A408" s="4" t="s">
        <v>1400</v>
      </c>
      <c r="B408" s="4" t="s">
        <v>1427</v>
      </c>
    </row>
    <row r="409" spans="1:5">
      <c r="A409" s="4" t="s">
        <v>1401</v>
      </c>
      <c r="B409" s="5" t="n">
        <v>1993</v>
      </c>
    </row>
    <row r="410" spans="1:5">
      <c r="A410" s="4" t="s">
        <v>1428</v>
      </c>
    </row>
    <row r="411" spans="1:5">
      <c r="A411" s="3" t="s">
        <v>1391</v>
      </c>
    </row>
    <row r="412" spans="1:5">
      <c r="A412" s="4" t="s">
        <v>1392</v>
      </c>
      <c r="B412" s="6" t="n">
        <v>0</v>
      </c>
    </row>
    <row r="413" spans="1:5">
      <c r="A413" s="3" t="s">
        <v>1393</v>
      </c>
    </row>
    <row r="414" spans="1:5">
      <c r="A414" s="4" t="s">
        <v>37</v>
      </c>
      <c r="B414" s="5" t="n">
        <v>0</v>
      </c>
    </row>
    <row r="415" spans="1:5">
      <c r="A415" s="4" t="s">
        <v>38</v>
      </c>
      <c r="B415" s="5" t="n">
        <v>80482</v>
      </c>
    </row>
    <row r="416" spans="1:5">
      <c r="A416" s="4" t="s">
        <v>1394</v>
      </c>
      <c r="B416" s="5" t="n">
        <v>867</v>
      </c>
    </row>
    <row r="417" spans="1:5">
      <c r="A417" s="3" t="s">
        <v>1395</v>
      </c>
    </row>
    <row r="418" spans="1:5">
      <c r="A418" s="4" t="s">
        <v>37</v>
      </c>
      <c r="B418" s="5" t="n">
        <v>0</v>
      </c>
    </row>
    <row r="419" spans="1:5">
      <c r="A419" s="4" t="s">
        <v>38</v>
      </c>
      <c r="B419" s="5" t="n">
        <v>81349</v>
      </c>
    </row>
    <row r="420" spans="1:5">
      <c r="A420" s="4" t="s">
        <v>41</v>
      </c>
      <c r="B420" s="5" t="n">
        <v>81349</v>
      </c>
    </row>
    <row r="421" spans="1:5">
      <c r="A421" s="4" t="s">
        <v>1396</v>
      </c>
      <c r="B421" s="6" t="n">
        <v>5470</v>
      </c>
    </row>
    <row r="422" spans="1:5">
      <c r="A422" s="4" t="s">
        <v>1400</v>
      </c>
      <c r="B422" s="5" t="n">
        <v>1911</v>
      </c>
    </row>
    <row r="423" spans="1:5">
      <c r="A423" s="4" t="s">
        <v>1401</v>
      </c>
      <c r="B423" s="5" t="n">
        <v>2015</v>
      </c>
    </row>
    <row r="424" spans="1:5">
      <c r="A424" s="4" t="s">
        <v>1429</v>
      </c>
    </row>
    <row r="425" spans="1:5">
      <c r="A425" s="3" t="s">
        <v>1391</v>
      </c>
    </row>
    <row r="426" spans="1:5">
      <c r="A426" s="4" t="s">
        <v>1392</v>
      </c>
      <c r="B426" s="6" t="n">
        <v>0</v>
      </c>
    </row>
    <row r="427" spans="1:5">
      <c r="A427" s="3" t="s">
        <v>1393</v>
      </c>
    </row>
    <row r="428" spans="1:5">
      <c r="A428" s="4" t="s">
        <v>37</v>
      </c>
      <c r="B428" s="5" t="n">
        <v>34602</v>
      </c>
    </row>
    <row r="429" spans="1:5">
      <c r="A429" s="4" t="s">
        <v>38</v>
      </c>
      <c r="B429" s="5" t="n">
        <v>18728</v>
      </c>
    </row>
    <row r="430" spans="1:5">
      <c r="A430" s="4" t="s">
        <v>1394</v>
      </c>
      <c r="B430" s="5" t="n">
        <v>34922</v>
      </c>
    </row>
    <row r="431" spans="1:5">
      <c r="A431" s="3" t="s">
        <v>1395</v>
      </c>
    </row>
    <row r="432" spans="1:5">
      <c r="A432" s="4" t="s">
        <v>37</v>
      </c>
      <c r="B432" s="5" t="n">
        <v>48379</v>
      </c>
    </row>
    <row r="433" spans="1:5">
      <c r="A433" s="4" t="s">
        <v>38</v>
      </c>
      <c r="B433" s="5" t="n">
        <v>39873</v>
      </c>
    </row>
    <row r="434" spans="1:5">
      <c r="A434" s="4" t="s">
        <v>41</v>
      </c>
      <c r="B434" s="5" t="n">
        <v>88252</v>
      </c>
    </row>
    <row r="435" spans="1:5">
      <c r="A435" s="4" t="s">
        <v>1396</v>
      </c>
      <c r="B435" s="6" t="n">
        <v>8128</v>
      </c>
    </row>
    <row r="436" spans="1:5">
      <c r="A436" s="4" t="s">
        <v>1401</v>
      </c>
      <c r="B436" s="5" t="n">
        <v>2010</v>
      </c>
    </row>
    <row r="437" spans="1:5">
      <c r="A437" s="4" t="s">
        <v>1430</v>
      </c>
    </row>
    <row r="438" spans="1:5">
      <c r="A438" s="3" t="s">
        <v>1391</v>
      </c>
    </row>
    <row r="439" spans="1:5">
      <c r="A439" s="4" t="s">
        <v>1392</v>
      </c>
      <c r="B439" s="6" t="n">
        <v>38458</v>
      </c>
    </row>
    <row r="440" spans="1:5">
      <c r="A440" s="3" t="s">
        <v>1393</v>
      </c>
    </row>
    <row r="441" spans="1:5">
      <c r="A441" s="4" t="s">
        <v>37</v>
      </c>
      <c r="B441" s="5" t="n">
        <v>0</v>
      </c>
    </row>
    <row r="442" spans="1:5">
      <c r="A442" s="4" t="s">
        <v>38</v>
      </c>
      <c r="B442" s="5" t="n">
        <v>54399</v>
      </c>
    </row>
    <row r="443" spans="1:5">
      <c r="A443" s="4" t="s">
        <v>1394</v>
      </c>
      <c r="B443" s="5" t="n">
        <v>23163</v>
      </c>
    </row>
    <row r="444" spans="1:5">
      <c r="A444" s="3" t="s">
        <v>1395</v>
      </c>
    </row>
    <row r="445" spans="1:5">
      <c r="A445" s="4" t="s">
        <v>37</v>
      </c>
      <c r="B445" s="5" t="n">
        <v>0</v>
      </c>
    </row>
    <row r="446" spans="1:5">
      <c r="A446" s="4" t="s">
        <v>38</v>
      </c>
      <c r="B446" s="5" t="n">
        <v>77562</v>
      </c>
    </row>
    <row r="447" spans="1:5">
      <c r="A447" s="4" t="s">
        <v>41</v>
      </c>
      <c r="B447" s="5" t="n">
        <v>77562</v>
      </c>
    </row>
    <row r="448" spans="1:5">
      <c r="A448" s="4" t="s">
        <v>1396</v>
      </c>
      <c r="B448" s="6" t="n">
        <v>0</v>
      </c>
    </row>
    <row r="449" spans="1:5">
      <c r="A449" s="4" t="s">
        <v>1401</v>
      </c>
      <c r="B449" s="5" t="n">
        <v>2016</v>
      </c>
    </row>
    <row r="450" spans="1:5">
      <c r="A450" s="4" t="s">
        <v>1431</v>
      </c>
    </row>
    <row r="451" spans="1:5">
      <c r="A451" s="3" t="s">
        <v>1391</v>
      </c>
    </row>
    <row r="452" spans="1:5">
      <c r="A452" s="4" t="s">
        <v>1392</v>
      </c>
      <c r="B452" s="6" t="n">
        <v>0</v>
      </c>
    </row>
    <row r="453" spans="1:5">
      <c r="A453" s="3" t="s">
        <v>1393</v>
      </c>
    </row>
    <row r="454" spans="1:5">
      <c r="A454" s="4" t="s">
        <v>37</v>
      </c>
      <c r="B454" s="5" t="n">
        <v>15732</v>
      </c>
    </row>
    <row r="455" spans="1:5">
      <c r="A455" s="4" t="s">
        <v>38</v>
      </c>
      <c r="B455" s="5" t="n">
        <v>26388</v>
      </c>
    </row>
    <row r="456" spans="1:5">
      <c r="A456" s="4" t="s">
        <v>1394</v>
      </c>
      <c r="B456" s="5" t="n">
        <v>15493</v>
      </c>
    </row>
    <row r="457" spans="1:5">
      <c r="A457" s="3" t="s">
        <v>1395</v>
      </c>
    </row>
    <row r="458" spans="1:5">
      <c r="A458" s="4" t="s">
        <v>37</v>
      </c>
      <c r="B458" s="5" t="n">
        <v>15732</v>
      </c>
    </row>
    <row r="459" spans="1:5">
      <c r="A459" s="4" t="s">
        <v>38</v>
      </c>
      <c r="B459" s="5" t="n">
        <v>41881</v>
      </c>
    </row>
    <row r="460" spans="1:5">
      <c r="A460" s="4" t="s">
        <v>41</v>
      </c>
      <c r="B460" s="5" t="n">
        <v>57613</v>
      </c>
    </row>
    <row r="461" spans="1:5">
      <c r="A461" s="4" t="s">
        <v>1396</v>
      </c>
      <c r="B461" s="6" t="n">
        <v>20130</v>
      </c>
    </row>
    <row r="462" spans="1:5">
      <c r="A462" s="4" t="s">
        <v>1400</v>
      </c>
      <c r="B462" s="5" t="n">
        <v>1987</v>
      </c>
    </row>
    <row r="463" spans="1:5">
      <c r="A463" s="4" t="s">
        <v>1401</v>
      </c>
      <c r="B463" s="5" t="n">
        <v>1998</v>
      </c>
    </row>
    <row r="464" spans="1:5">
      <c r="A464" s="4" t="s">
        <v>1432</v>
      </c>
    </row>
    <row r="465" spans="1:5">
      <c r="A465" s="3" t="s">
        <v>1391</v>
      </c>
    </row>
    <row r="466" spans="1:5">
      <c r="A466" s="4" t="s">
        <v>1392</v>
      </c>
      <c r="B466" s="6" t="n">
        <v>0</v>
      </c>
    </row>
    <row r="467" spans="1:5">
      <c r="A467" s="3" t="s">
        <v>1393</v>
      </c>
    </row>
    <row r="468" spans="1:5">
      <c r="A468" s="4" t="s">
        <v>37</v>
      </c>
      <c r="B468" s="5" t="n">
        <v>19721</v>
      </c>
    </row>
    <row r="469" spans="1:5">
      <c r="A469" s="4" t="s">
        <v>38</v>
      </c>
      <c r="B469" s="5" t="n">
        <v>13446</v>
      </c>
    </row>
    <row r="470" spans="1:5">
      <c r="A470" s="4" t="s">
        <v>1394</v>
      </c>
      <c r="B470" s="5" t="n">
        <v>24555</v>
      </c>
    </row>
    <row r="471" spans="1:5">
      <c r="A471" s="3" t="s">
        <v>1395</v>
      </c>
    </row>
    <row r="472" spans="1:5">
      <c r="A472" s="4" t="s">
        <v>37</v>
      </c>
      <c r="B472" s="5" t="n">
        <v>19721</v>
      </c>
    </row>
    <row r="473" spans="1:5">
      <c r="A473" s="4" t="s">
        <v>38</v>
      </c>
      <c r="B473" s="5" t="n">
        <v>38001</v>
      </c>
    </row>
    <row r="474" spans="1:5">
      <c r="A474" s="4" t="s">
        <v>41</v>
      </c>
      <c r="B474" s="5" t="n">
        <v>57722</v>
      </c>
    </row>
    <row r="475" spans="1:5">
      <c r="A475" s="4" t="s">
        <v>1396</v>
      </c>
      <c r="B475" s="6" t="n">
        <v>12231</v>
      </c>
    </row>
    <row r="476" spans="1:5">
      <c r="A476" s="4" t="s">
        <v>1400</v>
      </c>
      <c r="B476" s="5" t="n">
        <v>1925</v>
      </c>
    </row>
    <row r="477" spans="1:5">
      <c r="A477" s="4" t="s">
        <v>1401</v>
      </c>
      <c r="B477" s="5" t="n">
        <v>1998</v>
      </c>
    </row>
    <row r="478" spans="1:5">
      <c r="A478" s="4" t="s">
        <v>1433</v>
      </c>
    </row>
    <row r="479" spans="1:5">
      <c r="A479" s="3" t="s">
        <v>1391</v>
      </c>
    </row>
    <row r="480" spans="1:5">
      <c r="A480" s="4" t="s">
        <v>1392</v>
      </c>
      <c r="B480" s="6" t="n">
        <v>0</v>
      </c>
    </row>
    <row r="481" spans="1:5">
      <c r="A481" s="3" t="s">
        <v>1393</v>
      </c>
    </row>
    <row r="482" spans="1:5">
      <c r="A482" s="4" t="s">
        <v>37</v>
      </c>
      <c r="B482" s="5" t="n">
        <v>11187</v>
      </c>
    </row>
    <row r="483" spans="1:5">
      <c r="A483" s="4" t="s">
        <v>38</v>
      </c>
      <c r="B483" s="5" t="n">
        <v>41186</v>
      </c>
    </row>
    <row r="484" spans="1:5">
      <c r="A484" s="4" t="s">
        <v>1394</v>
      </c>
      <c r="B484" s="5" t="n">
        <v>0</v>
      </c>
    </row>
    <row r="485" spans="1:5">
      <c r="A485" s="3" t="s">
        <v>1395</v>
      </c>
    </row>
    <row r="486" spans="1:5">
      <c r="A486" s="4" t="s">
        <v>37</v>
      </c>
      <c r="B486" s="5" t="n">
        <v>11187</v>
      </c>
    </row>
    <row r="487" spans="1:5">
      <c r="A487" s="4" t="s">
        <v>38</v>
      </c>
      <c r="B487" s="5" t="n">
        <v>41186</v>
      </c>
    </row>
    <row r="488" spans="1:5">
      <c r="A488" s="4" t="s">
        <v>41</v>
      </c>
      <c r="B488" s="5" t="n">
        <v>52373</v>
      </c>
    </row>
    <row r="489" spans="1:5">
      <c r="A489" s="4" t="s">
        <v>1396</v>
      </c>
      <c r="B489" s="6" t="n">
        <v>4779</v>
      </c>
    </row>
    <row r="490" spans="1:5">
      <c r="A490" s="4" t="s">
        <v>1401</v>
      </c>
      <c r="B490" s="5" t="n">
        <v>2013</v>
      </c>
    </row>
    <row r="491" spans="1:5">
      <c r="A491" s="4" t="s">
        <v>1434</v>
      </c>
    </row>
    <row r="492" spans="1:5">
      <c r="A492" s="3" t="s">
        <v>1391</v>
      </c>
    </row>
    <row r="493" spans="1:5">
      <c r="A493" s="4" t="s">
        <v>1392</v>
      </c>
      <c r="B493" s="6" t="n">
        <v>0</v>
      </c>
    </row>
    <row r="494" spans="1:5">
      <c r="A494" s="3" t="s">
        <v>1393</v>
      </c>
    </row>
    <row r="495" spans="1:5">
      <c r="A495" s="4" t="s">
        <v>37</v>
      </c>
      <c r="B495" s="5" t="n">
        <v>13616</v>
      </c>
    </row>
    <row r="496" spans="1:5">
      <c r="A496" s="4" t="s">
        <v>38</v>
      </c>
      <c r="B496" s="5" t="n">
        <v>34635</v>
      </c>
    </row>
    <row r="497" spans="1:5">
      <c r="A497" s="4" t="s">
        <v>1394</v>
      </c>
      <c r="B497" s="5" t="n">
        <v>159</v>
      </c>
    </row>
    <row r="498" spans="1:5">
      <c r="A498" s="3" t="s">
        <v>1395</v>
      </c>
    </row>
    <row r="499" spans="1:5">
      <c r="A499" s="4" t="s">
        <v>37</v>
      </c>
      <c r="B499" s="5" t="n">
        <v>13616</v>
      </c>
    </row>
    <row r="500" spans="1:5">
      <c r="A500" s="4" t="s">
        <v>38</v>
      </c>
      <c r="B500" s="5" t="n">
        <v>34794</v>
      </c>
    </row>
    <row r="501" spans="1:5">
      <c r="A501" s="4" t="s">
        <v>41</v>
      </c>
      <c r="B501" s="5" t="n">
        <v>48410</v>
      </c>
    </row>
    <row r="502" spans="1:5">
      <c r="A502" s="4" t="s">
        <v>1396</v>
      </c>
      <c r="B502" s="6" t="n">
        <v>10521</v>
      </c>
    </row>
    <row r="503" spans="1:5">
      <c r="A503" s="4" t="s">
        <v>1401</v>
      </c>
      <c r="B503" s="5" t="n">
        <v>2005</v>
      </c>
    </row>
    <row r="504" spans="1:5">
      <c r="A504" s="4" t="s">
        <v>1435</v>
      </c>
    </row>
    <row r="505" spans="1:5">
      <c r="A505" s="3" t="s">
        <v>1391</v>
      </c>
    </row>
    <row r="506" spans="1:5">
      <c r="A506" s="4" t="s">
        <v>1392</v>
      </c>
      <c r="B506" s="6" t="n">
        <v>0</v>
      </c>
    </row>
    <row r="507" spans="1:5">
      <c r="A507" s="3" t="s">
        <v>1393</v>
      </c>
    </row>
    <row r="508" spans="1:5">
      <c r="A508" s="4" t="s">
        <v>37</v>
      </c>
      <c r="B508" s="5" t="n">
        <v>13700</v>
      </c>
    </row>
    <row r="509" spans="1:5">
      <c r="A509" s="4" t="s">
        <v>38</v>
      </c>
      <c r="B509" s="5" t="n">
        <v>30544</v>
      </c>
    </row>
    <row r="510" spans="1:5">
      <c r="A510" s="4" t="s">
        <v>1394</v>
      </c>
      <c r="B510" s="5" t="n">
        <v>4545</v>
      </c>
    </row>
    <row r="511" spans="1:5">
      <c r="A511" s="3" t="s">
        <v>1395</v>
      </c>
    </row>
    <row r="512" spans="1:5">
      <c r="A512" s="4" t="s">
        <v>37</v>
      </c>
      <c r="B512" s="5" t="n">
        <v>13700</v>
      </c>
    </row>
    <row r="513" spans="1:5">
      <c r="A513" s="4" t="s">
        <v>38</v>
      </c>
      <c r="B513" s="5" t="n">
        <v>35089</v>
      </c>
    </row>
    <row r="514" spans="1:5">
      <c r="A514" s="4" t="s">
        <v>41</v>
      </c>
      <c r="B514" s="5" t="n">
        <v>48789</v>
      </c>
    </row>
    <row r="515" spans="1:5">
      <c r="A515" s="4" t="s">
        <v>1396</v>
      </c>
      <c r="B515" s="6" t="n">
        <v>9516</v>
      </c>
    </row>
    <row r="516" spans="1:5">
      <c r="A516" s="4" t="s">
        <v>1401</v>
      </c>
      <c r="B516" s="5" t="n">
        <v>2007</v>
      </c>
    </row>
    <row r="517" spans="1:5">
      <c r="A517" s="4" t="s">
        <v>1436</v>
      </c>
    </row>
    <row r="518" spans="1:5">
      <c r="A518" s="3" t="s">
        <v>1391</v>
      </c>
    </row>
    <row r="519" spans="1:5">
      <c r="A519" s="4" t="s">
        <v>1392</v>
      </c>
      <c r="B519" s="6" t="n">
        <v>96780</v>
      </c>
    </row>
    <row r="520" spans="1:5">
      <c r="A520" s="3" t="s">
        <v>1393</v>
      </c>
    </row>
    <row r="521" spans="1:5">
      <c r="A521" s="4" t="s">
        <v>37</v>
      </c>
      <c r="B521" s="5" t="n">
        <v>19893</v>
      </c>
    </row>
    <row r="522" spans="1:5">
      <c r="A522" s="4" t="s">
        <v>38</v>
      </c>
      <c r="B522" s="5" t="n">
        <v>19091</v>
      </c>
    </row>
    <row r="523" spans="1:5">
      <c r="A523" s="4" t="s">
        <v>1394</v>
      </c>
      <c r="B523" s="5" t="n">
        <v>37</v>
      </c>
    </row>
    <row r="524" spans="1:5">
      <c r="A524" s="3" t="s">
        <v>1395</v>
      </c>
    </row>
    <row r="525" spans="1:5">
      <c r="A525" s="4" t="s">
        <v>37</v>
      </c>
      <c r="B525" s="5" t="n">
        <v>19893</v>
      </c>
    </row>
    <row r="526" spans="1:5">
      <c r="A526" s="4" t="s">
        <v>38</v>
      </c>
      <c r="B526" s="5" t="n">
        <v>19128</v>
      </c>
    </row>
    <row r="527" spans="1:5">
      <c r="A527" s="4" t="s">
        <v>41</v>
      </c>
      <c r="B527" s="5" t="n">
        <v>39021</v>
      </c>
    </row>
    <row r="528" spans="1:5">
      <c r="A528" s="4" t="s">
        <v>1396</v>
      </c>
      <c r="B528" s="6" t="n">
        <v>7418</v>
      </c>
    </row>
    <row r="529" spans="1:5">
      <c r="A529" s="4" t="s">
        <v>1400</v>
      </c>
      <c r="B529" s="5" t="n">
        <v>2002</v>
      </c>
    </row>
    <row r="530" spans="1:5">
      <c r="A530" s="4" t="s">
        <v>1401</v>
      </c>
      <c r="B530" s="5" t="n">
        <v>1997</v>
      </c>
    </row>
    <row r="531" spans="1:5">
      <c r="A531" s="4" t="s">
        <v>1437</v>
      </c>
    </row>
    <row r="532" spans="1:5">
      <c r="A532" s="3" t="s">
        <v>1391</v>
      </c>
    </row>
    <row r="533" spans="1:5">
      <c r="A533" s="4" t="s">
        <v>1392</v>
      </c>
      <c r="B533" s="6" t="n">
        <v>0</v>
      </c>
    </row>
    <row r="534" spans="1:5">
      <c r="A534" s="3" t="s">
        <v>1393</v>
      </c>
    </row>
    <row r="535" spans="1:5">
      <c r="A535" s="4" t="s">
        <v>37</v>
      </c>
      <c r="B535" s="5" t="n">
        <v>7830</v>
      </c>
    </row>
    <row r="536" spans="1:5">
      <c r="A536" s="4" t="s">
        <v>38</v>
      </c>
      <c r="B536" s="5" t="n">
        <v>27490</v>
      </c>
    </row>
    <row r="537" spans="1:5">
      <c r="A537" s="4" t="s">
        <v>1394</v>
      </c>
      <c r="B537" s="5" t="n">
        <v>3583</v>
      </c>
    </row>
    <row r="538" spans="1:5">
      <c r="A538" s="3" t="s">
        <v>1395</v>
      </c>
    </row>
    <row r="539" spans="1:5">
      <c r="A539" s="4" t="s">
        <v>37</v>
      </c>
      <c r="B539" s="5" t="n">
        <v>7830</v>
      </c>
    </row>
    <row r="540" spans="1:5">
      <c r="A540" s="4" t="s">
        <v>38</v>
      </c>
      <c r="B540" s="5" t="n">
        <v>31073</v>
      </c>
    </row>
    <row r="541" spans="1:5">
      <c r="A541" s="4" t="s">
        <v>41</v>
      </c>
      <c r="B541" s="5" t="n">
        <v>38903</v>
      </c>
    </row>
    <row r="542" spans="1:5">
      <c r="A542" s="4" t="s">
        <v>1396</v>
      </c>
      <c r="B542" s="6" t="n">
        <v>9923</v>
      </c>
    </row>
    <row r="543" spans="1:5">
      <c r="A543" s="4" t="s">
        <v>1401</v>
      </c>
      <c r="B543" s="5" t="n">
        <v>2006</v>
      </c>
    </row>
    <row r="544" spans="1:5">
      <c r="A544" s="4" t="s">
        <v>1438</v>
      </c>
    </row>
    <row r="545" spans="1:5">
      <c r="A545" s="3" t="s">
        <v>1391</v>
      </c>
    </row>
    <row r="546" spans="1:5">
      <c r="A546" s="4" t="s">
        <v>1392</v>
      </c>
      <c r="B546" s="6" t="n">
        <v>0</v>
      </c>
    </row>
    <row r="547" spans="1:5">
      <c r="A547" s="3" t="s">
        <v>1393</v>
      </c>
    </row>
    <row r="548" spans="1:5">
      <c r="A548" s="4" t="s">
        <v>37</v>
      </c>
      <c r="B548" s="5" t="n">
        <v>0</v>
      </c>
    </row>
    <row r="549" spans="1:5">
      <c r="A549" s="4" t="s">
        <v>38</v>
      </c>
      <c r="B549" s="5" t="n">
        <v>0</v>
      </c>
    </row>
    <row r="550" spans="1:5">
      <c r="A550" s="4" t="s">
        <v>1394</v>
      </c>
      <c r="B550" s="5" t="n">
        <v>38829</v>
      </c>
    </row>
    <row r="551" spans="1:5">
      <c r="A551" s="3" t="s">
        <v>1395</v>
      </c>
    </row>
    <row r="552" spans="1:5">
      <c r="A552" s="4" t="s">
        <v>37</v>
      </c>
      <c r="B552" s="5" t="n">
        <v>0</v>
      </c>
    </row>
    <row r="553" spans="1:5">
      <c r="A553" s="4" t="s">
        <v>38</v>
      </c>
      <c r="B553" s="5" t="n">
        <v>38829</v>
      </c>
    </row>
    <row r="554" spans="1:5">
      <c r="A554" s="4" t="s">
        <v>41</v>
      </c>
      <c r="B554" s="5" t="n">
        <v>38829</v>
      </c>
    </row>
    <row r="555" spans="1:5">
      <c r="A555" s="4" t="s">
        <v>1396</v>
      </c>
      <c r="B555" s="6" t="n">
        <v>8859</v>
      </c>
    </row>
    <row r="556" spans="1:5">
      <c r="A556" s="4" t="s">
        <v>1400</v>
      </c>
      <c r="B556" s="5" t="n">
        <v>1932</v>
      </c>
    </row>
    <row r="557" spans="1:5">
      <c r="A557" s="4" t="s">
        <v>1401</v>
      </c>
      <c r="B557" s="5" t="n">
        <v>2012</v>
      </c>
    </row>
    <row r="558" spans="1:5">
      <c r="A558" s="4" t="s">
        <v>1439</v>
      </c>
    </row>
    <row r="559" spans="1:5">
      <c r="A559" s="3" t="s">
        <v>1391</v>
      </c>
    </row>
    <row r="560" spans="1:5">
      <c r="A560" s="4" t="s">
        <v>1392</v>
      </c>
      <c r="B560" s="6" t="n">
        <v>0</v>
      </c>
    </row>
    <row r="561" spans="1:5">
      <c r="A561" s="3" t="s">
        <v>1393</v>
      </c>
    </row>
    <row r="562" spans="1:5">
      <c r="A562" s="4" t="s">
        <v>37</v>
      </c>
      <c r="B562" s="5" t="n">
        <v>6053</v>
      </c>
    </row>
    <row r="563" spans="1:5">
      <c r="A563" s="4" t="s">
        <v>38</v>
      </c>
      <c r="B563" s="5" t="n">
        <v>22908</v>
      </c>
    </row>
    <row r="564" spans="1:5">
      <c r="A564" s="4" t="s">
        <v>1394</v>
      </c>
      <c r="B564" s="5" t="n">
        <v>3690</v>
      </c>
    </row>
    <row r="565" spans="1:5">
      <c r="A565" s="3" t="s">
        <v>1395</v>
      </c>
    </row>
    <row r="566" spans="1:5">
      <c r="A566" s="4" t="s">
        <v>37</v>
      </c>
      <c r="B566" s="5" t="n">
        <v>6053</v>
      </c>
    </row>
    <row r="567" spans="1:5">
      <c r="A567" s="4" t="s">
        <v>38</v>
      </c>
      <c r="B567" s="5" t="n">
        <v>26598</v>
      </c>
    </row>
    <row r="568" spans="1:5">
      <c r="A568" s="4" t="s">
        <v>41</v>
      </c>
      <c r="B568" s="5" t="n">
        <v>32651</v>
      </c>
    </row>
    <row r="569" spans="1:5">
      <c r="A569" s="4" t="s">
        <v>1396</v>
      </c>
      <c r="B569" s="6" t="n">
        <v>8422</v>
      </c>
    </row>
    <row r="570" spans="1:5">
      <c r="A570" s="4" t="s">
        <v>1401</v>
      </c>
      <c r="B570" s="5" t="n">
        <v>2005</v>
      </c>
    </row>
    <row r="571" spans="1:5">
      <c r="A571" s="4" t="s">
        <v>1440</v>
      </c>
    </row>
    <row r="572" spans="1:5">
      <c r="A572" s="3" t="s">
        <v>1391</v>
      </c>
    </row>
    <row r="573" spans="1:5">
      <c r="A573" s="4" t="s">
        <v>1392</v>
      </c>
      <c r="B573" s="6" t="n">
        <v>0</v>
      </c>
    </row>
    <row r="574" spans="1:5">
      <c r="A574" s="3" t="s">
        <v>1393</v>
      </c>
    </row>
    <row r="575" spans="1:5">
      <c r="A575" s="4" t="s">
        <v>37</v>
      </c>
      <c r="B575" s="5" t="n">
        <v>8315</v>
      </c>
    </row>
    <row r="576" spans="1:5">
      <c r="A576" s="4" t="s">
        <v>38</v>
      </c>
      <c r="B576" s="5" t="n">
        <v>21312</v>
      </c>
    </row>
    <row r="577" spans="1:5">
      <c r="A577" s="4" t="s">
        <v>1394</v>
      </c>
      <c r="B577" s="5" t="n">
        <v>24</v>
      </c>
    </row>
    <row r="578" spans="1:5">
      <c r="A578" s="3" t="s">
        <v>1395</v>
      </c>
    </row>
    <row r="579" spans="1:5">
      <c r="A579" s="4" t="s">
        <v>37</v>
      </c>
      <c r="B579" s="5" t="n">
        <v>8315</v>
      </c>
    </row>
    <row r="580" spans="1:5">
      <c r="A580" s="4" t="s">
        <v>38</v>
      </c>
      <c r="B580" s="5" t="n">
        <v>21336</v>
      </c>
    </row>
    <row r="581" spans="1:5">
      <c r="A581" s="4" t="s">
        <v>41</v>
      </c>
      <c r="B581" s="5" t="n">
        <v>29651</v>
      </c>
    </row>
    <row r="582" spans="1:5">
      <c r="A582" s="4" t="s">
        <v>1396</v>
      </c>
      <c r="B582" s="6" t="n">
        <v>879</v>
      </c>
    </row>
    <row r="583" spans="1:5">
      <c r="A583" s="4" t="s">
        <v>1401</v>
      </c>
      <c r="B583" s="5" t="n">
        <v>2016</v>
      </c>
    </row>
    <row r="584" spans="1:5">
      <c r="A584" s="4" t="s">
        <v>1441</v>
      </c>
    </row>
    <row r="585" spans="1:5">
      <c r="A585" s="3" t="s">
        <v>1391</v>
      </c>
    </row>
    <row r="586" spans="1:5">
      <c r="A586" s="4" t="s">
        <v>1392</v>
      </c>
      <c r="B586" s="6" t="n">
        <v>0</v>
      </c>
    </row>
    <row r="587" spans="1:5">
      <c r="A587" s="3" t="s">
        <v>1393</v>
      </c>
    </row>
    <row r="588" spans="1:5">
      <c r="A588" s="4" t="s">
        <v>37</v>
      </c>
      <c r="B588" s="5" t="n">
        <v>28500</v>
      </c>
    </row>
    <row r="589" spans="1:5">
      <c r="A589" s="4" t="s">
        <v>38</v>
      </c>
      <c r="B589" s="5" t="n">
        <v>0</v>
      </c>
    </row>
    <row r="590" spans="1:5">
      <c r="A590" s="4" t="s">
        <v>1394</v>
      </c>
      <c r="B590" s="5" t="n">
        <v>23</v>
      </c>
    </row>
    <row r="591" spans="1:5">
      <c r="A591" s="3" t="s">
        <v>1395</v>
      </c>
    </row>
    <row r="592" spans="1:5">
      <c r="A592" s="4" t="s">
        <v>37</v>
      </c>
      <c r="B592" s="5" t="n">
        <v>28500</v>
      </c>
    </row>
    <row r="593" spans="1:5">
      <c r="A593" s="4" t="s">
        <v>38</v>
      </c>
      <c r="B593" s="5" t="n">
        <v>23</v>
      </c>
    </row>
    <row r="594" spans="1:5">
      <c r="A594" s="4" t="s">
        <v>41</v>
      </c>
      <c r="B594" s="5" t="n">
        <v>28523</v>
      </c>
    </row>
    <row r="595" spans="1:5">
      <c r="A595" s="4" t="s">
        <v>1396</v>
      </c>
      <c r="B595" s="6" t="n">
        <v>0</v>
      </c>
    </row>
    <row r="596" spans="1:5">
      <c r="A596" s="4" t="s">
        <v>1400</v>
      </c>
      <c r="B596" s="5" t="n">
        <v>1920</v>
      </c>
    </row>
    <row r="597" spans="1:5">
      <c r="A597" s="4" t="s">
        <v>1401</v>
      </c>
      <c r="B597" s="5" t="n">
        <v>2015</v>
      </c>
    </row>
    <row r="598" spans="1:5">
      <c r="A598" s="4" t="s">
        <v>1442</v>
      </c>
    </row>
    <row r="599" spans="1:5">
      <c r="A599" s="3" t="s">
        <v>1391</v>
      </c>
    </row>
    <row r="600" spans="1:5">
      <c r="A600" s="4" t="s">
        <v>1392</v>
      </c>
      <c r="B600" s="6" t="n">
        <v>0</v>
      </c>
    </row>
    <row r="601" spans="1:5">
      <c r="A601" s="3" t="s">
        <v>1393</v>
      </c>
    </row>
    <row r="602" spans="1:5">
      <c r="A602" s="4" t="s">
        <v>37</v>
      </c>
      <c r="B602" s="5" t="n">
        <v>3511</v>
      </c>
    </row>
    <row r="603" spans="1:5">
      <c r="A603" s="4" t="s">
        <v>38</v>
      </c>
      <c r="B603" s="5" t="n">
        <v>12905</v>
      </c>
    </row>
    <row r="604" spans="1:5">
      <c r="A604" s="4" t="s">
        <v>1394</v>
      </c>
      <c r="B604" s="5" t="n">
        <v>11115</v>
      </c>
    </row>
    <row r="605" spans="1:5">
      <c r="A605" s="3" t="s">
        <v>1395</v>
      </c>
    </row>
    <row r="606" spans="1:5">
      <c r="A606" s="4" t="s">
        <v>37</v>
      </c>
      <c r="B606" s="5" t="n">
        <v>3511</v>
      </c>
    </row>
    <row r="607" spans="1:5">
      <c r="A607" s="4" t="s">
        <v>38</v>
      </c>
      <c r="B607" s="5" t="n">
        <v>24020</v>
      </c>
    </row>
    <row r="608" spans="1:5">
      <c r="A608" s="4" t="s">
        <v>41</v>
      </c>
      <c r="B608" s="5" t="n">
        <v>27531</v>
      </c>
    </row>
    <row r="609" spans="1:5">
      <c r="A609" s="4" t="s">
        <v>1396</v>
      </c>
      <c r="B609" s="6" t="n">
        <v>160</v>
      </c>
    </row>
    <row r="610" spans="1:5">
      <c r="A610" s="4" t="s">
        <v>1400</v>
      </c>
      <c r="B610" s="5" t="n">
        <v>1910</v>
      </c>
    </row>
    <row r="611" spans="1:5">
      <c r="A611" s="4" t="s">
        <v>1401</v>
      </c>
      <c r="B611" s="5" t="n">
        <v>2014</v>
      </c>
    </row>
    <row r="612" spans="1:5">
      <c r="A612" s="4" t="s">
        <v>1443</v>
      </c>
    </row>
    <row r="613" spans="1:5">
      <c r="A613" s="3" t="s">
        <v>1391</v>
      </c>
    </row>
    <row r="614" spans="1:5">
      <c r="A614" s="4" t="s">
        <v>1392</v>
      </c>
      <c r="B614" s="6" t="n">
        <v>0</v>
      </c>
    </row>
    <row r="615" spans="1:5">
      <c r="A615" s="3" t="s">
        <v>1393</v>
      </c>
    </row>
    <row r="616" spans="1:5">
      <c r="A616" s="4" t="s">
        <v>37</v>
      </c>
      <c r="B616" s="5" t="n">
        <v>13070</v>
      </c>
    </row>
    <row r="617" spans="1:5">
      <c r="A617" s="4" t="s">
        <v>38</v>
      </c>
      <c r="B617" s="5" t="n">
        <v>9640</v>
      </c>
    </row>
    <row r="618" spans="1:5">
      <c r="A618" s="4" t="s">
        <v>1394</v>
      </c>
      <c r="B618" s="5" t="n">
        <v>413</v>
      </c>
    </row>
    <row r="619" spans="1:5">
      <c r="A619" s="3" t="s">
        <v>1395</v>
      </c>
    </row>
    <row r="620" spans="1:5">
      <c r="A620" s="4" t="s">
        <v>37</v>
      </c>
      <c r="B620" s="5" t="n">
        <v>13070</v>
      </c>
    </row>
    <row r="621" spans="1:5">
      <c r="A621" s="4" t="s">
        <v>38</v>
      </c>
      <c r="B621" s="5" t="n">
        <v>10053</v>
      </c>
    </row>
    <row r="622" spans="1:5">
      <c r="A622" s="4" t="s">
        <v>41</v>
      </c>
      <c r="B622" s="5" t="n">
        <v>23123</v>
      </c>
    </row>
    <row r="623" spans="1:5">
      <c r="A623" s="4" t="s">
        <v>1396</v>
      </c>
      <c r="B623" s="6" t="n">
        <v>2913</v>
      </c>
    </row>
    <row r="624" spans="1:5">
      <c r="A624" s="4" t="s">
        <v>1401</v>
      </c>
      <c r="B624" s="5" t="n">
        <v>2006</v>
      </c>
    </row>
    <row r="625" spans="1:5">
      <c r="A625" s="4" t="s">
        <v>1444</v>
      </c>
    </row>
    <row r="626" spans="1:5">
      <c r="A626" s="3" t="s">
        <v>1391</v>
      </c>
    </row>
    <row r="627" spans="1:5">
      <c r="A627" s="4" t="s">
        <v>1392</v>
      </c>
      <c r="B627" s="6" t="n">
        <v>0</v>
      </c>
    </row>
    <row r="628" spans="1:5">
      <c r="A628" s="3" t="s">
        <v>1393</v>
      </c>
    </row>
    <row r="629" spans="1:5">
      <c r="A629" s="4" t="s">
        <v>37</v>
      </c>
      <c r="B629" s="5" t="n">
        <v>7844</v>
      </c>
    </row>
    <row r="630" spans="1:5">
      <c r="A630" s="4" t="s">
        <v>38</v>
      </c>
      <c r="B630" s="5" t="n">
        <v>7844</v>
      </c>
    </row>
    <row r="631" spans="1:5">
      <c r="A631" s="4" t="s">
        <v>1394</v>
      </c>
      <c r="B631" s="5" t="n">
        <v>5708</v>
      </c>
    </row>
    <row r="632" spans="1:5">
      <c r="A632" s="3" t="s">
        <v>1395</v>
      </c>
    </row>
    <row r="633" spans="1:5">
      <c r="A633" s="4" t="s">
        <v>37</v>
      </c>
      <c r="B633" s="5" t="n">
        <v>7844</v>
      </c>
    </row>
    <row r="634" spans="1:5">
      <c r="A634" s="4" t="s">
        <v>38</v>
      </c>
      <c r="B634" s="5" t="n">
        <v>13552</v>
      </c>
    </row>
    <row r="635" spans="1:5">
      <c r="A635" s="4" t="s">
        <v>41</v>
      </c>
      <c r="B635" s="5" t="n">
        <v>21396</v>
      </c>
    </row>
    <row r="636" spans="1:5">
      <c r="A636" s="4" t="s">
        <v>1396</v>
      </c>
      <c r="B636" s="6" t="n">
        <v>1503</v>
      </c>
    </row>
    <row r="637" spans="1:5">
      <c r="A637" s="4" t="s">
        <v>1401</v>
      </c>
      <c r="B637" s="5" t="n">
        <v>1997</v>
      </c>
    </row>
    <row r="638" spans="1:5">
      <c r="A638" s="4" t="s">
        <v>1445</v>
      </c>
    </row>
    <row r="639" spans="1:5">
      <c r="A639" s="3" t="s">
        <v>1391</v>
      </c>
    </row>
    <row r="640" spans="1:5">
      <c r="A640" s="4" t="s">
        <v>1392</v>
      </c>
      <c r="B640" s="6" t="n">
        <v>0</v>
      </c>
    </row>
    <row r="641" spans="1:5">
      <c r="A641" s="3" t="s">
        <v>1393</v>
      </c>
    </row>
    <row r="642" spans="1:5">
      <c r="A642" s="4" t="s">
        <v>37</v>
      </c>
      <c r="B642" s="5" t="n">
        <v>20000</v>
      </c>
    </row>
    <row r="643" spans="1:5">
      <c r="A643" s="4" t="s">
        <v>38</v>
      </c>
      <c r="B643" s="5" t="n">
        <v>71</v>
      </c>
    </row>
    <row r="644" spans="1:5">
      <c r="A644" s="4" t="s">
        <v>1394</v>
      </c>
      <c r="B644" s="5" t="n">
        <v>23</v>
      </c>
    </row>
    <row r="645" spans="1:5">
      <c r="A645" s="3" t="s">
        <v>1395</v>
      </c>
    </row>
    <row r="646" spans="1:5">
      <c r="A646" s="4" t="s">
        <v>37</v>
      </c>
      <c r="B646" s="5" t="n">
        <v>20000</v>
      </c>
    </row>
    <row r="647" spans="1:5">
      <c r="A647" s="4" t="s">
        <v>38</v>
      </c>
      <c r="B647" s="5" t="n">
        <v>94</v>
      </c>
    </row>
    <row r="648" spans="1:5">
      <c r="A648" s="4" t="s">
        <v>41</v>
      </c>
      <c r="B648" s="5" t="n">
        <v>20094</v>
      </c>
    </row>
    <row r="649" spans="1:5">
      <c r="A649" s="4" t="s">
        <v>1396</v>
      </c>
      <c r="B649" s="6" t="n">
        <v>0</v>
      </c>
    </row>
    <row r="650" spans="1:5">
      <c r="A650" s="4" t="s">
        <v>1400</v>
      </c>
      <c r="B650" s="5" t="n">
        <v>1928</v>
      </c>
    </row>
    <row r="651" spans="1:5">
      <c r="A651" s="4" t="s">
        <v>1401</v>
      </c>
      <c r="B651" s="5" t="n">
        <v>2016</v>
      </c>
    </row>
    <row r="652" spans="1:5">
      <c r="A652" s="4" t="s">
        <v>1446</v>
      </c>
    </row>
    <row r="653" spans="1:5">
      <c r="A653" s="3" t="s">
        <v>1391</v>
      </c>
    </row>
    <row r="654" spans="1:5">
      <c r="A654" s="4" t="s">
        <v>1392</v>
      </c>
      <c r="B654" s="6" t="n">
        <v>0</v>
      </c>
    </row>
    <row r="655" spans="1:5">
      <c r="A655" s="3" t="s">
        <v>1393</v>
      </c>
    </row>
    <row r="656" spans="1:5">
      <c r="A656" s="4" t="s">
        <v>37</v>
      </c>
      <c r="B656" s="5" t="n">
        <v>16700</v>
      </c>
    </row>
    <row r="657" spans="1:5">
      <c r="A657" s="4" t="s">
        <v>38</v>
      </c>
      <c r="B657" s="5" t="n">
        <v>2751</v>
      </c>
    </row>
    <row r="658" spans="1:5">
      <c r="A658" s="4" t="s">
        <v>1394</v>
      </c>
      <c r="B658" s="5" t="n">
        <v>0</v>
      </c>
    </row>
    <row r="659" spans="1:5">
      <c r="A659" s="3" t="s">
        <v>1395</v>
      </c>
    </row>
    <row r="660" spans="1:5">
      <c r="A660" s="4" t="s">
        <v>37</v>
      </c>
      <c r="B660" s="5" t="n">
        <v>16700</v>
      </c>
    </row>
    <row r="661" spans="1:5">
      <c r="A661" s="4" t="s">
        <v>38</v>
      </c>
      <c r="B661" s="5" t="n">
        <v>2751</v>
      </c>
    </row>
    <row r="662" spans="1:5">
      <c r="A662" s="4" t="s">
        <v>41</v>
      </c>
      <c r="B662" s="5" t="n">
        <v>19451</v>
      </c>
    </row>
    <row r="663" spans="1:5">
      <c r="A663" s="4" t="s">
        <v>1396</v>
      </c>
      <c r="B663" s="6" t="n">
        <v>739</v>
      </c>
    </row>
    <row r="664" spans="1:5">
      <c r="A664" s="4" t="s">
        <v>1401</v>
      </c>
      <c r="B664" s="5" t="n">
        <v>2007</v>
      </c>
    </row>
    <row r="665" spans="1:5">
      <c r="A665" s="4" t="s">
        <v>1447</v>
      </c>
    </row>
    <row r="666" spans="1:5">
      <c r="A666" s="3" t="s">
        <v>1391</v>
      </c>
    </row>
    <row r="667" spans="1:5">
      <c r="A667" s="4" t="s">
        <v>1392</v>
      </c>
      <c r="B667" s="6" t="n">
        <v>0</v>
      </c>
    </row>
    <row r="668" spans="1:5">
      <c r="A668" s="3" t="s">
        <v>1393</v>
      </c>
    </row>
    <row r="669" spans="1:5">
      <c r="A669" s="4" t="s">
        <v>37</v>
      </c>
      <c r="B669" s="5" t="n">
        <v>9252</v>
      </c>
    </row>
    <row r="670" spans="1:5">
      <c r="A670" s="4" t="s">
        <v>38</v>
      </c>
      <c r="B670" s="5" t="n">
        <v>9936</v>
      </c>
    </row>
    <row r="671" spans="1:5">
      <c r="A671" s="4" t="s">
        <v>1394</v>
      </c>
      <c r="B671" s="5" t="n">
        <v>0</v>
      </c>
    </row>
    <row r="672" spans="1:5">
      <c r="A672" s="3" t="s">
        <v>1395</v>
      </c>
    </row>
    <row r="673" spans="1:5">
      <c r="A673" s="4" t="s">
        <v>37</v>
      </c>
      <c r="B673" s="5" t="n">
        <v>9252</v>
      </c>
    </row>
    <row r="674" spans="1:5">
      <c r="A674" s="4" t="s">
        <v>38</v>
      </c>
      <c r="B674" s="5" t="n">
        <v>9936</v>
      </c>
    </row>
    <row r="675" spans="1:5">
      <c r="A675" s="4" t="s">
        <v>41</v>
      </c>
      <c r="B675" s="5" t="n">
        <v>19188</v>
      </c>
    </row>
    <row r="676" spans="1:5">
      <c r="A676" s="4" t="s">
        <v>1396</v>
      </c>
      <c r="B676" s="6" t="n">
        <v>724</v>
      </c>
    </row>
    <row r="677" spans="1:5">
      <c r="A677" s="4" t="s">
        <v>1400</v>
      </c>
      <c r="B677" s="5" t="n">
        <v>1920</v>
      </c>
    </row>
    <row r="678" spans="1:5">
      <c r="A678" s="4" t="s">
        <v>1401</v>
      </c>
      <c r="B678" s="5" t="n">
        <v>2015</v>
      </c>
    </row>
    <row r="679" spans="1:5">
      <c r="A679" s="4" t="s">
        <v>1448</v>
      </c>
    </row>
    <row r="680" spans="1:5">
      <c r="A680" s="3" t="s">
        <v>1391</v>
      </c>
    </row>
    <row r="681" spans="1:5">
      <c r="A681" s="4" t="s">
        <v>1392</v>
      </c>
      <c r="B681" s="6" t="n">
        <v>0</v>
      </c>
    </row>
    <row r="682" spans="1:5">
      <c r="A682" s="3" t="s">
        <v>1393</v>
      </c>
    </row>
    <row r="683" spans="1:5">
      <c r="A683" s="4" t="s">
        <v>37</v>
      </c>
      <c r="B683" s="5" t="n">
        <v>1693</v>
      </c>
    </row>
    <row r="684" spans="1:5">
      <c r="A684" s="4" t="s">
        <v>38</v>
      </c>
      <c r="B684" s="5" t="n">
        <v>6507</v>
      </c>
    </row>
    <row r="685" spans="1:5">
      <c r="A685" s="4" t="s">
        <v>1394</v>
      </c>
      <c r="B685" s="5" t="n">
        <v>7589</v>
      </c>
    </row>
    <row r="686" spans="1:5">
      <c r="A686" s="3" t="s">
        <v>1395</v>
      </c>
    </row>
    <row r="687" spans="1:5">
      <c r="A687" s="4" t="s">
        <v>37</v>
      </c>
      <c r="B687" s="5" t="n">
        <v>1693</v>
      </c>
    </row>
    <row r="688" spans="1:5">
      <c r="A688" s="4" t="s">
        <v>38</v>
      </c>
      <c r="B688" s="5" t="n">
        <v>14096</v>
      </c>
    </row>
    <row r="689" spans="1:5">
      <c r="A689" s="4" t="s">
        <v>41</v>
      </c>
      <c r="B689" s="5" t="n">
        <v>15789</v>
      </c>
    </row>
    <row r="690" spans="1:5">
      <c r="A690" s="4" t="s">
        <v>1396</v>
      </c>
      <c r="B690" s="6" t="n">
        <v>909</v>
      </c>
    </row>
    <row r="691" spans="1:5">
      <c r="A691" s="4" t="s">
        <v>1401</v>
      </c>
      <c r="B691" s="5" t="n">
        <v>2011</v>
      </c>
    </row>
    <row r="692" spans="1:5">
      <c r="A692" s="4" t="s">
        <v>1449</v>
      </c>
    </row>
    <row r="693" spans="1:5">
      <c r="A693" s="3" t="s">
        <v>1391</v>
      </c>
    </row>
    <row r="694" spans="1:5">
      <c r="A694" s="4" t="s">
        <v>1392</v>
      </c>
      <c r="B694" s="6" t="n">
        <v>0</v>
      </c>
    </row>
    <row r="695" spans="1:5">
      <c r="A695" s="3" t="s">
        <v>1393</v>
      </c>
    </row>
    <row r="696" spans="1:5">
      <c r="A696" s="4" t="s">
        <v>37</v>
      </c>
      <c r="B696" s="5" t="n">
        <v>5099</v>
      </c>
    </row>
    <row r="697" spans="1:5">
      <c r="A697" s="4" t="s">
        <v>38</v>
      </c>
      <c r="B697" s="5" t="n">
        <v>10037</v>
      </c>
    </row>
    <row r="698" spans="1:5">
      <c r="A698" s="4" t="s">
        <v>1394</v>
      </c>
      <c r="B698" s="5" t="n">
        <v>2</v>
      </c>
    </row>
    <row r="699" spans="1:5">
      <c r="A699" s="3" t="s">
        <v>1395</v>
      </c>
    </row>
    <row r="700" spans="1:5">
      <c r="A700" s="4" t="s">
        <v>37</v>
      </c>
      <c r="B700" s="5" t="n">
        <v>5099</v>
      </c>
    </row>
    <row r="701" spans="1:5">
      <c r="A701" s="4" t="s">
        <v>38</v>
      </c>
      <c r="B701" s="5" t="n">
        <v>10039</v>
      </c>
    </row>
    <row r="702" spans="1:5">
      <c r="A702" s="4" t="s">
        <v>41</v>
      </c>
      <c r="B702" s="5" t="n">
        <v>15138</v>
      </c>
    </row>
    <row r="703" spans="1:5">
      <c r="A703" s="4" t="s">
        <v>1396</v>
      </c>
      <c r="B703" s="6" t="n">
        <v>3994</v>
      </c>
    </row>
    <row r="704" spans="1:5">
      <c r="A704" s="4" t="s">
        <v>1401</v>
      </c>
      <c r="B704" s="5" t="n">
        <v>2013</v>
      </c>
    </row>
    <row r="705" spans="1:5">
      <c r="A705" s="4" t="s">
        <v>1450</v>
      </c>
    </row>
    <row r="706" spans="1:5">
      <c r="A706" s="3" t="s">
        <v>1391</v>
      </c>
    </row>
    <row r="707" spans="1:5">
      <c r="A707" s="4" t="s">
        <v>1392</v>
      </c>
      <c r="B707" s="6" t="n">
        <v>0</v>
      </c>
    </row>
    <row r="708" spans="1:5">
      <c r="A708" s="3" t="s">
        <v>1393</v>
      </c>
    </row>
    <row r="709" spans="1:5">
      <c r="A709" s="4" t="s">
        <v>37</v>
      </c>
      <c r="B709" s="5" t="n">
        <v>4086</v>
      </c>
    </row>
    <row r="710" spans="1:5">
      <c r="A710" s="4" t="s">
        <v>38</v>
      </c>
      <c r="B710" s="5" t="n">
        <v>8914</v>
      </c>
    </row>
    <row r="711" spans="1:5">
      <c r="A711" s="4" t="s">
        <v>1394</v>
      </c>
      <c r="B711" s="5" t="n">
        <v>0</v>
      </c>
    </row>
    <row r="712" spans="1:5">
      <c r="A712" s="3" t="s">
        <v>1395</v>
      </c>
    </row>
    <row r="713" spans="1:5">
      <c r="A713" s="4" t="s">
        <v>37</v>
      </c>
      <c r="B713" s="5" t="n">
        <v>4086</v>
      </c>
    </row>
    <row r="714" spans="1:5">
      <c r="A714" s="4" t="s">
        <v>38</v>
      </c>
      <c r="B714" s="5" t="n">
        <v>8914</v>
      </c>
    </row>
    <row r="715" spans="1:5">
      <c r="A715" s="4" t="s">
        <v>41</v>
      </c>
      <c r="B715" s="5" t="n">
        <v>13000</v>
      </c>
    </row>
    <row r="716" spans="1:5">
      <c r="A716" s="4" t="s">
        <v>1396</v>
      </c>
      <c r="B716" s="6" t="n">
        <v>2589</v>
      </c>
    </row>
    <row r="717" spans="1:5">
      <c r="A717" s="4" t="s">
        <v>1400</v>
      </c>
      <c r="B717" s="5" t="n">
        <v>1990</v>
      </c>
    </row>
    <row r="718" spans="1:5">
      <c r="A718" s="4" t="s">
        <v>1401</v>
      </c>
      <c r="B718" s="5" t="n">
        <v>2006</v>
      </c>
    </row>
    <row r="719" spans="1:5">
      <c r="A719" s="4" t="s">
        <v>1451</v>
      </c>
    </row>
    <row r="720" spans="1:5">
      <c r="A720" s="3" t="s">
        <v>1391</v>
      </c>
    </row>
    <row r="721" spans="1:5">
      <c r="A721" s="4" t="s">
        <v>1392</v>
      </c>
      <c r="B721" s="6" t="n">
        <v>0</v>
      </c>
    </row>
    <row r="722" spans="1:5">
      <c r="A722" s="3" t="s">
        <v>1393</v>
      </c>
    </row>
    <row r="723" spans="1:5">
      <c r="A723" s="4" t="s">
        <v>37</v>
      </c>
      <c r="B723" s="5" t="n">
        <v>8869</v>
      </c>
    </row>
    <row r="724" spans="1:5">
      <c r="A724" s="4" t="s">
        <v>38</v>
      </c>
      <c r="B724" s="5" t="n">
        <v>3631</v>
      </c>
    </row>
    <row r="725" spans="1:5">
      <c r="A725" s="4" t="s">
        <v>1394</v>
      </c>
      <c r="B725" s="5" t="n">
        <v>0</v>
      </c>
    </row>
    <row r="726" spans="1:5">
      <c r="A726" s="3" t="s">
        <v>1395</v>
      </c>
    </row>
    <row r="727" spans="1:5">
      <c r="A727" s="4" t="s">
        <v>37</v>
      </c>
      <c r="B727" s="5" t="n">
        <v>8869</v>
      </c>
    </row>
    <row r="728" spans="1:5">
      <c r="A728" s="4" t="s">
        <v>38</v>
      </c>
      <c r="B728" s="5" t="n">
        <v>3631</v>
      </c>
    </row>
    <row r="729" spans="1:5">
      <c r="A729" s="4" t="s">
        <v>41</v>
      </c>
      <c r="B729" s="5" t="n">
        <v>12500</v>
      </c>
    </row>
    <row r="730" spans="1:5">
      <c r="A730" s="4" t="s">
        <v>1396</v>
      </c>
      <c r="B730" s="6" t="n">
        <v>393</v>
      </c>
    </row>
    <row r="731" spans="1:5">
      <c r="A731" s="4" t="s">
        <v>1401</v>
      </c>
      <c r="B731" s="5" t="n">
        <v>2013</v>
      </c>
    </row>
    <row r="732" spans="1:5">
      <c r="A732" s="4" t="s">
        <v>1452</v>
      </c>
    </row>
    <row r="733" spans="1:5">
      <c r="A733" s="3" t="s">
        <v>1391</v>
      </c>
    </row>
    <row r="734" spans="1:5">
      <c r="A734" s="4" t="s">
        <v>1392</v>
      </c>
      <c r="B734" s="6" t="n">
        <v>0</v>
      </c>
    </row>
    <row r="735" spans="1:5">
      <c r="A735" s="3" t="s">
        <v>1393</v>
      </c>
    </row>
    <row r="736" spans="1:5">
      <c r="A736" s="4" t="s">
        <v>37</v>
      </c>
      <c r="B736" s="5" t="n">
        <v>3200</v>
      </c>
    </row>
    <row r="737" spans="1:5">
      <c r="A737" s="4" t="s">
        <v>38</v>
      </c>
      <c r="B737" s="5" t="n">
        <v>8112</v>
      </c>
    </row>
    <row r="738" spans="1:5">
      <c r="A738" s="4" t="s">
        <v>1394</v>
      </c>
      <c r="B738" s="5" t="n">
        <v>406</v>
      </c>
    </row>
    <row r="739" spans="1:5">
      <c r="A739" s="3" t="s">
        <v>1395</v>
      </c>
    </row>
    <row r="740" spans="1:5">
      <c r="A740" s="4" t="s">
        <v>37</v>
      </c>
      <c r="B740" s="5" t="n">
        <v>3200</v>
      </c>
    </row>
    <row r="741" spans="1:5">
      <c r="A741" s="4" t="s">
        <v>38</v>
      </c>
      <c r="B741" s="5" t="n">
        <v>8518</v>
      </c>
    </row>
    <row r="742" spans="1:5">
      <c r="A742" s="4" t="s">
        <v>41</v>
      </c>
      <c r="B742" s="5" t="n">
        <v>11718</v>
      </c>
    </row>
    <row r="743" spans="1:5">
      <c r="A743" s="4" t="s">
        <v>1396</v>
      </c>
      <c r="B743" s="6" t="n">
        <v>2054</v>
      </c>
    </row>
    <row r="744" spans="1:5">
      <c r="A744" s="4" t="s">
        <v>1401</v>
      </c>
      <c r="B744" s="5" t="n">
        <v>2008</v>
      </c>
    </row>
    <row r="745" spans="1:5">
      <c r="A745" s="4" t="s">
        <v>1453</v>
      </c>
    </row>
    <row r="746" spans="1:5">
      <c r="A746" s="3" t="s">
        <v>1391</v>
      </c>
    </row>
    <row r="747" spans="1:5">
      <c r="A747" s="4" t="s">
        <v>1392</v>
      </c>
      <c r="B747" s="6" t="n">
        <v>0</v>
      </c>
    </row>
    <row r="748" spans="1:5">
      <c r="A748" s="3" t="s">
        <v>1393</v>
      </c>
    </row>
    <row r="749" spans="1:5">
      <c r="A749" s="4" t="s">
        <v>37</v>
      </c>
      <c r="B749" s="5" t="n">
        <v>3200</v>
      </c>
    </row>
    <row r="750" spans="1:5">
      <c r="A750" s="4" t="s">
        <v>38</v>
      </c>
      <c r="B750" s="5" t="n">
        <v>5822</v>
      </c>
    </row>
    <row r="751" spans="1:5">
      <c r="A751" s="4" t="s">
        <v>1394</v>
      </c>
      <c r="B751" s="5" t="n">
        <v>294</v>
      </c>
    </row>
    <row r="752" spans="1:5">
      <c r="A752" s="3" t="s">
        <v>1395</v>
      </c>
    </row>
    <row r="753" spans="1:5">
      <c r="A753" s="4" t="s">
        <v>37</v>
      </c>
      <c r="B753" s="5" t="n">
        <v>3200</v>
      </c>
    </row>
    <row r="754" spans="1:5">
      <c r="A754" s="4" t="s">
        <v>38</v>
      </c>
      <c r="B754" s="5" t="n">
        <v>6116</v>
      </c>
    </row>
    <row r="755" spans="1:5">
      <c r="A755" s="4" t="s">
        <v>41</v>
      </c>
      <c r="B755" s="5" t="n">
        <v>9316</v>
      </c>
    </row>
    <row r="756" spans="1:5">
      <c r="A756" s="4" t="s">
        <v>1396</v>
      </c>
      <c r="B756" s="6" t="n">
        <v>1501</v>
      </c>
    </row>
    <row r="757" spans="1:5">
      <c r="A757" s="4" t="s">
        <v>1401</v>
      </c>
      <c r="B757" s="5" t="n">
        <v>2008</v>
      </c>
    </row>
    <row r="758" spans="1:5">
      <c r="A758" s="4" t="s">
        <v>1454</v>
      </c>
    </row>
    <row r="759" spans="1:5">
      <c r="A759" s="3" t="s">
        <v>1391</v>
      </c>
    </row>
    <row r="760" spans="1:5">
      <c r="A760" s="4" t="s">
        <v>1392</v>
      </c>
      <c r="B760" s="6" t="n">
        <v>0</v>
      </c>
    </row>
    <row r="761" spans="1:5">
      <c r="A761" s="3" t="s">
        <v>1393</v>
      </c>
    </row>
    <row r="762" spans="1:5">
      <c r="A762" s="4" t="s">
        <v>37</v>
      </c>
      <c r="B762" s="5" t="n">
        <v>6398</v>
      </c>
    </row>
    <row r="763" spans="1:5">
      <c r="A763" s="4" t="s">
        <v>38</v>
      </c>
      <c r="B763" s="5" t="n">
        <v>1550</v>
      </c>
    </row>
    <row r="764" spans="1:5">
      <c r="A764" s="4" t="s">
        <v>1394</v>
      </c>
      <c r="B764" s="5" t="n">
        <v>0</v>
      </c>
    </row>
    <row r="765" spans="1:5">
      <c r="A765" s="3" t="s">
        <v>1395</v>
      </c>
    </row>
    <row r="766" spans="1:5">
      <c r="A766" s="4" t="s">
        <v>37</v>
      </c>
      <c r="B766" s="5" t="n">
        <v>6398</v>
      </c>
    </row>
    <row r="767" spans="1:5">
      <c r="A767" s="4" t="s">
        <v>38</v>
      </c>
      <c r="B767" s="5" t="n">
        <v>1550</v>
      </c>
    </row>
    <row r="768" spans="1:5">
      <c r="A768" s="4" t="s">
        <v>41</v>
      </c>
      <c r="B768" s="5" t="n">
        <v>7948</v>
      </c>
    </row>
    <row r="769" spans="1:5">
      <c r="A769" s="4" t="s">
        <v>1396</v>
      </c>
      <c r="B769" s="6" t="n">
        <v>107</v>
      </c>
    </row>
    <row r="770" spans="1:5">
      <c r="A770" s="4" t="s">
        <v>1400</v>
      </c>
      <c r="B770" s="5" t="n">
        <v>1932</v>
      </c>
    </row>
    <row r="771" spans="1:5">
      <c r="A771" s="4" t="s">
        <v>1401</v>
      </c>
      <c r="B771" s="5" t="n">
        <v>2015</v>
      </c>
    </row>
    <row r="772" spans="1:5">
      <c r="A772" s="4" t="s">
        <v>1455</v>
      </c>
    </row>
    <row r="773" spans="1:5">
      <c r="A773" s="3" t="s">
        <v>1391</v>
      </c>
    </row>
    <row r="774" spans="1:5">
      <c r="A774" s="4" t="s">
        <v>1392</v>
      </c>
      <c r="B774" s="6" t="n">
        <v>0</v>
      </c>
    </row>
    <row r="775" spans="1:5">
      <c r="A775" s="3" t="s">
        <v>1393</v>
      </c>
    </row>
    <row r="776" spans="1:5">
      <c r="A776" s="4" t="s">
        <v>37</v>
      </c>
      <c r="B776" s="5" t="n">
        <v>10650</v>
      </c>
    </row>
    <row r="777" spans="1:5">
      <c r="A777" s="4" t="s">
        <v>38</v>
      </c>
      <c r="B777" s="5" t="n">
        <v>1767</v>
      </c>
    </row>
    <row r="778" spans="1:5">
      <c r="A778" s="4" t="s">
        <v>1394</v>
      </c>
      <c r="B778" s="5" t="n">
        <v>-4671</v>
      </c>
    </row>
    <row r="779" spans="1:5">
      <c r="A779" s="3" t="s">
        <v>1395</v>
      </c>
    </row>
    <row r="780" spans="1:5">
      <c r="A780" s="4" t="s">
        <v>37</v>
      </c>
      <c r="B780" s="5" t="n">
        <v>6859</v>
      </c>
    </row>
    <row r="781" spans="1:5">
      <c r="A781" s="4" t="s">
        <v>38</v>
      </c>
      <c r="B781" s="5" t="n">
        <v>887</v>
      </c>
    </row>
    <row r="782" spans="1:5">
      <c r="A782" s="4" t="s">
        <v>41</v>
      </c>
      <c r="B782" s="5" t="n">
        <v>7746</v>
      </c>
    </row>
    <row r="783" spans="1:5">
      <c r="A783" s="4" t="s">
        <v>1396</v>
      </c>
      <c r="B783" s="6" t="n">
        <v>223</v>
      </c>
    </row>
    <row r="784" spans="1:5">
      <c r="A784" s="4" t="s">
        <v>1401</v>
      </c>
      <c r="B784" s="5" t="n">
        <v>2007</v>
      </c>
    </row>
    <row r="785" spans="1:5">
      <c r="A785" s="4" t="s">
        <v>1456</v>
      </c>
    </row>
    <row r="786" spans="1:5">
      <c r="A786" s="3" t="s">
        <v>1391</v>
      </c>
    </row>
    <row r="787" spans="1:5">
      <c r="A787" s="4" t="s">
        <v>1392</v>
      </c>
      <c r="B787" s="6" t="n">
        <v>0</v>
      </c>
    </row>
    <row r="788" spans="1:5">
      <c r="A788" s="3" t="s">
        <v>1393</v>
      </c>
    </row>
    <row r="789" spans="1:5">
      <c r="A789" s="4" t="s">
        <v>37</v>
      </c>
      <c r="B789" s="5" t="n">
        <v>3856</v>
      </c>
    </row>
    <row r="790" spans="1:5">
      <c r="A790" s="4" t="s">
        <v>38</v>
      </c>
      <c r="B790" s="5" t="n">
        <v>762</v>
      </c>
    </row>
    <row r="791" spans="1:5">
      <c r="A791" s="4" t="s">
        <v>1394</v>
      </c>
      <c r="B791" s="5" t="n">
        <v>485</v>
      </c>
    </row>
    <row r="792" spans="1:5">
      <c r="A792" s="3" t="s">
        <v>1395</v>
      </c>
    </row>
    <row r="793" spans="1:5">
      <c r="A793" s="4" t="s">
        <v>37</v>
      </c>
      <c r="B793" s="5" t="n">
        <v>3856</v>
      </c>
    </row>
    <row r="794" spans="1:5">
      <c r="A794" s="4" t="s">
        <v>38</v>
      </c>
      <c r="B794" s="5" t="n">
        <v>1247</v>
      </c>
    </row>
    <row r="795" spans="1:5">
      <c r="A795" s="4" t="s">
        <v>41</v>
      </c>
      <c r="B795" s="5" t="n">
        <v>5103</v>
      </c>
    </row>
    <row r="796" spans="1:5">
      <c r="A796" s="4" t="s">
        <v>1396</v>
      </c>
      <c r="B796" s="6" t="n">
        <v>526</v>
      </c>
    </row>
    <row r="797" spans="1:5">
      <c r="A797" s="4" t="s">
        <v>1401</v>
      </c>
      <c r="B797" s="5" t="n">
        <v>1997</v>
      </c>
    </row>
    <row r="798" spans="1:5">
      <c r="A798" s="4" t="s">
        <v>1457</v>
      </c>
    </row>
    <row r="799" spans="1:5">
      <c r="A799" s="3" t="s">
        <v>1391</v>
      </c>
    </row>
    <row r="800" spans="1:5">
      <c r="A800" s="4" t="s">
        <v>1392</v>
      </c>
      <c r="B800" s="6" t="n">
        <v>0</v>
      </c>
    </row>
    <row r="801" spans="1:5">
      <c r="A801" s="3" t="s">
        <v>1393</v>
      </c>
    </row>
    <row r="802" spans="1:5">
      <c r="A802" s="4" t="s">
        <v>37</v>
      </c>
      <c r="B802" s="5" t="n">
        <v>1483</v>
      </c>
    </row>
    <row r="803" spans="1:5">
      <c r="A803" s="4" t="s">
        <v>38</v>
      </c>
      <c r="B803" s="5" t="n">
        <v>697</v>
      </c>
    </row>
    <row r="804" spans="1:5">
      <c r="A804" s="4" t="s">
        <v>1394</v>
      </c>
      <c r="B804" s="5" t="n">
        <v>33</v>
      </c>
    </row>
    <row r="805" spans="1:5">
      <c r="A805" s="3" t="s">
        <v>1395</v>
      </c>
    </row>
    <row r="806" spans="1:5">
      <c r="A806" s="4" t="s">
        <v>37</v>
      </c>
      <c r="B806" s="5" t="n">
        <v>1483</v>
      </c>
    </row>
    <row r="807" spans="1:5">
      <c r="A807" s="4" t="s">
        <v>38</v>
      </c>
      <c r="B807" s="5" t="n">
        <v>730</v>
      </c>
    </row>
    <row r="808" spans="1:5">
      <c r="A808" s="4" t="s">
        <v>41</v>
      </c>
      <c r="B808" s="5" t="n">
        <v>2213</v>
      </c>
    </row>
    <row r="809" spans="1:5">
      <c r="A809" s="4" t="s">
        <v>1396</v>
      </c>
      <c r="B809" s="6" t="n">
        <v>380</v>
      </c>
    </row>
    <row r="810" spans="1:5">
      <c r="A810" s="4" t="s">
        <v>1401</v>
      </c>
      <c r="B810" s="5" t="n">
        <v>1997</v>
      </c>
    </row>
    <row r="811" spans="1:5">
      <c r="A811" s="4" t="s">
        <v>1458</v>
      </c>
    </row>
    <row r="812" spans="1:5">
      <c r="A812" s="3" t="s">
        <v>1391</v>
      </c>
    </row>
    <row r="813" spans="1:5">
      <c r="A813" s="4" t="s">
        <v>1392</v>
      </c>
      <c r="B813" s="6" t="n">
        <v>0</v>
      </c>
    </row>
    <row r="814" spans="1:5">
      <c r="A814" s="3" t="s">
        <v>1393</v>
      </c>
    </row>
    <row r="815" spans="1:5">
      <c r="A815" s="4" t="s">
        <v>37</v>
      </c>
      <c r="B815" s="5" t="n">
        <v>2622</v>
      </c>
    </row>
    <row r="816" spans="1:5">
      <c r="A816" s="4" t="s">
        <v>38</v>
      </c>
      <c r="B816" s="5" t="n">
        <v>12333</v>
      </c>
    </row>
    <row r="817" spans="1:5">
      <c r="A817" s="4" t="s">
        <v>1394</v>
      </c>
      <c r="B817" s="5" t="n">
        <v>0</v>
      </c>
    </row>
    <row r="818" spans="1:5">
      <c r="A818" s="3" t="s">
        <v>1395</v>
      </c>
    </row>
    <row r="819" spans="1:5">
      <c r="A819" s="4" t="s">
        <v>37</v>
      </c>
      <c r="B819" s="5" t="n">
        <v>2622</v>
      </c>
    </row>
    <row r="820" spans="1:5">
      <c r="A820" s="4" t="s">
        <v>38</v>
      </c>
      <c r="B820" s="5" t="n">
        <v>12333</v>
      </c>
    </row>
    <row r="821" spans="1:5">
      <c r="A821" s="4" t="s">
        <v>41</v>
      </c>
      <c r="B821" s="5" t="n">
        <v>14955</v>
      </c>
    </row>
    <row r="822" spans="1:5">
      <c r="A822" s="4" t="s">
        <v>1396</v>
      </c>
      <c r="B822" s="6" t="n">
        <v>245</v>
      </c>
    </row>
    <row r="823" spans="1:5">
      <c r="A823" s="4" t="s">
        <v>1401</v>
      </c>
      <c r="B823" s="5" t="n">
        <v>2017</v>
      </c>
    </row>
    <row r="824" spans="1:5">
      <c r="A824" s="4" t="s">
        <v>1459</v>
      </c>
    </row>
    <row r="825" spans="1:5">
      <c r="A825" s="3" t="s">
        <v>1391</v>
      </c>
    </row>
    <row r="826" spans="1:5">
      <c r="A826" s="4" t="s">
        <v>1392</v>
      </c>
      <c r="B826" s="6" t="n">
        <v>0</v>
      </c>
    </row>
    <row r="827" spans="1:5">
      <c r="A827" s="3" t="s">
        <v>1393</v>
      </c>
    </row>
    <row r="828" spans="1:5">
      <c r="A828" s="4" t="s">
        <v>37</v>
      </c>
      <c r="B828" s="5" t="n">
        <v>80762</v>
      </c>
    </row>
    <row r="829" spans="1:5">
      <c r="A829" s="4" t="s">
        <v>38</v>
      </c>
      <c r="B829" s="5" t="n">
        <v>14895</v>
      </c>
    </row>
    <row r="830" spans="1:5">
      <c r="A830" s="4" t="s">
        <v>1394</v>
      </c>
      <c r="B830" s="5" t="n">
        <v>114889</v>
      </c>
    </row>
    <row r="831" spans="1:5">
      <c r="A831" s="3" t="s">
        <v>1395</v>
      </c>
    </row>
    <row r="832" spans="1:5">
      <c r="A832" s="4" t="s">
        <v>37</v>
      </c>
      <c r="B832" s="5" t="n">
        <v>80762</v>
      </c>
    </row>
    <row r="833" spans="1:5">
      <c r="A833" s="4" t="s">
        <v>38</v>
      </c>
      <c r="B833" s="5" t="n">
        <v>129784</v>
      </c>
    </row>
    <row r="834" spans="1:5">
      <c r="A834" s="4" t="s">
        <v>41</v>
      </c>
      <c r="B834" s="5" t="n">
        <v>210546</v>
      </c>
    </row>
    <row r="835" spans="1:5">
      <c r="A835" s="4" t="s">
        <v>1396</v>
      </c>
      <c r="B835" s="5" t="n">
        <v>33136</v>
      </c>
    </row>
    <row r="836" spans="1:5">
      <c r="A836" s="4" t="s">
        <v>1460</v>
      </c>
    </row>
    <row r="837" spans="1:5">
      <c r="A837" s="3" t="s">
        <v>1391</v>
      </c>
    </row>
    <row r="838" spans="1:5">
      <c r="A838" s="4" t="s">
        <v>1392</v>
      </c>
      <c r="B838" s="5" t="n">
        <v>0</v>
      </c>
    </row>
    <row r="839" spans="1:5">
      <c r="A839" s="3" t="s">
        <v>1393</v>
      </c>
    </row>
    <row r="840" spans="1:5">
      <c r="A840" s="4" t="s">
        <v>37</v>
      </c>
      <c r="B840" s="5" t="n">
        <v>0</v>
      </c>
    </row>
    <row r="841" spans="1:5">
      <c r="A841" s="4" t="s">
        <v>38</v>
      </c>
      <c r="B841" s="5" t="n">
        <v>0</v>
      </c>
    </row>
    <row r="842" spans="1:5">
      <c r="A842" s="4" t="s">
        <v>1394</v>
      </c>
      <c r="B842" s="5" t="n">
        <v>15117</v>
      </c>
    </row>
    <row r="843" spans="1:5">
      <c r="A843" s="3" t="s">
        <v>1395</v>
      </c>
    </row>
    <row r="844" spans="1:5">
      <c r="A844" s="4" t="s">
        <v>37</v>
      </c>
      <c r="B844" s="5" t="n">
        <v>0</v>
      </c>
    </row>
    <row r="845" spans="1:5">
      <c r="A845" s="4" t="s">
        <v>38</v>
      </c>
      <c r="B845" s="5" t="n">
        <v>15117</v>
      </c>
    </row>
    <row r="846" spans="1:5">
      <c r="A846" s="4" t="s">
        <v>41</v>
      </c>
      <c r="B846" s="5" t="n">
        <v>15117</v>
      </c>
    </row>
    <row r="847" spans="1:5">
      <c r="A847" s="4" t="s">
        <v>1396</v>
      </c>
      <c r="B847" s="6" t="n">
        <v>2450</v>
      </c>
    </row>
    <row r="848" spans="1:5">
      <c r="A848" s="4" t="s">
        <v>1401</v>
      </c>
      <c r="B848" s="5" t="n">
        <v>2008</v>
      </c>
    </row>
    <row r="849" spans="1:5">
      <c r="A849" s="4" t="s">
        <v>1461</v>
      </c>
    </row>
    <row r="850" spans="1:5">
      <c r="A850" s="3" t="s">
        <v>1391</v>
      </c>
    </row>
    <row r="851" spans="1:5">
      <c r="A851" s="4" t="s">
        <v>1392</v>
      </c>
      <c r="B851" s="6" t="n">
        <v>675000</v>
      </c>
    </row>
    <row r="852" spans="1:5">
      <c r="A852" s="3" t="s">
        <v>1393</v>
      </c>
    </row>
    <row r="853" spans="1:5">
      <c r="A853" s="4" t="s">
        <v>37</v>
      </c>
      <c r="B853" s="5" t="n">
        <v>69694</v>
      </c>
    </row>
    <row r="854" spans="1:5">
      <c r="A854" s="4" t="s">
        <v>38</v>
      </c>
      <c r="B854" s="5" t="n">
        <v>319146</v>
      </c>
    </row>
    <row r="855" spans="1:5">
      <c r="A855" s="4" t="s">
        <v>1394</v>
      </c>
      <c r="B855" s="5" t="n">
        <v>395869</v>
      </c>
    </row>
    <row r="856" spans="1:5">
      <c r="A856" s="3" t="s">
        <v>1395</v>
      </c>
    </row>
    <row r="857" spans="1:5">
      <c r="A857" s="4" t="s">
        <v>37</v>
      </c>
      <c r="B857" s="5" t="n">
        <v>69701</v>
      </c>
    </row>
    <row r="858" spans="1:5">
      <c r="A858" s="4" t="s">
        <v>38</v>
      </c>
      <c r="B858" s="5" t="n">
        <v>715008</v>
      </c>
    </row>
    <row r="859" spans="1:5">
      <c r="A859" s="4" t="s">
        <v>41</v>
      </c>
      <c r="B859" s="5" t="n">
        <v>784709</v>
      </c>
    </row>
    <row r="860" spans="1:5">
      <c r="A860" s="4" t="s">
        <v>1396</v>
      </c>
      <c r="B860" s="5" t="n">
        <v>285585</v>
      </c>
    </row>
    <row r="861" spans="1:5">
      <c r="A861" s="4" t="s">
        <v>1462</v>
      </c>
    </row>
    <row r="862" spans="1:5">
      <c r="A862" s="3" t="s">
        <v>1391</v>
      </c>
    </row>
    <row r="863" spans="1:5">
      <c r="A863" s="4" t="s">
        <v>1392</v>
      </c>
      <c r="B863" s="5" t="n">
        <v>0</v>
      </c>
    </row>
    <row r="864" spans="1:5">
      <c r="A864" s="3" t="s">
        <v>1393</v>
      </c>
    </row>
    <row r="865" spans="1:5">
      <c r="A865" s="4" t="s">
        <v>37</v>
      </c>
      <c r="B865" s="5" t="n">
        <v>29903</v>
      </c>
    </row>
    <row r="866" spans="1:5">
      <c r="A866" s="4" t="s">
        <v>38</v>
      </c>
      <c r="B866" s="5" t="n">
        <v>121712</v>
      </c>
    </row>
    <row r="867" spans="1:5">
      <c r="A867" s="4" t="s">
        <v>1394</v>
      </c>
      <c r="B867" s="5" t="n">
        <v>105665</v>
      </c>
    </row>
    <row r="868" spans="1:5">
      <c r="A868" s="3" t="s">
        <v>1395</v>
      </c>
    </row>
    <row r="869" spans="1:5">
      <c r="A869" s="4" t="s">
        <v>37</v>
      </c>
      <c r="B869" s="5" t="n">
        <v>29903</v>
      </c>
    </row>
    <row r="870" spans="1:5">
      <c r="A870" s="4" t="s">
        <v>38</v>
      </c>
      <c r="B870" s="5" t="n">
        <v>227377</v>
      </c>
    </row>
    <row r="871" spans="1:5">
      <c r="A871" s="4" t="s">
        <v>41</v>
      </c>
      <c r="B871" s="5" t="n">
        <v>257280</v>
      </c>
    </row>
    <row r="872" spans="1:5">
      <c r="A872" s="4" t="s">
        <v>1396</v>
      </c>
      <c r="B872" s="6" t="n">
        <v>110796</v>
      </c>
    </row>
    <row r="873" spans="1:5">
      <c r="A873" s="4" t="s">
        <v>1400</v>
      </c>
      <c r="B873" s="5" t="n">
        <v>1919</v>
      </c>
    </row>
    <row r="874" spans="1:5">
      <c r="A874" s="4" t="s">
        <v>1401</v>
      </c>
      <c r="B874" s="5" t="n">
        <v>1997</v>
      </c>
    </row>
    <row r="875" spans="1:5">
      <c r="A875" s="4" t="s">
        <v>1463</v>
      </c>
    </row>
    <row r="876" spans="1:5">
      <c r="A876" s="3" t="s">
        <v>1391</v>
      </c>
    </row>
    <row r="877" spans="1:5">
      <c r="A877" s="4" t="s">
        <v>1392</v>
      </c>
      <c r="B877" s="6" t="n">
        <v>0</v>
      </c>
    </row>
    <row r="878" spans="1:5">
      <c r="A878" s="3" t="s">
        <v>1393</v>
      </c>
    </row>
    <row r="879" spans="1:5">
      <c r="A879" s="4" t="s">
        <v>37</v>
      </c>
      <c r="B879" s="5" t="n">
        <v>0</v>
      </c>
    </row>
    <row r="880" spans="1:5">
      <c r="A880" s="4" t="s">
        <v>38</v>
      </c>
      <c r="B880" s="5" t="n">
        <v>0</v>
      </c>
    </row>
    <row r="881" spans="1:5">
      <c r="A881" s="4" t="s">
        <v>1394</v>
      </c>
      <c r="B881" s="5" t="n">
        <v>25176</v>
      </c>
    </row>
    <row r="882" spans="1:5">
      <c r="A882" s="3" t="s">
        <v>1395</v>
      </c>
    </row>
    <row r="883" spans="1:5">
      <c r="A883" s="4" t="s">
        <v>37</v>
      </c>
      <c r="B883" s="5" t="n">
        <v>1036</v>
      </c>
    </row>
    <row r="884" spans="1:5">
      <c r="A884" s="4" t="s">
        <v>38</v>
      </c>
      <c r="B884" s="5" t="n">
        <v>24140</v>
      </c>
    </row>
    <row r="885" spans="1:5">
      <c r="A885" s="4" t="s">
        <v>41</v>
      </c>
      <c r="B885" s="5" t="n">
        <v>25176</v>
      </c>
    </row>
    <row r="886" spans="1:5">
      <c r="A886" s="4" t="s">
        <v>1396</v>
      </c>
      <c r="B886" s="6" t="n">
        <v>15188</v>
      </c>
    </row>
    <row r="887" spans="1:5">
      <c r="A887" s="4" t="s">
        <v>1400</v>
      </c>
      <c r="B887" s="5" t="n">
        <v>1967</v>
      </c>
    </row>
    <row r="888" spans="1:5">
      <c r="A888" s="4" t="s">
        <v>1401</v>
      </c>
      <c r="B888" s="5" t="n">
        <v>1987</v>
      </c>
    </row>
    <row r="889" spans="1:5">
      <c r="A889" s="4" t="s">
        <v>1464</v>
      </c>
    </row>
    <row r="890" spans="1:5">
      <c r="A890" s="3" t="s">
        <v>1391</v>
      </c>
    </row>
    <row r="891" spans="1:5">
      <c r="A891" s="4" t="s">
        <v>1392</v>
      </c>
      <c r="B891" s="6" t="n">
        <v>0</v>
      </c>
    </row>
    <row r="892" spans="1:5">
      <c r="A892" s="3" t="s">
        <v>1393</v>
      </c>
    </row>
    <row r="893" spans="1:5">
      <c r="A893" s="4" t="s">
        <v>37</v>
      </c>
      <c r="B893" s="5" t="n">
        <v>29903</v>
      </c>
    </row>
    <row r="894" spans="1:5">
      <c r="A894" s="4" t="s">
        <v>38</v>
      </c>
      <c r="B894" s="5" t="n">
        <v>121712</v>
      </c>
    </row>
    <row r="895" spans="1:5">
      <c r="A895" s="4" t="s">
        <v>1394</v>
      </c>
      <c r="B895" s="5" t="n">
        <v>130841</v>
      </c>
    </row>
    <row r="896" spans="1:5">
      <c r="A896" s="3" t="s">
        <v>1395</v>
      </c>
    </row>
    <row r="897" spans="1:5">
      <c r="A897" s="4" t="s">
        <v>37</v>
      </c>
      <c r="B897" s="5" t="n">
        <v>30939</v>
      </c>
    </row>
    <row r="898" spans="1:5">
      <c r="A898" s="4" t="s">
        <v>38</v>
      </c>
      <c r="B898" s="5" t="n">
        <v>251517</v>
      </c>
    </row>
    <row r="899" spans="1:5">
      <c r="A899" s="4" t="s">
        <v>41</v>
      </c>
      <c r="B899" s="5" t="n">
        <v>282456</v>
      </c>
    </row>
    <row r="900" spans="1:5">
      <c r="A900" s="4" t="s">
        <v>1396</v>
      </c>
      <c r="B900" s="5" t="n">
        <v>125984</v>
      </c>
    </row>
    <row r="901" spans="1:5">
      <c r="A901" s="4" t="s">
        <v>1465</v>
      </c>
    </row>
    <row r="902" spans="1:5">
      <c r="A902" s="3" t="s">
        <v>1391</v>
      </c>
    </row>
    <row r="903" spans="1:5">
      <c r="A903" s="4" t="s">
        <v>1392</v>
      </c>
      <c r="B903" s="5" t="n">
        <v>675000</v>
      </c>
    </row>
    <row r="904" spans="1:5">
      <c r="A904" s="3" t="s">
        <v>1393</v>
      </c>
    </row>
    <row r="905" spans="1:5">
      <c r="A905" s="4" t="s">
        <v>37</v>
      </c>
      <c r="B905" s="5" t="n">
        <v>69694</v>
      </c>
    </row>
    <row r="906" spans="1:5">
      <c r="A906" s="4" t="s">
        <v>38</v>
      </c>
      <c r="B906" s="5" t="n">
        <v>319146</v>
      </c>
    </row>
    <row r="907" spans="1:5">
      <c r="A907" s="4" t="s">
        <v>1394</v>
      </c>
      <c r="B907" s="5" t="n">
        <v>380752</v>
      </c>
    </row>
    <row r="908" spans="1:5">
      <c r="A908" s="3" t="s">
        <v>1395</v>
      </c>
    </row>
    <row r="909" spans="1:5">
      <c r="A909" s="4" t="s">
        <v>37</v>
      </c>
      <c r="B909" s="5" t="n">
        <v>69701</v>
      </c>
    </row>
    <row r="910" spans="1:5">
      <c r="A910" s="4" t="s">
        <v>38</v>
      </c>
      <c r="B910" s="5" t="n">
        <v>699891</v>
      </c>
    </row>
    <row r="911" spans="1:5">
      <c r="A911" s="4" t="s">
        <v>41</v>
      </c>
      <c r="B911" s="5" t="n">
        <v>769592</v>
      </c>
    </row>
    <row r="912" spans="1:5">
      <c r="A912" s="4" t="s">
        <v>1396</v>
      </c>
      <c r="B912" s="5" t="n">
        <v>283135</v>
      </c>
    </row>
    <row r="913" spans="1:5">
      <c r="A913" s="4" t="s">
        <v>1466</v>
      </c>
    </row>
    <row r="914" spans="1:5">
      <c r="A914" s="3" t="s">
        <v>1391</v>
      </c>
    </row>
    <row r="915" spans="1:5">
      <c r="A915" s="4" t="s">
        <v>1392</v>
      </c>
      <c r="B915" s="5" t="n">
        <v>675000</v>
      </c>
    </row>
    <row r="916" spans="1:5">
      <c r="A916" s="3" t="s">
        <v>1393</v>
      </c>
    </row>
    <row r="917" spans="1:5">
      <c r="A917" s="4" t="s">
        <v>37</v>
      </c>
      <c r="B917" s="5" t="n">
        <v>64528</v>
      </c>
    </row>
    <row r="918" spans="1:5">
      <c r="A918" s="4" t="s">
        <v>38</v>
      </c>
      <c r="B918" s="5" t="n">
        <v>319146</v>
      </c>
    </row>
    <row r="919" spans="1:5">
      <c r="A919" s="4" t="s">
        <v>1394</v>
      </c>
      <c r="B919" s="5" t="n">
        <v>380720</v>
      </c>
    </row>
    <row r="920" spans="1:5">
      <c r="A920" s="3" t="s">
        <v>1395</v>
      </c>
    </row>
    <row r="921" spans="1:5">
      <c r="A921" s="4" t="s">
        <v>37</v>
      </c>
      <c r="B921" s="5" t="n">
        <v>64535</v>
      </c>
    </row>
    <row r="922" spans="1:5">
      <c r="A922" s="4" t="s">
        <v>38</v>
      </c>
      <c r="B922" s="5" t="n">
        <v>699859</v>
      </c>
    </row>
    <row r="923" spans="1:5">
      <c r="A923" s="4" t="s">
        <v>41</v>
      </c>
      <c r="B923" s="5" t="n">
        <v>764394</v>
      </c>
    </row>
    <row r="924" spans="1:5">
      <c r="A924" s="4" t="s">
        <v>1396</v>
      </c>
      <c r="B924" s="6" t="n">
        <v>283135</v>
      </c>
    </row>
    <row r="925" spans="1:5">
      <c r="A925" s="4" t="s">
        <v>1400</v>
      </c>
      <c r="B925" s="5" t="n">
        <v>1930</v>
      </c>
    </row>
    <row r="926" spans="1:5">
      <c r="A926" s="4" t="s">
        <v>1401</v>
      </c>
      <c r="B926" s="5" t="n">
        <v>1998</v>
      </c>
    </row>
    <row r="927" spans="1:5">
      <c r="A927" s="4" t="s">
        <v>1467</v>
      </c>
    </row>
    <row r="928" spans="1:5">
      <c r="A928" s="3" t="s">
        <v>1391</v>
      </c>
    </row>
    <row r="929" spans="1:5">
      <c r="A929" s="4" t="s">
        <v>1392</v>
      </c>
      <c r="B929" s="6" t="n">
        <v>0</v>
      </c>
    </row>
    <row r="930" spans="1:5">
      <c r="A930" s="3" t="s">
        <v>1393</v>
      </c>
    </row>
    <row r="931" spans="1:5">
      <c r="A931" s="4" t="s">
        <v>37</v>
      </c>
      <c r="B931" s="5" t="n">
        <v>5166</v>
      </c>
    </row>
    <row r="932" spans="1:5">
      <c r="A932" s="4" t="s">
        <v>38</v>
      </c>
      <c r="B932" s="5" t="n">
        <v>0</v>
      </c>
    </row>
    <row r="933" spans="1:5">
      <c r="A933" s="4" t="s">
        <v>1394</v>
      </c>
      <c r="B933" s="5" t="n">
        <v>32</v>
      </c>
    </row>
    <row r="934" spans="1:5">
      <c r="A934" s="3" t="s">
        <v>1395</v>
      </c>
    </row>
    <row r="935" spans="1:5">
      <c r="A935" s="4" t="s">
        <v>37</v>
      </c>
      <c r="B935" s="5" t="n">
        <v>5166</v>
      </c>
    </row>
    <row r="936" spans="1:5">
      <c r="A936" s="4" t="s">
        <v>38</v>
      </c>
      <c r="B936" s="5" t="n">
        <v>32</v>
      </c>
    </row>
    <row r="937" spans="1:5">
      <c r="A937" s="4" t="s">
        <v>41</v>
      </c>
      <c r="B937" s="5" t="n">
        <v>5198</v>
      </c>
    </row>
    <row r="938" spans="1:5">
      <c r="A938" s="4" t="s">
        <v>1396</v>
      </c>
      <c r="B938" s="6" t="n">
        <v>0</v>
      </c>
    </row>
    <row r="939" spans="1:5">
      <c r="A939" s="4" t="s">
        <v>1401</v>
      </c>
      <c r="B939" s="5" t="n">
        <v>1998</v>
      </c>
    </row>
    <row r="940" spans="1:5">
      <c r="A940" s="4" t="s">
        <v>1468</v>
      </c>
    </row>
    <row r="941" spans="1:5">
      <c r="A941" s="3" t="s">
        <v>1391</v>
      </c>
    </row>
    <row r="942" spans="1:5">
      <c r="A942" s="4" t="s">
        <v>1392</v>
      </c>
      <c r="B942" s="6" t="n">
        <v>2249821</v>
      </c>
    </row>
    <row r="943" spans="1:5">
      <c r="A943" s="3" t="s">
        <v>1393</v>
      </c>
    </row>
    <row r="944" spans="1:5">
      <c r="A944" s="4" t="s">
        <v>37</v>
      </c>
      <c r="B944" s="5" t="n">
        <v>521067</v>
      </c>
    </row>
    <row r="945" spans="1:5">
      <c r="A945" s="4" t="s">
        <v>38</v>
      </c>
      <c r="B945" s="5" t="n">
        <v>1351535</v>
      </c>
    </row>
    <row r="946" spans="1:5">
      <c r="A946" s="4" t="s">
        <v>1394</v>
      </c>
      <c r="B946" s="5" t="n">
        <v>1778024</v>
      </c>
    </row>
    <row r="947" spans="1:5">
      <c r="A947" s="3" t="s">
        <v>1395</v>
      </c>
    </row>
    <row r="948" spans="1:5">
      <c r="A948" s="4" t="s">
        <v>37</v>
      </c>
      <c r="B948" s="5" t="n">
        <v>372786</v>
      </c>
    </row>
    <row r="949" spans="1:5">
      <c r="A949" s="4" t="s">
        <v>38</v>
      </c>
      <c r="B949" s="5" t="n">
        <v>3277840</v>
      </c>
    </row>
    <row r="950" spans="1:5">
      <c r="A950" s="4" t="s">
        <v>41</v>
      </c>
      <c r="B950" s="5" t="n">
        <v>3650626</v>
      </c>
    </row>
    <row r="951" spans="1:5">
      <c r="A951" s="4" t="s">
        <v>1396</v>
      </c>
      <c r="B951" s="5" t="n">
        <v>572222</v>
      </c>
    </row>
    <row r="952" spans="1:5">
      <c r="A952" s="4" t="s">
        <v>1469</v>
      </c>
    </row>
    <row r="953" spans="1:5">
      <c r="A953" s="3" t="s">
        <v>1391</v>
      </c>
    </row>
    <row r="954" spans="1:5">
      <c r="A954" s="4" t="s">
        <v>1392</v>
      </c>
      <c r="B954" s="5" t="n">
        <v>569215</v>
      </c>
    </row>
    <row r="955" spans="1:5">
      <c r="A955" s="3" t="s">
        <v>1393</v>
      </c>
    </row>
    <row r="956" spans="1:5">
      <c r="A956" s="4" t="s">
        <v>37</v>
      </c>
      <c r="B956" s="5" t="n">
        <v>221903</v>
      </c>
    </row>
    <row r="957" spans="1:5">
      <c r="A957" s="4" t="s">
        <v>38</v>
      </c>
      <c r="B957" s="5" t="n">
        <v>893324</v>
      </c>
    </row>
    <row r="958" spans="1:5">
      <c r="A958" s="4" t="s">
        <v>1394</v>
      </c>
      <c r="B958" s="5" t="n">
        <v>152004</v>
      </c>
    </row>
    <row r="959" spans="1:5">
      <c r="A959" s="3" t="s">
        <v>1395</v>
      </c>
    </row>
    <row r="960" spans="1:5">
      <c r="A960" s="4" t="s">
        <v>37</v>
      </c>
      <c r="B960" s="5" t="n">
        <v>209916</v>
      </c>
    </row>
    <row r="961" spans="1:5">
      <c r="A961" s="4" t="s">
        <v>38</v>
      </c>
      <c r="B961" s="5" t="n">
        <v>1057315</v>
      </c>
    </row>
    <row r="962" spans="1:5">
      <c r="A962" s="4" t="s">
        <v>41</v>
      </c>
      <c r="B962" s="5" t="n">
        <v>1267231</v>
      </c>
    </row>
    <row r="963" spans="1:5">
      <c r="A963" s="4" t="s">
        <v>1396</v>
      </c>
      <c r="B963" s="6" t="n">
        <v>261218</v>
      </c>
    </row>
    <row r="964" spans="1:5">
      <c r="A964" s="4" t="s">
        <v>1400</v>
      </c>
      <c r="B964" s="4" t="s">
        <v>1470</v>
      </c>
    </row>
    <row r="965" spans="1:5">
      <c r="A965" s="4" t="s">
        <v>1401</v>
      </c>
      <c r="B965" s="5" t="n">
        <v>2007</v>
      </c>
    </row>
    <row r="966" spans="1:5">
      <c r="A966" s="4" t="s">
        <v>1471</v>
      </c>
    </row>
    <row r="967" spans="1:5">
      <c r="A967" s="3" t="s">
        <v>1391</v>
      </c>
    </row>
    <row r="968" spans="1:5">
      <c r="A968" s="4" t="s">
        <v>1392</v>
      </c>
      <c r="B968" s="6" t="n">
        <v>950000</v>
      </c>
    </row>
    <row r="969" spans="1:5">
      <c r="A969" s="3" t="s">
        <v>1393</v>
      </c>
    </row>
    <row r="970" spans="1:5">
      <c r="A970" s="4" t="s">
        <v>37</v>
      </c>
      <c r="B970" s="5" t="n">
        <v>115720</v>
      </c>
    </row>
    <row r="971" spans="1:5">
      <c r="A971" s="4" t="s">
        <v>38</v>
      </c>
      <c r="B971" s="5" t="n">
        <v>16420</v>
      </c>
    </row>
    <row r="972" spans="1:5">
      <c r="A972" s="4" t="s">
        <v>1394</v>
      </c>
      <c r="B972" s="5" t="n">
        <v>1265899</v>
      </c>
    </row>
    <row r="973" spans="1:5">
      <c r="A973" s="3" t="s">
        <v>1395</v>
      </c>
    </row>
    <row r="974" spans="1:5">
      <c r="A974" s="4" t="s">
        <v>37</v>
      </c>
      <c r="B974" s="5" t="n">
        <v>0</v>
      </c>
    </row>
    <row r="975" spans="1:5">
      <c r="A975" s="4" t="s">
        <v>38</v>
      </c>
      <c r="B975" s="5" t="n">
        <v>1398039</v>
      </c>
    </row>
    <row r="976" spans="1:5">
      <c r="A976" s="4" t="s">
        <v>41</v>
      </c>
      <c r="B976" s="5" t="n">
        <v>1398039</v>
      </c>
    </row>
    <row r="977" spans="1:5">
      <c r="A977" s="4" t="s">
        <v>1396</v>
      </c>
      <c r="B977" s="6" t="n">
        <v>0</v>
      </c>
    </row>
    <row r="978" spans="1:5">
      <c r="A978" s="4" t="s">
        <v>1401</v>
      </c>
      <c r="B978" s="5" t="n">
        <v>2005</v>
      </c>
    </row>
    <row r="979" spans="1:5">
      <c r="A979" s="4" t="s">
        <v>1472</v>
      </c>
    </row>
    <row r="980" spans="1:5">
      <c r="A980" s="3" t="s">
        <v>1391</v>
      </c>
    </row>
    <row r="981" spans="1:5">
      <c r="A981" s="4" t="s">
        <v>1392</v>
      </c>
      <c r="B981" s="6" t="n">
        <v>55606</v>
      </c>
    </row>
    <row r="982" spans="1:5">
      <c r="A982" s="3" t="s">
        <v>1393</v>
      </c>
    </row>
    <row r="983" spans="1:5">
      <c r="A983" s="4" t="s">
        <v>37</v>
      </c>
      <c r="B983" s="5" t="n">
        <v>83089</v>
      </c>
    </row>
    <row r="984" spans="1:5">
      <c r="A984" s="4" t="s">
        <v>38</v>
      </c>
      <c r="B984" s="5" t="n">
        <v>0</v>
      </c>
    </row>
    <row r="985" spans="1:5">
      <c r="A985" s="4" t="s">
        <v>1394</v>
      </c>
      <c r="B985" s="5" t="n">
        <v>0</v>
      </c>
    </row>
    <row r="986" spans="1:5">
      <c r="A986" s="3" t="s">
        <v>1395</v>
      </c>
    </row>
    <row r="987" spans="1:5">
      <c r="A987" s="4" t="s">
        <v>37</v>
      </c>
      <c r="B987" s="5" t="n">
        <v>83089</v>
      </c>
    </row>
    <row r="988" spans="1:5">
      <c r="A988" s="4" t="s">
        <v>38</v>
      </c>
      <c r="B988" s="5" t="n">
        <v>0</v>
      </c>
    </row>
    <row r="989" spans="1:5">
      <c r="A989" s="4" t="s">
        <v>41</v>
      </c>
      <c r="B989" s="6" t="n">
        <v>83089</v>
      </c>
    </row>
    <row r="990" spans="1:5">
      <c r="A990" s="4" t="s">
        <v>1401</v>
      </c>
      <c r="B990" s="5" t="n">
        <v>2010</v>
      </c>
    </row>
    <row r="991" spans="1:5">
      <c r="A991" s="4" t="s">
        <v>1473</v>
      </c>
    </row>
    <row r="992" spans="1:5">
      <c r="A992" s="3" t="s">
        <v>1391</v>
      </c>
    </row>
    <row r="993" spans="1:5">
      <c r="A993" s="4" t="s">
        <v>1392</v>
      </c>
      <c r="B993" s="6" t="n">
        <v>0</v>
      </c>
    </row>
    <row r="994" spans="1:5">
      <c r="A994" s="3" t="s">
        <v>1393</v>
      </c>
    </row>
    <row r="995" spans="1:5">
      <c r="A995" s="4" t="s">
        <v>37</v>
      </c>
      <c r="B995" s="5" t="n">
        <v>29199</v>
      </c>
    </row>
    <row r="996" spans="1:5">
      <c r="A996" s="4" t="s">
        <v>38</v>
      </c>
      <c r="B996" s="5" t="n">
        <v>85798</v>
      </c>
    </row>
    <row r="997" spans="1:5">
      <c r="A997" s="4" t="s">
        <v>1394</v>
      </c>
      <c r="B997" s="5" t="n">
        <v>-93222</v>
      </c>
    </row>
    <row r="998" spans="1:5">
      <c r="A998" s="3" t="s">
        <v>1395</v>
      </c>
    </row>
    <row r="999" spans="1:5">
      <c r="A999" s="4" t="s">
        <v>37</v>
      </c>
      <c r="B999" s="5" t="n">
        <v>8454</v>
      </c>
    </row>
    <row r="1000" spans="1:5">
      <c r="A1000" s="4" t="s">
        <v>38</v>
      </c>
      <c r="B1000" s="5" t="n">
        <v>13321</v>
      </c>
    </row>
    <row r="1001" spans="1:5">
      <c r="A1001" s="4" t="s">
        <v>41</v>
      </c>
      <c r="B1001" s="5" t="n">
        <v>21775</v>
      </c>
    </row>
    <row r="1002" spans="1:5">
      <c r="A1002" s="4" t="s">
        <v>1396</v>
      </c>
      <c r="B1002" s="6" t="n">
        <v>3662</v>
      </c>
    </row>
    <row r="1003" spans="1:5">
      <c r="A1003" s="4" t="s">
        <v>1401</v>
      </c>
      <c r="B1003" s="5" t="n">
        <v>2005</v>
      </c>
    </row>
    <row r="1004" spans="1:5">
      <c r="A1004" s="4" t="s">
        <v>1474</v>
      </c>
    </row>
    <row r="1005" spans="1:5">
      <c r="A1005" s="3" t="s">
        <v>1391</v>
      </c>
    </row>
    <row r="1006" spans="1:5">
      <c r="A1006" s="4" t="s">
        <v>1392</v>
      </c>
      <c r="B1006" s="6" t="n">
        <v>0</v>
      </c>
    </row>
    <row r="1007" spans="1:5">
      <c r="A1007" s="3" t="s">
        <v>1393</v>
      </c>
    </row>
    <row r="1008" spans="1:5">
      <c r="A1008" s="4" t="s">
        <v>37</v>
      </c>
      <c r="B1008" s="5" t="n">
        <v>1462</v>
      </c>
    </row>
    <row r="1009" spans="1:5">
      <c r="A1009" s="4" t="s">
        <v>38</v>
      </c>
      <c r="B1009" s="5" t="n">
        <v>1058</v>
      </c>
    </row>
    <row r="1010" spans="1:5">
      <c r="A1010" s="4" t="s">
        <v>1394</v>
      </c>
      <c r="B1010" s="5" t="n">
        <v>284</v>
      </c>
    </row>
    <row r="1011" spans="1:5">
      <c r="A1011" s="3" t="s">
        <v>1395</v>
      </c>
    </row>
    <row r="1012" spans="1:5">
      <c r="A1012" s="4" t="s">
        <v>37</v>
      </c>
      <c r="B1012" s="5" t="n">
        <v>1626</v>
      </c>
    </row>
    <row r="1013" spans="1:5">
      <c r="A1013" s="4" t="s">
        <v>38</v>
      </c>
      <c r="B1013" s="5" t="n">
        <v>1178</v>
      </c>
    </row>
    <row r="1014" spans="1:5">
      <c r="A1014" s="4" t="s">
        <v>41</v>
      </c>
      <c r="B1014" s="5" t="n">
        <v>2804</v>
      </c>
    </row>
    <row r="1015" spans="1:5">
      <c r="A1015" s="4" t="s">
        <v>1396</v>
      </c>
      <c r="B1015" s="6" t="n">
        <v>439</v>
      </c>
    </row>
    <row r="1016" spans="1:5">
      <c r="A1016" s="4" t="s">
        <v>1401</v>
      </c>
      <c r="B1016" s="5" t="n">
        <v>2006</v>
      </c>
    </row>
    <row r="1017" spans="1:5">
      <c r="A1017" s="4" t="s">
        <v>1475</v>
      </c>
    </row>
    <row r="1018" spans="1:5">
      <c r="A1018" s="3" t="s">
        <v>1391</v>
      </c>
    </row>
    <row r="1019" spans="1:5">
      <c r="A1019" s="4" t="s">
        <v>1392</v>
      </c>
      <c r="B1019" s="6" t="n">
        <v>0</v>
      </c>
    </row>
    <row r="1020" spans="1:5">
      <c r="A1020" s="3" t="s">
        <v>1393</v>
      </c>
    </row>
    <row r="1021" spans="1:5">
      <c r="A1021" s="4" t="s">
        <v>37</v>
      </c>
      <c r="B1021" s="5" t="n">
        <v>0</v>
      </c>
    </row>
    <row r="1022" spans="1:5">
      <c r="A1022" s="4" t="s">
        <v>38</v>
      </c>
      <c r="B1022" s="5" t="n">
        <v>9652</v>
      </c>
    </row>
    <row r="1023" spans="1:5">
      <c r="A1023" s="4" t="s">
        <v>1394</v>
      </c>
      <c r="B1023" s="5" t="n">
        <v>0</v>
      </c>
    </row>
    <row r="1024" spans="1:5">
      <c r="A1024" s="3" t="s">
        <v>1395</v>
      </c>
    </row>
    <row r="1025" spans="1:5">
      <c r="A1025" s="4" t="s">
        <v>37</v>
      </c>
      <c r="B1025" s="5" t="n">
        <v>0</v>
      </c>
    </row>
    <row r="1026" spans="1:5">
      <c r="A1026" s="4" t="s">
        <v>38</v>
      </c>
      <c r="B1026" s="5" t="n">
        <v>9652</v>
      </c>
    </row>
    <row r="1027" spans="1:5">
      <c r="A1027" s="4" t="s">
        <v>41</v>
      </c>
      <c r="B1027" s="5" t="n">
        <v>9652</v>
      </c>
    </row>
    <row r="1028" spans="1:5">
      <c r="A1028" s="4" t="s">
        <v>1396</v>
      </c>
      <c r="B1028" s="5" t="n">
        <v>3709</v>
      </c>
    </row>
    <row r="1029" spans="1:5">
      <c r="A1029" s="4" t="s">
        <v>1476</v>
      </c>
    </row>
    <row r="1030" spans="1:5">
      <c r="A1030" s="3" t="s">
        <v>1391</v>
      </c>
    </row>
    <row r="1031" spans="1:5">
      <c r="A1031" s="4" t="s">
        <v>1392</v>
      </c>
      <c r="B1031" s="5" t="n">
        <v>0</v>
      </c>
    </row>
    <row r="1032" spans="1:5">
      <c r="A1032" s="3" t="s">
        <v>1393</v>
      </c>
    </row>
    <row r="1033" spans="1:5">
      <c r="A1033" s="4" t="s">
        <v>37</v>
      </c>
      <c r="B1033" s="5" t="n">
        <v>0</v>
      </c>
    </row>
    <row r="1034" spans="1:5">
      <c r="A1034" s="4" t="s">
        <v>38</v>
      </c>
      <c r="B1034" s="5" t="n">
        <v>26137</v>
      </c>
    </row>
    <row r="1035" spans="1:5">
      <c r="A1035" s="4" t="s">
        <v>1394</v>
      </c>
      <c r="B1035" s="5" t="n">
        <v>52771</v>
      </c>
    </row>
    <row r="1036" spans="1:5">
      <c r="A1036" s="3" t="s">
        <v>1395</v>
      </c>
    </row>
    <row r="1037" spans="1:5">
      <c r="A1037" s="4" t="s">
        <v>37</v>
      </c>
      <c r="B1037" s="5" t="n">
        <v>0</v>
      </c>
    </row>
    <row r="1038" spans="1:5">
      <c r="A1038" s="4" t="s">
        <v>38</v>
      </c>
      <c r="B1038" s="5" t="n">
        <v>78908</v>
      </c>
    </row>
    <row r="1039" spans="1:5">
      <c r="A1039" s="4" t="s">
        <v>41</v>
      </c>
      <c r="B1039" s="5" t="n">
        <v>78908</v>
      </c>
    </row>
    <row r="1040" spans="1:5">
      <c r="A1040" s="4" t="s">
        <v>1396</v>
      </c>
      <c r="B1040" s="5" t="n">
        <v>16448</v>
      </c>
    </row>
    <row r="1041" spans="1:5">
      <c r="A1041" s="4" t="s">
        <v>1477</v>
      </c>
    </row>
    <row r="1042" spans="1:5">
      <c r="A1042" s="3" t="s">
        <v>1391</v>
      </c>
    </row>
    <row r="1043" spans="1:5">
      <c r="A1043" s="4" t="s">
        <v>1392</v>
      </c>
      <c r="B1043" s="5" t="n">
        <v>0</v>
      </c>
    </row>
    <row r="1044" spans="1:5">
      <c r="A1044" s="3" t="s">
        <v>1393</v>
      </c>
    </row>
    <row r="1045" spans="1:5">
      <c r="A1045" s="4" t="s">
        <v>37</v>
      </c>
      <c r="B1045" s="5" t="n">
        <v>0</v>
      </c>
    </row>
    <row r="1046" spans="1:5">
      <c r="A1046" s="4" t="s">
        <v>38</v>
      </c>
      <c r="B1046" s="5" t="n">
        <v>0</v>
      </c>
    </row>
    <row r="1047" spans="1:5">
      <c r="A1047" s="4" t="s">
        <v>1394</v>
      </c>
      <c r="B1047" s="5" t="n">
        <v>4419</v>
      </c>
    </row>
    <row r="1048" spans="1:5">
      <c r="A1048" s="3" t="s">
        <v>1395</v>
      </c>
    </row>
    <row r="1049" spans="1:5">
      <c r="A1049" s="4" t="s">
        <v>37</v>
      </c>
      <c r="B1049" s="5" t="n">
        <v>0</v>
      </c>
    </row>
    <row r="1050" spans="1:5">
      <c r="A1050" s="4" t="s">
        <v>38</v>
      </c>
      <c r="B1050" s="5" t="n">
        <v>4419</v>
      </c>
    </row>
    <row r="1051" spans="1:5">
      <c r="A1051" s="4" t="s">
        <v>41</v>
      </c>
      <c r="B1051" s="5" t="n">
        <v>4419</v>
      </c>
    </row>
    <row r="1052" spans="1:5">
      <c r="A1052" s="4" t="s">
        <v>1396</v>
      </c>
      <c r="B1052" s="6" t="n">
        <v>1161</v>
      </c>
    </row>
    <row r="1053" spans="1:5">
      <c r="A1053" s="4" t="s">
        <v>1401</v>
      </c>
      <c r="B1053" s="5" t="n">
        <v>2005</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8</v>
      </c>
      <c r="B1" s="2" t="s">
        <v>1</v>
      </c>
    </row>
    <row r="2" spans="1:4">
      <c r="B2" s="2" t="s">
        <v>2</v>
      </c>
      <c r="C2" s="2" t="s">
        <v>35</v>
      </c>
      <c r="D2" s="2" t="s">
        <v>104</v>
      </c>
    </row>
    <row r="3" spans="1:4">
      <c r="A3" s="3" t="s">
        <v>1479</v>
      </c>
    </row>
    <row r="4" spans="1:4">
      <c r="A4" s="4" t="s">
        <v>1480</v>
      </c>
      <c r="B4" s="6" t="n">
        <v>14187820</v>
      </c>
      <c r="C4" s="6" t="n">
        <v>13545295</v>
      </c>
      <c r="D4" s="6" t="n">
        <v>12438940</v>
      </c>
    </row>
    <row r="5" spans="1:4">
      <c r="A5" s="4" t="s">
        <v>1481</v>
      </c>
      <c r="B5" s="5" t="n">
        <v>14807938</v>
      </c>
      <c r="C5" s="5" t="n">
        <v>14430294</v>
      </c>
      <c r="D5" s="5" t="n">
        <v>13750031</v>
      </c>
    </row>
    <row r="6" spans="1:4">
      <c r="A6" s="4" t="s">
        <v>1482</v>
      </c>
      <c r="B6" s="5" t="n">
        <v>51643</v>
      </c>
      <c r="C6" s="5" t="n">
        <v>242474</v>
      </c>
      <c r="D6" s="5" t="n">
        <v>204736</v>
      </c>
    </row>
    <row r="7" spans="1:4">
      <c r="A7" s="4" t="s">
        <v>1483</v>
      </c>
      <c r="B7" s="5" t="n">
        <v>14756295</v>
      </c>
      <c r="C7" s="5" t="n">
        <v>14187820</v>
      </c>
      <c r="D7" s="5" t="n">
        <v>13545295</v>
      </c>
    </row>
    <row r="8" spans="1:4">
      <c r="A8" s="3" t="s">
        <v>1484</v>
      </c>
    </row>
    <row r="9" spans="1:4">
      <c r="A9" s="4" t="s">
        <v>1485</v>
      </c>
      <c r="B9" s="5" t="n">
        <v>2581514</v>
      </c>
      <c r="C9" s="5" t="n">
        <v>2356728</v>
      </c>
      <c r="D9" s="5" t="n">
        <v>2209778</v>
      </c>
    </row>
    <row r="10" spans="1:4">
      <c r="A10" s="4" t="s">
        <v>1486</v>
      </c>
      <c r="B10" s="5" t="n">
        <v>360391</v>
      </c>
      <c r="C10" s="5" t="n">
        <v>346755</v>
      </c>
      <c r="D10" s="5" t="n">
        <v>309306</v>
      </c>
    </row>
    <row r="11" spans="1:4">
      <c r="A11" s="4" t="s">
        <v>1487</v>
      </c>
      <c r="B11" s="5" t="n">
        <v>2941905</v>
      </c>
      <c r="C11" s="5" t="n">
        <v>2703483</v>
      </c>
      <c r="D11" s="5" t="n">
        <v>2519084</v>
      </c>
    </row>
    <row r="12" spans="1:4">
      <c r="A12" s="4" t="s">
        <v>1488</v>
      </c>
      <c r="B12" s="5" t="n">
        <v>56622</v>
      </c>
      <c r="C12" s="5" t="n">
        <v>121969</v>
      </c>
      <c r="D12" s="5" t="n">
        <v>162356</v>
      </c>
    </row>
    <row r="13" spans="1:4">
      <c r="A13" s="4" t="s">
        <v>1489</v>
      </c>
      <c r="B13" s="5" t="n">
        <v>2885283</v>
      </c>
      <c r="C13" s="5" t="n">
        <v>2581514</v>
      </c>
      <c r="D13" s="5" t="n">
        <v>2356728</v>
      </c>
    </row>
    <row r="14" spans="1:4">
      <c r="A14" s="4" t="s">
        <v>37</v>
      </c>
    </row>
    <row r="15" spans="1:4">
      <c r="A15" s="3" t="s">
        <v>1479</v>
      </c>
    </row>
    <row r="16" spans="1:4">
      <c r="A16" s="4" t="s">
        <v>1481</v>
      </c>
      <c r="B16" s="5" t="n">
        <v>21298</v>
      </c>
      <c r="C16" s="5" t="n">
        <v>30805</v>
      </c>
      <c r="D16" s="5" t="n">
        <v>281048</v>
      </c>
    </row>
    <row r="17" spans="1:4">
      <c r="A17" s="4" t="s">
        <v>1490</v>
      </c>
    </row>
    <row r="18" spans="1:4">
      <c r="A18" s="3" t="s">
        <v>1479</v>
      </c>
    </row>
    <row r="19" spans="1:4">
      <c r="A19" s="4" t="s">
        <v>1481</v>
      </c>
      <c r="B19" s="6" t="n">
        <v>598820</v>
      </c>
      <c r="C19" s="6" t="n">
        <v>854194</v>
      </c>
      <c r="D19" s="6" t="n">
        <v>103004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143648</v>
      </c>
      <c r="C3" s="6" t="n">
        <v>3130825</v>
      </c>
    </row>
    <row r="4" spans="1:3">
      <c r="A4" s="4" t="s">
        <v>38</v>
      </c>
      <c r="B4" s="5" t="n">
        <v>9898605</v>
      </c>
      <c r="C4" s="5" t="n">
        <v>9684144</v>
      </c>
    </row>
    <row r="5" spans="1:3">
      <c r="A5" s="4" t="s">
        <v>39</v>
      </c>
      <c r="B5" s="5" t="n">
        <v>1615101</v>
      </c>
      <c r="C5" s="5" t="n">
        <v>1278941</v>
      </c>
    </row>
    <row r="6" spans="1:3">
      <c r="A6" s="4" t="s">
        <v>40</v>
      </c>
      <c r="B6" s="5" t="n">
        <v>98941</v>
      </c>
      <c r="C6" s="5" t="n">
        <v>93910</v>
      </c>
    </row>
    <row r="7" spans="1:3">
      <c r="A7" s="4" t="s">
        <v>41</v>
      </c>
      <c r="B7" s="5" t="n">
        <v>14756295</v>
      </c>
      <c r="C7" s="5" t="n">
        <v>14187820</v>
      </c>
    </row>
    <row r="8" spans="1:3">
      <c r="A8" s="4" t="s">
        <v>42</v>
      </c>
      <c r="B8" s="5" t="n">
        <v>-2885283</v>
      </c>
      <c r="C8" s="5" t="n">
        <v>-2581514</v>
      </c>
    </row>
    <row r="9" spans="1:3">
      <c r="A9" s="4" t="s">
        <v>43</v>
      </c>
      <c r="B9" s="5" t="n">
        <v>11871012</v>
      </c>
      <c r="C9" s="5" t="n">
        <v>11606306</v>
      </c>
    </row>
    <row r="10" spans="1:3">
      <c r="A10" s="4" t="s">
        <v>44</v>
      </c>
      <c r="B10" s="5" t="n">
        <v>1817655</v>
      </c>
      <c r="C10" s="5" t="n">
        <v>1501027</v>
      </c>
    </row>
    <row r="11" spans="1:3">
      <c r="A11" s="4" t="s">
        <v>45</v>
      </c>
      <c r="B11" s="5" t="n">
        <v>97157</v>
      </c>
      <c r="C11" s="5" t="n">
        <v>95032</v>
      </c>
    </row>
    <row r="12" spans="1:3">
      <c r="A12" s="4" t="s">
        <v>46</v>
      </c>
      <c r="B12" s="5" t="n">
        <v>182752</v>
      </c>
      <c r="C12" s="5" t="n">
        <v>203704</v>
      </c>
    </row>
    <row r="13" spans="1:3">
      <c r="A13" s="4" t="s">
        <v>47</v>
      </c>
      <c r="B13" s="5" t="n">
        <v>58700</v>
      </c>
      <c r="C13" s="5" t="n">
        <v>61069</v>
      </c>
    </row>
    <row r="14" spans="1:3">
      <c r="A14" s="4" t="s">
        <v>48</v>
      </c>
      <c r="B14" s="5" t="n">
        <v>1056829</v>
      </c>
      <c r="C14" s="5" t="n">
        <v>1378254</v>
      </c>
    </row>
    <row r="15" spans="1:3">
      <c r="A15" s="4" t="s">
        <v>49</v>
      </c>
      <c r="B15" s="5" t="n">
        <v>354804</v>
      </c>
      <c r="C15" s="5" t="n">
        <v>462132</v>
      </c>
    </row>
    <row r="16" spans="1:3">
      <c r="A16" s="4" t="s">
        <v>50</v>
      </c>
      <c r="B16" s="5" t="n">
        <v>926711</v>
      </c>
      <c r="C16" s="5" t="n">
        <v>885167</v>
      </c>
    </row>
    <row r="17" spans="1:3">
      <c r="A17" s="4" t="s">
        <v>51</v>
      </c>
      <c r="B17" s="5" t="n">
        <v>403492</v>
      </c>
      <c r="C17" s="5" t="n">
        <v>354997</v>
      </c>
    </row>
    <row r="18" spans="1:3">
      <c r="A18" s="4" t="s">
        <v>52</v>
      </c>
      <c r="B18" s="5" t="n">
        <v>159260</v>
      </c>
      <c r="C18" s="5" t="n">
        <v>189668</v>
      </c>
    </row>
    <row r="19" spans="1:3">
      <c r="A19" s="4" t="s">
        <v>53</v>
      </c>
      <c r="B19" s="5" t="n">
        <v>1357</v>
      </c>
      <c r="C19" s="5" t="n">
        <v>3568613</v>
      </c>
    </row>
    <row r="20" spans="1:3">
      <c r="A20" s="4" t="s">
        <v>54</v>
      </c>
      <c r="B20" s="5" t="n">
        <v>468205</v>
      </c>
      <c r="C20" s="5" t="n">
        <v>508878</v>
      </c>
    </row>
    <row r="21" spans="1:3">
      <c r="A21" s="4" t="s">
        <v>55</v>
      </c>
      <c r="B21" s="5" t="n">
        <v>17397934</v>
      </c>
      <c r="C21" s="5" t="n">
        <v>20814847</v>
      </c>
    </row>
    <row r="22" spans="1:3">
      <c r="A22" s="3" t="s">
        <v>56</v>
      </c>
    </row>
    <row r="23" spans="1:3">
      <c r="A23" s="4" t="s">
        <v>57</v>
      </c>
      <c r="B23" s="5" t="n">
        <v>8137139</v>
      </c>
      <c r="C23" s="5" t="n">
        <v>8113248</v>
      </c>
    </row>
    <row r="24" spans="1:3">
      <c r="A24" s="4" t="s">
        <v>58</v>
      </c>
      <c r="B24" s="5" t="n">
        <v>843614</v>
      </c>
      <c r="C24" s="5" t="n">
        <v>845577</v>
      </c>
    </row>
    <row r="25" spans="1:3">
      <c r="A25" s="4" t="s">
        <v>59</v>
      </c>
      <c r="B25" s="5" t="n">
        <v>748734</v>
      </c>
      <c r="C25" s="5" t="n">
        <v>372215</v>
      </c>
    </row>
    <row r="26" spans="1:3">
      <c r="A26" s="4" t="s">
        <v>60</v>
      </c>
      <c r="B26" s="5" t="n">
        <v>0</v>
      </c>
      <c r="C26" s="5" t="n">
        <v>115630</v>
      </c>
    </row>
    <row r="27" spans="1:3">
      <c r="A27" s="4" t="s">
        <v>61</v>
      </c>
      <c r="B27" s="5" t="n">
        <v>415794</v>
      </c>
      <c r="C27" s="5" t="n">
        <v>397134</v>
      </c>
    </row>
    <row r="28" spans="1:3">
      <c r="A28" s="4" t="s">
        <v>62</v>
      </c>
      <c r="B28" s="5" t="n">
        <v>227069</v>
      </c>
      <c r="C28" s="5" t="n">
        <v>276276</v>
      </c>
    </row>
    <row r="29" spans="1:3">
      <c r="A29" s="4" t="s">
        <v>63</v>
      </c>
      <c r="B29" s="5" t="n">
        <v>109177</v>
      </c>
      <c r="C29" s="5" t="n">
        <v>121183</v>
      </c>
    </row>
    <row r="30" spans="1:3">
      <c r="A30" s="4" t="s">
        <v>64</v>
      </c>
      <c r="B30" s="5" t="n">
        <v>3620</v>
      </c>
      <c r="C30" s="5" t="n">
        <v>1259443</v>
      </c>
    </row>
    <row r="31" spans="1:3">
      <c r="A31" s="4" t="s">
        <v>65</v>
      </c>
      <c r="B31" s="5" t="n">
        <v>455514</v>
      </c>
      <c r="C31" s="5" t="n">
        <v>0</v>
      </c>
    </row>
    <row r="32" spans="1:3">
      <c r="A32" s="4" t="s">
        <v>66</v>
      </c>
      <c r="B32" s="5" t="n">
        <v>464635</v>
      </c>
      <c r="C32" s="5" t="n">
        <v>417199</v>
      </c>
    </row>
    <row r="33" spans="1:3">
      <c r="A33" s="4" t="s">
        <v>67</v>
      </c>
      <c r="B33" s="5" t="n">
        <v>11405296</v>
      </c>
      <c r="C33" s="5" t="n">
        <v>11917905</v>
      </c>
    </row>
    <row r="34" spans="1:3">
      <c r="A34" s="4" t="s">
        <v>68</v>
      </c>
      <c r="B34" s="4" t="s">
        <v>33</v>
      </c>
      <c r="C34" s="4" t="s">
        <v>33</v>
      </c>
    </row>
    <row r="35" spans="1:3">
      <c r="A35" s="3" t="s">
        <v>69</v>
      </c>
    </row>
    <row r="36" spans="1:3">
      <c r="A36" s="4" t="s">
        <v>70</v>
      </c>
      <c r="B36" s="5" t="n">
        <v>979509</v>
      </c>
      <c r="C36" s="5" t="n">
        <v>1273018</v>
      </c>
    </row>
    <row r="37" spans="1:3">
      <c r="A37" s="4" t="s">
        <v>71</v>
      </c>
      <c r="B37" s="5" t="n">
        <v>5428</v>
      </c>
      <c r="C37" s="5" t="n">
        <v>5428</v>
      </c>
    </row>
    <row r="38" spans="1:3">
      <c r="A38" s="4" t="s">
        <v>72</v>
      </c>
      <c r="B38" s="5" t="n">
        <v>984937</v>
      </c>
      <c r="C38" s="5" t="n">
        <v>1278446</v>
      </c>
    </row>
    <row r="39" spans="1:3">
      <c r="A39" s="3" t="s">
        <v>73</v>
      </c>
    </row>
    <row r="40" spans="1:3">
      <c r="A40" s="4" t="s">
        <v>74</v>
      </c>
      <c r="B40" s="5" t="n">
        <v>891988</v>
      </c>
      <c r="C40" s="5" t="n">
        <v>1038055</v>
      </c>
    </row>
    <row r="41" spans="1:3">
      <c r="A41" s="4" t="s">
        <v>75</v>
      </c>
      <c r="B41" s="5" t="n">
        <v>7577</v>
      </c>
      <c r="C41" s="5" t="n">
        <v>7542</v>
      </c>
    </row>
    <row r="42" spans="1:3">
      <c r="A42" s="4" t="s">
        <v>76</v>
      </c>
      <c r="B42" s="5" t="n">
        <v>7492658</v>
      </c>
      <c r="C42" s="5" t="n">
        <v>7153332</v>
      </c>
    </row>
    <row r="43" spans="1:3">
      <c r="A43" s="4" t="s">
        <v>77</v>
      </c>
      <c r="B43" s="5" t="n">
        <v>-4183253</v>
      </c>
      <c r="C43" s="5" t="n">
        <v>-1419382</v>
      </c>
    </row>
    <row r="44" spans="1:3">
      <c r="A44" s="4" t="s">
        <v>78</v>
      </c>
      <c r="B44" s="5" t="n">
        <v>128682</v>
      </c>
      <c r="C44" s="5" t="n">
        <v>118972</v>
      </c>
    </row>
    <row r="45" spans="1:3">
      <c r="A45" s="4" t="s">
        <v>79</v>
      </c>
      <c r="B45" s="5" t="n">
        <v>4337652</v>
      </c>
      <c r="C45" s="5" t="n">
        <v>6898519</v>
      </c>
    </row>
    <row r="46" spans="1:3">
      <c r="A46" s="4" t="s">
        <v>80</v>
      </c>
      <c r="B46" s="5" t="n">
        <v>670049</v>
      </c>
      <c r="C46" s="5" t="n">
        <v>719977</v>
      </c>
    </row>
    <row r="47" spans="1:3">
      <c r="A47" s="4" t="s">
        <v>81</v>
      </c>
      <c r="B47" s="5" t="n">
        <v>5007701</v>
      </c>
      <c r="C47" s="5" t="n">
        <v>7618496</v>
      </c>
    </row>
    <row r="48" spans="1:3">
      <c r="A48" s="4" t="s">
        <v>82</v>
      </c>
      <c r="B48" s="5" t="n">
        <v>17397934</v>
      </c>
      <c r="C48" s="5" t="n">
        <v>20814847</v>
      </c>
    </row>
    <row r="49" spans="1:3">
      <c r="A49" s="4" t="s">
        <v>30</v>
      </c>
    </row>
    <row r="50" spans="1:3">
      <c r="A50" s="3" t="s">
        <v>36</v>
      </c>
    </row>
    <row r="51" spans="1:3">
      <c r="A51" s="4" t="s">
        <v>37</v>
      </c>
      <c r="B51" s="5" t="n">
        <v>3143648</v>
      </c>
      <c r="C51" s="5" t="n">
        <v>3130825</v>
      </c>
    </row>
    <row r="52" spans="1:3">
      <c r="A52" s="4" t="s">
        <v>38</v>
      </c>
      <c r="B52" s="5" t="n">
        <v>9898605</v>
      </c>
      <c r="C52" s="5" t="n">
        <v>9684144</v>
      </c>
    </row>
    <row r="53" spans="1:3">
      <c r="A53" s="4" t="s">
        <v>39</v>
      </c>
      <c r="B53" s="5" t="n">
        <v>1615101</v>
      </c>
      <c r="C53" s="5" t="n">
        <v>1278941</v>
      </c>
    </row>
    <row r="54" spans="1:3">
      <c r="A54" s="4" t="s">
        <v>40</v>
      </c>
      <c r="B54" s="5" t="n">
        <v>98941</v>
      </c>
      <c r="C54" s="5" t="n">
        <v>93910</v>
      </c>
    </row>
    <row r="55" spans="1:3">
      <c r="A55" s="4" t="s">
        <v>41</v>
      </c>
      <c r="B55" s="5" t="n">
        <v>14756295</v>
      </c>
      <c r="C55" s="5" t="n">
        <v>14187820</v>
      </c>
    </row>
    <row r="56" spans="1:3">
      <c r="A56" s="4" t="s">
        <v>42</v>
      </c>
      <c r="B56" s="5" t="n">
        <v>-2885283</v>
      </c>
      <c r="C56" s="5" t="n">
        <v>-2581514</v>
      </c>
    </row>
    <row r="57" spans="1:3">
      <c r="A57" s="4" t="s">
        <v>43</v>
      </c>
      <c r="B57" s="5" t="n">
        <v>11871012</v>
      </c>
      <c r="C57" s="5" t="n">
        <v>11606306</v>
      </c>
    </row>
    <row r="58" spans="1:3">
      <c r="A58" s="4" t="s">
        <v>44</v>
      </c>
      <c r="B58" s="5" t="n">
        <v>1817655</v>
      </c>
      <c r="C58" s="5" t="n">
        <v>1501027</v>
      </c>
    </row>
    <row r="59" spans="1:3">
      <c r="A59" s="4" t="s">
        <v>45</v>
      </c>
      <c r="B59" s="5" t="n">
        <v>97157</v>
      </c>
      <c r="C59" s="5" t="n">
        <v>95032</v>
      </c>
    </row>
    <row r="60" spans="1:3">
      <c r="A60" s="4" t="s">
        <v>46</v>
      </c>
      <c r="B60" s="5" t="n">
        <v>182752</v>
      </c>
      <c r="C60" s="5" t="n">
        <v>203704</v>
      </c>
    </row>
    <row r="61" spans="1:3">
      <c r="A61" s="4" t="s">
        <v>47</v>
      </c>
      <c r="B61" s="5" t="n">
        <v>58700</v>
      </c>
      <c r="C61" s="5" t="n">
        <v>61069</v>
      </c>
    </row>
    <row r="62" spans="1:3">
      <c r="A62" s="4" t="s">
        <v>48</v>
      </c>
      <c r="B62" s="5" t="n">
        <v>1056829</v>
      </c>
      <c r="C62" s="5" t="n">
        <v>1378254</v>
      </c>
    </row>
    <row r="63" spans="1:3">
      <c r="A63" s="4" t="s">
        <v>49</v>
      </c>
      <c r="B63" s="5" t="n">
        <v>354804</v>
      </c>
      <c r="C63" s="5" t="n">
        <v>462132</v>
      </c>
    </row>
    <row r="64" spans="1:3">
      <c r="A64" s="4" t="s">
        <v>50</v>
      </c>
      <c r="B64" s="5" t="n">
        <v>926711</v>
      </c>
      <c r="C64" s="5" t="n">
        <v>885167</v>
      </c>
    </row>
    <row r="65" spans="1:3">
      <c r="A65" s="4" t="s">
        <v>51</v>
      </c>
      <c r="B65" s="5" t="n">
        <v>403492</v>
      </c>
      <c r="C65" s="5" t="n">
        <v>354997</v>
      </c>
    </row>
    <row r="66" spans="1:3">
      <c r="A66" s="4" t="s">
        <v>52</v>
      </c>
      <c r="B66" s="5" t="n">
        <v>159260</v>
      </c>
      <c r="C66" s="5" t="n">
        <v>189668</v>
      </c>
    </row>
    <row r="67" spans="1:3">
      <c r="A67" s="4" t="s">
        <v>53</v>
      </c>
      <c r="B67" s="5" t="n">
        <v>1357</v>
      </c>
      <c r="C67" s="5" t="n">
        <v>3568613</v>
      </c>
    </row>
    <row r="68" spans="1:3">
      <c r="A68" s="4" t="s">
        <v>54</v>
      </c>
      <c r="B68" s="5" t="n">
        <v>468205</v>
      </c>
      <c r="C68" s="5" t="n">
        <v>508878</v>
      </c>
    </row>
    <row r="69" spans="1:3">
      <c r="A69" s="4" t="s">
        <v>55</v>
      </c>
      <c r="B69" s="5" t="n">
        <v>17397934</v>
      </c>
      <c r="C69" s="5" t="n">
        <v>20814847</v>
      </c>
    </row>
    <row r="70" spans="1:3">
      <c r="A70" s="3" t="s">
        <v>56</v>
      </c>
    </row>
    <row r="71" spans="1:3">
      <c r="A71" s="4" t="s">
        <v>57</v>
      </c>
      <c r="B71" s="5" t="n">
        <v>8137139</v>
      </c>
      <c r="C71" s="5" t="n">
        <v>8113248</v>
      </c>
    </row>
    <row r="72" spans="1:3">
      <c r="A72" s="4" t="s">
        <v>58</v>
      </c>
      <c r="B72" s="5" t="n">
        <v>843614</v>
      </c>
      <c r="C72" s="5" t="n">
        <v>845577</v>
      </c>
    </row>
    <row r="73" spans="1:3">
      <c r="A73" s="4" t="s">
        <v>59</v>
      </c>
      <c r="B73" s="5" t="n">
        <v>748734</v>
      </c>
      <c r="C73" s="5" t="n">
        <v>372215</v>
      </c>
    </row>
    <row r="74" spans="1:3">
      <c r="A74" s="4" t="s">
        <v>60</v>
      </c>
      <c r="B74" s="5" t="n">
        <v>0</v>
      </c>
      <c r="C74" s="5" t="n">
        <v>115630</v>
      </c>
    </row>
    <row r="75" spans="1:3">
      <c r="A75" s="4" t="s">
        <v>61</v>
      </c>
      <c r="B75" s="5" t="n">
        <v>415794</v>
      </c>
      <c r="C75" s="5" t="n">
        <v>397134</v>
      </c>
    </row>
    <row r="76" spans="1:3">
      <c r="A76" s="4" t="s">
        <v>62</v>
      </c>
      <c r="B76" s="5" t="n">
        <v>227069</v>
      </c>
      <c r="C76" s="5" t="n">
        <v>276276</v>
      </c>
    </row>
    <row r="77" spans="1:3">
      <c r="A77" s="4" t="s">
        <v>63</v>
      </c>
      <c r="B77" s="5" t="n">
        <v>109177</v>
      </c>
      <c r="C77" s="5" t="n">
        <v>121183</v>
      </c>
    </row>
    <row r="78" spans="1:3">
      <c r="A78" s="4" t="s">
        <v>64</v>
      </c>
      <c r="B78" s="5" t="n">
        <v>3620</v>
      </c>
      <c r="C78" s="5" t="n">
        <v>1259443</v>
      </c>
    </row>
    <row r="79" spans="1:3">
      <c r="A79" s="4" t="s">
        <v>65</v>
      </c>
      <c r="B79" s="5" t="n">
        <v>455514</v>
      </c>
      <c r="C79" s="5" t="n">
        <v>0</v>
      </c>
    </row>
    <row r="80" spans="1:3">
      <c r="A80" s="4" t="s">
        <v>66</v>
      </c>
      <c r="B80" s="5" t="n">
        <v>464635</v>
      </c>
      <c r="C80" s="5" t="n">
        <v>417199</v>
      </c>
    </row>
    <row r="81" spans="1:3">
      <c r="A81" s="4" t="s">
        <v>67</v>
      </c>
      <c r="B81" s="5" t="n">
        <v>11405296</v>
      </c>
      <c r="C81" s="5" t="n">
        <v>11917905</v>
      </c>
    </row>
    <row r="82" spans="1:3">
      <c r="A82" s="4" t="s">
        <v>68</v>
      </c>
      <c r="B82" s="4" t="s">
        <v>33</v>
      </c>
      <c r="C82" s="4" t="s">
        <v>33</v>
      </c>
    </row>
    <row r="83" spans="1:3">
      <c r="A83" s="3" t="s">
        <v>69</v>
      </c>
    </row>
    <row r="84" spans="1:3">
      <c r="A84" s="4" t="s">
        <v>70</v>
      </c>
      <c r="B84" s="5" t="n">
        <v>979509</v>
      </c>
      <c r="C84" s="5" t="n">
        <v>1273018</v>
      </c>
    </row>
    <row r="85" spans="1:3">
      <c r="A85" s="4" t="s">
        <v>71</v>
      </c>
      <c r="B85" s="5" t="n">
        <v>5428</v>
      </c>
      <c r="C85" s="5" t="n">
        <v>5428</v>
      </c>
    </row>
    <row r="86" spans="1:3">
      <c r="A86" s="4" t="s">
        <v>72</v>
      </c>
      <c r="B86" s="5" t="n">
        <v>984937</v>
      </c>
      <c r="C86" s="5" t="n">
        <v>1278446</v>
      </c>
    </row>
    <row r="87" spans="1:3">
      <c r="A87" s="3" t="s">
        <v>73</v>
      </c>
    </row>
    <row r="88" spans="1:3">
      <c r="A88" s="4" t="s">
        <v>83</v>
      </c>
      <c r="B88" s="5" t="n">
        <v>8392223</v>
      </c>
      <c r="C88" s="5" t="n">
        <v>8198929</v>
      </c>
    </row>
    <row r="89" spans="1:3">
      <c r="A89" s="4" t="s">
        <v>77</v>
      </c>
      <c r="B89" s="5" t="n">
        <v>-4183253</v>
      </c>
      <c r="C89" s="5" t="n">
        <v>-1419382</v>
      </c>
    </row>
    <row r="90" spans="1:3">
      <c r="A90" s="4" t="s">
        <v>78</v>
      </c>
      <c r="B90" s="5" t="n">
        <v>128682</v>
      </c>
      <c r="C90" s="5" t="n">
        <v>118972</v>
      </c>
    </row>
    <row r="91" spans="1:3">
      <c r="A91" s="4" t="s">
        <v>79</v>
      </c>
      <c r="B91" s="5" t="n">
        <v>4337652</v>
      </c>
      <c r="C91" s="5" t="n">
        <v>6898519</v>
      </c>
    </row>
    <row r="92" spans="1:3">
      <c r="A92" s="4" t="s">
        <v>80</v>
      </c>
      <c r="B92" s="5" t="n">
        <v>670049</v>
      </c>
      <c r="C92" s="5" t="n">
        <v>719977</v>
      </c>
    </row>
    <row r="93" spans="1:3">
      <c r="A93" s="4" t="s">
        <v>81</v>
      </c>
      <c r="B93" s="5" t="n">
        <v>5007701</v>
      </c>
      <c r="C93" s="5" t="n">
        <v>7618496</v>
      </c>
    </row>
    <row r="94" spans="1:3">
      <c r="A94" s="4" t="s">
        <v>82</v>
      </c>
      <c r="B94" s="6" t="n">
        <v>17397934</v>
      </c>
      <c r="C94" s="6" t="n">
        <v>20814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row r="5" spans="1:2">
      <c r="A5" s="4" t="s">
        <v>30</v>
      </c>
    </row>
    <row r="6" spans="1:2">
      <c r="A6" s="3" t="s">
        <v>353</v>
      </c>
    </row>
    <row r="7" spans="1:2">
      <c r="A7" s="4" t="s">
        <v>352</v>
      </c>
      <c r="B7"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3" t="s">
        <v>85</v>
      </c>
    </row>
    <row r="3" spans="1:3">
      <c r="A3" s="4" t="s">
        <v>86</v>
      </c>
      <c r="B3" s="6" t="n">
        <v>5526</v>
      </c>
      <c r="C3" s="6" t="n">
        <v>6708</v>
      </c>
    </row>
    <row r="4" spans="1:3">
      <c r="A4" s="4" t="s">
        <v>87</v>
      </c>
      <c r="B4" s="5" t="n">
        <v>954</v>
      </c>
      <c r="C4" s="5" t="n">
        <v>1913</v>
      </c>
    </row>
    <row r="5" spans="1:3">
      <c r="A5" s="4" t="s">
        <v>88</v>
      </c>
      <c r="B5" s="5" t="n">
        <v>191827</v>
      </c>
      <c r="C5" s="5" t="n">
        <v>170952</v>
      </c>
    </row>
    <row r="6" spans="1:3">
      <c r="A6" s="4" t="s">
        <v>89</v>
      </c>
      <c r="B6" s="6" t="n">
        <v>150837</v>
      </c>
      <c r="C6" s="6" t="n">
        <v>194422</v>
      </c>
    </row>
    <row r="7" spans="1:3">
      <c r="A7" s="3" t="s">
        <v>56</v>
      </c>
    </row>
    <row r="8" spans="1:3">
      <c r="A8" s="4" t="s">
        <v>90</v>
      </c>
      <c r="B8" s="6" t="n">
        <v>0</v>
      </c>
      <c r="C8" s="6" t="n">
        <v>0</v>
      </c>
    </row>
    <row r="9" spans="1:3">
      <c r="A9" s="4" t="s">
        <v>91</v>
      </c>
      <c r="B9" s="5" t="n">
        <v>110000000</v>
      </c>
      <c r="C9" s="5" t="n">
        <v>110000000</v>
      </c>
    </row>
    <row r="10" spans="1:3">
      <c r="A10" s="4" t="s">
        <v>92</v>
      </c>
      <c r="B10" s="5" t="n">
        <v>36799573</v>
      </c>
      <c r="C10" s="5" t="n">
        <v>42824829</v>
      </c>
    </row>
    <row r="11" spans="1:3">
      <c r="A11" s="4" t="s">
        <v>93</v>
      </c>
      <c r="B11" s="5" t="n">
        <v>36799573</v>
      </c>
      <c r="C11" s="5" t="n">
        <v>42824829</v>
      </c>
    </row>
    <row r="12" spans="1:3">
      <c r="A12" s="4" t="s">
        <v>94</v>
      </c>
      <c r="B12" s="7" t="n">
        <v>0.04</v>
      </c>
      <c r="C12" s="7" t="n">
        <v>0.04</v>
      </c>
    </row>
    <row r="13" spans="1:3">
      <c r="A13" s="4" t="s">
        <v>95</v>
      </c>
      <c r="B13" s="5" t="n">
        <v>250000000</v>
      </c>
      <c r="C13" s="5" t="n">
        <v>250000000</v>
      </c>
    </row>
    <row r="14" spans="1:3">
      <c r="A14" s="4" t="s">
        <v>96</v>
      </c>
      <c r="B14" s="5" t="n">
        <v>189983858</v>
      </c>
      <c r="C14" s="5" t="n">
        <v>189100876</v>
      </c>
    </row>
    <row r="15" spans="1:3">
      <c r="A15" s="4" t="s">
        <v>97</v>
      </c>
      <c r="B15" s="5" t="n">
        <v>189983858</v>
      </c>
      <c r="C15" s="5" t="n">
        <v>189100876</v>
      </c>
    </row>
    <row r="16" spans="1:3">
      <c r="A16" s="4" t="s">
        <v>30</v>
      </c>
    </row>
    <row r="17" spans="1:3">
      <c r="A17" s="3" t="s">
        <v>85</v>
      </c>
    </row>
    <row r="18" spans="1:3">
      <c r="A18" s="4" t="s">
        <v>86</v>
      </c>
      <c r="B18" s="6" t="n">
        <v>5526</v>
      </c>
      <c r="C18" s="6" t="n">
        <v>6708</v>
      </c>
    </row>
    <row r="19" spans="1:3">
      <c r="A19" s="4" t="s">
        <v>87</v>
      </c>
      <c r="B19" s="5" t="n">
        <v>954</v>
      </c>
      <c r="C19" s="5" t="n">
        <v>1913</v>
      </c>
    </row>
    <row r="20" spans="1:3">
      <c r="A20" s="4" t="s">
        <v>88</v>
      </c>
      <c r="B20" s="5" t="n">
        <v>191827</v>
      </c>
      <c r="C20" s="5" t="n">
        <v>170952</v>
      </c>
    </row>
    <row r="21" spans="1:3">
      <c r="A21" s="4" t="s">
        <v>89</v>
      </c>
      <c r="B21" s="6" t="n">
        <v>150837</v>
      </c>
      <c r="C21" s="6" t="n">
        <v>194422</v>
      </c>
    </row>
    <row r="22" spans="1:3">
      <c r="A22" s="3" t="s">
        <v>56</v>
      </c>
    </row>
    <row r="23" spans="1:3">
      <c r="A23" s="4" t="s">
        <v>98</v>
      </c>
      <c r="B23" s="5" t="n">
        <v>12528899</v>
      </c>
    </row>
    <row r="24" spans="1:3">
      <c r="A24" s="4" t="s">
        <v>99</v>
      </c>
    </row>
    <row r="25" spans="1:3">
      <c r="A25" s="3" t="s">
        <v>56</v>
      </c>
    </row>
    <row r="26" spans="1:3">
      <c r="A26" s="4" t="s">
        <v>98</v>
      </c>
      <c r="B26" s="5" t="n">
        <v>12528899</v>
      </c>
      <c r="C26" s="5" t="n">
        <v>12197162</v>
      </c>
    </row>
    <row r="27" spans="1:3">
      <c r="A27" s="4" t="s">
        <v>100</v>
      </c>
    </row>
    <row r="28" spans="1:3">
      <c r="A28" s="3" t="s">
        <v>56</v>
      </c>
    </row>
    <row r="29" spans="1:3">
      <c r="A29" s="4" t="s">
        <v>98</v>
      </c>
      <c r="B29" s="5" t="n">
        <v>12528899</v>
      </c>
      <c r="C29" s="5" t="n">
        <v>12197162</v>
      </c>
    </row>
    <row r="30" spans="1:3">
      <c r="A30" s="4" t="s">
        <v>97</v>
      </c>
      <c r="B30" s="5" t="n">
        <v>189983858</v>
      </c>
    </row>
    <row r="31" spans="1:3">
      <c r="A31" s="4" t="s">
        <v>101</v>
      </c>
    </row>
    <row r="32" spans="1:3">
      <c r="A32" s="3" t="s">
        <v>56</v>
      </c>
    </row>
    <row r="33" spans="1:3">
      <c r="A33" s="4" t="s">
        <v>98</v>
      </c>
      <c r="B33" s="5" t="n">
        <v>177101</v>
      </c>
      <c r="C33" s="5" t="n">
        <v>177101</v>
      </c>
    </row>
    <row r="34" spans="1:3">
      <c r="A34" s="4" t="s">
        <v>102</v>
      </c>
    </row>
    <row r="35" spans="1:3">
      <c r="A35" s="3" t="s">
        <v>56</v>
      </c>
    </row>
    <row r="36" spans="1:3">
      <c r="A36" s="4" t="s">
        <v>98</v>
      </c>
      <c r="B36" s="5" t="n">
        <v>177101</v>
      </c>
      <c r="C36"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369</v>
      </c>
    </row>
    <row r="4" spans="1:2">
      <c r="A4" s="4" t="s">
        <v>368</v>
      </c>
      <c r="B4" s="4" t="s">
        <v>370</v>
      </c>
    </row>
    <row r="5" spans="1:2">
      <c r="A5" s="4" t="s">
        <v>30</v>
      </c>
    </row>
    <row r="6" spans="1:2">
      <c r="A6" s="3" t="s">
        <v>369</v>
      </c>
    </row>
    <row r="7" spans="1:2">
      <c r="A7" s="4" t="s">
        <v>368</v>
      </c>
      <c r="B7" s="4" t="s">
        <v>3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2</v>
      </c>
      <c r="B1" s="2" t="s">
        <v>1</v>
      </c>
    </row>
    <row r="2" spans="1:2">
      <c r="B2" s="2" t="s">
        <v>2</v>
      </c>
    </row>
    <row r="3" spans="1:2">
      <c r="A3" s="3" t="s">
        <v>373</v>
      </c>
    </row>
    <row r="4" spans="1:2">
      <c r="A4" s="4" t="s">
        <v>372</v>
      </c>
      <c r="B4" s="4" t="s">
        <v>3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5</v>
      </c>
      <c r="B1" s="2" t="s">
        <v>1</v>
      </c>
    </row>
    <row r="2" spans="1:2">
      <c r="B2" s="2" t="s">
        <v>2</v>
      </c>
    </row>
    <row r="3" spans="1:2">
      <c r="A3" s="3" t="s">
        <v>376</v>
      </c>
    </row>
    <row r="4" spans="1:2">
      <c r="A4" s="4" t="s">
        <v>375</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306</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306</v>
      </c>
    </row>
    <row r="4" spans="1:2">
      <c r="A4" s="4" t="s">
        <v>417</v>
      </c>
      <c r="B4"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9</v>
      </c>
      <c r="B1" s="2" t="s">
        <v>1</v>
      </c>
    </row>
    <row r="2" spans="1:2">
      <c r="B2" s="2" t="s">
        <v>2</v>
      </c>
    </row>
    <row r="3" spans="1:2">
      <c r="A3" s="3" t="s">
        <v>310</v>
      </c>
    </row>
    <row r="4" spans="1:2">
      <c r="A4" s="4" t="s">
        <v>420</v>
      </c>
      <c r="B4" s="4" t="s">
        <v>4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2</v>
      </c>
      <c r="B1" s="2" t="s">
        <v>1</v>
      </c>
    </row>
    <row r="2" spans="1:2">
      <c r="B2" s="2" t="s">
        <v>2</v>
      </c>
    </row>
    <row r="3" spans="1:2">
      <c r="A3" s="3" t="s">
        <v>313</v>
      </c>
    </row>
    <row r="4" spans="1:2">
      <c r="A4" s="4" t="s">
        <v>423</v>
      </c>
      <c r="B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5</v>
      </c>
      <c r="D2" s="2" t="s">
        <v>104</v>
      </c>
    </row>
    <row r="3" spans="1:4">
      <c r="A3" s="3" t="s">
        <v>105</v>
      </c>
    </row>
    <row r="4" spans="1:4">
      <c r="A4" s="4" t="s">
        <v>106</v>
      </c>
      <c r="B4" s="6" t="n">
        <v>1714952</v>
      </c>
      <c r="C4" s="6" t="n">
        <v>1662093</v>
      </c>
      <c r="D4" s="6" t="n">
        <v>1626866</v>
      </c>
    </row>
    <row r="5" spans="1:4">
      <c r="A5" s="4" t="s">
        <v>107</v>
      </c>
      <c r="B5" s="5" t="n">
        <v>233424</v>
      </c>
      <c r="C5" s="5" t="n">
        <v>221563</v>
      </c>
      <c r="D5" s="5" t="n">
        <v>218739</v>
      </c>
    </row>
    <row r="6" spans="1:4">
      <c r="A6" s="4" t="s">
        <v>108</v>
      </c>
      <c r="B6" s="5" t="n">
        <v>135750</v>
      </c>
      <c r="C6" s="5" t="n">
        <v>120086</v>
      </c>
      <c r="D6" s="5" t="n">
        <v>139890</v>
      </c>
    </row>
    <row r="7" spans="1:4">
      <c r="A7" s="4" t="s">
        <v>109</v>
      </c>
      <c r="B7" s="5" t="n">
        <v>2084126</v>
      </c>
      <c r="C7" s="5" t="n">
        <v>2003742</v>
      </c>
      <c r="D7" s="5" t="n">
        <v>1985495</v>
      </c>
    </row>
    <row r="8" spans="1:4">
      <c r="A8" s="3" t="s">
        <v>110</v>
      </c>
    </row>
    <row r="9" spans="1:4">
      <c r="A9" s="4" t="s">
        <v>111</v>
      </c>
      <c r="B9" s="5" t="n">
        <v>886596</v>
      </c>
      <c r="C9" s="5" t="n">
        <v>844566</v>
      </c>
      <c r="D9" s="5" t="n">
        <v>824511</v>
      </c>
    </row>
    <row r="10" spans="1:4">
      <c r="A10" s="4" t="s">
        <v>112</v>
      </c>
      <c r="B10" s="5" t="n">
        <v>429389</v>
      </c>
      <c r="C10" s="5" t="n">
        <v>421023</v>
      </c>
      <c r="D10" s="5" t="n">
        <v>379803</v>
      </c>
    </row>
    <row r="11" spans="1:4">
      <c r="A11" s="4" t="s">
        <v>113</v>
      </c>
      <c r="B11" s="5" t="n">
        <v>158999</v>
      </c>
      <c r="C11" s="5" t="n">
        <v>149550</v>
      </c>
      <c r="D11" s="5" t="n">
        <v>149256</v>
      </c>
    </row>
    <row r="12" spans="1:4">
      <c r="A12" s="4" t="s">
        <v>114</v>
      </c>
      <c r="B12" s="5" t="n">
        <v>1776</v>
      </c>
      <c r="C12" s="5" t="n">
        <v>9451</v>
      </c>
      <c r="D12" s="5" t="n">
        <v>12511</v>
      </c>
    </row>
    <row r="13" spans="1:4">
      <c r="A13" s="4" t="s">
        <v>115</v>
      </c>
      <c r="B13" s="5" t="n">
        <v>1476760</v>
      </c>
      <c r="C13" s="5" t="n">
        <v>1424590</v>
      </c>
      <c r="D13" s="5" t="n">
        <v>1366081</v>
      </c>
    </row>
    <row r="14" spans="1:4">
      <c r="A14" s="4" t="s">
        <v>116</v>
      </c>
      <c r="B14" s="5" t="n">
        <v>607366</v>
      </c>
      <c r="C14" s="5" t="n">
        <v>579152</v>
      </c>
      <c r="D14" s="5" t="n">
        <v>619414</v>
      </c>
    </row>
    <row r="15" spans="1:4">
      <c r="A15" s="4" t="s">
        <v>117</v>
      </c>
      <c r="B15" s="5" t="n">
        <v>15200</v>
      </c>
      <c r="C15" s="5" t="n">
        <v>168948</v>
      </c>
      <c r="D15" s="5" t="n">
        <v>-9947</v>
      </c>
    </row>
    <row r="16" spans="1:4">
      <c r="A16" s="4" t="s">
        <v>118</v>
      </c>
      <c r="B16" s="5" t="n">
        <v>3240</v>
      </c>
      <c r="C16" s="5" t="n">
        <v>-23602</v>
      </c>
      <c r="D16" s="5" t="n">
        <v>74081</v>
      </c>
    </row>
    <row r="17" spans="1:4">
      <c r="A17" s="4" t="s">
        <v>119</v>
      </c>
      <c r="B17" s="5" t="n">
        <v>37793</v>
      </c>
      <c r="C17" s="5" t="n">
        <v>29548</v>
      </c>
      <c r="D17" s="5" t="n">
        <v>27240</v>
      </c>
    </row>
    <row r="18" spans="1:4">
      <c r="A18" s="4" t="s">
        <v>120</v>
      </c>
      <c r="B18" s="5" t="n">
        <v>-345654</v>
      </c>
      <c r="C18" s="5" t="n">
        <v>-330240</v>
      </c>
      <c r="D18" s="5" t="n">
        <v>-309298</v>
      </c>
    </row>
    <row r="19" spans="1:4">
      <c r="A19" s="4" t="s">
        <v>121</v>
      </c>
      <c r="B19" s="5" t="n">
        <v>501</v>
      </c>
      <c r="C19" s="5" t="n">
        <v>160433</v>
      </c>
      <c r="D19" s="5" t="n">
        <v>149417</v>
      </c>
    </row>
    <row r="20" spans="1:4">
      <c r="A20" s="4" t="s">
        <v>122</v>
      </c>
      <c r="B20" s="5" t="n">
        <v>318446</v>
      </c>
      <c r="C20" s="5" t="n">
        <v>584239</v>
      </c>
      <c r="D20" s="5" t="n">
        <v>550907</v>
      </c>
    </row>
    <row r="21" spans="1:4">
      <c r="A21" s="4" t="s">
        <v>123</v>
      </c>
      <c r="B21" s="5" t="n">
        <v>-41090</v>
      </c>
      <c r="C21" s="5" t="n">
        <v>-7229</v>
      </c>
      <c r="D21" s="5" t="n">
        <v>85012</v>
      </c>
    </row>
    <row r="22" spans="1:4">
      <c r="A22" s="4" t="s">
        <v>124</v>
      </c>
      <c r="B22" s="5" t="n">
        <v>277356</v>
      </c>
      <c r="C22" s="5" t="n">
        <v>577010</v>
      </c>
      <c r="D22" s="5" t="n">
        <v>635919</v>
      </c>
    </row>
    <row r="23" spans="1:4">
      <c r="A23" s="4" t="s">
        <v>125</v>
      </c>
      <c r="B23" s="5" t="n">
        <v>-13228</v>
      </c>
      <c r="C23" s="5" t="n">
        <v>404912</v>
      </c>
      <c r="D23" s="5" t="n">
        <v>223511</v>
      </c>
    </row>
    <row r="24" spans="1:4">
      <c r="A24" s="4" t="s">
        <v>126</v>
      </c>
      <c r="B24" s="5" t="n">
        <v>264128</v>
      </c>
      <c r="C24" s="5" t="n">
        <v>981922</v>
      </c>
      <c r="D24" s="5" t="n">
        <v>859430</v>
      </c>
    </row>
    <row r="25" spans="1:4">
      <c r="A25" s="3" t="s">
        <v>127</v>
      </c>
    </row>
    <row r="26" spans="1:4">
      <c r="A26" s="4" t="s">
        <v>128</v>
      </c>
      <c r="B26" s="5" t="n">
        <v>-25802</v>
      </c>
      <c r="C26" s="5" t="n">
        <v>-21351</v>
      </c>
      <c r="D26" s="5" t="n">
        <v>-55765</v>
      </c>
    </row>
    <row r="27" spans="1:4">
      <c r="A27" s="4" t="s">
        <v>129</v>
      </c>
      <c r="B27" s="5" t="n">
        <v>-10910</v>
      </c>
      <c r="C27" s="5" t="n">
        <v>-53654</v>
      </c>
      <c r="D27" s="5" t="n">
        <v>-43231</v>
      </c>
    </row>
    <row r="28" spans="1:4">
      <c r="A28" s="4" t="s">
        <v>130</v>
      </c>
      <c r="B28" s="5" t="n">
        <v>227416</v>
      </c>
      <c r="C28" s="5" t="n">
        <v>906917</v>
      </c>
      <c r="D28" s="5" t="n">
        <v>760434</v>
      </c>
    </row>
    <row r="29" spans="1:4">
      <c r="A29" s="4" t="s">
        <v>131</v>
      </c>
      <c r="B29" s="5" t="n">
        <v>-65399</v>
      </c>
      <c r="C29" s="5" t="n">
        <v>-75903</v>
      </c>
      <c r="D29" s="5" t="n">
        <v>-80578</v>
      </c>
    </row>
    <row r="30" spans="1:4">
      <c r="A30" s="4" t="s">
        <v>132</v>
      </c>
      <c r="B30" s="5" t="n">
        <v>0</v>
      </c>
      <c r="C30" s="5" t="n">
        <v>-7408</v>
      </c>
      <c r="D30" s="5" t="n">
        <v>0</v>
      </c>
    </row>
    <row r="31" spans="1:4">
      <c r="A31" s="4" t="s">
        <v>133</v>
      </c>
      <c r="B31" s="6" t="n">
        <v>162017</v>
      </c>
      <c r="C31" s="6" t="n">
        <v>823606</v>
      </c>
      <c r="D31" s="6" t="n">
        <v>679856</v>
      </c>
    </row>
    <row r="32" spans="1:4">
      <c r="A32" s="3" t="s">
        <v>134</v>
      </c>
    </row>
    <row r="33" spans="1:4">
      <c r="A33" s="4" t="s">
        <v>135</v>
      </c>
      <c r="B33" s="7" t="n">
        <v>0.92</v>
      </c>
      <c r="C33" s="7" t="n">
        <v>2.35</v>
      </c>
      <c r="D33" s="7" t="n">
        <v>2.49</v>
      </c>
    </row>
    <row r="34" spans="1:4">
      <c r="A34" s="4" t="s">
        <v>136</v>
      </c>
      <c r="B34" s="8" t="n">
        <v>-0.07000000000000001</v>
      </c>
      <c r="C34" s="8" t="n">
        <v>2.01</v>
      </c>
      <c r="D34" s="8" t="n">
        <v>1.12</v>
      </c>
    </row>
    <row r="35" spans="1:4">
      <c r="A35" s="4" t="s">
        <v>137</v>
      </c>
      <c r="B35" s="7" t="n">
        <v>0.85</v>
      </c>
      <c r="C35" s="7" t="n">
        <v>4.36</v>
      </c>
      <c r="D35" s="7" t="n">
        <v>3.61</v>
      </c>
    </row>
    <row r="36" spans="1:4">
      <c r="A36" s="4" t="s">
        <v>138</v>
      </c>
      <c r="B36" s="5" t="n">
        <v>189526</v>
      </c>
      <c r="C36" s="5" t="n">
        <v>188837</v>
      </c>
      <c r="D36" s="5" t="n">
        <v>188353</v>
      </c>
    </row>
    <row r="37" spans="1:4">
      <c r="A37" s="3" t="s">
        <v>139</v>
      </c>
    </row>
    <row r="38" spans="1:4">
      <c r="A38" s="4" t="s">
        <v>135</v>
      </c>
      <c r="B38" s="7" t="n">
        <v>0.91</v>
      </c>
      <c r="C38" s="7" t="n">
        <v>2.34</v>
      </c>
      <c r="D38" s="7" t="n">
        <v>2.48</v>
      </c>
    </row>
    <row r="39" spans="1:4">
      <c r="A39" s="4" t="s">
        <v>136</v>
      </c>
      <c r="B39" s="8" t="n">
        <v>-0.06</v>
      </c>
      <c r="C39" s="5" t="n">
        <v>2</v>
      </c>
      <c r="D39" s="8" t="n">
        <v>1.11</v>
      </c>
    </row>
    <row r="40" spans="1:4">
      <c r="A40" s="4" t="s">
        <v>137</v>
      </c>
      <c r="B40" s="7" t="n">
        <v>0.85</v>
      </c>
      <c r="C40" s="7" t="n">
        <v>4.34</v>
      </c>
      <c r="D40" s="7" t="n">
        <v>3.59</v>
      </c>
    </row>
    <row r="41" spans="1:4">
      <c r="A41" s="4" t="s">
        <v>138</v>
      </c>
      <c r="B41" s="5" t="n">
        <v>191258</v>
      </c>
      <c r="C41" s="5" t="n">
        <v>190173</v>
      </c>
      <c r="D41" s="5" t="n">
        <v>189564</v>
      </c>
    </row>
    <row r="42" spans="1:4">
      <c r="A42" s="4" t="s">
        <v>30</v>
      </c>
    </row>
    <row r="43" spans="1:4">
      <c r="A43" s="3" t="s">
        <v>105</v>
      </c>
    </row>
    <row r="44" spans="1:4">
      <c r="A44" s="4" t="s">
        <v>106</v>
      </c>
      <c r="B44" s="6" t="n">
        <v>1714952</v>
      </c>
      <c r="C44" s="6" t="n">
        <v>1662093</v>
      </c>
      <c r="D44" s="6" t="n">
        <v>1626866</v>
      </c>
    </row>
    <row r="45" spans="1:4">
      <c r="A45" s="4" t="s">
        <v>107</v>
      </c>
      <c r="B45" s="5" t="n">
        <v>233424</v>
      </c>
      <c r="C45" s="5" t="n">
        <v>221563</v>
      </c>
      <c r="D45" s="5" t="n">
        <v>218739</v>
      </c>
    </row>
    <row r="46" spans="1:4">
      <c r="A46" s="4" t="s">
        <v>108</v>
      </c>
      <c r="B46" s="5" t="n">
        <v>135750</v>
      </c>
      <c r="C46" s="5" t="n">
        <v>120086</v>
      </c>
      <c r="D46" s="5" t="n">
        <v>139890</v>
      </c>
    </row>
    <row r="47" spans="1:4">
      <c r="A47" s="4" t="s">
        <v>109</v>
      </c>
      <c r="B47" s="5" t="n">
        <v>2084126</v>
      </c>
      <c r="C47" s="5" t="n">
        <v>2003742</v>
      </c>
      <c r="D47" s="5" t="n">
        <v>1985495</v>
      </c>
    </row>
    <row r="48" spans="1:4">
      <c r="A48" s="3" t="s">
        <v>110</v>
      </c>
    </row>
    <row r="49" spans="1:4">
      <c r="A49" s="4" t="s">
        <v>111</v>
      </c>
      <c r="B49" s="5" t="n">
        <v>886596</v>
      </c>
      <c r="C49" s="5" t="n">
        <v>844566</v>
      </c>
      <c r="D49" s="5" t="n">
        <v>824511</v>
      </c>
    </row>
    <row r="50" spans="1:4">
      <c r="A50" s="4" t="s">
        <v>112</v>
      </c>
      <c r="B50" s="5" t="n">
        <v>429389</v>
      </c>
      <c r="C50" s="5" t="n">
        <v>421023</v>
      </c>
      <c r="D50" s="5" t="n">
        <v>379803</v>
      </c>
    </row>
    <row r="51" spans="1:4">
      <c r="A51" s="4" t="s">
        <v>113</v>
      </c>
      <c r="B51" s="5" t="n">
        <v>158999</v>
      </c>
      <c r="C51" s="5" t="n">
        <v>149550</v>
      </c>
      <c r="D51" s="5" t="n">
        <v>149256</v>
      </c>
    </row>
    <row r="52" spans="1:4">
      <c r="A52" s="4" t="s">
        <v>114</v>
      </c>
      <c r="B52" s="5" t="n">
        <v>1776</v>
      </c>
      <c r="C52" s="5" t="n">
        <v>9451</v>
      </c>
      <c r="D52" s="5" t="n">
        <v>12511</v>
      </c>
    </row>
    <row r="53" spans="1:4">
      <c r="A53" s="4" t="s">
        <v>115</v>
      </c>
      <c r="B53" s="5" t="n">
        <v>1476760</v>
      </c>
      <c r="C53" s="5" t="n">
        <v>1424590</v>
      </c>
      <c r="D53" s="5" t="n">
        <v>1366081</v>
      </c>
    </row>
    <row r="54" spans="1:4">
      <c r="A54" s="4" t="s">
        <v>116</v>
      </c>
      <c r="B54" s="5" t="n">
        <v>607366</v>
      </c>
      <c r="C54" s="5" t="n">
        <v>579152</v>
      </c>
      <c r="D54" s="5" t="n">
        <v>619414</v>
      </c>
    </row>
    <row r="55" spans="1:4">
      <c r="A55" s="4" t="s">
        <v>117</v>
      </c>
      <c r="B55" s="5" t="n">
        <v>15200</v>
      </c>
      <c r="C55" s="5" t="n">
        <v>168948</v>
      </c>
      <c r="D55" s="5" t="n">
        <v>-9947</v>
      </c>
    </row>
    <row r="56" spans="1:4">
      <c r="A56" s="4" t="s">
        <v>118</v>
      </c>
      <c r="B56" s="5" t="n">
        <v>3240</v>
      </c>
      <c r="C56" s="5" t="n">
        <v>-23602</v>
      </c>
      <c r="D56" s="5" t="n">
        <v>74081</v>
      </c>
    </row>
    <row r="57" spans="1:4">
      <c r="A57" s="4" t="s">
        <v>119</v>
      </c>
      <c r="B57" s="5" t="n">
        <v>37793</v>
      </c>
      <c r="C57" s="5" t="n">
        <v>29548</v>
      </c>
      <c r="D57" s="5" t="n">
        <v>27240</v>
      </c>
    </row>
    <row r="58" spans="1:4">
      <c r="A58" s="4" t="s">
        <v>120</v>
      </c>
      <c r="B58" s="5" t="n">
        <v>-345654</v>
      </c>
      <c r="C58" s="5" t="n">
        <v>-330240</v>
      </c>
      <c r="D58" s="5" t="n">
        <v>-309298</v>
      </c>
    </row>
    <row r="59" spans="1:4">
      <c r="A59" s="4" t="s">
        <v>121</v>
      </c>
      <c r="B59" s="5" t="n">
        <v>501</v>
      </c>
      <c r="C59" s="5" t="n">
        <v>160433</v>
      </c>
      <c r="D59" s="5" t="n">
        <v>149417</v>
      </c>
    </row>
    <row r="60" spans="1:4">
      <c r="A60" s="4" t="s">
        <v>122</v>
      </c>
      <c r="B60" s="5" t="n">
        <v>318446</v>
      </c>
      <c r="C60" s="5" t="n">
        <v>584239</v>
      </c>
      <c r="D60" s="5" t="n">
        <v>550907</v>
      </c>
    </row>
    <row r="61" spans="1:4">
      <c r="A61" s="4" t="s">
        <v>123</v>
      </c>
      <c r="B61" s="5" t="n">
        <v>-41090</v>
      </c>
      <c r="C61" s="5" t="n">
        <v>-7229</v>
      </c>
      <c r="D61" s="5" t="n">
        <v>85012</v>
      </c>
    </row>
    <row r="62" spans="1:4">
      <c r="A62" s="4" t="s">
        <v>124</v>
      </c>
      <c r="B62" s="5" t="n">
        <v>277356</v>
      </c>
      <c r="C62" s="5" t="n">
        <v>577010</v>
      </c>
      <c r="D62" s="5" t="n">
        <v>635919</v>
      </c>
    </row>
    <row r="63" spans="1:4">
      <c r="A63" s="4" t="s">
        <v>125</v>
      </c>
      <c r="B63" s="5" t="n">
        <v>-13228</v>
      </c>
      <c r="C63" s="5" t="n">
        <v>404912</v>
      </c>
      <c r="D63" s="5" t="n">
        <v>223511</v>
      </c>
    </row>
    <row r="64" spans="1:4">
      <c r="A64" s="4" t="s">
        <v>126</v>
      </c>
      <c r="B64" s="5" t="n">
        <v>264128</v>
      </c>
      <c r="C64" s="5" t="n">
        <v>981922</v>
      </c>
      <c r="D64" s="5" t="n">
        <v>859430</v>
      </c>
    </row>
    <row r="65" spans="1:4">
      <c r="A65" s="3" t="s">
        <v>127</v>
      </c>
    </row>
    <row r="66" spans="1:4">
      <c r="A66" s="4" t="s">
        <v>128</v>
      </c>
      <c r="B66" s="5" t="n">
        <v>-25802</v>
      </c>
      <c r="C66" s="5" t="n">
        <v>-21351</v>
      </c>
      <c r="D66" s="5" t="n">
        <v>-55765</v>
      </c>
    </row>
    <row r="67" spans="1:4">
      <c r="A67" s="4" t="s">
        <v>129</v>
      </c>
      <c r="B67" s="5" t="n">
        <v>-10910</v>
      </c>
      <c r="C67" s="5" t="n">
        <v>-53654</v>
      </c>
      <c r="D67" s="5" t="n">
        <v>-43231</v>
      </c>
    </row>
    <row r="68" spans="1:4">
      <c r="A68" s="4" t="s">
        <v>130</v>
      </c>
      <c r="B68" s="5" t="n">
        <v>238326</v>
      </c>
      <c r="C68" s="5" t="n">
        <v>960571</v>
      </c>
      <c r="D68" s="5" t="n">
        <v>803665</v>
      </c>
    </row>
    <row r="69" spans="1:4">
      <c r="A69" s="4" t="s">
        <v>131</v>
      </c>
      <c r="B69" s="5" t="n">
        <v>-65593</v>
      </c>
      <c r="C69" s="5" t="n">
        <v>-76097</v>
      </c>
      <c r="D69" s="5" t="n">
        <v>-80736</v>
      </c>
    </row>
    <row r="70" spans="1:4">
      <c r="A70" s="4" t="s">
        <v>132</v>
      </c>
      <c r="B70" s="5" t="n">
        <v>0</v>
      </c>
      <c r="C70" s="5" t="n">
        <v>-7408</v>
      </c>
      <c r="D70" s="5" t="n">
        <v>0</v>
      </c>
    </row>
    <row r="71" spans="1:4">
      <c r="A71" s="4" t="s">
        <v>133</v>
      </c>
      <c r="B71" s="6" t="n">
        <v>172733</v>
      </c>
      <c r="C71" s="6" t="n">
        <v>877066</v>
      </c>
      <c r="D71" s="6" t="n">
        <v>722929</v>
      </c>
    </row>
    <row r="72" spans="1:4">
      <c r="A72" s="3" t="s">
        <v>140</v>
      </c>
    </row>
    <row r="73" spans="1:4">
      <c r="A73" s="4" t="s">
        <v>135</v>
      </c>
      <c r="B73" s="7" t="n">
        <v>0.91</v>
      </c>
      <c r="C73" s="7" t="n">
        <v>2.34</v>
      </c>
      <c r="D73" s="7" t="n">
        <v>2.49</v>
      </c>
    </row>
    <row r="74" spans="1:4">
      <c r="A74" s="4" t="s">
        <v>136</v>
      </c>
      <c r="B74" s="8" t="n">
        <v>-0.07000000000000001</v>
      </c>
      <c r="C74" s="8" t="n">
        <v>2.02</v>
      </c>
      <c r="D74" s="8" t="n">
        <v>1.12</v>
      </c>
    </row>
    <row r="75" spans="1:4">
      <c r="A75" s="4" t="s">
        <v>141</v>
      </c>
      <c r="B75" s="7" t="n">
        <v>0.84</v>
      </c>
      <c r="C75" s="7" t="n">
        <v>4.36</v>
      </c>
      <c r="D75" s="7" t="n">
        <v>3.61</v>
      </c>
    </row>
    <row r="76" spans="1:4">
      <c r="A76" s="4" t="s">
        <v>142</v>
      </c>
      <c r="B76" s="5" t="n">
        <v>201214</v>
      </c>
      <c r="C76" s="5" t="n">
        <v>200350</v>
      </c>
      <c r="D76" s="5" t="n">
        <v>199309</v>
      </c>
    </row>
    <row r="77" spans="1:4">
      <c r="A77" s="3" t="s">
        <v>143</v>
      </c>
    </row>
    <row r="78" spans="1:4">
      <c r="A78" s="4" t="s">
        <v>135</v>
      </c>
      <c r="B78" s="7" t="n">
        <v>0.9</v>
      </c>
      <c r="C78" s="7" t="n">
        <v>2.32</v>
      </c>
      <c r="D78" s="7" t="n">
        <v>2.46</v>
      </c>
    </row>
    <row r="79" spans="1:4">
      <c r="A79" s="4" t="s">
        <v>136</v>
      </c>
      <c r="B79" s="8" t="n">
        <v>-0.07000000000000001</v>
      </c>
      <c r="C79" s="5" t="n">
        <v>2</v>
      </c>
      <c r="D79" s="8" t="n">
        <v>1.11</v>
      </c>
    </row>
    <row r="80" spans="1:4">
      <c r="A80" s="4" t="s">
        <v>141</v>
      </c>
      <c r="B80" s="7" t="n">
        <v>0.83</v>
      </c>
      <c r="C80" s="7" t="n">
        <v>4.32</v>
      </c>
      <c r="D80" s="7" t="n">
        <v>3.57</v>
      </c>
    </row>
    <row r="81" spans="1:4">
      <c r="A81" s="4" t="s">
        <v>142</v>
      </c>
      <c r="B81" s="5" t="n">
        <v>203300</v>
      </c>
      <c r="C81" s="5" t="n">
        <v>202017</v>
      </c>
      <c r="D81" s="5" t="n">
        <v>201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5</v>
      </c>
      <c r="B1" s="2" t="s">
        <v>1</v>
      </c>
    </row>
    <row r="2" spans="1:2">
      <c r="B2" s="2" t="s">
        <v>2</v>
      </c>
    </row>
    <row r="3" spans="1:2">
      <c r="A3" s="3" t="s">
        <v>316</v>
      </c>
    </row>
    <row r="4" spans="1:2">
      <c r="A4" s="4" t="s">
        <v>426</v>
      </c>
      <c r="B4" s="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35</v>
      </c>
    </row>
    <row r="3" spans="1:2">
      <c r="A3" s="3" t="s">
        <v>319</v>
      </c>
    </row>
    <row r="4" spans="1:2">
      <c r="A4" s="4" t="s">
        <v>429</v>
      </c>
      <c r="B4" s="4" t="s">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432</v>
      </c>
    </row>
    <row r="4" spans="1:2">
      <c r="A4" s="4" t="s">
        <v>433</v>
      </c>
      <c r="B4" s="4" t="s">
        <v>434</v>
      </c>
    </row>
    <row r="5" spans="1:2">
      <c r="A5" s="4" t="s">
        <v>435</v>
      </c>
    </row>
    <row r="6" spans="1:2">
      <c r="A6" s="3" t="s">
        <v>432</v>
      </c>
    </row>
    <row r="7" spans="1:2">
      <c r="A7" s="4" t="s">
        <v>436</v>
      </c>
      <c r="B7" s="4" t="s">
        <v>437</v>
      </c>
    </row>
    <row r="8" spans="1:2">
      <c r="A8" s="4" t="s">
        <v>438</v>
      </c>
    </row>
    <row r="9" spans="1:2">
      <c r="A9" s="3" t="s">
        <v>432</v>
      </c>
    </row>
    <row r="10" spans="1:2">
      <c r="A10" s="4" t="s">
        <v>436</v>
      </c>
      <c r="B10" s="4" t="s">
        <v>439</v>
      </c>
    </row>
    <row r="11" spans="1:2">
      <c r="A11" s="4" t="s">
        <v>440</v>
      </c>
    </row>
    <row r="12" spans="1:2">
      <c r="A12" s="3" t="s">
        <v>432</v>
      </c>
    </row>
    <row r="13" spans="1:2">
      <c r="A13" s="4" t="s">
        <v>436</v>
      </c>
      <c r="B13"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42</v>
      </c>
      <c r="B1" s="2" t="s">
        <v>1</v>
      </c>
    </row>
    <row r="2" spans="1:2">
      <c r="B2" s="2" t="s">
        <v>2</v>
      </c>
    </row>
    <row r="3" spans="1:2">
      <c r="A3" s="3" t="s">
        <v>325</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47</v>
      </c>
      <c r="B1" s="2" t="s">
        <v>1</v>
      </c>
    </row>
    <row r="2" spans="1:2">
      <c r="B2" s="2" t="s">
        <v>2</v>
      </c>
    </row>
    <row r="3" spans="1:2">
      <c r="A3" s="3" t="s">
        <v>328</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2</v>
      </c>
      <c r="B1" s="2" t="s">
        <v>1</v>
      </c>
    </row>
    <row r="2" spans="1:2">
      <c r="B2" s="2" t="s">
        <v>2</v>
      </c>
    </row>
    <row r="3" spans="1:2">
      <c r="A3" s="4" t="s">
        <v>453</v>
      </c>
      <c r="B3" s="4" t="s">
        <v>454</v>
      </c>
    </row>
    <row r="4" spans="1:2">
      <c r="A4" s="4" t="s">
        <v>455</v>
      </c>
      <c r="B4"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58</v>
      </c>
    </row>
    <row r="4" spans="1:2">
      <c r="A4" s="4" t="s">
        <v>459</v>
      </c>
      <c r="B4" s="4" t="s">
        <v>460</v>
      </c>
    </row>
    <row r="5" spans="1:2">
      <c r="A5" s="4" t="s">
        <v>461</v>
      </c>
      <c r="B5" s="4" t="s">
        <v>462</v>
      </c>
    </row>
    <row r="6" spans="1:2">
      <c r="A6" s="4" t="s">
        <v>49</v>
      </c>
    </row>
    <row r="7" spans="1:2">
      <c r="A7" s="3" t="s">
        <v>458</v>
      </c>
    </row>
    <row r="8" spans="1:2">
      <c r="A8" s="4" t="s">
        <v>463</v>
      </c>
      <c r="B8" s="4" t="s">
        <v>464</v>
      </c>
    </row>
    <row r="9" spans="1:2">
      <c r="A9" s="4" t="s">
        <v>465</v>
      </c>
      <c r="B9" s="4" t="s">
        <v>466</v>
      </c>
    </row>
    <row r="10" spans="1:2">
      <c r="A10" s="4" t="s">
        <v>467</v>
      </c>
    </row>
    <row r="11" spans="1:2">
      <c r="A11" s="3" t="s">
        <v>458</v>
      </c>
    </row>
    <row r="12" spans="1:2">
      <c r="A12" s="4" t="s">
        <v>461</v>
      </c>
      <c r="B12"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340</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80</v>
      </c>
      <c r="B1" s="2" t="s">
        <v>1</v>
      </c>
    </row>
    <row r="2" spans="1:2">
      <c r="B2" s="2" t="s">
        <v>2</v>
      </c>
    </row>
    <row r="3" spans="1:2">
      <c r="A3" s="3" t="s">
        <v>343</v>
      </c>
    </row>
    <row r="4" spans="1:2">
      <c r="A4" s="4" t="s">
        <v>342</v>
      </c>
      <c r="B4" s="4" t="s">
        <v>4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82</v>
      </c>
      <c r="B1" s="2" t="s">
        <v>1</v>
      </c>
    </row>
    <row r="2" spans="1:2">
      <c r="B2" s="2" t="s">
        <v>2</v>
      </c>
    </row>
    <row r="3" spans="1:2">
      <c r="A3" s="3" t="s">
        <v>346</v>
      </c>
    </row>
    <row r="4" spans="1:2">
      <c r="A4" s="4" t="s">
        <v>483</v>
      </c>
      <c r="B4" s="4" t="s">
        <v>4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104</v>
      </c>
    </row>
    <row r="3" spans="1:4">
      <c r="A3" s="4" t="s">
        <v>126</v>
      </c>
      <c r="B3" s="6" t="n">
        <v>264128</v>
      </c>
      <c r="C3" s="6" t="n">
        <v>981922</v>
      </c>
      <c r="D3" s="6" t="n">
        <v>859430</v>
      </c>
    </row>
    <row r="4" spans="1:4">
      <c r="A4" s="3" t="s">
        <v>145</v>
      </c>
    </row>
    <row r="5" spans="1:4">
      <c r="A5" s="4" t="s">
        <v>146</v>
      </c>
      <c r="B5" s="5" t="n">
        <v>-20951</v>
      </c>
      <c r="C5" s="5" t="n">
        <v>52057</v>
      </c>
      <c r="D5" s="5" t="n">
        <v>-55326</v>
      </c>
    </row>
    <row r="6" spans="1:4">
      <c r="A6" s="4" t="s">
        <v>147</v>
      </c>
      <c r="B6" s="5" t="n">
        <v>14402</v>
      </c>
      <c r="C6" s="5" t="n">
        <v>0</v>
      </c>
      <c r="D6" s="5" t="n">
        <v>0</v>
      </c>
    </row>
    <row r="7" spans="1:4">
      <c r="A7" s="4" t="s">
        <v>148</v>
      </c>
      <c r="B7" s="5" t="n">
        <v>1425</v>
      </c>
      <c r="C7" s="5" t="n">
        <v>-2739</v>
      </c>
      <c r="D7" s="5" t="n">
        <v>-327</v>
      </c>
    </row>
    <row r="8" spans="1:4">
      <c r="A8" s="4" t="s">
        <v>149</v>
      </c>
      <c r="B8" s="5" t="n">
        <v>15477</v>
      </c>
      <c r="C8" s="5" t="n">
        <v>27432</v>
      </c>
      <c r="D8" s="5" t="n">
        <v>6441</v>
      </c>
    </row>
    <row r="9" spans="1:4">
      <c r="A9" s="4" t="s">
        <v>150</v>
      </c>
      <c r="B9" s="5" t="n">
        <v>274481</v>
      </c>
      <c r="C9" s="5" t="n">
        <v>1058672</v>
      </c>
      <c r="D9" s="5" t="n">
        <v>810218</v>
      </c>
    </row>
    <row r="10" spans="1:4">
      <c r="A10" s="4" t="s">
        <v>151</v>
      </c>
      <c r="B10" s="5" t="n">
        <v>-37356</v>
      </c>
      <c r="C10" s="5" t="n">
        <v>-79704</v>
      </c>
      <c r="D10" s="5" t="n">
        <v>-96130</v>
      </c>
    </row>
    <row r="11" spans="1:4">
      <c r="A11" s="4" t="s">
        <v>152</v>
      </c>
      <c r="B11" s="5" t="n">
        <v>237125</v>
      </c>
      <c r="C11" s="5" t="n">
        <v>978968</v>
      </c>
      <c r="D11" s="5" t="n">
        <v>714088</v>
      </c>
    </row>
    <row r="12" spans="1:4">
      <c r="A12" s="4" t="s">
        <v>30</v>
      </c>
    </row>
    <row r="13" spans="1:4">
      <c r="A13" s="4" t="s">
        <v>126</v>
      </c>
      <c r="B13" s="5" t="n">
        <v>264128</v>
      </c>
      <c r="C13" s="5" t="n">
        <v>981922</v>
      </c>
      <c r="D13" s="5" t="n">
        <v>859430</v>
      </c>
    </row>
    <row r="14" spans="1:4">
      <c r="A14" s="3" t="s">
        <v>145</v>
      </c>
    </row>
    <row r="15" spans="1:4">
      <c r="A15" s="4" t="s">
        <v>146</v>
      </c>
      <c r="B15" s="5" t="n">
        <v>-20951</v>
      </c>
      <c r="C15" s="5" t="n">
        <v>52057</v>
      </c>
      <c r="D15" s="5" t="n">
        <v>-55326</v>
      </c>
    </row>
    <row r="16" spans="1:4">
      <c r="A16" s="4" t="s">
        <v>147</v>
      </c>
      <c r="B16" s="5" t="n">
        <v>14402</v>
      </c>
      <c r="C16" s="5" t="n">
        <v>0</v>
      </c>
      <c r="D16" s="5" t="n">
        <v>0</v>
      </c>
    </row>
    <row r="17" spans="1:4">
      <c r="A17" s="4" t="s">
        <v>148</v>
      </c>
      <c r="B17" s="5" t="n">
        <v>1425</v>
      </c>
      <c r="C17" s="5" t="n">
        <v>-2739</v>
      </c>
      <c r="D17" s="5" t="n">
        <v>-327</v>
      </c>
    </row>
    <row r="18" spans="1:4">
      <c r="A18" s="4" t="s">
        <v>149</v>
      </c>
      <c r="B18" s="5" t="n">
        <v>15477</v>
      </c>
      <c r="C18" s="5" t="n">
        <v>27432</v>
      </c>
      <c r="D18" s="5" t="n">
        <v>6441</v>
      </c>
    </row>
    <row r="19" spans="1:4">
      <c r="A19" s="4" t="s">
        <v>150</v>
      </c>
      <c r="B19" s="5" t="n">
        <v>274481</v>
      </c>
      <c r="C19" s="5" t="n">
        <v>1058672</v>
      </c>
      <c r="D19" s="5" t="n">
        <v>810218</v>
      </c>
    </row>
    <row r="20" spans="1:4">
      <c r="A20" s="4" t="s">
        <v>151</v>
      </c>
      <c r="B20" s="5" t="n">
        <v>-25802</v>
      </c>
      <c r="C20" s="5" t="n">
        <v>-21351</v>
      </c>
      <c r="D20" s="5" t="n">
        <v>-55765</v>
      </c>
    </row>
    <row r="21" spans="1:4">
      <c r="A21" s="4" t="s">
        <v>152</v>
      </c>
      <c r="B21" s="6" t="n">
        <v>248679</v>
      </c>
      <c r="C21" s="6" t="n">
        <v>1037321</v>
      </c>
      <c r="D21" s="6" t="n">
        <v>7544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5</v>
      </c>
      <c r="B1" s="2" t="s">
        <v>1</v>
      </c>
    </row>
    <row r="2" spans="1:2">
      <c r="B2" s="2" t="s">
        <v>2</v>
      </c>
    </row>
    <row r="3" spans="1:2">
      <c r="A3" s="3" t="s">
        <v>349</v>
      </c>
    </row>
    <row r="4" spans="1:2">
      <c r="A4" s="4" t="s">
        <v>350</v>
      </c>
      <c r="B4"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87</v>
      </c>
      <c r="B1" s="2" t="s">
        <v>1</v>
      </c>
    </row>
    <row r="2" spans="1:2">
      <c r="B2" s="2" t="s">
        <v>2</v>
      </c>
    </row>
    <row r="3" spans="1:2">
      <c r="A3" s="3" t="s">
        <v>353</v>
      </c>
    </row>
    <row r="4" spans="1:2">
      <c r="A4" s="4" t="s">
        <v>488</v>
      </c>
      <c r="B4" s="4" t="s">
        <v>489</v>
      </c>
    </row>
    <row r="5" spans="1:2">
      <c r="A5" s="4" t="s">
        <v>30</v>
      </c>
    </row>
    <row r="6" spans="1:2">
      <c r="A6" s="3" t="s">
        <v>353</v>
      </c>
    </row>
    <row r="7" spans="1:2">
      <c r="A7" s="4" t="s">
        <v>488</v>
      </c>
      <c r="B7" s="4" t="s">
        <v>3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90</v>
      </c>
      <c r="B1" s="2" t="s">
        <v>1</v>
      </c>
    </row>
    <row r="2" spans="1:2">
      <c r="B2" s="2" t="s">
        <v>2</v>
      </c>
    </row>
    <row r="3" spans="1:2">
      <c r="A3" s="3" t="s">
        <v>357</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497</v>
      </c>
      <c r="B1" s="2" t="s">
        <v>1</v>
      </c>
    </row>
    <row r="2" spans="1:2">
      <c r="B2" s="2" t="s">
        <v>2</v>
      </c>
    </row>
    <row r="3" spans="1:2">
      <c r="A3" s="3" t="s">
        <v>369</v>
      </c>
    </row>
    <row r="4" spans="1:2">
      <c r="A4" s="4" t="s">
        <v>498</v>
      </c>
      <c r="B4" s="4" t="s">
        <v>499</v>
      </c>
    </row>
    <row r="5" spans="1:2">
      <c r="A5" s="4" t="s">
        <v>30</v>
      </c>
    </row>
    <row r="6" spans="1:2">
      <c r="A6" s="3" t="s">
        <v>369</v>
      </c>
    </row>
    <row r="7" spans="1:2">
      <c r="A7" s="4" t="s">
        <v>498</v>
      </c>
      <c r="B7" s="4" t="s">
        <v>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01</v>
      </c>
      <c r="B1" s="2" t="s">
        <v>1</v>
      </c>
    </row>
    <row r="2" spans="1:2">
      <c r="B2" s="2" t="s">
        <v>2</v>
      </c>
    </row>
    <row r="3" spans="1:2">
      <c r="A3" s="3" t="s">
        <v>373</v>
      </c>
    </row>
    <row r="4" spans="1:2">
      <c r="A4" s="4" t="s">
        <v>502</v>
      </c>
      <c r="B4"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83</v>
      </c>
    </row>
    <row r="4" spans="1:2">
      <c r="A4" s="4" t="s">
        <v>505</v>
      </c>
      <c r="B4" s="4" t="s">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52"/>
  </cols>
  <sheetData>
    <row r="1" spans="1:2">
      <c r="A1" s="1" t="s">
        <v>507</v>
      </c>
      <c r="B1" s="2" t="s">
        <v>1</v>
      </c>
    </row>
    <row r="2" spans="1:2">
      <c r="B2" s="2" t="s">
        <v>508</v>
      </c>
    </row>
    <row r="3" spans="1:2">
      <c r="A3" s="3" t="s">
        <v>303</v>
      </c>
    </row>
    <row r="4" spans="1:2">
      <c r="A4" s="4" t="s">
        <v>509</v>
      </c>
      <c r="B4" s="4" t="s">
        <v>510</v>
      </c>
    </row>
    <row r="5" spans="1:2">
      <c r="A5" s="4" t="s">
        <v>49</v>
      </c>
    </row>
    <row r="6" spans="1:2">
      <c r="A6" s="3" t="s">
        <v>511</v>
      </c>
    </row>
    <row r="7" spans="1:2">
      <c r="A7" s="4" t="s">
        <v>512</v>
      </c>
      <c r="B7" s="4" t="s">
        <v>513</v>
      </c>
    </row>
    <row r="8" spans="1:2">
      <c r="A8" s="4" t="s">
        <v>514</v>
      </c>
    </row>
    <row r="9" spans="1:2">
      <c r="A9" s="3" t="s">
        <v>511</v>
      </c>
    </row>
    <row r="10" spans="1:2">
      <c r="A10" s="4" t="s">
        <v>512</v>
      </c>
      <c r="B10" s="4" t="s">
        <v>515</v>
      </c>
    </row>
    <row r="11" spans="1:2">
      <c r="A11" s="4" t="s">
        <v>516</v>
      </c>
    </row>
    <row r="12" spans="1:2">
      <c r="A12" s="3" t="s">
        <v>511</v>
      </c>
    </row>
    <row r="13" spans="1:2">
      <c r="A13" s="4" t="s">
        <v>512</v>
      </c>
      <c r="B13" s="4" t="s">
        <v>517</v>
      </c>
    </row>
    <row r="14" spans="1:2">
      <c r="A14" s="4" t="s">
        <v>518</v>
      </c>
      <c r="B14" s="6" t="n">
        <v>0</v>
      </c>
    </row>
    <row r="15" spans="1:2">
      <c r="A15" s="4" t="s">
        <v>519</v>
      </c>
    </row>
    <row r="16" spans="1:2">
      <c r="A16" s="3" t="s">
        <v>511</v>
      </c>
    </row>
    <row r="17" spans="1:2">
      <c r="A17" s="4" t="s">
        <v>520</v>
      </c>
      <c r="B17" s="9" t="n">
        <v>20.3</v>
      </c>
    </row>
    <row r="18" spans="1:2">
      <c r="A18" s="4" t="s">
        <v>521</v>
      </c>
      <c r="B18" s="5" t="n">
        <v>36</v>
      </c>
    </row>
    <row r="19" spans="1:2">
      <c r="A19" s="4" t="s">
        <v>522</v>
      </c>
    </row>
    <row r="20" spans="1:2">
      <c r="A20" s="3" t="s">
        <v>511</v>
      </c>
    </row>
    <row r="21" spans="1:2">
      <c r="A21" s="4" t="s">
        <v>520</v>
      </c>
      <c r="B21" s="9" t="n">
        <v>2.7</v>
      </c>
    </row>
    <row r="22" spans="1:2">
      <c r="A22" s="4" t="s">
        <v>521</v>
      </c>
      <c r="B22" s="5" t="n">
        <v>71</v>
      </c>
    </row>
    <row r="23" spans="1:2">
      <c r="A23" s="4" t="s">
        <v>523</v>
      </c>
    </row>
    <row r="24" spans="1:2">
      <c r="A24" s="3" t="s">
        <v>511</v>
      </c>
    </row>
    <row r="25" spans="1:2">
      <c r="A25" s="4" t="s">
        <v>521</v>
      </c>
      <c r="B25" s="5" t="n">
        <v>12</v>
      </c>
    </row>
    <row r="26" spans="1:2">
      <c r="A26" s="4" t="s">
        <v>524</v>
      </c>
      <c r="B26" s="5" t="n">
        <v>2009</v>
      </c>
    </row>
    <row r="27" spans="1:2">
      <c r="A27" s="4" t="s">
        <v>525</v>
      </c>
    </row>
    <row r="28" spans="1:2">
      <c r="A28" s="3" t="s">
        <v>511</v>
      </c>
    </row>
    <row r="29" spans="1:2">
      <c r="A29" s="4" t="s">
        <v>526</v>
      </c>
      <c r="B29" s="5" t="n">
        <v>1700</v>
      </c>
    </row>
    <row r="30" spans="1:2">
      <c r="A30" s="4" t="s">
        <v>527</v>
      </c>
    </row>
    <row r="31" spans="1:2">
      <c r="A31" s="3" t="s">
        <v>511</v>
      </c>
    </row>
    <row r="32" spans="1:2">
      <c r="A32" s="4" t="s">
        <v>521</v>
      </c>
      <c r="B32" s="5" t="n">
        <v>7</v>
      </c>
    </row>
    <row r="33" spans="1:2">
      <c r="A33" s="4" t="s">
        <v>512</v>
      </c>
      <c r="B33" s="4" t="s">
        <v>515</v>
      </c>
    </row>
    <row r="34" spans="1:2">
      <c r="A34" s="4" t="s">
        <v>528</v>
      </c>
    </row>
    <row r="35" spans="1:2">
      <c r="A35" s="3" t="s">
        <v>511</v>
      </c>
    </row>
    <row r="36" spans="1:2">
      <c r="A36" s="4" t="s">
        <v>520</v>
      </c>
      <c r="B36" s="9" t="n">
        <v>1.3</v>
      </c>
    </row>
    <row r="37" spans="1:2">
      <c r="A37" s="4" t="s">
        <v>529</v>
      </c>
    </row>
    <row r="38" spans="1:2">
      <c r="A38" s="3" t="s">
        <v>511</v>
      </c>
    </row>
    <row r="39" spans="1:2">
      <c r="A39" s="4" t="s">
        <v>520</v>
      </c>
      <c r="B39" s="9" t="n">
        <v>3.7</v>
      </c>
    </row>
    <row r="40" spans="1:2">
      <c r="A40" s="4" t="s">
        <v>530</v>
      </c>
    </row>
    <row r="41" spans="1:2">
      <c r="A41" s="3" t="s">
        <v>511</v>
      </c>
    </row>
    <row r="42" spans="1:2">
      <c r="A42" s="4" t="s">
        <v>520</v>
      </c>
      <c r="B42" s="9" t="n">
        <v>1.8</v>
      </c>
    </row>
    <row r="43" spans="1:2">
      <c r="A43" s="4" t="s">
        <v>512</v>
      </c>
      <c r="B43" s="4" t="s">
        <v>531</v>
      </c>
    </row>
    <row r="44" spans="1:2">
      <c r="A44" s="4" t="s">
        <v>532</v>
      </c>
    </row>
    <row r="45" spans="1:2">
      <c r="A45" s="3" t="s">
        <v>511</v>
      </c>
    </row>
    <row r="46" spans="1:2">
      <c r="A46" s="4" t="s">
        <v>512</v>
      </c>
      <c r="B46" s="4" t="s">
        <v>517</v>
      </c>
    </row>
    <row r="47" spans="1:2">
      <c r="A47" s="4" t="s">
        <v>533</v>
      </c>
    </row>
    <row r="48" spans="1:2">
      <c r="A48" s="3" t="s">
        <v>511</v>
      </c>
    </row>
    <row r="49" spans="1:2">
      <c r="A49" s="4" t="s">
        <v>512</v>
      </c>
      <c r="B49"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4</v>
      </c>
      <c r="B1" s="2" t="s">
        <v>1</v>
      </c>
    </row>
    <row r="2" spans="1:5">
      <c r="B2" s="2" t="s">
        <v>2</v>
      </c>
      <c r="C2" s="2" t="s">
        <v>35</v>
      </c>
      <c r="D2" s="2" t="s">
        <v>104</v>
      </c>
      <c r="E2" s="2" t="s">
        <v>535</v>
      </c>
    </row>
    <row r="3" spans="1:5">
      <c r="A3" s="3" t="s">
        <v>536</v>
      </c>
    </row>
    <row r="4" spans="1:5">
      <c r="A4" s="4" t="s">
        <v>537</v>
      </c>
      <c r="B4" s="6" t="n">
        <v>-4183253</v>
      </c>
      <c r="C4" s="6" t="n">
        <v>-1419382</v>
      </c>
    </row>
    <row r="5" spans="1:5">
      <c r="A5" s="4" t="s">
        <v>241</v>
      </c>
      <c r="B5" s="5" t="n">
        <v>860142</v>
      </c>
      <c r="C5" s="5" t="n">
        <v>995080</v>
      </c>
      <c r="D5" s="6" t="n">
        <v>672091</v>
      </c>
    </row>
    <row r="6" spans="1:5">
      <c r="A6" s="4" t="s">
        <v>253</v>
      </c>
      <c r="B6" s="5" t="n">
        <v>-206317</v>
      </c>
      <c r="C6" s="5" t="n">
        <v>-893110</v>
      </c>
      <c r="D6" s="5" t="n">
        <v>-732424</v>
      </c>
    </row>
    <row r="7" spans="1:5">
      <c r="A7" s="4" t="s">
        <v>269</v>
      </c>
      <c r="B7" s="6" t="n">
        <v>-338344</v>
      </c>
      <c r="C7" s="5" t="n">
        <v>-446154</v>
      </c>
      <c r="D7" s="5" t="n">
        <v>618859</v>
      </c>
    </row>
    <row r="8" spans="1:5">
      <c r="A8" s="4" t="s">
        <v>375</v>
      </c>
    </row>
    <row r="9" spans="1:5">
      <c r="A9" s="3" t="s">
        <v>536</v>
      </c>
    </row>
    <row r="10" spans="1:5">
      <c r="A10" s="4" t="s">
        <v>537</v>
      </c>
      <c r="E10" s="6" t="n">
        <v>109553</v>
      </c>
    </row>
    <row r="11" spans="1:5">
      <c r="A11" s="4" t="s">
        <v>538</v>
      </c>
    </row>
    <row r="12" spans="1:5">
      <c r="A12" s="3" t="s">
        <v>536</v>
      </c>
    </row>
    <row r="13" spans="1:5">
      <c r="A13" s="4" t="s">
        <v>241</v>
      </c>
      <c r="C13" s="5" t="n">
        <v>-2668</v>
      </c>
      <c r="D13" s="5" t="n">
        <v>1801</v>
      </c>
    </row>
    <row r="14" spans="1:5">
      <c r="A14" s="4" t="s">
        <v>253</v>
      </c>
      <c r="C14" s="6" t="n">
        <v>-2668</v>
      </c>
      <c r="D14" s="5" t="n">
        <v>-13199</v>
      </c>
    </row>
    <row r="15" spans="1:5">
      <c r="A15" s="4" t="s">
        <v>269</v>
      </c>
      <c r="D15" s="6" t="n">
        <v>-15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5</v>
      </c>
    </row>
    <row r="3" spans="1:3">
      <c r="A3" s="3" t="s">
        <v>540</v>
      </c>
    </row>
    <row r="4" spans="1:3">
      <c r="A4" s="4" t="s">
        <v>541</v>
      </c>
      <c r="B4" s="4" t="s">
        <v>542</v>
      </c>
    </row>
    <row r="5" spans="1:3">
      <c r="A5" s="4" t="s">
        <v>543</v>
      </c>
      <c r="B5" s="6" t="n">
        <v>48231</v>
      </c>
      <c r="C5" s="6" t="n">
        <v>30343</v>
      </c>
    </row>
    <row r="6" spans="1:3">
      <c r="A6" s="4" t="s">
        <v>544</v>
      </c>
    </row>
    <row r="7" spans="1:3">
      <c r="A7" s="3" t="s">
        <v>540</v>
      </c>
    </row>
    <row r="8" spans="1:3">
      <c r="A8" s="4" t="s">
        <v>541</v>
      </c>
      <c r="B8" s="4" t="s">
        <v>545</v>
      </c>
    </row>
    <row r="9" spans="1:3">
      <c r="A9" s="4" t="s">
        <v>546</v>
      </c>
    </row>
    <row r="10" spans="1:3">
      <c r="A10" s="3" t="s">
        <v>540</v>
      </c>
    </row>
    <row r="11" spans="1:3">
      <c r="A11" s="4" t="s">
        <v>541</v>
      </c>
      <c r="B11" s="4" t="s">
        <v>5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5</v>
      </c>
      <c r="D2" s="2" t="s">
        <v>104</v>
      </c>
    </row>
    <row r="3" spans="1:4">
      <c r="A3" s="3" t="s">
        <v>306</v>
      </c>
    </row>
    <row r="4" spans="1:4">
      <c r="A4" s="4" t="s">
        <v>548</v>
      </c>
      <c r="B4" s="6" t="n">
        <v>44465</v>
      </c>
      <c r="C4" s="6" t="n">
        <v>20290</v>
      </c>
      <c r="D4" s="6" t="n">
        <v>212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H104"/>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11"/>
    <col customWidth="1" max="5" min="5" width="12"/>
    <col customWidth="1" max="6" min="6" width="29"/>
    <col customWidth="1" max="7" min="7" width="9"/>
    <col customWidth="1" max="8" min="8" width="25"/>
    <col customWidth="1" max="9" min="9" width="61"/>
    <col customWidth="1" max="10" min="10" width="14"/>
    <col customWidth="1" max="11" min="11" width="19"/>
    <col customWidth="1" max="12" min="12" width="33"/>
    <col customWidth="1" max="13" min="13" width="37"/>
    <col customWidth="1" max="14" min="14" width="46"/>
    <col customWidth="1" max="15" min="15" width="56"/>
    <col customWidth="1" max="16" min="16" width="60"/>
    <col customWidth="1" max="17" min="17" width="80"/>
    <col customWidth="1" max="18" min="18" width="61"/>
    <col customWidth="1" max="19" min="19" width="20"/>
    <col customWidth="1" max="20" min="20" width="56"/>
    <col customWidth="1" max="21" min="21" width="24"/>
    <col customWidth="1" max="22" min="22" width="48"/>
    <col customWidth="1" max="23" min="23" width="25"/>
    <col customWidth="1" max="24" min="24" width="44"/>
    <col customWidth="1" max="25" min="25" width="80"/>
    <col customWidth="1" max="26" min="26" width="52"/>
    <col customWidth="1" max="27" min="27" width="50"/>
    <col customWidth="1" max="28" min="28" width="52"/>
    <col customWidth="1" max="29" min="29" width="60"/>
    <col customWidth="1" max="30" min="30" width="56"/>
    <col customWidth="1" max="31" min="31" width="65"/>
    <col customWidth="1" max="32" min="32" width="75"/>
    <col customWidth="1" max="33" min="33" width="80"/>
    <col customWidth="1" max="34" min="34" width="80"/>
  </cols>
  <sheetData>
    <row r="1" spans="1:34">
      <c r="A1" s="1" t="s">
        <v>153</v>
      </c>
      <c r="B1" s="2" t="s">
        <v>41</v>
      </c>
      <c r="C1" s="2" t="s">
        <v>154</v>
      </c>
      <c r="D1" s="2" t="s">
        <v>155</v>
      </c>
      <c r="E1" s="2" t="s">
        <v>156</v>
      </c>
      <c r="F1" s="2" t="s">
        <v>49</v>
      </c>
      <c r="G1" s="2" t="s">
        <v>157</v>
      </c>
      <c r="H1" s="2" t="s">
        <v>158</v>
      </c>
      <c r="I1" s="2" t="s">
        <v>159</v>
      </c>
      <c r="J1" s="2" t="s">
        <v>160</v>
      </c>
      <c r="K1" s="2" t="s">
        <v>161</v>
      </c>
      <c r="L1" s="2" t="s">
        <v>162</v>
      </c>
      <c r="M1" s="2" t="s">
        <v>163</v>
      </c>
      <c r="N1" s="2" t="s">
        <v>164</v>
      </c>
      <c r="O1" s="2" t="s">
        <v>165</v>
      </c>
      <c r="P1" s="2" t="s">
        <v>166</v>
      </c>
      <c r="Q1" s="2" t="s">
        <v>167</v>
      </c>
      <c r="R1" s="2" t="s">
        <v>168</v>
      </c>
      <c r="S1" s="2" t="s">
        <v>30</v>
      </c>
      <c r="T1" s="2" t="s">
        <v>169</v>
      </c>
      <c r="U1" s="2" t="s">
        <v>170</v>
      </c>
      <c r="V1" s="2" t="s">
        <v>171</v>
      </c>
      <c r="W1" s="2" t="s">
        <v>172</v>
      </c>
      <c r="X1" s="2" t="s">
        <v>173</v>
      </c>
      <c r="Y1" s="2" t="s">
        <v>174</v>
      </c>
      <c r="Z1" s="2" t="s">
        <v>175</v>
      </c>
      <c r="AA1" s="2" t="s">
        <v>176</v>
      </c>
      <c r="AB1" s="2" t="s">
        <v>177</v>
      </c>
      <c r="AC1" s="2" t="s">
        <v>178</v>
      </c>
      <c r="AD1" s="2" t="s">
        <v>179</v>
      </c>
      <c r="AE1" s="2" t="s">
        <v>180</v>
      </c>
      <c r="AF1" s="2" t="s">
        <v>181</v>
      </c>
      <c r="AG1" s="2" t="s">
        <v>182</v>
      </c>
      <c r="AH1" s="2" t="s">
        <v>183</v>
      </c>
    </row>
    <row r="2" spans="1:34">
      <c r="A2" s="4" t="s">
        <v>184</v>
      </c>
      <c r="H2" s="5" t="n">
        <v>52679</v>
      </c>
      <c r="J2" s="5" t="n">
        <v>187887</v>
      </c>
      <c r="X2" s="5" t="n">
        <v>52679</v>
      </c>
      <c r="AA2" s="5" t="n">
        <v>187887</v>
      </c>
    </row>
    <row r="3" spans="1:34">
      <c r="A3" s="4" t="s">
        <v>185</v>
      </c>
      <c r="B3" s="6" t="n">
        <v>7489382</v>
      </c>
      <c r="H3" s="6" t="n">
        <v>1277026</v>
      </c>
      <c r="J3" s="6" t="n">
        <v>7493</v>
      </c>
      <c r="K3" s="6" t="n">
        <v>6873025</v>
      </c>
      <c r="L3" s="6" t="n">
        <v>-1505385</v>
      </c>
      <c r="N3" s="6" t="n">
        <v>93267</v>
      </c>
      <c r="O3" s="6" t="n">
        <v>743956</v>
      </c>
      <c r="S3" s="6" t="n">
        <v>7489382</v>
      </c>
      <c r="X3" s="6" t="n">
        <v>1277026</v>
      </c>
      <c r="AA3" s="6" t="n">
        <v>6880518</v>
      </c>
      <c r="AB3" s="6" t="n">
        <v>-1505385</v>
      </c>
      <c r="AE3" s="6" t="n">
        <v>93267</v>
      </c>
      <c r="AF3" s="6" t="n">
        <v>743956</v>
      </c>
    </row>
    <row r="4" spans="1:34">
      <c r="A4" s="4" t="s">
        <v>130</v>
      </c>
      <c r="B4" s="5" t="n">
        <v>760434</v>
      </c>
      <c r="L4" s="5" t="n">
        <v>760434</v>
      </c>
      <c r="S4" s="5" t="n">
        <v>803665</v>
      </c>
      <c r="AB4" s="5" t="n">
        <v>803665</v>
      </c>
    </row>
    <row r="5" spans="1:34">
      <c r="A5" s="4" t="s">
        <v>186</v>
      </c>
      <c r="B5" s="5" t="n">
        <v>-43231</v>
      </c>
      <c r="S5" s="5" t="n">
        <v>-43231</v>
      </c>
      <c r="AB5" s="5" t="n">
        <v>-43231</v>
      </c>
    </row>
    <row r="6" spans="1:34">
      <c r="A6" s="4" t="s">
        <v>187</v>
      </c>
      <c r="B6" s="5" t="n">
        <v>55765</v>
      </c>
      <c r="F6" s="6" t="n">
        <v>40117</v>
      </c>
      <c r="O6" s="5" t="n">
        <v>55765</v>
      </c>
      <c r="S6" s="5" t="n">
        <v>55765</v>
      </c>
      <c r="AF6" s="5" t="n">
        <v>55765</v>
      </c>
    </row>
    <row r="7" spans="1:34">
      <c r="A7" s="4" t="s">
        <v>188</v>
      </c>
      <c r="B7" s="5" t="n">
        <v>-464603</v>
      </c>
      <c r="L7" s="5" t="n">
        <v>-464262</v>
      </c>
      <c r="O7" s="5" t="n">
        <v>-341</v>
      </c>
      <c r="S7" s="5" t="n">
        <v>-464603</v>
      </c>
      <c r="AB7" s="5" t="n">
        <v>-464262</v>
      </c>
      <c r="AF7" s="5" t="n">
        <v>-341</v>
      </c>
    </row>
    <row r="8" spans="1:34">
      <c r="A8" s="4" t="s">
        <v>189</v>
      </c>
      <c r="B8" s="5" t="n">
        <v>-474751</v>
      </c>
      <c r="L8" s="5" t="n">
        <v>-474751</v>
      </c>
    </row>
    <row r="9" spans="1:34">
      <c r="A9" s="4" t="s">
        <v>190</v>
      </c>
      <c r="S9" s="5" t="n">
        <v>-474751</v>
      </c>
      <c r="AB9" s="5" t="n">
        <v>-474751</v>
      </c>
    </row>
    <row r="10" spans="1:34">
      <c r="A10" s="4" t="s">
        <v>191</v>
      </c>
      <c r="B10" s="5" t="n">
        <v>-80578</v>
      </c>
      <c r="L10" s="5" t="n">
        <v>-80578</v>
      </c>
      <c r="S10" s="5" t="n">
        <v>-80578</v>
      </c>
      <c r="AB10" s="5" t="n">
        <v>-80578</v>
      </c>
    </row>
    <row r="11" spans="1:34">
      <c r="A11" s="3" t="s">
        <v>192</v>
      </c>
    </row>
    <row r="12" spans="1:34">
      <c r="A12" s="4" t="s">
        <v>193</v>
      </c>
      <c r="J12" s="5" t="n">
        <v>452</v>
      </c>
      <c r="AA12" s="5" t="n">
        <v>452</v>
      </c>
    </row>
    <row r="13" spans="1:34">
      <c r="A13" s="4" t="s">
        <v>194</v>
      </c>
      <c r="B13" s="5" t="n">
        <v>48230</v>
      </c>
      <c r="J13" s="6" t="n">
        <v>18</v>
      </c>
      <c r="K13" s="5" t="n">
        <v>48212</v>
      </c>
      <c r="S13" s="5" t="n">
        <v>48230</v>
      </c>
      <c r="AA13" s="6" t="n">
        <v>48230</v>
      </c>
    </row>
    <row r="14" spans="1:34">
      <c r="A14" s="4" t="s">
        <v>195</v>
      </c>
      <c r="J14" s="5" t="n">
        <v>214</v>
      </c>
      <c r="AA14" s="5" t="n">
        <v>214</v>
      </c>
    </row>
    <row r="15" spans="1:34">
      <c r="A15" s="4" t="s">
        <v>196</v>
      </c>
      <c r="B15" s="5" t="n">
        <v>12762</v>
      </c>
      <c r="J15" s="6" t="n">
        <v>9</v>
      </c>
      <c r="K15" s="5" t="n">
        <v>15332</v>
      </c>
      <c r="L15" s="5" t="n">
        <v>-2579</v>
      </c>
      <c r="S15" s="5" t="n">
        <v>12762</v>
      </c>
      <c r="AA15" s="6" t="n">
        <v>15341</v>
      </c>
      <c r="AB15" s="5" t="n">
        <v>-2579</v>
      </c>
    </row>
    <row r="16" spans="1:34">
      <c r="A16" s="4" t="s">
        <v>197</v>
      </c>
      <c r="J16" s="5" t="n">
        <v>14</v>
      </c>
      <c r="AA16" s="5" t="n">
        <v>14</v>
      </c>
    </row>
    <row r="17" spans="1:34">
      <c r="A17" s="4" t="s">
        <v>198</v>
      </c>
      <c r="B17" s="5" t="n">
        <v>1438</v>
      </c>
      <c r="J17" s="6" t="n">
        <v>1</v>
      </c>
      <c r="K17" s="5" t="n">
        <v>1437</v>
      </c>
      <c r="S17" s="5" t="n">
        <v>1438</v>
      </c>
      <c r="AA17" s="6" t="n">
        <v>1438</v>
      </c>
    </row>
    <row r="18" spans="1:34">
      <c r="A18" s="3" t="s">
        <v>199</v>
      </c>
    </row>
    <row r="19" spans="1:34">
      <c r="A19" s="4" t="s">
        <v>199</v>
      </c>
      <c r="F19" s="5" t="n">
        <v>51725</v>
      </c>
      <c r="G19" s="6" t="n">
        <v>250</v>
      </c>
      <c r="Q19" s="6" t="n">
        <v>51725</v>
      </c>
      <c r="R19" s="6" t="n">
        <v>250</v>
      </c>
      <c r="V19" s="6" t="n">
        <v>51725</v>
      </c>
      <c r="W19" s="6" t="n">
        <v>250</v>
      </c>
      <c r="AG19" s="6" t="n">
        <v>51725</v>
      </c>
      <c r="AH19" s="6" t="n">
        <v>250</v>
      </c>
    </row>
    <row r="20" spans="1:34">
      <c r="A20" s="3" t="s">
        <v>200</v>
      </c>
    </row>
    <row r="21" spans="1:34">
      <c r="A21" s="4" t="s">
        <v>201</v>
      </c>
      <c r="F21" s="5" t="n">
        <v>-72114</v>
      </c>
      <c r="G21" s="5" t="n">
        <v>-525</v>
      </c>
      <c r="Q21" s="5" t="n">
        <v>-72114</v>
      </c>
      <c r="R21" s="5" t="n">
        <v>-525</v>
      </c>
      <c r="V21" s="5" t="n">
        <v>-72114</v>
      </c>
      <c r="W21" s="5" t="n">
        <v>-525</v>
      </c>
      <c r="AG21" s="5" t="n">
        <v>-72114</v>
      </c>
      <c r="AH21" s="5" t="n">
        <v>-525</v>
      </c>
    </row>
    <row r="22" spans="1:34">
      <c r="A22" s="4" t="s">
        <v>202</v>
      </c>
      <c r="H22" s="5" t="n">
        <v>-2</v>
      </c>
      <c r="J22" s="5" t="n">
        <v>4</v>
      </c>
      <c r="X22" s="5" t="n">
        <v>-2</v>
      </c>
      <c r="AA22" s="5" t="n">
        <v>4</v>
      </c>
    </row>
    <row r="23" spans="1:34">
      <c r="A23" s="4" t="s">
        <v>203</v>
      </c>
      <c r="B23" s="5" t="n">
        <v>0</v>
      </c>
      <c r="H23" s="6" t="n">
        <v>-72</v>
      </c>
      <c r="J23" s="6" t="n">
        <v>1</v>
      </c>
      <c r="K23" s="5" t="n">
        <v>71</v>
      </c>
      <c r="X23" s="6" t="n">
        <v>-72</v>
      </c>
      <c r="AA23" s="6" t="n">
        <v>72</v>
      </c>
    </row>
    <row r="24" spans="1:34">
      <c r="A24" s="4" t="s">
        <v>204</v>
      </c>
      <c r="J24" s="5" t="n">
        <v>6</v>
      </c>
      <c r="AA24" s="5" t="n">
        <v>6</v>
      </c>
    </row>
    <row r="25" spans="1:34">
      <c r="A25" s="4" t="s">
        <v>205</v>
      </c>
      <c r="B25" s="5" t="n">
        <v>2080</v>
      </c>
      <c r="J25" s="6" t="n">
        <v>1</v>
      </c>
      <c r="K25" s="5" t="n">
        <v>2438</v>
      </c>
      <c r="L25" s="5" t="n">
        <v>-359</v>
      </c>
      <c r="S25" s="5" t="n">
        <v>2080</v>
      </c>
      <c r="AA25" s="6" t="n">
        <v>2439</v>
      </c>
      <c r="AB25" s="5" t="n">
        <v>-359</v>
      </c>
    </row>
    <row r="26" spans="1:34">
      <c r="A26" s="4" t="s">
        <v>146</v>
      </c>
      <c r="B26" s="5" t="n">
        <v>-55326</v>
      </c>
      <c r="N26" s="5" t="n">
        <v>-55326</v>
      </c>
      <c r="S26" s="5" t="n">
        <v>-55326</v>
      </c>
      <c r="AE26" s="5" t="n">
        <v>-55326</v>
      </c>
    </row>
    <row r="27" spans="1:34">
      <c r="A27" s="4" t="s">
        <v>148</v>
      </c>
      <c r="B27" s="5" t="n">
        <v>-327</v>
      </c>
      <c r="N27" s="5" t="n">
        <v>-327</v>
      </c>
      <c r="S27" s="5" t="n">
        <v>-327</v>
      </c>
      <c r="AE27" s="5" t="n">
        <v>-327</v>
      </c>
    </row>
    <row r="28" spans="1:34">
      <c r="A28" s="4" t="s">
        <v>206</v>
      </c>
      <c r="B28" s="5" t="n">
        <v>6435</v>
      </c>
      <c r="N28" s="5" t="n">
        <v>6435</v>
      </c>
      <c r="S28" s="5" t="n">
        <v>6435</v>
      </c>
      <c r="AE28" s="5" t="n">
        <v>6435</v>
      </c>
    </row>
    <row r="29" spans="1:34">
      <c r="A29" s="4" t="s">
        <v>207</v>
      </c>
      <c r="B29" s="5" t="n">
        <v>192464</v>
      </c>
      <c r="K29" s="5" t="n">
        <v>192464</v>
      </c>
      <c r="S29" s="5" t="n">
        <v>192464</v>
      </c>
      <c r="AA29" s="5" t="n">
        <v>192464</v>
      </c>
    </row>
    <row r="30" spans="1:34">
      <c r="A30" s="4" t="s">
        <v>208</v>
      </c>
      <c r="B30" s="5" t="n">
        <v>-2866</v>
      </c>
      <c r="N30" s="5" t="n">
        <v>-2866</v>
      </c>
      <c r="S30" s="5" t="n">
        <v>2866</v>
      </c>
      <c r="AE30" s="5" t="n">
        <v>2866</v>
      </c>
    </row>
    <row r="31" spans="1:34">
      <c r="A31" s="4" t="s">
        <v>209</v>
      </c>
      <c r="J31" s="5" t="n">
        <v>0</v>
      </c>
    </row>
    <row r="32" spans="1:34">
      <c r="A32" s="4" t="s">
        <v>157</v>
      </c>
      <c r="B32" s="5" t="n">
        <v>471</v>
      </c>
      <c r="H32" s="6" t="n">
        <v>0</v>
      </c>
      <c r="J32" s="6" t="n">
        <v>-2</v>
      </c>
      <c r="K32" s="5" t="n">
        <v>0</v>
      </c>
      <c r="L32" s="5" t="n">
        <v>700</v>
      </c>
      <c r="N32" s="5" t="n">
        <v>6</v>
      </c>
      <c r="O32" s="5" t="n">
        <v>-233</v>
      </c>
      <c r="S32" s="5" t="n">
        <v>471</v>
      </c>
      <c r="X32" s="6" t="n">
        <v>0</v>
      </c>
      <c r="AA32" s="6" t="n">
        <v>-2</v>
      </c>
      <c r="AB32" s="5" t="n">
        <v>700</v>
      </c>
      <c r="AE32" s="5" t="n">
        <v>6</v>
      </c>
      <c r="AF32" s="5" t="n">
        <v>-233</v>
      </c>
    </row>
    <row r="33" spans="1:34">
      <c r="A33" s="4" t="s">
        <v>210</v>
      </c>
      <c r="H33" s="5" t="n">
        <v>52677</v>
      </c>
      <c r="J33" s="5" t="n">
        <v>188577</v>
      </c>
      <c r="X33" s="5" t="n">
        <v>52677</v>
      </c>
      <c r="AA33" s="5" t="n">
        <v>188577</v>
      </c>
    </row>
    <row r="34" spans="1:34">
      <c r="A34" s="4" t="s">
        <v>211</v>
      </c>
      <c r="B34" s="5" t="n">
        <v>7476078</v>
      </c>
      <c r="H34" s="6" t="n">
        <v>1276954</v>
      </c>
      <c r="J34" s="6" t="n">
        <v>7521</v>
      </c>
      <c r="K34" s="5" t="n">
        <v>7132979</v>
      </c>
      <c r="L34" s="5" t="n">
        <v>-1766780</v>
      </c>
      <c r="N34" s="5" t="n">
        <v>46921</v>
      </c>
      <c r="O34" s="5" t="n">
        <v>778483</v>
      </c>
      <c r="S34" s="5" t="n">
        <v>7476078</v>
      </c>
      <c r="X34" s="6" t="n">
        <v>1276954</v>
      </c>
      <c r="AA34" s="6" t="n">
        <v>7140500</v>
      </c>
      <c r="AB34" s="5" t="n">
        <v>-1766780</v>
      </c>
      <c r="AE34" s="5" t="n">
        <v>46921</v>
      </c>
      <c r="AF34" s="5" t="n">
        <v>778483</v>
      </c>
    </row>
    <row r="35" spans="1:34">
      <c r="A35" s="4" t="s">
        <v>130</v>
      </c>
      <c r="B35" s="5" t="n">
        <v>906917</v>
      </c>
      <c r="L35" s="5" t="n">
        <v>906917</v>
      </c>
      <c r="S35" s="5" t="n">
        <v>960571</v>
      </c>
      <c r="AB35" s="5" t="n">
        <v>960571</v>
      </c>
    </row>
    <row r="36" spans="1:34">
      <c r="A36" s="4" t="s">
        <v>186</v>
      </c>
      <c r="B36" s="5" t="n">
        <v>-53654</v>
      </c>
      <c r="S36" s="5" t="n">
        <v>-53654</v>
      </c>
      <c r="AB36" s="5" t="n">
        <v>-53654</v>
      </c>
    </row>
    <row r="37" spans="1:34">
      <c r="A37" s="4" t="s">
        <v>187</v>
      </c>
      <c r="B37" s="5" t="n">
        <v>21351</v>
      </c>
      <c r="F37" s="5" t="n">
        <v>-2560</v>
      </c>
      <c r="O37" s="5" t="n">
        <v>21351</v>
      </c>
      <c r="S37" s="5" t="n">
        <v>21351</v>
      </c>
      <c r="AF37" s="5" t="n">
        <v>21351</v>
      </c>
    </row>
    <row r="38" spans="1:34">
      <c r="A38" s="4" t="s">
        <v>188</v>
      </c>
      <c r="S38" s="5" t="n">
        <v>-475961</v>
      </c>
      <c r="AB38" s="5" t="n">
        <v>-475961</v>
      </c>
      <c r="AF38" s="5" t="n">
        <v>0</v>
      </c>
    </row>
    <row r="39" spans="1:34">
      <c r="A39" s="4" t="s">
        <v>189</v>
      </c>
      <c r="B39" s="5" t="n">
        <v>-475961</v>
      </c>
      <c r="L39" s="5" t="n">
        <v>-475961</v>
      </c>
    </row>
    <row r="40" spans="1:34">
      <c r="A40" s="4" t="s">
        <v>190</v>
      </c>
      <c r="S40" s="5" t="n">
        <v>-75903</v>
      </c>
      <c r="AB40" s="5" t="n">
        <v>-75903</v>
      </c>
    </row>
    <row r="41" spans="1:34">
      <c r="A41" s="4" t="s">
        <v>191</v>
      </c>
      <c r="B41" s="5" t="n">
        <v>-75903</v>
      </c>
      <c r="L41" s="5" t="n">
        <v>-75903</v>
      </c>
      <c r="S41" s="5" t="n">
        <v>-246250</v>
      </c>
      <c r="AB41" s="5" t="n">
        <v>-7408</v>
      </c>
    </row>
    <row r="42" spans="1:34">
      <c r="A42" s="4" t="s">
        <v>212</v>
      </c>
      <c r="Z42" s="5" t="n">
        <v>-9850</v>
      </c>
    </row>
    <row r="43" spans="1:34">
      <c r="A43" s="4" t="s">
        <v>213</v>
      </c>
      <c r="D43" s="6" t="n">
        <v>-246250</v>
      </c>
      <c r="Z43" s="6" t="n">
        <v>-238842</v>
      </c>
      <c r="AC43" s="6" t="n">
        <v>-7408</v>
      </c>
    </row>
    <row r="44" spans="1:34">
      <c r="A44" s="3" t="s">
        <v>192</v>
      </c>
    </row>
    <row r="45" spans="1:34">
      <c r="A45" s="4" t="s">
        <v>193</v>
      </c>
      <c r="J45" s="5" t="n">
        <v>376</v>
      </c>
      <c r="AA45" s="5" t="n">
        <v>376</v>
      </c>
    </row>
    <row r="46" spans="1:34">
      <c r="A46" s="4" t="s">
        <v>194</v>
      </c>
      <c r="B46" s="5" t="n">
        <v>36510</v>
      </c>
      <c r="J46" s="6" t="n">
        <v>15</v>
      </c>
      <c r="K46" s="5" t="n">
        <v>36495</v>
      </c>
      <c r="S46" s="5" t="n">
        <v>36510</v>
      </c>
      <c r="AA46" s="6" t="n">
        <v>36510</v>
      </c>
    </row>
    <row r="47" spans="1:34">
      <c r="A47" s="4" t="s">
        <v>195</v>
      </c>
      <c r="J47" s="5" t="n">
        <v>123</v>
      </c>
      <c r="AA47" s="5" t="n">
        <v>123</v>
      </c>
    </row>
    <row r="48" spans="1:34">
      <c r="A48" s="4" t="s">
        <v>196</v>
      </c>
      <c r="B48" s="5" t="n">
        <v>6825</v>
      </c>
      <c r="J48" s="6" t="n">
        <v>5</v>
      </c>
      <c r="K48" s="5" t="n">
        <v>6820</v>
      </c>
      <c r="L48" s="5" t="n">
        <v>0</v>
      </c>
      <c r="S48" s="5" t="n">
        <v>6825</v>
      </c>
      <c r="AA48" s="6" t="n">
        <v>6825</v>
      </c>
      <c r="AB48" s="5" t="n">
        <v>0</v>
      </c>
    </row>
    <row r="49" spans="1:34">
      <c r="A49" s="4" t="s">
        <v>197</v>
      </c>
      <c r="J49" s="5" t="n">
        <v>16</v>
      </c>
      <c r="AA49" s="5" t="n">
        <v>16</v>
      </c>
    </row>
    <row r="50" spans="1:34">
      <c r="A50" s="4" t="s">
        <v>198</v>
      </c>
      <c r="B50" s="5" t="n">
        <v>1444</v>
      </c>
      <c r="J50" s="6" t="n">
        <v>1</v>
      </c>
      <c r="K50" s="5" t="n">
        <v>1443</v>
      </c>
      <c r="S50" s="5" t="n">
        <v>1444</v>
      </c>
      <c r="AA50" s="6" t="n">
        <v>1444</v>
      </c>
    </row>
    <row r="51" spans="1:34">
      <c r="A51" s="3" t="s">
        <v>199</v>
      </c>
    </row>
    <row r="52" spans="1:34">
      <c r="A52" s="4" t="s">
        <v>199</v>
      </c>
      <c r="B52" s="5" t="n">
        <v>19749</v>
      </c>
      <c r="O52" s="5" t="n">
        <v>19749</v>
      </c>
      <c r="S52" s="5" t="n">
        <v>19749</v>
      </c>
      <c r="AF52" s="5" t="n">
        <v>19749</v>
      </c>
    </row>
    <row r="53" spans="1:34">
      <c r="A53" s="3" t="s">
        <v>200</v>
      </c>
    </row>
    <row r="54" spans="1:34">
      <c r="A54" s="4" t="s">
        <v>201</v>
      </c>
      <c r="B54" s="5" t="n">
        <v>-31342</v>
      </c>
      <c r="F54" s="5" t="n">
        <v>-62444</v>
      </c>
      <c r="G54" s="5" t="n">
        <v>-36804</v>
      </c>
      <c r="Q54" s="5" t="n">
        <v>-62444</v>
      </c>
      <c r="R54" s="5" t="n">
        <v>-36804</v>
      </c>
      <c r="V54" s="5" t="n">
        <v>-62444</v>
      </c>
      <c r="W54" s="5" t="n">
        <v>-36804</v>
      </c>
      <c r="AG54" s="5" t="n">
        <v>-62444</v>
      </c>
      <c r="AH54" s="5" t="n">
        <v>-36804</v>
      </c>
    </row>
    <row r="55" spans="1:34">
      <c r="A55" s="4" t="s">
        <v>202</v>
      </c>
      <c r="H55" s="5" t="n">
        <v>-2</v>
      </c>
      <c r="J55" s="5" t="n">
        <v>3</v>
      </c>
      <c r="X55" s="5" t="n">
        <v>-2</v>
      </c>
      <c r="AA55" s="5" t="n">
        <v>3</v>
      </c>
    </row>
    <row r="56" spans="1:34">
      <c r="A56" s="4" t="s">
        <v>203</v>
      </c>
      <c r="H56" s="6" t="n">
        <v>-56</v>
      </c>
      <c r="J56" s="6" t="n">
        <v>0</v>
      </c>
      <c r="K56" s="5" t="n">
        <v>56</v>
      </c>
      <c r="S56" s="5" t="n">
        <v>0</v>
      </c>
      <c r="X56" s="6" t="n">
        <v>-56</v>
      </c>
      <c r="AA56" s="6" t="n">
        <v>56</v>
      </c>
    </row>
    <row r="57" spans="1:34">
      <c r="A57" s="4" t="s">
        <v>204</v>
      </c>
      <c r="J57" s="5" t="n">
        <v>7</v>
      </c>
      <c r="AA57" s="5" t="n">
        <v>7</v>
      </c>
    </row>
    <row r="58" spans="1:34">
      <c r="A58" s="4" t="s">
        <v>205</v>
      </c>
      <c r="B58" s="5" t="n">
        <v>1602</v>
      </c>
      <c r="J58" s="6" t="n">
        <v>0</v>
      </c>
      <c r="K58" s="5" t="n">
        <v>1788</v>
      </c>
      <c r="L58" s="5" t="n">
        <v>-186</v>
      </c>
      <c r="S58" s="5" t="n">
        <v>1602</v>
      </c>
      <c r="AA58" s="6" t="n">
        <v>1788</v>
      </c>
      <c r="AB58" s="5" t="n">
        <v>-186</v>
      </c>
    </row>
    <row r="59" spans="1:34">
      <c r="A59" s="4" t="s">
        <v>146</v>
      </c>
      <c r="B59" s="5" t="n">
        <v>52057</v>
      </c>
      <c r="N59" s="5" t="n">
        <v>52057</v>
      </c>
      <c r="S59" s="5" t="n">
        <v>52057</v>
      </c>
      <c r="AE59" s="5" t="n">
        <v>52057</v>
      </c>
    </row>
    <row r="60" spans="1:34">
      <c r="A60" s="4" t="s">
        <v>148</v>
      </c>
      <c r="B60" s="5" t="n">
        <v>-2739</v>
      </c>
      <c r="N60" s="5" t="n">
        <v>-2739</v>
      </c>
      <c r="S60" s="5" t="n">
        <v>-2739</v>
      </c>
      <c r="AE60" s="5" t="n">
        <v>-2739</v>
      </c>
    </row>
    <row r="61" spans="1:34">
      <c r="A61" s="4" t="s">
        <v>206</v>
      </c>
      <c r="B61" s="5" t="n">
        <v>27434</v>
      </c>
      <c r="N61" s="5" t="n">
        <v>27434</v>
      </c>
      <c r="S61" s="5" t="n">
        <v>27434</v>
      </c>
      <c r="AE61" s="5" t="n">
        <v>27434</v>
      </c>
    </row>
    <row r="62" spans="1:34">
      <c r="A62" s="4" t="s">
        <v>207</v>
      </c>
      <c r="B62" s="5" t="n">
        <v>-26251</v>
      </c>
      <c r="K62" s="5" t="n">
        <v>-26251</v>
      </c>
      <c r="S62" s="5" t="n">
        <v>-26251</v>
      </c>
      <c r="AA62" s="6" t="n">
        <v>-26251</v>
      </c>
    </row>
    <row r="63" spans="1:34">
      <c r="A63" s="4" t="s">
        <v>208</v>
      </c>
      <c r="B63" s="5" t="n">
        <v>-4699</v>
      </c>
      <c r="N63" s="5" t="n">
        <v>-4699</v>
      </c>
      <c r="S63" s="5" t="n">
        <v>-4699</v>
      </c>
      <c r="AE63" s="5" t="n">
        <v>-4699</v>
      </c>
    </row>
    <row r="64" spans="1:34">
      <c r="A64" s="4" t="s">
        <v>209</v>
      </c>
      <c r="J64" s="5" t="n">
        <v>-1</v>
      </c>
      <c r="AA64" s="5" t="n">
        <v>-1</v>
      </c>
    </row>
    <row r="65" spans="1:34">
      <c r="A65" s="4" t="s">
        <v>157</v>
      </c>
      <c r="B65" s="5" t="n">
        <v>-420</v>
      </c>
      <c r="H65" s="6" t="n">
        <v>-1</v>
      </c>
      <c r="K65" s="5" t="n">
        <v>2</v>
      </c>
      <c r="L65" s="5" t="n">
        <v>-61</v>
      </c>
      <c r="N65" s="5" t="n">
        <v>-2</v>
      </c>
      <c r="O65" s="5" t="n">
        <v>-358</v>
      </c>
      <c r="S65" s="5" t="n">
        <v>-420</v>
      </c>
      <c r="X65" s="6" t="n">
        <v>-1</v>
      </c>
      <c r="AA65" s="6" t="n">
        <v>2</v>
      </c>
      <c r="AB65" s="5" t="n">
        <v>-61</v>
      </c>
      <c r="AE65" s="5" t="n">
        <v>-2</v>
      </c>
      <c r="AF65" s="5" t="n">
        <v>-358</v>
      </c>
    </row>
    <row r="66" spans="1:34">
      <c r="A66" s="4" t="s">
        <v>214</v>
      </c>
      <c r="H66" s="5" t="n">
        <v>42825</v>
      </c>
      <c r="J66" s="5" t="n">
        <v>189101</v>
      </c>
      <c r="X66" s="5" t="n">
        <v>42825</v>
      </c>
      <c r="AA66" s="5" t="n">
        <v>189101</v>
      </c>
    </row>
    <row r="67" spans="1:34">
      <c r="A67" s="4" t="s">
        <v>215</v>
      </c>
      <c r="B67" s="5" t="n">
        <v>7618496</v>
      </c>
      <c r="H67" s="6" t="n">
        <v>1038055</v>
      </c>
      <c r="J67" s="6" t="n">
        <v>7542</v>
      </c>
      <c r="K67" s="5" t="n">
        <v>7153332</v>
      </c>
      <c r="L67" s="5" t="n">
        <v>-1419382</v>
      </c>
      <c r="N67" s="5" t="n">
        <v>118972</v>
      </c>
      <c r="O67" s="5" t="n">
        <v>719977</v>
      </c>
      <c r="S67" s="5" t="n">
        <v>7618496</v>
      </c>
      <c r="X67" s="6" t="n">
        <v>1038055</v>
      </c>
      <c r="AA67" s="6" t="n">
        <v>7160874</v>
      </c>
      <c r="AB67" s="5" t="n">
        <v>-1419382</v>
      </c>
      <c r="AE67" s="5" t="n">
        <v>118972</v>
      </c>
      <c r="AF67" s="5" t="n">
        <v>719977</v>
      </c>
    </row>
    <row r="68" spans="1:34">
      <c r="A68" s="4" t="s">
        <v>130</v>
      </c>
      <c r="B68" s="5" t="n">
        <v>227416</v>
      </c>
      <c r="L68" s="5" t="n">
        <v>227416</v>
      </c>
      <c r="S68" s="5" t="n">
        <v>238326</v>
      </c>
      <c r="AB68" s="5" t="n">
        <v>238326</v>
      </c>
    </row>
    <row r="69" spans="1:34">
      <c r="A69" s="4" t="s">
        <v>186</v>
      </c>
      <c r="B69" s="5" t="n">
        <v>-10910</v>
      </c>
      <c r="S69" s="5" t="n">
        <v>-10910</v>
      </c>
      <c r="AB69" s="5" t="n">
        <v>-10910</v>
      </c>
    </row>
    <row r="70" spans="1:34">
      <c r="A70" s="4" t="s">
        <v>187</v>
      </c>
      <c r="B70" s="5" t="n">
        <v>25802</v>
      </c>
      <c r="F70" s="5" t="n">
        <v>14044</v>
      </c>
      <c r="O70" s="5" t="n">
        <v>25802</v>
      </c>
      <c r="S70" s="5" t="n">
        <v>25802</v>
      </c>
      <c r="AF70" s="5" t="n">
        <v>25802</v>
      </c>
    </row>
    <row r="71" spans="1:34">
      <c r="A71" s="4" t="s">
        <v>189</v>
      </c>
      <c r="B71" s="5" t="n">
        <v>-496490</v>
      </c>
      <c r="L71" s="5" t="n">
        <v>-496490</v>
      </c>
    </row>
    <row r="72" spans="1:34">
      <c r="A72" s="4" t="s">
        <v>190</v>
      </c>
      <c r="S72" s="5" t="n">
        <v>-496490</v>
      </c>
      <c r="AB72" s="5" t="n">
        <v>-496490</v>
      </c>
    </row>
    <row r="73" spans="1:34">
      <c r="A73" s="4" t="s">
        <v>191</v>
      </c>
      <c r="B73" s="5" t="n">
        <v>-65399</v>
      </c>
      <c r="L73" s="5" t="n">
        <v>-65399</v>
      </c>
      <c r="S73" s="5" t="n">
        <v>-65399</v>
      </c>
      <c r="AB73" s="5" t="n">
        <v>-65399</v>
      </c>
    </row>
    <row r="74" spans="1:34">
      <c r="A74" s="4" t="s">
        <v>212</v>
      </c>
      <c r="X74" s="5" t="n">
        <v>-9850</v>
      </c>
    </row>
    <row r="75" spans="1:34">
      <c r="A75" s="4" t="s">
        <v>213</v>
      </c>
      <c r="X75" s="6" t="n">
        <v>-238842</v>
      </c>
    </row>
    <row r="76" spans="1:34">
      <c r="A76" s="3" t="s">
        <v>192</v>
      </c>
    </row>
    <row r="77" spans="1:34">
      <c r="A77" s="4" t="s">
        <v>193</v>
      </c>
      <c r="J77" s="5" t="n">
        <v>403</v>
      </c>
      <c r="AA77" s="5" t="n">
        <v>403</v>
      </c>
    </row>
    <row r="78" spans="1:34">
      <c r="A78" s="4" t="s">
        <v>194</v>
      </c>
      <c r="B78" s="5" t="n">
        <v>38747</v>
      </c>
      <c r="J78" s="6" t="n">
        <v>16</v>
      </c>
      <c r="K78" s="5" t="n">
        <v>38731</v>
      </c>
      <c r="S78" s="5" t="n">
        <v>38747</v>
      </c>
      <c r="AA78" s="6" t="n">
        <v>38747</v>
      </c>
    </row>
    <row r="79" spans="1:34">
      <c r="A79" s="4" t="s">
        <v>195</v>
      </c>
      <c r="J79" s="5" t="n">
        <v>449</v>
      </c>
      <c r="AA79" s="5" t="n">
        <v>449</v>
      </c>
    </row>
    <row r="80" spans="1:34">
      <c r="A80" s="4" t="s">
        <v>196</v>
      </c>
      <c r="B80" s="5" t="n">
        <v>28253</v>
      </c>
      <c r="J80" s="6" t="n">
        <v>18</v>
      </c>
      <c r="K80" s="5" t="n">
        <v>28235</v>
      </c>
      <c r="S80" s="5" t="n">
        <v>28253</v>
      </c>
      <c r="AA80" s="6" t="n">
        <v>28253</v>
      </c>
    </row>
    <row r="81" spans="1:34">
      <c r="A81" s="4" t="s">
        <v>197</v>
      </c>
      <c r="J81" s="5" t="n">
        <v>17</v>
      </c>
      <c r="AA81" s="5" t="n">
        <v>17</v>
      </c>
    </row>
    <row r="82" spans="1:34">
      <c r="A82" s="4" t="s">
        <v>198</v>
      </c>
      <c r="B82" s="5" t="n">
        <v>1459</v>
      </c>
      <c r="J82" s="6" t="n">
        <v>1</v>
      </c>
      <c r="K82" s="5" t="n">
        <v>1458</v>
      </c>
      <c r="S82" s="5" t="n">
        <v>1459</v>
      </c>
      <c r="AA82" s="6" t="n">
        <v>1459</v>
      </c>
    </row>
    <row r="83" spans="1:34">
      <c r="A83" s="3" t="s">
        <v>199</v>
      </c>
    </row>
    <row r="84" spans="1:34">
      <c r="A84" s="4" t="s">
        <v>199</v>
      </c>
      <c r="B84" s="5" t="n">
        <v>1044</v>
      </c>
      <c r="O84" s="5" t="n">
        <v>1044</v>
      </c>
      <c r="S84" s="5" t="n">
        <v>1044</v>
      </c>
      <c r="AF84" s="5" t="n">
        <v>1044</v>
      </c>
    </row>
    <row r="85" spans="1:34">
      <c r="A85" s="3" t="s">
        <v>200</v>
      </c>
    </row>
    <row r="86" spans="1:34">
      <c r="A86" s="4" t="s">
        <v>201</v>
      </c>
      <c r="B86" s="5" t="n">
        <v>-33229</v>
      </c>
      <c r="E86" s="6" t="n">
        <v>-2428345</v>
      </c>
      <c r="F86" s="6" t="n">
        <v>-73850</v>
      </c>
      <c r="G86" s="6" t="n">
        <v>-2618</v>
      </c>
      <c r="M86" s="6" t="n">
        <v>-2428345</v>
      </c>
      <c r="P86" s="6" t="n">
        <v>0</v>
      </c>
      <c r="Q86" s="6" t="n">
        <v>-73850</v>
      </c>
      <c r="R86" s="6" t="n">
        <v>-2618</v>
      </c>
      <c r="U86" s="6" t="n">
        <v>-2428345</v>
      </c>
      <c r="V86" s="6" t="n">
        <v>-73850</v>
      </c>
      <c r="W86" s="6" t="n">
        <v>-2618</v>
      </c>
      <c r="AD86" s="6" t="n">
        <v>-2428345</v>
      </c>
      <c r="AG86" s="6" t="n">
        <v>-73850</v>
      </c>
      <c r="AH86" s="6" t="n">
        <v>-2618</v>
      </c>
    </row>
    <row r="87" spans="1:34">
      <c r="A87" s="4" t="s">
        <v>202</v>
      </c>
      <c r="H87" s="5" t="n">
        <v>-5</v>
      </c>
      <c r="J87" s="5" t="n">
        <v>10</v>
      </c>
      <c r="X87" s="5" t="n">
        <v>-5</v>
      </c>
      <c r="AA87" s="5" t="n">
        <v>10</v>
      </c>
    </row>
    <row r="88" spans="1:34">
      <c r="A88" s="4" t="s">
        <v>203</v>
      </c>
      <c r="B88" s="5" t="n">
        <v>0</v>
      </c>
      <c r="H88" s="6" t="n">
        <v>-162</v>
      </c>
      <c r="J88" s="6" t="n">
        <v>0</v>
      </c>
      <c r="K88" s="5" t="n">
        <v>162</v>
      </c>
      <c r="L88" s="5" t="n">
        <v>0</v>
      </c>
      <c r="S88" s="5" t="n">
        <v>0</v>
      </c>
      <c r="X88" s="6" t="n">
        <v>-162</v>
      </c>
      <c r="AA88" s="6" t="n">
        <v>162</v>
      </c>
    </row>
    <row r="89" spans="1:34">
      <c r="A89" s="4" t="s">
        <v>204</v>
      </c>
      <c r="J89" s="5" t="n">
        <v>0</v>
      </c>
      <c r="AA89" s="5" t="n">
        <v>0</v>
      </c>
    </row>
    <row r="90" spans="1:34">
      <c r="A90" s="4" t="s">
        <v>205</v>
      </c>
      <c r="B90" s="5" t="n">
        <v>1828</v>
      </c>
      <c r="K90" s="5" t="n">
        <v>2246</v>
      </c>
      <c r="L90" s="5" t="n">
        <v>-418</v>
      </c>
      <c r="N90" s="5" t="n">
        <v>0</v>
      </c>
      <c r="S90" s="5" t="n">
        <v>1828</v>
      </c>
      <c r="AA90" s="6" t="n">
        <v>2246</v>
      </c>
      <c r="AB90" s="5" t="n">
        <v>-418</v>
      </c>
    </row>
    <row r="91" spans="1:34">
      <c r="A91" s="4" t="s">
        <v>146</v>
      </c>
      <c r="B91" s="5" t="n">
        <v>-20951</v>
      </c>
      <c r="N91" s="5" t="n">
        <v>-20951</v>
      </c>
      <c r="S91" s="5" t="n">
        <v>-20951</v>
      </c>
      <c r="AE91" s="5" t="n">
        <v>-20951</v>
      </c>
    </row>
    <row r="92" spans="1:34">
      <c r="A92" s="4" t="s">
        <v>216</v>
      </c>
      <c r="B92" s="5" t="n">
        <v>-14402</v>
      </c>
      <c r="N92" s="5" t="n">
        <v>-14402</v>
      </c>
      <c r="S92" s="5" t="n">
        <v>14402</v>
      </c>
      <c r="AE92" s="5" t="n">
        <v>14402</v>
      </c>
    </row>
    <row r="93" spans="1:34">
      <c r="A93" s="4" t="s">
        <v>148</v>
      </c>
      <c r="B93" s="5" t="n">
        <v>1425</v>
      </c>
      <c r="N93" s="5" t="n">
        <v>1425</v>
      </c>
      <c r="S93" s="5" t="n">
        <v>1425</v>
      </c>
      <c r="AE93" s="5" t="n">
        <v>1425</v>
      </c>
    </row>
    <row r="94" spans="1:34">
      <c r="A94" s="4" t="s">
        <v>206</v>
      </c>
      <c r="B94" s="5" t="n">
        <v>15476</v>
      </c>
      <c r="N94" s="5" t="n">
        <v>15476</v>
      </c>
      <c r="S94" s="5" t="n">
        <v>15476</v>
      </c>
      <c r="AE94" s="5" t="n">
        <v>15476</v>
      </c>
    </row>
    <row r="95" spans="1:34">
      <c r="A95" s="4" t="s">
        <v>207</v>
      </c>
      <c r="B95" s="5" t="n">
        <v>268494</v>
      </c>
      <c r="K95" s="5" t="n">
        <v>268494</v>
      </c>
      <c r="S95" s="5" t="n">
        <v>268494</v>
      </c>
      <c r="AA95" s="6" t="n">
        <v>268494</v>
      </c>
    </row>
    <row r="96" spans="1:34">
      <c r="A96" s="4" t="s">
        <v>217</v>
      </c>
      <c r="H96" s="5" t="n">
        <v>12780</v>
      </c>
      <c r="X96" s="5" t="n">
        <v>12780</v>
      </c>
    </row>
    <row r="97" spans="1:34">
      <c r="A97" s="4" t="s">
        <v>218</v>
      </c>
      <c r="B97" s="5" t="n">
        <v>309609</v>
      </c>
      <c r="H97" s="6" t="n">
        <v>309609</v>
      </c>
      <c r="S97" s="5" t="n">
        <v>309609</v>
      </c>
      <c r="X97" s="6" t="n">
        <v>309609</v>
      </c>
    </row>
    <row r="98" spans="1:34">
      <c r="A98" s="4" t="s">
        <v>219</v>
      </c>
      <c r="I98" s="5" t="n">
        <v>-18800</v>
      </c>
      <c r="Y98" s="5" t="n">
        <v>18800</v>
      </c>
    </row>
    <row r="99" spans="1:34">
      <c r="A99" s="4" t="s">
        <v>220</v>
      </c>
      <c r="C99" s="6" t="n">
        <v>-455514</v>
      </c>
      <c r="I99" s="6" t="n">
        <v>-455514</v>
      </c>
      <c r="T99" s="6" t="n">
        <v>-455514</v>
      </c>
      <c r="Y99" s="6" t="n">
        <v>-455514</v>
      </c>
    </row>
    <row r="100" spans="1:34">
      <c r="A100" s="4" t="s">
        <v>208</v>
      </c>
      <c r="B100" s="5" t="n">
        <v>-642</v>
      </c>
      <c r="N100" s="5" t="n">
        <v>-642</v>
      </c>
      <c r="S100" s="5" t="n">
        <v>-642</v>
      </c>
      <c r="AE100" s="5" t="n">
        <v>-642</v>
      </c>
    </row>
    <row r="101" spans="1:34">
      <c r="A101" s="4" t="s">
        <v>209</v>
      </c>
      <c r="J101" s="5" t="n">
        <v>4</v>
      </c>
      <c r="X101" s="5" t="n">
        <v>0</v>
      </c>
      <c r="AA101" s="5" t="n">
        <v>4</v>
      </c>
    </row>
    <row r="102" spans="1:34">
      <c r="A102" s="4" t="s">
        <v>157</v>
      </c>
      <c r="B102" s="5" t="n">
        <v>-941</v>
      </c>
      <c r="L102" s="5" t="n">
        <v>-635</v>
      </c>
      <c r="O102" s="5" t="n">
        <v>-306</v>
      </c>
      <c r="S102" s="5" t="n">
        <v>-941</v>
      </c>
      <c r="X102" s="6" t="n">
        <v>0</v>
      </c>
      <c r="AA102" s="6" t="n">
        <v>0</v>
      </c>
      <c r="AB102" s="5" t="n">
        <v>-635</v>
      </c>
      <c r="AE102" s="5" t="n">
        <v>0</v>
      </c>
      <c r="AF102" s="5" t="n">
        <v>-306</v>
      </c>
    </row>
    <row r="103" spans="1:34">
      <c r="A103" s="4" t="s">
        <v>221</v>
      </c>
      <c r="H103" s="5" t="n">
        <v>36800</v>
      </c>
      <c r="J103" s="5" t="n">
        <v>189984</v>
      </c>
      <c r="X103" s="5" t="n">
        <v>36800</v>
      </c>
      <c r="AA103" s="5" t="n">
        <v>189984</v>
      </c>
    </row>
    <row r="104" spans="1:34">
      <c r="A104" s="4" t="s">
        <v>222</v>
      </c>
      <c r="B104" s="6" t="n">
        <v>5007701</v>
      </c>
      <c r="H104" s="6" t="n">
        <v>891988</v>
      </c>
      <c r="J104" s="6" t="n">
        <v>7577</v>
      </c>
      <c r="K104" s="6" t="n">
        <v>7492658</v>
      </c>
      <c r="L104" s="6" t="n">
        <v>-4183253</v>
      </c>
      <c r="N104" s="6" t="n">
        <v>128682</v>
      </c>
      <c r="O104" s="6" t="n">
        <v>670049</v>
      </c>
      <c r="S104" s="6" t="n">
        <v>5007701</v>
      </c>
      <c r="X104" s="6" t="n">
        <v>891988</v>
      </c>
      <c r="AA104" s="6" t="n">
        <v>7500235</v>
      </c>
      <c r="AB104" s="6" t="n">
        <v>-4183253</v>
      </c>
      <c r="AE104" s="6" t="n">
        <v>128682</v>
      </c>
      <c r="AF104" s="6" t="n">
        <v>6700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5</v>
      </c>
    </row>
    <row r="2" spans="1:3">
      <c r="A2" s="3" t="s">
        <v>550</v>
      </c>
    </row>
    <row r="3" spans="1:3">
      <c r="A3" s="4" t="s">
        <v>86</v>
      </c>
      <c r="B3" s="6" t="n">
        <v>5526</v>
      </c>
      <c r="C3" s="6" t="n">
        <v>6708</v>
      </c>
    </row>
    <row r="4" spans="1:3">
      <c r="A4" s="4" t="s">
        <v>87</v>
      </c>
      <c r="B4" s="6" t="n">
        <v>954</v>
      </c>
      <c r="C4" s="6" t="n">
        <v>1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306</v>
      </c>
    </row>
    <row r="3" spans="1:3">
      <c r="A3" s="4" t="s">
        <v>552</v>
      </c>
      <c r="B3" s="5" t="n">
        <v>3</v>
      </c>
      <c r="C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554</v>
      </c>
      <c r="C1" s="2" t="s">
        <v>555</v>
      </c>
      <c r="D1" s="2" t="s">
        <v>2</v>
      </c>
      <c r="E1" s="2" t="s">
        <v>35</v>
      </c>
      <c r="F1" s="2" t="s">
        <v>104</v>
      </c>
    </row>
    <row r="2" spans="1:6">
      <c r="A2" s="3" t="s">
        <v>556</v>
      </c>
    </row>
    <row r="3" spans="1:6">
      <c r="A3" s="4" t="s">
        <v>557</v>
      </c>
      <c r="D3" s="4" t="s">
        <v>558</v>
      </c>
    </row>
    <row r="4" spans="1:6">
      <c r="A4" s="4" t="s">
        <v>559</v>
      </c>
      <c r="D4" s="6" t="n">
        <v>7202</v>
      </c>
      <c r="E4" s="6" t="n">
        <v>7946</v>
      </c>
      <c r="F4" s="6" t="n">
        <v>8322</v>
      </c>
    </row>
    <row r="5" spans="1:6">
      <c r="A5" s="4" t="s">
        <v>560</v>
      </c>
      <c r="D5" s="5" t="n">
        <v>66535</v>
      </c>
      <c r="E5" s="6" t="n">
        <v>98013</v>
      </c>
    </row>
    <row r="6" spans="1:6">
      <c r="A6" s="4" t="s">
        <v>561</v>
      </c>
      <c r="F6" s="6" t="n">
        <v>-90030</v>
      </c>
    </row>
    <row r="7" spans="1:6">
      <c r="A7" s="4" t="s">
        <v>562</v>
      </c>
      <c r="B7" s="4" t="s">
        <v>563</v>
      </c>
      <c r="C7" s="4" t="s">
        <v>564</v>
      </c>
    </row>
    <row r="8" spans="1:6">
      <c r="A8" s="4" t="s">
        <v>565</v>
      </c>
      <c r="D8" s="5" t="n">
        <v>34800</v>
      </c>
    </row>
    <row r="9" spans="1:6">
      <c r="A9" s="4" t="s">
        <v>566</v>
      </c>
      <c r="D9" s="6" t="n">
        <v>2000000</v>
      </c>
    </row>
    <row r="10" spans="1:6">
      <c r="A10" s="4" t="s">
        <v>567</v>
      </c>
    </row>
    <row r="11" spans="1:6">
      <c r="A11" s="3" t="s">
        <v>556</v>
      </c>
    </row>
    <row r="12" spans="1:6">
      <c r="A12" s="4" t="s">
        <v>568</v>
      </c>
      <c r="D12" s="4" t="s">
        <v>569</v>
      </c>
      <c r="E12" s="4" t="s">
        <v>570</v>
      </c>
    </row>
    <row r="13" spans="1:6">
      <c r="A13" s="4" t="s">
        <v>571</v>
      </c>
    </row>
    <row r="14" spans="1:6">
      <c r="A14" s="3" t="s">
        <v>556</v>
      </c>
    </row>
    <row r="15" spans="1:6">
      <c r="A15" s="4" t="s">
        <v>568</v>
      </c>
      <c r="E15" s="4" t="s">
        <v>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3</v>
      </c>
      <c r="E2" s="2" t="s">
        <v>576</v>
      </c>
      <c r="F2" s="2" t="s">
        <v>35</v>
      </c>
      <c r="G2" s="2" t="s">
        <v>577</v>
      </c>
      <c r="H2" s="2" t="s">
        <v>578</v>
      </c>
      <c r="I2" s="2" t="s">
        <v>579</v>
      </c>
      <c r="J2" s="2" t="s">
        <v>2</v>
      </c>
      <c r="K2" s="2" t="s">
        <v>35</v>
      </c>
      <c r="L2" s="2" t="s">
        <v>104</v>
      </c>
    </row>
    <row r="3" spans="1:12">
      <c r="A3" s="3" t="s">
        <v>306</v>
      </c>
    </row>
    <row r="4" spans="1:12">
      <c r="A4" s="4" t="s">
        <v>580</v>
      </c>
      <c r="B4" s="6" t="n">
        <v>27319</v>
      </c>
      <c r="C4" s="6" t="n">
        <v>-29026</v>
      </c>
      <c r="D4" s="6" t="n">
        <v>115972</v>
      </c>
      <c r="E4" s="6" t="n">
        <v>47752</v>
      </c>
      <c r="F4" s="6" t="n">
        <v>651181</v>
      </c>
      <c r="G4" s="6" t="n">
        <v>66125</v>
      </c>
      <c r="H4" s="6" t="n">
        <v>220463</v>
      </c>
      <c r="I4" s="6" t="n">
        <v>-114163</v>
      </c>
      <c r="J4" s="6" t="n">
        <v>162017</v>
      </c>
      <c r="K4" s="6" t="n">
        <v>823606</v>
      </c>
      <c r="L4" s="6" t="n">
        <v>679856</v>
      </c>
    </row>
    <row r="5" spans="1:12">
      <c r="A5" s="4" t="s">
        <v>112</v>
      </c>
      <c r="J5" s="5" t="n">
        <v>213083</v>
      </c>
      <c r="K5" s="5" t="n">
        <v>302092</v>
      </c>
      <c r="L5" s="5" t="n">
        <v>227297</v>
      </c>
    </row>
    <row r="6" spans="1:12">
      <c r="A6" s="4" t="s">
        <v>581</v>
      </c>
      <c r="J6" s="5" t="n">
        <v>49062</v>
      </c>
      <c r="K6" s="5" t="n">
        <v>170332</v>
      </c>
      <c r="L6" s="5" t="n">
        <v>20281</v>
      </c>
    </row>
    <row r="7" spans="1:12">
      <c r="A7" s="4" t="s">
        <v>582</v>
      </c>
      <c r="J7" s="5" t="n">
        <v>-36696</v>
      </c>
      <c r="K7" s="5" t="n">
        <v>-137941</v>
      </c>
      <c r="L7" s="5" t="n">
        <v>-144727</v>
      </c>
    </row>
    <row r="8" spans="1:12">
      <c r="A8" s="4" t="s">
        <v>583</v>
      </c>
      <c r="J8" s="5" t="n">
        <v>32663</v>
      </c>
      <c r="K8" s="5" t="n">
        <v>0</v>
      </c>
      <c r="L8" s="5" t="n">
        <v>-84862</v>
      </c>
    </row>
    <row r="9" spans="1:12">
      <c r="A9" s="4" t="s">
        <v>584</v>
      </c>
      <c r="J9" s="5" t="n">
        <v>11991</v>
      </c>
      <c r="K9" s="5" t="n">
        <v>-39109</v>
      </c>
      <c r="L9" s="5" t="n">
        <v>320326</v>
      </c>
    </row>
    <row r="10" spans="1:12">
      <c r="A10" s="4" t="s">
        <v>585</v>
      </c>
      <c r="J10" s="5" t="n">
        <v>-6383</v>
      </c>
      <c r="K10" s="5" t="n">
        <v>-3593</v>
      </c>
      <c r="L10" s="5" t="n">
        <v>-8278</v>
      </c>
    </row>
    <row r="11" spans="1:12">
      <c r="A11" s="4" t="s">
        <v>586</v>
      </c>
      <c r="J11" s="5" t="n">
        <v>-3054</v>
      </c>
      <c r="K11" s="5" t="n">
        <v>-149094</v>
      </c>
      <c r="L11" s="5" t="n">
        <v>-5299</v>
      </c>
    </row>
    <row r="12" spans="1:12">
      <c r="A12" s="4" t="s">
        <v>235</v>
      </c>
      <c r="J12" s="5" t="n">
        <v>0</v>
      </c>
      <c r="K12" s="5" t="n">
        <v>-457970</v>
      </c>
      <c r="L12" s="5" t="n">
        <v>0</v>
      </c>
    </row>
    <row r="13" spans="1:12">
      <c r="A13" s="4" t="s">
        <v>587</v>
      </c>
      <c r="J13" s="5" t="n">
        <v>0</v>
      </c>
      <c r="K13" s="5" t="n">
        <v>0</v>
      </c>
      <c r="L13" s="5" t="n">
        <v>-575618</v>
      </c>
    </row>
    <row r="14" spans="1:12">
      <c r="A14" s="4" t="s">
        <v>588</v>
      </c>
      <c r="J14" s="5" t="n">
        <v>25057</v>
      </c>
      <c r="K14" s="5" t="n">
        <v>9121</v>
      </c>
      <c r="L14" s="5" t="n">
        <v>58748</v>
      </c>
    </row>
    <row r="15" spans="1:12">
      <c r="A15" s="4" t="s">
        <v>589</v>
      </c>
      <c r="J15" s="6" t="n">
        <v>447740</v>
      </c>
      <c r="K15" s="6" t="n">
        <v>517444</v>
      </c>
      <c r="L15" s="6" t="n">
        <v>48772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1"/>
    <col customWidth="1" max="6" min="6" width="31"/>
    <col customWidth="1" max="7" min="7" width="21"/>
    <col customWidth="1" max="8" min="8" width="21"/>
  </cols>
  <sheetData>
    <row r="1" spans="1:8">
      <c r="A1" s="1" t="s">
        <v>590</v>
      </c>
      <c r="B1" s="2" t="s">
        <v>591</v>
      </c>
      <c r="C1" s="2" t="s">
        <v>592</v>
      </c>
      <c r="D1" s="2" t="s">
        <v>593</v>
      </c>
      <c r="E1" s="2" t="s">
        <v>594</v>
      </c>
      <c r="F1" s="2" t="s">
        <v>595</v>
      </c>
      <c r="G1" s="2" t="s">
        <v>596</v>
      </c>
      <c r="H1" s="2" t="s">
        <v>593</v>
      </c>
    </row>
    <row r="2" spans="1:8">
      <c r="A2" s="3" t="s">
        <v>597</v>
      </c>
    </row>
    <row r="3" spans="1:8">
      <c r="A3" s="4" t="s">
        <v>598</v>
      </c>
      <c r="E3" s="5" t="n">
        <v>5</v>
      </c>
      <c r="F3" s="5" t="n">
        <v>6</v>
      </c>
    </row>
    <row r="4" spans="1:8">
      <c r="A4" s="4" t="s">
        <v>49</v>
      </c>
      <c r="E4" s="6" t="n">
        <v>354804000</v>
      </c>
      <c r="F4" s="6" t="n">
        <v>462132000</v>
      </c>
    </row>
    <row r="5" spans="1:8">
      <c r="A5" s="4" t="s">
        <v>599</v>
      </c>
      <c r="E5" s="6" t="n">
        <v>3489000</v>
      </c>
      <c r="F5" s="5" t="n">
        <v>5074000</v>
      </c>
      <c r="G5" s="6" t="n">
        <v>65396000</v>
      </c>
    </row>
    <row r="6" spans="1:8">
      <c r="A6" s="4" t="s">
        <v>49</v>
      </c>
    </row>
    <row r="7" spans="1:8">
      <c r="A7" s="3" t="s">
        <v>597</v>
      </c>
    </row>
    <row r="8" spans="1:8">
      <c r="A8" s="4" t="s">
        <v>512</v>
      </c>
      <c r="E8" s="4" t="s">
        <v>513</v>
      </c>
    </row>
    <row r="9" spans="1:8">
      <c r="A9" s="4" t="s">
        <v>49</v>
      </c>
      <c r="E9" s="6" t="n">
        <v>354804000</v>
      </c>
    </row>
    <row r="10" spans="1:8">
      <c r="A10" s="4" t="s">
        <v>600</v>
      </c>
      <c r="E10" s="5" t="n">
        <v>98189000</v>
      </c>
    </row>
    <row r="11" spans="1:8">
      <c r="A11" s="4" t="s">
        <v>601</v>
      </c>
      <c r="E11" s="5" t="n">
        <v>117872000</v>
      </c>
    </row>
    <row r="12" spans="1:8">
      <c r="A12" s="4" t="s">
        <v>602</v>
      </c>
      <c r="E12" s="6" t="n">
        <v>36078000</v>
      </c>
      <c r="F12" s="6" t="n">
        <v>14761000</v>
      </c>
      <c r="G12" s="6" t="n">
        <v>26036000</v>
      </c>
    </row>
    <row r="13" spans="1:8">
      <c r="A13" s="4" t="s">
        <v>603</v>
      </c>
    </row>
    <row r="14" spans="1:8">
      <c r="A14" s="3" t="s">
        <v>597</v>
      </c>
    </row>
    <row r="15" spans="1:8">
      <c r="A15" s="4" t="s">
        <v>604</v>
      </c>
      <c r="D15" s="6" t="n">
        <v>91650000</v>
      </c>
    </row>
    <row r="16" spans="1:8">
      <c r="A16" s="4" t="s">
        <v>602</v>
      </c>
      <c r="H16" s="6" t="n">
        <v>23768000</v>
      </c>
    </row>
    <row r="17" spans="1:8">
      <c r="A17" s="4" t="s">
        <v>605</v>
      </c>
    </row>
    <row r="18" spans="1:8">
      <c r="A18" s="3" t="s">
        <v>597</v>
      </c>
    </row>
    <row r="19" spans="1:8">
      <c r="A19" s="4" t="s">
        <v>606</v>
      </c>
      <c r="E19" s="4" t="s">
        <v>607</v>
      </c>
    </row>
    <row r="20" spans="1:8">
      <c r="A20" s="4" t="s">
        <v>608</v>
      </c>
    </row>
    <row r="21" spans="1:8">
      <c r="A21" s="3" t="s">
        <v>597</v>
      </c>
    </row>
    <row r="22" spans="1:8">
      <c r="A22" s="4" t="s">
        <v>512</v>
      </c>
      <c r="E22" s="4" t="s">
        <v>609</v>
      </c>
    </row>
    <row r="23" spans="1:8">
      <c r="A23" s="4" t="s">
        <v>610</v>
      </c>
    </row>
    <row r="24" spans="1:8">
      <c r="A24" s="3" t="s">
        <v>597</v>
      </c>
    </row>
    <row r="25" spans="1:8">
      <c r="A25" s="4" t="s">
        <v>601</v>
      </c>
      <c r="E25" s="6" t="n">
        <v>34502000</v>
      </c>
    </row>
    <row r="26" spans="1:8">
      <c r="A26" s="4" t="s">
        <v>611</v>
      </c>
    </row>
    <row r="27" spans="1:8">
      <c r="A27" s="3" t="s">
        <v>597</v>
      </c>
    </row>
    <row r="28" spans="1:8">
      <c r="A28" s="4" t="s">
        <v>604</v>
      </c>
      <c r="B28" s="6" t="n">
        <v>148000000</v>
      </c>
    </row>
    <row r="29" spans="1:8">
      <c r="A29" s="4" t="s">
        <v>599</v>
      </c>
      <c r="B29" s="6" t="n">
        <v>35620000</v>
      </c>
    </row>
    <row r="30" spans="1:8">
      <c r="A30" s="4" t="s">
        <v>612</v>
      </c>
    </row>
    <row r="31" spans="1:8">
      <c r="A31" s="3" t="s">
        <v>597</v>
      </c>
    </row>
    <row r="32" spans="1:8">
      <c r="A32" s="4" t="s">
        <v>512</v>
      </c>
      <c r="E32" s="4" t="s">
        <v>613</v>
      </c>
    </row>
    <row r="33" spans="1:8">
      <c r="A33" s="4" t="s">
        <v>614</v>
      </c>
    </row>
    <row r="34" spans="1:8">
      <c r="A34" s="3" t="s">
        <v>597</v>
      </c>
    </row>
    <row r="35" spans="1:8">
      <c r="A35" s="4" t="s">
        <v>615</v>
      </c>
      <c r="C35" s="6" t="n">
        <v>100000000</v>
      </c>
    </row>
    <row r="36" spans="1:8">
      <c r="A36" s="4" t="s">
        <v>616</v>
      </c>
      <c r="C36" s="5" t="n">
        <v>130</v>
      </c>
    </row>
    <row r="37" spans="1:8">
      <c r="A37" s="4" t="s">
        <v>617</v>
      </c>
      <c r="E37" s="4" t="s">
        <v>618</v>
      </c>
    </row>
    <row r="38" spans="1:8">
      <c r="A38" s="4" t="s">
        <v>619</v>
      </c>
      <c r="C38" s="5" t="n">
        <v>2</v>
      </c>
    </row>
    <row r="39" spans="1:8">
      <c r="A39" s="4" t="s">
        <v>620</v>
      </c>
      <c r="C39" s="4" t="s">
        <v>621</v>
      </c>
    </row>
    <row r="40" spans="1:8">
      <c r="A40" s="4" t="s">
        <v>622</v>
      </c>
      <c r="C40" s="6" t="n">
        <v>82750000</v>
      </c>
    </row>
    <row r="41" spans="1:8">
      <c r="A41" s="4" t="s">
        <v>623</v>
      </c>
      <c r="C41" s="6" t="n">
        <v>17250000</v>
      </c>
    </row>
    <row r="42" spans="1:8">
      <c r="A42" s="4" t="s">
        <v>624</v>
      </c>
    </row>
    <row r="43" spans="1:8">
      <c r="A43" s="3" t="s">
        <v>597</v>
      </c>
    </row>
    <row r="44" spans="1:8">
      <c r="A44" s="4" t="s">
        <v>625</v>
      </c>
      <c r="C44" s="4" t="s">
        <v>626</v>
      </c>
    </row>
    <row r="45" spans="1:8">
      <c r="A45" s="4" t="s">
        <v>627</v>
      </c>
    </row>
    <row r="46" spans="1:8">
      <c r="A46" s="3" t="s">
        <v>597</v>
      </c>
    </row>
    <row r="47" spans="1:8">
      <c r="A47" s="4" t="s">
        <v>615</v>
      </c>
      <c r="C47" s="6" t="n">
        <v>66000000</v>
      </c>
    </row>
    <row r="48" spans="1:8">
      <c r="A48" s="4" t="s">
        <v>628</v>
      </c>
    </row>
    <row r="49" spans="1:8">
      <c r="A49" s="3" t="s">
        <v>597</v>
      </c>
    </row>
    <row r="50" spans="1:8">
      <c r="A50" s="4" t="s">
        <v>625</v>
      </c>
      <c r="C50" s="4" t="s">
        <v>62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104</v>
      </c>
    </row>
    <row r="3" spans="1:4">
      <c r="A3" s="3" t="s">
        <v>631</v>
      </c>
    </row>
    <row r="4" spans="1:4">
      <c r="A4" s="4" t="s">
        <v>118</v>
      </c>
      <c r="B4" s="6" t="n">
        <v>15200</v>
      </c>
      <c r="C4" s="6" t="n">
        <v>168948</v>
      </c>
      <c r="D4" s="6" t="n">
        <v>-9947</v>
      </c>
    </row>
    <row r="5" spans="1:4">
      <c r="A5" s="4" t="s">
        <v>632</v>
      </c>
      <c r="B5" s="5" t="n">
        <v>-25802</v>
      </c>
      <c r="C5" s="5" t="n">
        <v>-21351</v>
      </c>
      <c r="D5" s="5" t="n">
        <v>-55765</v>
      </c>
    </row>
    <row r="6" spans="1:4">
      <c r="A6" s="4" t="s">
        <v>108</v>
      </c>
      <c r="B6" s="5" t="n">
        <v>135750</v>
      </c>
      <c r="C6" s="5" t="n">
        <v>120086</v>
      </c>
      <c r="D6" s="5" t="n">
        <v>139890</v>
      </c>
    </row>
    <row r="7" spans="1:4">
      <c r="A7" s="4" t="s">
        <v>49</v>
      </c>
    </row>
    <row r="8" spans="1:4">
      <c r="A8" s="3" t="s">
        <v>631</v>
      </c>
    </row>
    <row r="9" spans="1:4">
      <c r="A9" s="4" t="s">
        <v>633</v>
      </c>
      <c r="B9" s="5" t="n">
        <v>18507</v>
      </c>
      <c r="C9" s="5" t="n">
        <v>17053</v>
      </c>
      <c r="D9" s="5" t="n">
        <v>16329</v>
      </c>
    </row>
    <row r="10" spans="1:4">
      <c r="A10" s="4" t="s">
        <v>602</v>
      </c>
      <c r="B10" s="5" t="n">
        <v>36078</v>
      </c>
      <c r="C10" s="5" t="n">
        <v>14761</v>
      </c>
      <c r="D10" s="5" t="n">
        <v>26036</v>
      </c>
    </row>
    <row r="11" spans="1:4">
      <c r="A11" s="4" t="s">
        <v>634</v>
      </c>
      <c r="B11" s="5" t="n">
        <v>-25538</v>
      </c>
      <c r="C11" s="5" t="n">
        <v>-14254</v>
      </c>
      <c r="D11" s="5" t="n">
        <v>-23279</v>
      </c>
    </row>
    <row r="12" spans="1:4">
      <c r="A12" s="4" t="s">
        <v>635</v>
      </c>
      <c r="B12" s="5" t="n">
        <v>-25807</v>
      </c>
      <c r="C12" s="5" t="n">
        <v>-41162</v>
      </c>
      <c r="D12" s="5" t="n">
        <v>54995</v>
      </c>
    </row>
    <row r="13" spans="1:4">
      <c r="A13" s="4" t="s">
        <v>118</v>
      </c>
      <c r="B13" s="5" t="n">
        <v>3240</v>
      </c>
      <c r="C13" s="5" t="n">
        <v>-23602</v>
      </c>
      <c r="D13" s="5" t="n">
        <v>74081</v>
      </c>
    </row>
    <row r="14" spans="1:4">
      <c r="A14" s="4" t="s">
        <v>632</v>
      </c>
      <c r="B14" s="5" t="n">
        <v>-14044</v>
      </c>
      <c r="C14" s="5" t="n">
        <v>2560</v>
      </c>
      <c r="D14" s="5" t="n">
        <v>-40117</v>
      </c>
    </row>
    <row r="15" spans="1:4">
      <c r="A15" s="4" t="s">
        <v>636</v>
      </c>
      <c r="B15" s="5" t="n">
        <v>-10804</v>
      </c>
      <c r="C15" s="5" t="n">
        <v>-21042</v>
      </c>
      <c r="D15" s="5" t="n">
        <v>33964</v>
      </c>
    </row>
    <row r="16" spans="1:4">
      <c r="A16" s="4" t="s">
        <v>637</v>
      </c>
      <c r="B16" s="5" t="n">
        <v>673</v>
      </c>
      <c r="C16" s="5" t="n">
        <v>1270</v>
      </c>
      <c r="D16" s="5" t="n">
        <v>-2011</v>
      </c>
    </row>
    <row r="17" spans="1:4">
      <c r="A17" s="4" t="s">
        <v>638</v>
      </c>
      <c r="B17" s="5" t="n">
        <v>-10131</v>
      </c>
      <c r="C17" s="5" t="n">
        <v>-19772</v>
      </c>
      <c r="D17" s="5" t="n">
        <v>31953</v>
      </c>
    </row>
    <row r="18" spans="1:4">
      <c r="A18" s="4" t="s">
        <v>108</v>
      </c>
      <c r="B18" s="6" t="n">
        <v>4091</v>
      </c>
      <c r="C18" s="6" t="n">
        <v>3831</v>
      </c>
      <c r="D18" s="6" t="n">
        <v>29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39</v>
      </c>
      <c r="B1" s="2" t="s">
        <v>535</v>
      </c>
      <c r="C1" s="2" t="s">
        <v>2</v>
      </c>
      <c r="D1" s="2" t="s">
        <v>35</v>
      </c>
    </row>
    <row r="2" spans="1:4">
      <c r="A2" s="3" t="s">
        <v>536</v>
      </c>
    </row>
    <row r="3" spans="1:4">
      <c r="A3" s="4" t="s">
        <v>537</v>
      </c>
      <c r="C3" s="6" t="n">
        <v>-4183253</v>
      </c>
      <c r="D3" s="6" t="n">
        <v>-1419382</v>
      </c>
    </row>
    <row r="4" spans="1:4">
      <c r="A4" s="4" t="s">
        <v>375</v>
      </c>
    </row>
    <row r="5" spans="1:4">
      <c r="A5" s="3" t="s">
        <v>536</v>
      </c>
    </row>
    <row r="6" spans="1:4">
      <c r="A6" s="4" t="s">
        <v>537</v>
      </c>
      <c r="B6" s="6" t="n">
        <v>1095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5</v>
      </c>
    </row>
    <row r="2" spans="1:3">
      <c r="A2" s="3" t="s">
        <v>641</v>
      </c>
    </row>
    <row r="3" spans="1:3">
      <c r="A3" s="4" t="s">
        <v>642</v>
      </c>
      <c r="B3" s="6" t="n">
        <v>182752</v>
      </c>
      <c r="C3" s="6" t="n">
        <v>203704</v>
      </c>
    </row>
    <row r="4" spans="1:3">
      <c r="A4" s="4" t="s">
        <v>643</v>
      </c>
      <c r="B4" s="5" t="n">
        <v>73199</v>
      </c>
      <c r="C4" s="5" t="n">
        <v>73199</v>
      </c>
    </row>
    <row r="5" spans="1:3">
      <c r="A5" s="4" t="s">
        <v>644</v>
      </c>
      <c r="B5" s="5" t="n">
        <v>109553</v>
      </c>
      <c r="C5" s="5" t="n">
        <v>130505</v>
      </c>
    </row>
    <row r="6" spans="1:3">
      <c r="A6" s="4" t="s">
        <v>645</v>
      </c>
    </row>
    <row r="7" spans="1:3">
      <c r="A7" s="3" t="s">
        <v>641</v>
      </c>
    </row>
    <row r="8" spans="1:3">
      <c r="A8" s="4" t="s">
        <v>642</v>
      </c>
      <c r="B8" s="5" t="n">
        <v>178226</v>
      </c>
      <c r="C8" s="5" t="n">
        <v>199465</v>
      </c>
    </row>
    <row r="9" spans="1:3">
      <c r="A9" s="4" t="s">
        <v>643</v>
      </c>
      <c r="B9" s="5" t="n">
        <v>72549</v>
      </c>
      <c r="C9" s="5" t="n">
        <v>72549</v>
      </c>
    </row>
    <row r="10" spans="1:3">
      <c r="A10" s="4" t="s">
        <v>644</v>
      </c>
      <c r="B10" s="5" t="n">
        <v>105677</v>
      </c>
      <c r="C10" s="5" t="n">
        <v>126916</v>
      </c>
    </row>
    <row r="11" spans="1:3">
      <c r="A11" s="4" t="s">
        <v>646</v>
      </c>
    </row>
    <row r="12" spans="1:3">
      <c r="A12" s="3" t="s">
        <v>641</v>
      </c>
    </row>
    <row r="13" spans="1:3">
      <c r="A13" s="4" t="s">
        <v>642</v>
      </c>
      <c r="B13" s="5" t="n">
        <v>4526</v>
      </c>
      <c r="C13" s="5" t="n">
        <v>4239</v>
      </c>
    </row>
    <row r="14" spans="1:3">
      <c r="A14" s="4" t="s">
        <v>643</v>
      </c>
      <c r="B14" s="5" t="n">
        <v>650</v>
      </c>
      <c r="C14" s="5" t="n">
        <v>650</v>
      </c>
    </row>
    <row r="15" spans="1:3">
      <c r="A15" s="4" t="s">
        <v>644</v>
      </c>
      <c r="B15" s="6" t="n">
        <v>3876</v>
      </c>
      <c r="C15" s="6" t="n">
        <v>35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32"/>
    <col customWidth="1" max="3" min="3" width="20"/>
    <col customWidth="1" max="4" min="4" width="80"/>
    <col customWidth="1" max="5" min="5" width="21"/>
    <col customWidth="1" max="6" min="6" width="21"/>
  </cols>
  <sheetData>
    <row r="1" spans="1:6">
      <c r="A1" s="1" t="s">
        <v>647</v>
      </c>
      <c r="B1" s="2" t="s">
        <v>648</v>
      </c>
      <c r="C1" s="2" t="s">
        <v>649</v>
      </c>
      <c r="D1" s="2" t="s">
        <v>650</v>
      </c>
      <c r="E1" s="2" t="s">
        <v>651</v>
      </c>
      <c r="F1" s="2" t="s">
        <v>596</v>
      </c>
    </row>
    <row r="2" spans="1:6">
      <c r="A2" s="3" t="s">
        <v>652</v>
      </c>
    </row>
    <row r="3" spans="1:6">
      <c r="A3" s="4" t="s">
        <v>57</v>
      </c>
      <c r="D3" s="6" t="n">
        <v>8137139000</v>
      </c>
      <c r="E3" s="6" t="n">
        <v>8113248000</v>
      </c>
    </row>
    <row r="4" spans="1:6">
      <c r="A4" s="4" t="s">
        <v>514</v>
      </c>
    </row>
    <row r="5" spans="1:6">
      <c r="A5" s="3" t="s">
        <v>652</v>
      </c>
    </row>
    <row r="6" spans="1:6">
      <c r="A6" s="4" t="s">
        <v>653</v>
      </c>
      <c r="D6" s="5" t="n">
        <v>1654068</v>
      </c>
    </row>
    <row r="7" spans="1:6">
      <c r="A7" s="4" t="s">
        <v>512</v>
      </c>
      <c r="D7" s="4" t="s">
        <v>515</v>
      </c>
    </row>
    <row r="8" spans="1:6">
      <c r="A8" s="4" t="s">
        <v>654</v>
      </c>
      <c r="D8" s="6" t="n">
        <v>2490000</v>
      </c>
      <c r="E8" s="5" t="n">
        <v>1070000</v>
      </c>
    </row>
    <row r="9" spans="1:6">
      <c r="A9" s="4" t="s">
        <v>655</v>
      </c>
      <c r="D9" s="7" t="n">
        <v>395.85</v>
      </c>
    </row>
    <row r="10" spans="1:6">
      <c r="A10" s="4" t="s">
        <v>656</v>
      </c>
      <c r="D10" s="6" t="n">
        <v>654763000</v>
      </c>
    </row>
    <row r="11" spans="1:6">
      <c r="A11" s="4" t="s">
        <v>657</v>
      </c>
      <c r="D11" s="5" t="n">
        <v>528363000</v>
      </c>
    </row>
    <row r="12" spans="1:6">
      <c r="A12" s="4" t="s">
        <v>658</v>
      </c>
      <c r="D12" s="6" t="n">
        <v>39367000</v>
      </c>
    </row>
    <row r="13" spans="1:6">
      <c r="A13" s="4" t="s">
        <v>617</v>
      </c>
      <c r="D13" s="4" t="s">
        <v>659</v>
      </c>
    </row>
    <row r="14" spans="1:6">
      <c r="A14" s="3" t="s">
        <v>660</v>
      </c>
    </row>
    <row r="15" spans="1:6">
      <c r="A15" s="4" t="s">
        <v>661</v>
      </c>
      <c r="D15" s="4" t="s">
        <v>662</v>
      </c>
    </row>
    <row r="16" spans="1:6">
      <c r="A16" s="4" t="s">
        <v>663</v>
      </c>
      <c r="D16" s="6" t="n">
        <v>2800000</v>
      </c>
    </row>
    <row r="17" spans="1:6">
      <c r="A17" s="4" t="s">
        <v>664</v>
      </c>
      <c r="D17" s="4" t="s">
        <v>665</v>
      </c>
    </row>
    <row r="18" spans="1:6">
      <c r="A18" s="3" t="s">
        <v>666</v>
      </c>
    </row>
    <row r="19" spans="1:6">
      <c r="A19" s="4" t="s">
        <v>667</v>
      </c>
      <c r="D19" s="4" t="s">
        <v>668</v>
      </c>
    </row>
    <row r="20" spans="1:6">
      <c r="A20" s="4" t="s">
        <v>669</v>
      </c>
      <c r="D20" s="4" t="s">
        <v>670</v>
      </c>
    </row>
    <row r="21" spans="1:6">
      <c r="A21" s="4" t="s">
        <v>671</v>
      </c>
      <c r="D21" s="4" t="s">
        <v>672</v>
      </c>
    </row>
    <row r="22" spans="1:6">
      <c r="A22" s="4" t="s">
        <v>673</v>
      </c>
      <c r="D22" s="4" t="s">
        <v>674</v>
      </c>
    </row>
    <row r="23" spans="1:6">
      <c r="A23" s="4" t="s">
        <v>675</v>
      </c>
      <c r="D23" s="4" t="s">
        <v>674</v>
      </c>
    </row>
    <row r="24" spans="1:6">
      <c r="A24" s="4" t="s">
        <v>676</v>
      </c>
      <c r="D24" s="4" t="s">
        <v>670</v>
      </c>
    </row>
    <row r="25" spans="1:6">
      <c r="A25" s="4" t="s">
        <v>677</v>
      </c>
      <c r="D25" s="6" t="n">
        <v>50000000</v>
      </c>
    </row>
    <row r="26" spans="1:6">
      <c r="A26" s="4" t="s">
        <v>678</v>
      </c>
      <c r="D26" s="4" t="s">
        <v>674</v>
      </c>
    </row>
    <row r="27" spans="1:6">
      <c r="A27" s="4" t="s">
        <v>679</v>
      </c>
    </row>
    <row r="28" spans="1:6">
      <c r="A28" s="3" t="s">
        <v>680</v>
      </c>
    </row>
    <row r="29" spans="1:6">
      <c r="A29" s="4" t="s">
        <v>681</v>
      </c>
      <c r="D29" s="6" t="n">
        <v>2678000</v>
      </c>
      <c r="E29" s="6" t="n">
        <v>2583000</v>
      </c>
      <c r="F29" s="6" t="n">
        <v>2221000</v>
      </c>
    </row>
    <row r="30" spans="1:6">
      <c r="A30" s="4" t="s">
        <v>682</v>
      </c>
    </row>
    <row r="31" spans="1:6">
      <c r="A31" s="3" t="s">
        <v>660</v>
      </c>
    </row>
    <row r="32" spans="1:6">
      <c r="A32" s="4" t="s">
        <v>683</v>
      </c>
      <c r="D32" s="8" t="n">
        <v>0.5</v>
      </c>
    </row>
    <row r="33" spans="1:6">
      <c r="A33" s="4" t="s">
        <v>684</v>
      </c>
    </row>
    <row r="34" spans="1:6">
      <c r="A34" s="3" t="s">
        <v>660</v>
      </c>
    </row>
    <row r="35" spans="1:6">
      <c r="A35" s="4" t="s">
        <v>685</v>
      </c>
      <c r="D35" s="4" t="s">
        <v>672</v>
      </c>
    </row>
    <row r="36" spans="1:6">
      <c r="A36" s="4" t="s">
        <v>686</v>
      </c>
    </row>
    <row r="37" spans="1:6">
      <c r="A37" s="3" t="s">
        <v>660</v>
      </c>
    </row>
    <row r="38" spans="1:6">
      <c r="A38" s="4" t="s">
        <v>663</v>
      </c>
      <c r="D38" s="6" t="n">
        <v>306000</v>
      </c>
    </row>
    <row r="39" spans="1:6">
      <c r="A39" s="4" t="s">
        <v>687</v>
      </c>
      <c r="D39" s="4" t="s">
        <v>670</v>
      </c>
    </row>
    <row r="40" spans="1:6">
      <c r="A40" s="4" t="s">
        <v>688</v>
      </c>
    </row>
    <row r="41" spans="1:6">
      <c r="A41" s="3" t="s">
        <v>652</v>
      </c>
    </row>
    <row r="42" spans="1:6">
      <c r="A42" s="4" t="s">
        <v>57</v>
      </c>
      <c r="B42" s="6" t="n">
        <v>500000000</v>
      </c>
    </row>
    <row r="43" spans="1:6">
      <c r="A43" s="4" t="s">
        <v>617</v>
      </c>
      <c r="D43" s="4" t="s">
        <v>689</v>
      </c>
    </row>
    <row r="44" spans="1:6">
      <c r="A44" s="4" t="s">
        <v>690</v>
      </c>
      <c r="B44" s="5" t="n">
        <v>4</v>
      </c>
    </row>
    <row r="45" spans="1:6">
      <c r="A45" s="4" t="s">
        <v>620</v>
      </c>
      <c r="B45" s="4" t="s">
        <v>621</v>
      </c>
    </row>
    <row r="46" spans="1:6">
      <c r="A46" s="4" t="s">
        <v>691</v>
      </c>
    </row>
    <row r="47" spans="1:6">
      <c r="A47" s="3" t="s">
        <v>652</v>
      </c>
    </row>
    <row r="48" spans="1:6">
      <c r="A48" s="4" t="s">
        <v>57</v>
      </c>
      <c r="C48" s="6" t="n">
        <v>300000000</v>
      </c>
    </row>
    <row r="49" spans="1:6">
      <c r="A49" s="4" t="s">
        <v>692</v>
      </c>
    </row>
    <row r="50" spans="1:6">
      <c r="A50" s="3" t="s">
        <v>652</v>
      </c>
    </row>
    <row r="51" spans="1:6">
      <c r="A51" s="4" t="s">
        <v>625</v>
      </c>
      <c r="B51" s="4" t="s">
        <v>693</v>
      </c>
    </row>
    <row r="52" spans="1:6">
      <c r="A52" s="4" t="s">
        <v>694</v>
      </c>
    </row>
    <row r="53" spans="1:6">
      <c r="A53" s="3" t="s">
        <v>652</v>
      </c>
    </row>
    <row r="54" spans="1:6">
      <c r="A54" s="4" t="s">
        <v>625</v>
      </c>
      <c r="C54" s="4" t="s">
        <v>695</v>
      </c>
    </row>
    <row r="55" spans="1:6">
      <c r="A55" s="4" t="s">
        <v>696</v>
      </c>
    </row>
    <row r="56" spans="1:6">
      <c r="A56" s="3" t="s">
        <v>652</v>
      </c>
    </row>
    <row r="57" spans="1:6">
      <c r="A57" s="4" t="s">
        <v>697</v>
      </c>
      <c r="B57" s="6" t="n">
        <v>500000000</v>
      </c>
    </row>
    <row r="58" spans="1:6">
      <c r="A58" s="4" t="s">
        <v>698</v>
      </c>
      <c r="B58" s="4" t="s">
        <v>6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99</v>
      </c>
      <c r="B1" s="2" t="s">
        <v>700</v>
      </c>
      <c r="C1" s="2" t="s">
        <v>1</v>
      </c>
    </row>
    <row r="2" spans="1:6">
      <c r="B2" s="2" t="s">
        <v>575</v>
      </c>
      <c r="C2" s="2" t="s">
        <v>2</v>
      </c>
      <c r="D2" s="2" t="s">
        <v>35</v>
      </c>
      <c r="E2" s="2" t="s">
        <v>104</v>
      </c>
      <c r="F2" s="2" t="s">
        <v>701</v>
      </c>
    </row>
    <row r="3" spans="1:6">
      <c r="A3" s="3" t="s">
        <v>702</v>
      </c>
    </row>
    <row r="4" spans="1:6">
      <c r="A4" s="4" t="s">
        <v>548</v>
      </c>
      <c r="C4" s="6" t="n">
        <v>44465</v>
      </c>
      <c r="D4" s="6" t="n">
        <v>20290</v>
      </c>
      <c r="E4" s="6" t="n">
        <v>21260</v>
      </c>
    </row>
    <row r="5" spans="1:6">
      <c r="A5" s="4" t="s">
        <v>297</v>
      </c>
    </row>
    <row r="6" spans="1:6">
      <c r="A6" s="3" t="s">
        <v>702</v>
      </c>
    </row>
    <row r="7" spans="1:6">
      <c r="A7" s="4" t="s">
        <v>703</v>
      </c>
      <c r="C7" s="5" t="n">
        <v>5717184</v>
      </c>
    </row>
    <row r="8" spans="1:6">
      <c r="A8" s="4" t="s">
        <v>512</v>
      </c>
      <c r="C8" s="4" t="s">
        <v>704</v>
      </c>
      <c r="D8" s="4" t="s">
        <v>705</v>
      </c>
    </row>
    <row r="9" spans="1:6">
      <c r="A9" s="4" t="s">
        <v>706</v>
      </c>
      <c r="C9" s="6" t="n">
        <v>21100</v>
      </c>
      <c r="D9" s="6" t="n">
        <v>0</v>
      </c>
      <c r="E9" s="6" t="n">
        <v>0</v>
      </c>
    </row>
    <row r="10" spans="1:6">
      <c r="A10" s="4" t="s">
        <v>707</v>
      </c>
      <c r="C10" s="7" t="n">
        <v>25.49</v>
      </c>
    </row>
    <row r="11" spans="1:6">
      <c r="A11" s="4" t="s">
        <v>656</v>
      </c>
      <c r="C11" s="6" t="n">
        <v>145731</v>
      </c>
    </row>
    <row r="12" spans="1:6">
      <c r="A12" s="4" t="s">
        <v>657</v>
      </c>
      <c r="C12" s="6" t="n">
        <v>99579</v>
      </c>
    </row>
    <row r="13" spans="1:6">
      <c r="A13" s="4" t="s">
        <v>708</v>
      </c>
    </row>
    <row r="14" spans="1:6">
      <c r="A14" s="3" t="s">
        <v>702</v>
      </c>
    </row>
    <row r="15" spans="1:6">
      <c r="A15" s="4" t="s">
        <v>512</v>
      </c>
      <c r="C15" s="4" t="s">
        <v>709</v>
      </c>
    </row>
    <row r="16" spans="1:6">
      <c r="A16" s="4" t="s">
        <v>707</v>
      </c>
      <c r="C16" s="7" t="n">
        <v>11.89</v>
      </c>
      <c r="F16" s="7" t="n">
        <v>10.49</v>
      </c>
    </row>
    <row r="17" spans="1:6">
      <c r="A17" s="4" t="s">
        <v>656</v>
      </c>
      <c r="C17" s="6" t="n">
        <v>74313</v>
      </c>
    </row>
    <row r="18" spans="1:6">
      <c r="A18" s="4" t="s">
        <v>657</v>
      </c>
      <c r="C18" s="6" t="n">
        <v>7741</v>
      </c>
    </row>
    <row r="19" spans="1:6">
      <c r="A19" s="4" t="s">
        <v>710</v>
      </c>
      <c r="C19" s="5" t="n">
        <v>6250000</v>
      </c>
    </row>
    <row r="20" spans="1:6">
      <c r="A20" s="4" t="s">
        <v>711</v>
      </c>
      <c r="B20" s="6" t="n">
        <v>44465</v>
      </c>
    </row>
    <row r="21" spans="1:6">
      <c r="A21" s="4" t="s">
        <v>548</v>
      </c>
      <c r="B21" s="5" t="n">
        <v>44465</v>
      </c>
    </row>
    <row r="22" spans="1:6">
      <c r="A22" s="4" t="s">
        <v>658</v>
      </c>
      <c r="C22" s="6" t="n">
        <v>34205</v>
      </c>
    </row>
    <row r="23" spans="1:6">
      <c r="A23" s="4" t="s">
        <v>712</v>
      </c>
    </row>
    <row r="24" spans="1:6">
      <c r="A24" s="3" t="s">
        <v>702</v>
      </c>
    </row>
    <row r="25" spans="1:6">
      <c r="A25" s="4" t="s">
        <v>656</v>
      </c>
      <c r="B25" s="6" t="n">
        <v>65563</v>
      </c>
    </row>
    <row r="26" spans="1:6">
      <c r="A26" s="4" t="s">
        <v>713</v>
      </c>
    </row>
    <row r="27" spans="1:6">
      <c r="A27" s="3" t="s">
        <v>702</v>
      </c>
    </row>
    <row r="28" spans="1:6">
      <c r="A28" s="4" t="s">
        <v>714</v>
      </c>
      <c r="C28" s="5" t="n">
        <v>2025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v>
      </c>
      <c r="B1" s="2" t="s">
        <v>1</v>
      </c>
    </row>
    <row r="2" spans="1:4">
      <c r="B2" s="2" t="s">
        <v>2</v>
      </c>
      <c r="C2" s="2" t="s">
        <v>35</v>
      </c>
      <c r="D2" s="2" t="s">
        <v>104</v>
      </c>
    </row>
    <row r="3" spans="1:4">
      <c r="A3" s="3" t="s">
        <v>224</v>
      </c>
    </row>
    <row r="4" spans="1:4">
      <c r="A4" s="4" t="s">
        <v>126</v>
      </c>
      <c r="B4" s="6" t="n">
        <v>264128</v>
      </c>
      <c r="C4" s="6" t="n">
        <v>981922</v>
      </c>
      <c r="D4" s="6" t="n">
        <v>859430</v>
      </c>
    </row>
    <row r="5" spans="1:4">
      <c r="A5" s="3" t="s">
        <v>225</v>
      </c>
    </row>
    <row r="6" spans="1:4">
      <c r="A6" s="4" t="s">
        <v>226</v>
      </c>
      <c r="B6" s="5" t="n">
        <v>529826</v>
      </c>
      <c r="C6" s="5" t="n">
        <v>595270</v>
      </c>
      <c r="D6" s="5" t="n">
        <v>566207</v>
      </c>
    </row>
    <row r="7" spans="1:4">
      <c r="A7" s="4" t="s">
        <v>227</v>
      </c>
      <c r="B7" s="5" t="n">
        <v>91606</v>
      </c>
      <c r="C7" s="5" t="n">
        <v>71888</v>
      </c>
      <c r="D7" s="5" t="n">
        <v>91458</v>
      </c>
    </row>
    <row r="8" spans="1:4">
      <c r="A8" s="4" t="s">
        <v>228</v>
      </c>
      <c r="B8" s="5" t="n">
        <v>82095</v>
      </c>
      <c r="C8" s="5" t="n">
        <v>214800</v>
      </c>
      <c r="D8" s="5" t="n">
        <v>66819</v>
      </c>
    </row>
    <row r="9" spans="1:4">
      <c r="A9" s="4" t="s">
        <v>229</v>
      </c>
      <c r="B9" s="5" t="n">
        <v>-46790</v>
      </c>
      <c r="C9" s="5" t="n">
        <v>-53202</v>
      </c>
      <c r="D9" s="5" t="n">
        <v>-79053</v>
      </c>
    </row>
    <row r="10" spans="1:4">
      <c r="A10" s="4" t="s">
        <v>230</v>
      </c>
      <c r="B10" s="5" t="n">
        <v>-45792</v>
      </c>
      <c r="C10" s="5" t="n">
        <v>-146787</v>
      </c>
      <c r="D10" s="5" t="n">
        <v>-153668</v>
      </c>
    </row>
    <row r="11" spans="1:4">
      <c r="A11" s="4" t="s">
        <v>231</v>
      </c>
      <c r="B11" s="5" t="n">
        <v>34800</v>
      </c>
      <c r="C11" s="5" t="n">
        <v>0</v>
      </c>
      <c r="D11" s="5" t="n">
        <v>-90030</v>
      </c>
    </row>
    <row r="12" spans="1:4">
      <c r="A12" s="4" t="s">
        <v>232</v>
      </c>
      <c r="B12" s="5" t="n">
        <v>-15635</v>
      </c>
      <c r="C12" s="5" t="n">
        <v>-165389</v>
      </c>
      <c r="D12" s="5" t="n">
        <v>11882</v>
      </c>
    </row>
    <row r="13" spans="1:4">
      <c r="A13" s="4" t="s">
        <v>233</v>
      </c>
      <c r="B13" s="5" t="n">
        <v>15267</v>
      </c>
      <c r="C13" s="5" t="n">
        <v>40655</v>
      </c>
      <c r="D13" s="5" t="n">
        <v>-57752</v>
      </c>
    </row>
    <row r="14" spans="1:4">
      <c r="A14" s="4" t="s">
        <v>234</v>
      </c>
      <c r="B14" s="5" t="n">
        <v>-3489</v>
      </c>
      <c r="C14" s="5" t="n">
        <v>-5074</v>
      </c>
      <c r="D14" s="5" t="n">
        <v>-65396</v>
      </c>
    </row>
    <row r="15" spans="1:4">
      <c r="A15" s="4" t="s">
        <v>121</v>
      </c>
      <c r="B15" s="5" t="n">
        <v>-501</v>
      </c>
      <c r="C15" s="5" t="n">
        <v>-175735</v>
      </c>
      <c r="D15" s="5" t="n">
        <v>-251821</v>
      </c>
    </row>
    <row r="16" spans="1:4">
      <c r="A16" s="4" t="s">
        <v>235</v>
      </c>
      <c r="B16" s="5" t="n">
        <v>0</v>
      </c>
      <c r="C16" s="5" t="n">
        <v>-487877</v>
      </c>
      <c r="D16" s="5" t="n">
        <v>0</v>
      </c>
    </row>
    <row r="17" spans="1:4">
      <c r="A17" s="4" t="s">
        <v>236</v>
      </c>
      <c r="B17" s="5" t="n">
        <v>0</v>
      </c>
      <c r="C17" s="5" t="n">
        <v>161165</v>
      </c>
      <c r="D17" s="5" t="n">
        <v>256</v>
      </c>
    </row>
    <row r="18" spans="1:4">
      <c r="A18" s="4" t="s">
        <v>237</v>
      </c>
      <c r="B18" s="5" t="n">
        <v>56480</v>
      </c>
      <c r="C18" s="5" t="n">
        <v>39406</v>
      </c>
      <c r="D18" s="5" t="n">
        <v>37721</v>
      </c>
    </row>
    <row r="19" spans="1:4">
      <c r="A19" s="3" t="s">
        <v>238</v>
      </c>
    </row>
    <row r="20" spans="1:4">
      <c r="A20" s="4" t="s">
        <v>49</v>
      </c>
      <c r="B20" s="5" t="n">
        <v>0</v>
      </c>
      <c r="C20" s="5" t="n">
        <v>0</v>
      </c>
      <c r="D20" s="5" t="n">
        <v>-95010</v>
      </c>
    </row>
    <row r="21" spans="1:4">
      <c r="A21" s="4" t="s">
        <v>239</v>
      </c>
      <c r="B21" s="5" t="n">
        <v>1183</v>
      </c>
      <c r="C21" s="5" t="n">
        <v>-4271</v>
      </c>
      <c r="D21" s="5" t="n">
        <v>8366</v>
      </c>
    </row>
    <row r="22" spans="1:4">
      <c r="A22" s="4" t="s">
        <v>240</v>
      </c>
      <c r="B22" s="5" t="n">
        <v>-12292</v>
      </c>
      <c r="C22" s="5" t="n">
        <v>-7893</v>
      </c>
      <c r="D22" s="5" t="n">
        <v>-16836</v>
      </c>
    </row>
    <row r="23" spans="1:4">
      <c r="A23" s="4" t="s">
        <v>54</v>
      </c>
      <c r="B23" s="5" t="n">
        <v>-79199</v>
      </c>
      <c r="C23" s="5" t="n">
        <v>-76357</v>
      </c>
      <c r="D23" s="5" t="n">
        <v>-112415</v>
      </c>
    </row>
    <row r="24" spans="1:4">
      <c r="A24" s="4" t="s">
        <v>61</v>
      </c>
      <c r="B24" s="5" t="n">
        <v>3760</v>
      </c>
      <c r="C24" s="5" t="n">
        <v>13278</v>
      </c>
      <c r="D24" s="5" t="n">
        <v>-25231</v>
      </c>
    </row>
    <row r="25" spans="1:4">
      <c r="A25" s="4" t="s">
        <v>66</v>
      </c>
      <c r="B25" s="5" t="n">
        <v>-15305</v>
      </c>
      <c r="C25" s="5" t="n">
        <v>-719</v>
      </c>
      <c r="D25" s="5" t="n">
        <v>-22836</v>
      </c>
    </row>
    <row r="26" spans="1:4">
      <c r="A26" s="4" t="s">
        <v>241</v>
      </c>
      <c r="B26" s="5" t="n">
        <v>860142</v>
      </c>
      <c r="C26" s="5" t="n">
        <v>995080</v>
      </c>
      <c r="D26" s="5" t="n">
        <v>672091</v>
      </c>
    </row>
    <row r="27" spans="1:4">
      <c r="A27" s="3" t="s">
        <v>242</v>
      </c>
    </row>
    <row r="28" spans="1:4">
      <c r="A28" s="4" t="s">
        <v>243</v>
      </c>
      <c r="B28" s="5" t="n">
        <v>366155</v>
      </c>
      <c r="C28" s="5" t="n">
        <v>196635</v>
      </c>
      <c r="D28" s="5" t="n">
        <v>36017</v>
      </c>
    </row>
    <row r="29" spans="1:4">
      <c r="A29" s="4" t="s">
        <v>39</v>
      </c>
      <c r="B29" s="5" t="n">
        <v>-355852</v>
      </c>
      <c r="C29" s="5" t="n">
        <v>-606565</v>
      </c>
      <c r="D29" s="5" t="n">
        <v>-475819</v>
      </c>
    </row>
    <row r="30" spans="1:4">
      <c r="A30" s="4" t="s">
        <v>244</v>
      </c>
      <c r="B30" s="5" t="n">
        <v>-271308</v>
      </c>
      <c r="C30" s="5" t="n">
        <v>-387545</v>
      </c>
      <c r="D30" s="5" t="n">
        <v>-301413</v>
      </c>
    </row>
    <row r="31" spans="1:4">
      <c r="A31" s="4" t="s">
        <v>245</v>
      </c>
      <c r="B31" s="5" t="n">
        <v>115630</v>
      </c>
      <c r="C31" s="5" t="n">
        <v>0</v>
      </c>
      <c r="D31" s="5" t="n">
        <v>0</v>
      </c>
    </row>
    <row r="32" spans="1:4">
      <c r="A32" s="4" t="s">
        <v>48</v>
      </c>
      <c r="B32" s="5" t="n">
        <v>-40537</v>
      </c>
      <c r="C32" s="5" t="n">
        <v>-127608</v>
      </c>
      <c r="D32" s="5" t="n">
        <v>-235439</v>
      </c>
    </row>
    <row r="33" spans="1:4">
      <c r="A33" s="4" t="s">
        <v>246</v>
      </c>
      <c r="B33" s="5" t="n">
        <v>-30607</v>
      </c>
      <c r="C33" s="5" t="n">
        <v>-91103</v>
      </c>
      <c r="D33" s="5" t="n">
        <v>-558484</v>
      </c>
    </row>
    <row r="34" spans="1:4">
      <c r="A34" s="4" t="s">
        <v>247</v>
      </c>
      <c r="B34" s="5" t="n">
        <v>9543</v>
      </c>
      <c r="C34" s="5" t="n">
        <v>183173</v>
      </c>
      <c r="D34" s="5" t="n">
        <v>786924</v>
      </c>
    </row>
    <row r="35" spans="1:4">
      <c r="A35" s="4" t="s">
        <v>248</v>
      </c>
      <c r="B35" s="5" t="n">
        <v>659</v>
      </c>
      <c r="C35" s="5" t="n">
        <v>45</v>
      </c>
      <c r="D35" s="5" t="n">
        <v>16790</v>
      </c>
    </row>
    <row r="36" spans="1:4">
      <c r="A36" s="4" t="s">
        <v>249</v>
      </c>
      <c r="B36" s="5" t="n">
        <v>0</v>
      </c>
      <c r="C36" s="5" t="n">
        <v>-48000</v>
      </c>
      <c r="D36" s="5" t="n">
        <v>0</v>
      </c>
    </row>
    <row r="37" spans="1:4">
      <c r="A37" s="4" t="s">
        <v>250</v>
      </c>
      <c r="B37" s="5" t="n">
        <v>0</v>
      </c>
      <c r="C37" s="5" t="n">
        <v>-11700</v>
      </c>
      <c r="D37" s="5" t="n">
        <v>-1000</v>
      </c>
    </row>
    <row r="38" spans="1:4">
      <c r="A38" s="4" t="s">
        <v>251</v>
      </c>
      <c r="B38" s="5" t="n">
        <v>0</v>
      </c>
      <c r="C38" s="5" t="n">
        <v>-4379</v>
      </c>
      <c r="D38" s="5" t="n">
        <v>0</v>
      </c>
    </row>
    <row r="39" spans="1:4">
      <c r="A39" s="4" t="s">
        <v>252</v>
      </c>
      <c r="B39" s="5" t="n">
        <v>0</v>
      </c>
      <c r="C39" s="5" t="n">
        <v>3937</v>
      </c>
      <c r="D39" s="5" t="n">
        <v>0</v>
      </c>
    </row>
    <row r="40" spans="1:4">
      <c r="A40" s="4" t="s">
        <v>253</v>
      </c>
      <c r="B40" s="5" t="n">
        <v>-206317</v>
      </c>
      <c r="C40" s="5" t="n">
        <v>-893110</v>
      </c>
      <c r="D40" s="5" t="n">
        <v>-732424</v>
      </c>
    </row>
    <row r="41" spans="1:4">
      <c r="A41" s="3" t="s">
        <v>254</v>
      </c>
    </row>
    <row r="42" spans="1:4">
      <c r="A42" s="4" t="s">
        <v>255</v>
      </c>
      <c r="B42" s="5" t="n">
        <v>1055872</v>
      </c>
      <c r="C42" s="5" t="n">
        <v>2403898</v>
      </c>
      <c r="D42" s="5" t="n">
        <v>4468872</v>
      </c>
    </row>
    <row r="43" spans="1:4">
      <c r="A43" s="4" t="s">
        <v>256</v>
      </c>
      <c r="B43" s="5" t="n">
        <v>-631681</v>
      </c>
      <c r="C43" s="5" t="n">
        <v>-1894990</v>
      </c>
      <c r="D43" s="5" t="n">
        <v>-2936578</v>
      </c>
    </row>
    <row r="44" spans="1:4">
      <c r="A44" s="4" t="s">
        <v>257</v>
      </c>
      <c r="B44" s="5" t="n">
        <v>-496490</v>
      </c>
      <c r="C44" s="5" t="n">
        <v>-475961</v>
      </c>
      <c r="D44" s="5" t="n">
        <v>-474751</v>
      </c>
    </row>
    <row r="45" spans="1:4">
      <c r="A45" s="4" t="s">
        <v>258</v>
      </c>
      <c r="B45" s="5" t="n">
        <v>-416237</v>
      </c>
      <c r="C45" s="5" t="n">
        <v>0</v>
      </c>
      <c r="D45" s="5" t="n">
        <v>0</v>
      </c>
    </row>
    <row r="46" spans="1:4">
      <c r="A46" s="4" t="s">
        <v>259</v>
      </c>
      <c r="B46" s="5" t="n">
        <v>309609</v>
      </c>
      <c r="C46" s="5" t="n">
        <v>0</v>
      </c>
      <c r="D46" s="5" t="n">
        <v>0</v>
      </c>
    </row>
    <row r="47" spans="1:4">
      <c r="A47" s="4" t="s">
        <v>260</v>
      </c>
      <c r="B47" s="5" t="n">
        <v>-109697</v>
      </c>
      <c r="C47" s="5" t="n">
        <v>-130590</v>
      </c>
      <c r="D47" s="5" t="n">
        <v>-102866</v>
      </c>
    </row>
    <row r="48" spans="1:4">
      <c r="A48" s="4" t="s">
        <v>261</v>
      </c>
      <c r="B48" s="5" t="n">
        <v>-64516</v>
      </c>
      <c r="C48" s="5" t="n">
        <v>-80137</v>
      </c>
      <c r="D48" s="5" t="n">
        <v>-80578</v>
      </c>
    </row>
    <row r="49" spans="1:4">
      <c r="A49" s="4" t="s">
        <v>262</v>
      </c>
      <c r="B49" s="5" t="n">
        <v>29712</v>
      </c>
      <c r="C49" s="5" t="n">
        <v>8269</v>
      </c>
      <c r="D49" s="5" t="n">
        <v>16779</v>
      </c>
    </row>
    <row r="50" spans="1:4">
      <c r="A50" s="4" t="s">
        <v>263</v>
      </c>
      <c r="B50" s="5" t="n">
        <v>-12325</v>
      </c>
      <c r="C50" s="5" t="n">
        <v>-42157</v>
      </c>
      <c r="D50" s="5" t="n">
        <v>-66554</v>
      </c>
    </row>
    <row r="51" spans="1:4">
      <c r="A51" s="4" t="s">
        <v>264</v>
      </c>
      <c r="B51" s="5" t="n">
        <v>-3217</v>
      </c>
      <c r="C51" s="5" t="n">
        <v>0</v>
      </c>
      <c r="D51" s="5" t="n">
        <v>-15000</v>
      </c>
    </row>
    <row r="52" spans="1:4">
      <c r="A52" s="4" t="s">
        <v>265</v>
      </c>
      <c r="B52" s="5" t="n">
        <v>1044</v>
      </c>
      <c r="C52" s="5" t="n">
        <v>11950</v>
      </c>
      <c r="D52" s="5" t="n">
        <v>51975</v>
      </c>
    </row>
    <row r="53" spans="1:4">
      <c r="A53" s="4" t="s">
        <v>266</v>
      </c>
      <c r="B53" s="5" t="n">
        <v>-418</v>
      </c>
      <c r="C53" s="5" t="n">
        <v>-186</v>
      </c>
      <c r="D53" s="5" t="n">
        <v>-7473</v>
      </c>
    </row>
    <row r="54" spans="1:4">
      <c r="A54" s="4" t="s">
        <v>267</v>
      </c>
      <c r="B54" s="5" t="n">
        <v>0</v>
      </c>
      <c r="C54" s="5" t="n">
        <v>-246250</v>
      </c>
      <c r="D54" s="5" t="n">
        <v>0</v>
      </c>
    </row>
    <row r="55" spans="1:4">
      <c r="A55" s="4" t="s">
        <v>268</v>
      </c>
      <c r="B55" s="5" t="n">
        <v>0</v>
      </c>
      <c r="C55" s="5" t="n">
        <v>0</v>
      </c>
      <c r="D55" s="5" t="n">
        <v>-234967</v>
      </c>
    </row>
    <row r="56" spans="1:4">
      <c r="A56" s="4" t="s">
        <v>269</v>
      </c>
      <c r="B56" s="5" t="n">
        <v>-338344</v>
      </c>
      <c r="C56" s="5" t="n">
        <v>-446154</v>
      </c>
      <c r="D56" s="5" t="n">
        <v>618859</v>
      </c>
    </row>
    <row r="57" spans="1:4">
      <c r="A57" s="4" t="s">
        <v>270</v>
      </c>
      <c r="B57" s="5" t="n">
        <v>315481</v>
      </c>
      <c r="C57" s="5" t="n">
        <v>-344184</v>
      </c>
      <c r="D57" s="5" t="n">
        <v>558526</v>
      </c>
    </row>
    <row r="58" spans="1:4">
      <c r="A58" s="4" t="s">
        <v>271</v>
      </c>
      <c r="B58" s="5" t="n">
        <v>1599331</v>
      </c>
      <c r="C58" s="5" t="n">
        <v>1943515</v>
      </c>
      <c r="D58" s="5" t="n">
        <v>1384989</v>
      </c>
    </row>
    <row r="59" spans="1:4">
      <c r="A59" s="4" t="s">
        <v>272</v>
      </c>
      <c r="B59" s="5" t="n">
        <v>1914812</v>
      </c>
      <c r="C59" s="5" t="n">
        <v>1599331</v>
      </c>
      <c r="D59" s="5" t="n">
        <v>1943515</v>
      </c>
    </row>
    <row r="60" spans="1:4">
      <c r="A60" s="3" t="s">
        <v>273</v>
      </c>
    </row>
    <row r="61" spans="1:4">
      <c r="A61" s="4" t="s">
        <v>274</v>
      </c>
      <c r="B61" s="5" t="n">
        <v>1501027</v>
      </c>
      <c r="C61" s="5" t="n">
        <v>1835707</v>
      </c>
      <c r="D61" s="5" t="n">
        <v>1198477</v>
      </c>
    </row>
    <row r="62" spans="1:4">
      <c r="A62" s="4" t="s">
        <v>275</v>
      </c>
      <c r="B62" s="5" t="n">
        <v>95032</v>
      </c>
      <c r="C62" s="5" t="n">
        <v>99943</v>
      </c>
      <c r="D62" s="5" t="n">
        <v>168447</v>
      </c>
    </row>
    <row r="63" spans="1:4">
      <c r="A63" s="4" t="s">
        <v>276</v>
      </c>
      <c r="B63" s="5" t="n">
        <v>3272</v>
      </c>
      <c r="C63" s="5" t="n">
        <v>7865</v>
      </c>
      <c r="D63" s="5" t="n">
        <v>18065</v>
      </c>
    </row>
    <row r="64" spans="1:4">
      <c r="A64" s="4" t="s">
        <v>271</v>
      </c>
      <c r="B64" s="5" t="n">
        <v>1599331</v>
      </c>
      <c r="C64" s="5" t="n">
        <v>1943515</v>
      </c>
      <c r="D64" s="5" t="n">
        <v>1384989</v>
      </c>
    </row>
    <row r="65" spans="1:4">
      <c r="A65" s="4" t="s">
        <v>277</v>
      </c>
      <c r="B65" s="5" t="n">
        <v>1817655</v>
      </c>
      <c r="C65" s="5" t="n">
        <v>1501027</v>
      </c>
      <c r="D65" s="5" t="n">
        <v>1835707</v>
      </c>
    </row>
    <row r="66" spans="1:4">
      <c r="A66" s="4" t="s">
        <v>278</v>
      </c>
      <c r="B66" s="5" t="n">
        <v>97157</v>
      </c>
      <c r="C66" s="5" t="n">
        <v>95032</v>
      </c>
      <c r="D66" s="5" t="n">
        <v>99943</v>
      </c>
    </row>
    <row r="67" spans="1:4">
      <c r="A67" s="4" t="s">
        <v>279</v>
      </c>
      <c r="B67" s="5" t="n">
        <v>0</v>
      </c>
      <c r="C67" s="5" t="n">
        <v>3272</v>
      </c>
      <c r="D67" s="5" t="n">
        <v>7865</v>
      </c>
    </row>
    <row r="68" spans="1:4">
      <c r="A68" s="4" t="s">
        <v>272</v>
      </c>
      <c r="B68" s="5" t="n">
        <v>1914812</v>
      </c>
      <c r="C68" s="5" t="n">
        <v>1599331</v>
      </c>
      <c r="D68" s="5" t="n">
        <v>1943515</v>
      </c>
    </row>
    <row r="69" spans="1:4">
      <c r="A69" s="3" t="s">
        <v>280</v>
      </c>
    </row>
    <row r="70" spans="1:4">
      <c r="A70" s="4" t="s">
        <v>281</v>
      </c>
      <c r="B70" s="5" t="n">
        <v>338983</v>
      </c>
      <c r="C70" s="5" t="n">
        <v>368762</v>
      </c>
      <c r="D70" s="5" t="n">
        <v>376620</v>
      </c>
    </row>
    <row r="71" spans="1:4">
      <c r="A71" s="4" t="s">
        <v>282</v>
      </c>
      <c r="B71" s="5" t="n">
        <v>6727</v>
      </c>
      <c r="C71" s="5" t="n">
        <v>9716</v>
      </c>
      <c r="D71" s="5" t="n">
        <v>8287</v>
      </c>
    </row>
    <row r="72" spans="1:4">
      <c r="A72" s="3" t="s">
        <v>283</v>
      </c>
    </row>
    <row r="73" spans="1:4">
      <c r="A73" s="4" t="s">
        <v>284</v>
      </c>
      <c r="B73" s="5" t="n">
        <v>455514</v>
      </c>
      <c r="C73" s="5" t="n">
        <v>0</v>
      </c>
      <c r="D73" s="5" t="n">
        <v>0</v>
      </c>
    </row>
    <row r="74" spans="1:4">
      <c r="A74" s="4" t="s">
        <v>207</v>
      </c>
      <c r="B74" s="5" t="n">
        <v>268494</v>
      </c>
      <c r="C74" s="5" t="n">
        <v>-26251</v>
      </c>
      <c r="D74" s="5" t="n">
        <v>192464</v>
      </c>
    </row>
    <row r="75" spans="1:4">
      <c r="A75" s="4" t="s">
        <v>285</v>
      </c>
      <c r="B75" s="5" t="n">
        <v>115630</v>
      </c>
      <c r="C75" s="5" t="n">
        <v>0</v>
      </c>
      <c r="D75" s="5" t="n">
        <v>0</v>
      </c>
    </row>
    <row r="76" spans="1:4">
      <c r="A76" s="4" t="s">
        <v>286</v>
      </c>
      <c r="B76" s="5" t="n">
        <v>102976</v>
      </c>
      <c r="C76" s="5" t="n">
        <v>120564</v>
      </c>
      <c r="D76" s="5" t="n">
        <v>122711</v>
      </c>
    </row>
    <row r="77" spans="1:4">
      <c r="A77" s="4" t="s">
        <v>287</v>
      </c>
      <c r="B77" s="5" t="n">
        <v>-58810</v>
      </c>
      <c r="C77" s="5" t="n">
        <v>-305679</v>
      </c>
      <c r="D77" s="5" t="n">
        <v>-167250</v>
      </c>
    </row>
    <row r="78" spans="1:4">
      <c r="A78" s="4" t="s">
        <v>146</v>
      </c>
      <c r="B78" s="5" t="n">
        <v>-20951</v>
      </c>
      <c r="C78" s="5" t="n">
        <v>52057</v>
      </c>
      <c r="D78" s="5" t="n">
        <v>-55326</v>
      </c>
    </row>
    <row r="79" spans="1:4">
      <c r="A79" s="3" t="s">
        <v>288</v>
      </c>
    </row>
    <row r="80" spans="1:4">
      <c r="A80" s="4" t="s">
        <v>43</v>
      </c>
      <c r="B80" s="5" t="n">
        <v>0</v>
      </c>
      <c r="C80" s="5" t="n">
        <v>-122047</v>
      </c>
      <c r="D80" s="5" t="n">
        <v>0</v>
      </c>
    </row>
    <row r="81" spans="1:4">
      <c r="A81" s="4" t="s">
        <v>57</v>
      </c>
      <c r="B81" s="5" t="n">
        <v>0</v>
      </c>
      <c r="C81" s="5" t="n">
        <v>-290418</v>
      </c>
      <c r="D81" s="5" t="n">
        <v>0</v>
      </c>
    </row>
    <row r="82" spans="1:4">
      <c r="A82" s="4" t="s">
        <v>289</v>
      </c>
      <c r="B82" s="5" t="n">
        <v>0</v>
      </c>
      <c r="C82" s="5" t="n">
        <v>0</v>
      </c>
      <c r="D82" s="5" t="n">
        <v>-145313</v>
      </c>
    </row>
    <row r="83" spans="1:4">
      <c r="A83" s="4" t="s">
        <v>290</v>
      </c>
      <c r="B83" s="5" t="n">
        <v>0</v>
      </c>
      <c r="C83" s="5" t="n">
        <v>0</v>
      </c>
      <c r="D83" s="5" t="n">
        <v>80000</v>
      </c>
    </row>
    <row r="84" spans="1:4">
      <c r="A84" s="4" t="s">
        <v>291</v>
      </c>
      <c r="B84" s="5" t="n">
        <v>0</v>
      </c>
      <c r="C84" s="5" t="n">
        <v>0</v>
      </c>
      <c r="D84" s="5" t="n">
        <v>62000</v>
      </c>
    </row>
    <row r="85" spans="1:4">
      <c r="A85" s="4" t="s">
        <v>156</v>
      </c>
    </row>
    <row r="86" spans="1:4">
      <c r="A86" s="3" t="s">
        <v>254</v>
      </c>
    </row>
    <row r="87" spans="1:4">
      <c r="A87" s="4" t="s">
        <v>258</v>
      </c>
      <c r="B87" s="5" t="n">
        <v>-275000</v>
      </c>
    </row>
    <row r="88" spans="1:4">
      <c r="A88" s="3" t="s">
        <v>283</v>
      </c>
    </row>
    <row r="89" spans="1:4">
      <c r="A89" s="4" t="s">
        <v>55</v>
      </c>
      <c r="B89" s="5" t="n">
        <v>3432738</v>
      </c>
      <c r="C89" s="5" t="n">
        <v>0</v>
      </c>
      <c r="D89" s="5" t="n">
        <v>0</v>
      </c>
    </row>
    <row r="90" spans="1:4">
      <c r="A90" s="4" t="s">
        <v>292</v>
      </c>
      <c r="B90" s="5" t="n">
        <v>-1414186</v>
      </c>
      <c r="C90" s="5" t="n">
        <v>0</v>
      </c>
      <c r="D90" s="5" t="n">
        <v>0</v>
      </c>
    </row>
    <row r="91" spans="1:4">
      <c r="A91" s="4" t="s">
        <v>293</v>
      </c>
      <c r="B91" s="5" t="n">
        <v>-2018552</v>
      </c>
      <c r="C91" s="5" t="n">
        <v>0</v>
      </c>
      <c r="D91" s="5" t="n">
        <v>0</v>
      </c>
    </row>
    <row r="92" spans="1:4">
      <c r="A92" s="4" t="s">
        <v>30</v>
      </c>
    </row>
    <row r="93" spans="1:4">
      <c r="A93" s="3" t="s">
        <v>224</v>
      </c>
    </row>
    <row r="94" spans="1:4">
      <c r="A94" s="4" t="s">
        <v>126</v>
      </c>
      <c r="B94" s="5" t="n">
        <v>264128</v>
      </c>
      <c r="C94" s="5" t="n">
        <v>981922</v>
      </c>
      <c r="D94" s="5" t="n">
        <v>859430</v>
      </c>
    </row>
    <row r="95" spans="1:4">
      <c r="A95" s="3" t="s">
        <v>225</v>
      </c>
    </row>
    <row r="96" spans="1:4">
      <c r="A96" s="4" t="s">
        <v>226</v>
      </c>
      <c r="B96" s="5" t="n">
        <v>529826</v>
      </c>
      <c r="C96" s="5" t="n">
        <v>595270</v>
      </c>
      <c r="D96" s="5" t="n">
        <v>566207</v>
      </c>
    </row>
    <row r="97" spans="1:4">
      <c r="A97" s="4" t="s">
        <v>227</v>
      </c>
      <c r="B97" s="5" t="n">
        <v>91606</v>
      </c>
      <c r="C97" s="5" t="n">
        <v>71888</v>
      </c>
      <c r="D97" s="5" t="n">
        <v>91458</v>
      </c>
    </row>
    <row r="98" spans="1:4">
      <c r="A98" s="4" t="s">
        <v>228</v>
      </c>
      <c r="B98" s="5" t="n">
        <v>82095</v>
      </c>
      <c r="C98" s="5" t="n">
        <v>214800</v>
      </c>
      <c r="D98" s="5" t="n">
        <v>66819</v>
      </c>
    </row>
    <row r="99" spans="1:4">
      <c r="A99" s="4" t="s">
        <v>229</v>
      </c>
      <c r="B99" s="5" t="n">
        <v>-46790</v>
      </c>
      <c r="C99" s="5" t="n">
        <v>-53202</v>
      </c>
      <c r="D99" s="5" t="n">
        <v>-79053</v>
      </c>
    </row>
    <row r="100" spans="1:4">
      <c r="A100" s="4" t="s">
        <v>230</v>
      </c>
      <c r="B100" s="5" t="n">
        <v>-45792</v>
      </c>
      <c r="C100" s="5" t="n">
        <v>-146787</v>
      </c>
      <c r="D100" s="5" t="n">
        <v>-153668</v>
      </c>
    </row>
    <row r="101" spans="1:4">
      <c r="A101" s="4" t="s">
        <v>231</v>
      </c>
      <c r="B101" s="5" t="n">
        <v>34800</v>
      </c>
      <c r="C101" s="5" t="n">
        <v>0</v>
      </c>
      <c r="D101" s="5" t="n">
        <v>-90030</v>
      </c>
    </row>
    <row r="102" spans="1:4">
      <c r="A102" s="4" t="s">
        <v>232</v>
      </c>
      <c r="B102" s="5" t="n">
        <v>-15635</v>
      </c>
      <c r="C102" s="5" t="n">
        <v>-165389</v>
      </c>
      <c r="D102" s="5" t="n">
        <v>11882</v>
      </c>
    </row>
    <row r="103" spans="1:4">
      <c r="A103" s="4" t="s">
        <v>233</v>
      </c>
      <c r="B103" s="5" t="n">
        <v>15267</v>
      </c>
      <c r="C103" s="5" t="n">
        <v>40655</v>
      </c>
      <c r="D103" s="5" t="n">
        <v>-57752</v>
      </c>
    </row>
    <row r="104" spans="1:4">
      <c r="A104" s="4" t="s">
        <v>234</v>
      </c>
      <c r="B104" s="5" t="n">
        <v>-3489</v>
      </c>
      <c r="C104" s="5" t="n">
        <v>-5074</v>
      </c>
      <c r="D104" s="5" t="n">
        <v>-65396</v>
      </c>
    </row>
    <row r="105" spans="1:4">
      <c r="A105" s="4" t="s">
        <v>121</v>
      </c>
      <c r="B105" s="5" t="n">
        <v>-501</v>
      </c>
      <c r="C105" s="5" t="n">
        <v>-175735</v>
      </c>
      <c r="D105" s="5" t="n">
        <v>-251821</v>
      </c>
    </row>
    <row r="106" spans="1:4">
      <c r="A106" s="4" t="s">
        <v>235</v>
      </c>
      <c r="B106" s="5" t="n">
        <v>0</v>
      </c>
      <c r="C106" s="5" t="n">
        <v>-487877</v>
      </c>
      <c r="D106" s="5" t="n">
        <v>0</v>
      </c>
    </row>
    <row r="107" spans="1:4">
      <c r="A107" s="4" t="s">
        <v>236</v>
      </c>
      <c r="B107" s="5" t="n">
        <v>0</v>
      </c>
      <c r="C107" s="5" t="n">
        <v>161165</v>
      </c>
      <c r="D107" s="5" t="n">
        <v>256</v>
      </c>
    </row>
    <row r="108" spans="1:4">
      <c r="A108" s="4" t="s">
        <v>237</v>
      </c>
      <c r="B108" s="5" t="n">
        <v>56480</v>
      </c>
      <c r="C108" s="5" t="n">
        <v>39406</v>
      </c>
      <c r="D108" s="5" t="n">
        <v>37721</v>
      </c>
    </row>
    <row r="109" spans="1:4">
      <c r="A109" s="3" t="s">
        <v>238</v>
      </c>
    </row>
    <row r="110" spans="1:4">
      <c r="A110" s="4" t="s">
        <v>49</v>
      </c>
      <c r="B110" s="5" t="n">
        <v>0</v>
      </c>
      <c r="C110" s="5" t="n">
        <v>0</v>
      </c>
      <c r="D110" s="5" t="n">
        <v>-95010</v>
      </c>
    </row>
    <row r="111" spans="1:4">
      <c r="A111" s="4" t="s">
        <v>239</v>
      </c>
      <c r="B111" s="5" t="n">
        <v>1183</v>
      </c>
      <c r="C111" s="5" t="n">
        <v>-4271</v>
      </c>
      <c r="D111" s="5" t="n">
        <v>8366</v>
      </c>
    </row>
    <row r="112" spans="1:4">
      <c r="A112" s="4" t="s">
        <v>240</v>
      </c>
      <c r="B112" s="5" t="n">
        <v>-12292</v>
      </c>
      <c r="C112" s="5" t="n">
        <v>-7893</v>
      </c>
      <c r="D112" s="5" t="n">
        <v>-16836</v>
      </c>
    </row>
    <row r="113" spans="1:4">
      <c r="A113" s="4" t="s">
        <v>54</v>
      </c>
      <c r="B113" s="5" t="n">
        <v>-79199</v>
      </c>
      <c r="C113" s="5" t="n">
        <v>-76357</v>
      </c>
      <c r="D113" s="5" t="n">
        <v>-112415</v>
      </c>
    </row>
    <row r="114" spans="1:4">
      <c r="A114" s="4" t="s">
        <v>61</v>
      </c>
      <c r="B114" s="5" t="n">
        <v>3760</v>
      </c>
      <c r="C114" s="5" t="n">
        <v>13278</v>
      </c>
      <c r="D114" s="5" t="n">
        <v>-25231</v>
      </c>
    </row>
    <row r="115" spans="1:4">
      <c r="A115" s="4" t="s">
        <v>66</v>
      </c>
      <c r="B115" s="5" t="n">
        <v>-15305</v>
      </c>
      <c r="C115" s="5" t="n">
        <v>-719</v>
      </c>
      <c r="D115" s="5" t="n">
        <v>-22836</v>
      </c>
    </row>
    <row r="116" spans="1:4">
      <c r="A116" s="4" t="s">
        <v>241</v>
      </c>
      <c r="B116" s="5" t="n">
        <v>860142</v>
      </c>
      <c r="C116" s="5" t="n">
        <v>995080</v>
      </c>
      <c r="D116" s="5" t="n">
        <v>672091</v>
      </c>
    </row>
    <row r="117" spans="1:4">
      <c r="A117" s="3" t="s">
        <v>242</v>
      </c>
    </row>
    <row r="118" spans="1:4">
      <c r="A118" s="4" t="s">
        <v>243</v>
      </c>
      <c r="B118" s="5" t="n">
        <v>366155</v>
      </c>
      <c r="C118" s="5" t="n">
        <v>196635</v>
      </c>
      <c r="D118" s="5" t="n">
        <v>36017</v>
      </c>
    </row>
    <row r="119" spans="1:4">
      <c r="A119" s="4" t="s">
        <v>39</v>
      </c>
      <c r="B119" s="5" t="n">
        <v>-355852</v>
      </c>
      <c r="C119" s="5" t="n">
        <v>-606565</v>
      </c>
      <c r="D119" s="5" t="n">
        <v>-475819</v>
      </c>
    </row>
    <row r="120" spans="1:4">
      <c r="A120" s="4" t="s">
        <v>244</v>
      </c>
      <c r="B120" s="5" t="n">
        <v>-271308</v>
      </c>
      <c r="C120" s="5" t="n">
        <v>-387545</v>
      </c>
      <c r="D120" s="5" t="n">
        <v>-301413</v>
      </c>
    </row>
    <row r="121" spans="1:4">
      <c r="A121" s="4" t="s">
        <v>245</v>
      </c>
      <c r="B121" s="5" t="n">
        <v>115630</v>
      </c>
      <c r="C121" s="5" t="n">
        <v>0</v>
      </c>
      <c r="D121" s="5" t="n">
        <v>0</v>
      </c>
    </row>
    <row r="122" spans="1:4">
      <c r="A122" s="4" t="s">
        <v>48</v>
      </c>
      <c r="B122" s="5" t="n">
        <v>-40537</v>
      </c>
      <c r="C122" s="5" t="n">
        <v>-127608</v>
      </c>
      <c r="D122" s="5" t="n">
        <v>-235439</v>
      </c>
    </row>
    <row r="123" spans="1:4">
      <c r="A123" s="4" t="s">
        <v>246</v>
      </c>
      <c r="B123" s="5" t="n">
        <v>-30607</v>
      </c>
      <c r="C123" s="5" t="n">
        <v>-91103</v>
      </c>
      <c r="D123" s="5" t="n">
        <v>-558484</v>
      </c>
    </row>
    <row r="124" spans="1:4">
      <c r="A124" s="4" t="s">
        <v>247</v>
      </c>
      <c r="B124" s="5" t="n">
        <v>9543</v>
      </c>
      <c r="C124" s="5" t="n">
        <v>183173</v>
      </c>
      <c r="D124" s="5" t="n">
        <v>786924</v>
      </c>
    </row>
    <row r="125" spans="1:4">
      <c r="A125" s="4" t="s">
        <v>248</v>
      </c>
      <c r="B125" s="5" t="n">
        <v>659</v>
      </c>
      <c r="C125" s="5" t="n">
        <v>45</v>
      </c>
      <c r="D125" s="5" t="n">
        <v>16790</v>
      </c>
    </row>
    <row r="126" spans="1:4">
      <c r="A126" s="4" t="s">
        <v>249</v>
      </c>
      <c r="B126" s="5" t="n">
        <v>0</v>
      </c>
      <c r="C126" s="5" t="n">
        <v>-48000</v>
      </c>
      <c r="D126" s="5" t="n">
        <v>0</v>
      </c>
    </row>
    <row r="127" spans="1:4">
      <c r="A127" s="4" t="s">
        <v>250</v>
      </c>
      <c r="B127" s="5" t="n">
        <v>0</v>
      </c>
      <c r="C127" s="5" t="n">
        <v>-11700</v>
      </c>
      <c r="D127" s="5" t="n">
        <v>-1000</v>
      </c>
    </row>
    <row r="128" spans="1:4">
      <c r="A128" s="4" t="s">
        <v>251</v>
      </c>
      <c r="B128" s="5" t="n">
        <v>0</v>
      </c>
      <c r="C128" s="5" t="n">
        <v>-4379</v>
      </c>
      <c r="D128" s="5" t="n">
        <v>0</v>
      </c>
    </row>
    <row r="129" spans="1:4">
      <c r="A129" s="4" t="s">
        <v>252</v>
      </c>
      <c r="B129" s="5" t="n">
        <v>0</v>
      </c>
      <c r="C129" s="5" t="n">
        <v>3937</v>
      </c>
      <c r="D129" s="5" t="n">
        <v>0</v>
      </c>
    </row>
    <row r="130" spans="1:4">
      <c r="A130" s="4" t="s">
        <v>253</v>
      </c>
      <c r="B130" s="5" t="n">
        <v>-206317</v>
      </c>
      <c r="C130" s="5" t="n">
        <v>-893110</v>
      </c>
      <c r="D130" s="5" t="n">
        <v>-732424</v>
      </c>
    </row>
    <row r="131" spans="1:4">
      <c r="A131" s="3" t="s">
        <v>254</v>
      </c>
    </row>
    <row r="132" spans="1:4">
      <c r="A132" s="4" t="s">
        <v>255</v>
      </c>
      <c r="B132" s="5" t="n">
        <v>1055872</v>
      </c>
      <c r="C132" s="5" t="n">
        <v>2403898</v>
      </c>
      <c r="D132" s="5" t="n">
        <v>4468872</v>
      </c>
    </row>
    <row r="133" spans="1:4">
      <c r="A133" s="4" t="s">
        <v>256</v>
      </c>
      <c r="B133" s="5" t="n">
        <v>-631681</v>
      </c>
      <c r="C133" s="5" t="n">
        <v>-1894990</v>
      </c>
      <c r="D133" s="5" t="n">
        <v>-2936578</v>
      </c>
    </row>
    <row r="134" spans="1:4">
      <c r="A134" s="4" t="s">
        <v>257</v>
      </c>
      <c r="B134" s="5" t="n">
        <v>-496490</v>
      </c>
      <c r="C134" s="5" t="n">
        <v>-475961</v>
      </c>
      <c r="D134" s="5" t="n">
        <v>-474751</v>
      </c>
    </row>
    <row r="135" spans="1:4">
      <c r="A135" s="4" t="s">
        <v>258</v>
      </c>
      <c r="B135" s="5" t="n">
        <v>-416237</v>
      </c>
      <c r="C135" s="5" t="n">
        <v>0</v>
      </c>
      <c r="D135" s="5" t="n">
        <v>0</v>
      </c>
    </row>
    <row r="136" spans="1:4">
      <c r="A136" s="4" t="s">
        <v>259</v>
      </c>
      <c r="B136" s="5" t="n">
        <v>309609</v>
      </c>
      <c r="C136" s="5" t="n">
        <v>0</v>
      </c>
      <c r="D136" s="5" t="n">
        <v>0</v>
      </c>
    </row>
    <row r="137" spans="1:4">
      <c r="A137" s="4" t="s">
        <v>260</v>
      </c>
      <c r="B137" s="5" t="n">
        <v>-109697</v>
      </c>
      <c r="C137" s="5" t="n">
        <v>-130590</v>
      </c>
      <c r="D137" s="5" t="n">
        <v>-102866</v>
      </c>
    </row>
    <row r="138" spans="1:4">
      <c r="A138" s="4" t="s">
        <v>261</v>
      </c>
      <c r="B138" s="5" t="n">
        <v>-64516</v>
      </c>
      <c r="C138" s="5" t="n">
        <v>-80137</v>
      </c>
      <c r="D138" s="5" t="n">
        <v>-80578</v>
      </c>
    </row>
    <row r="139" spans="1:4">
      <c r="A139" s="4" t="s">
        <v>262</v>
      </c>
      <c r="B139" s="5" t="n">
        <v>29712</v>
      </c>
      <c r="C139" s="5" t="n">
        <v>8269</v>
      </c>
      <c r="D139" s="5" t="n">
        <v>16779</v>
      </c>
    </row>
    <row r="140" spans="1:4">
      <c r="A140" s="4" t="s">
        <v>263</v>
      </c>
      <c r="B140" s="5" t="n">
        <v>-12325</v>
      </c>
      <c r="C140" s="5" t="n">
        <v>-42157</v>
      </c>
      <c r="D140" s="5" t="n">
        <v>-66554</v>
      </c>
    </row>
    <row r="141" spans="1:4">
      <c r="A141" s="4" t="s">
        <v>264</v>
      </c>
      <c r="B141" s="5" t="n">
        <v>-3217</v>
      </c>
      <c r="C141" s="5" t="n">
        <v>0</v>
      </c>
      <c r="D141" s="5" t="n">
        <v>-15000</v>
      </c>
    </row>
    <row r="142" spans="1:4">
      <c r="A142" s="4" t="s">
        <v>265</v>
      </c>
      <c r="B142" s="5" t="n">
        <v>1044</v>
      </c>
      <c r="C142" s="5" t="n">
        <v>11950</v>
      </c>
      <c r="D142" s="5" t="n">
        <v>51975</v>
      </c>
    </row>
    <row r="143" spans="1:4">
      <c r="A143" s="4" t="s">
        <v>266</v>
      </c>
      <c r="B143" s="5" t="n">
        <v>-418</v>
      </c>
      <c r="C143" s="5" t="n">
        <v>-186</v>
      </c>
      <c r="D143" s="5" t="n">
        <v>-7473</v>
      </c>
    </row>
    <row r="144" spans="1:4">
      <c r="A144" s="4" t="s">
        <v>267</v>
      </c>
      <c r="B144" s="5" t="n">
        <v>0</v>
      </c>
      <c r="C144" s="5" t="n">
        <v>-246250</v>
      </c>
      <c r="D144" s="5" t="n">
        <v>0</v>
      </c>
    </row>
    <row r="145" spans="1:4">
      <c r="A145" s="4" t="s">
        <v>268</v>
      </c>
      <c r="B145" s="5" t="n">
        <v>0</v>
      </c>
      <c r="C145" s="5" t="n">
        <v>0</v>
      </c>
      <c r="D145" s="5" t="n">
        <v>-234967</v>
      </c>
    </row>
    <row r="146" spans="1:4">
      <c r="A146" s="4" t="s">
        <v>269</v>
      </c>
      <c r="B146" s="5" t="n">
        <v>-338344</v>
      </c>
      <c r="C146" s="5" t="n">
        <v>-446154</v>
      </c>
      <c r="D146" s="5" t="n">
        <v>618859</v>
      </c>
    </row>
    <row r="147" spans="1:4">
      <c r="A147" s="4" t="s">
        <v>270</v>
      </c>
      <c r="B147" s="5" t="n">
        <v>315481</v>
      </c>
      <c r="C147" s="5" t="n">
        <v>-344184</v>
      </c>
      <c r="D147" s="5" t="n">
        <v>558526</v>
      </c>
    </row>
    <row r="148" spans="1:4">
      <c r="A148" s="4" t="s">
        <v>271</v>
      </c>
      <c r="B148" s="5" t="n">
        <v>1599331</v>
      </c>
      <c r="C148" s="5" t="n">
        <v>1943515</v>
      </c>
      <c r="D148" s="5" t="n">
        <v>1384989</v>
      </c>
    </row>
    <row r="149" spans="1:4">
      <c r="A149" s="4" t="s">
        <v>272</v>
      </c>
      <c r="B149" s="5" t="n">
        <v>1914812</v>
      </c>
      <c r="C149" s="5" t="n">
        <v>1599331</v>
      </c>
      <c r="D149" s="5" t="n">
        <v>1943515</v>
      </c>
    </row>
    <row r="150" spans="1:4">
      <c r="A150" s="3" t="s">
        <v>273</v>
      </c>
    </row>
    <row r="151" spans="1:4">
      <c r="A151" s="4" t="s">
        <v>274</v>
      </c>
      <c r="B151" s="5" t="n">
        <v>1501027</v>
      </c>
      <c r="C151" s="5" t="n">
        <v>1835707</v>
      </c>
      <c r="D151" s="5" t="n">
        <v>1198477</v>
      </c>
    </row>
    <row r="152" spans="1:4">
      <c r="A152" s="4" t="s">
        <v>275</v>
      </c>
      <c r="B152" s="5" t="n">
        <v>95032</v>
      </c>
      <c r="C152" s="5" t="n">
        <v>99943</v>
      </c>
      <c r="D152" s="5" t="n">
        <v>168447</v>
      </c>
    </row>
    <row r="153" spans="1:4">
      <c r="A153" s="4" t="s">
        <v>276</v>
      </c>
      <c r="B153" s="5" t="n">
        <v>3272</v>
      </c>
      <c r="C153" s="5" t="n">
        <v>7865</v>
      </c>
      <c r="D153" s="5" t="n">
        <v>18065</v>
      </c>
    </row>
    <row r="154" spans="1:4">
      <c r="A154" s="4" t="s">
        <v>271</v>
      </c>
      <c r="B154" s="5" t="n">
        <v>1599331</v>
      </c>
      <c r="C154" s="5" t="n">
        <v>1943515</v>
      </c>
      <c r="D154" s="5" t="n">
        <v>1384989</v>
      </c>
    </row>
    <row r="155" spans="1:4">
      <c r="A155" s="4" t="s">
        <v>277</v>
      </c>
      <c r="B155" s="5" t="n">
        <v>1817655</v>
      </c>
      <c r="C155" s="5" t="n">
        <v>1501027</v>
      </c>
      <c r="D155" s="5" t="n">
        <v>1835707</v>
      </c>
    </row>
    <row r="156" spans="1:4">
      <c r="A156" s="4" t="s">
        <v>278</v>
      </c>
      <c r="B156" s="5" t="n">
        <v>97157</v>
      </c>
      <c r="C156" s="5" t="n">
        <v>95032</v>
      </c>
      <c r="D156" s="5" t="n">
        <v>99943</v>
      </c>
    </row>
    <row r="157" spans="1:4">
      <c r="A157" s="4" t="s">
        <v>279</v>
      </c>
      <c r="B157" s="5" t="n">
        <v>0</v>
      </c>
      <c r="C157" s="5" t="n">
        <v>3272</v>
      </c>
      <c r="D157" s="5" t="n">
        <v>7865</v>
      </c>
    </row>
    <row r="158" spans="1:4">
      <c r="A158" s="4" t="s">
        <v>272</v>
      </c>
      <c r="B158" s="5" t="n">
        <v>1914812</v>
      </c>
      <c r="C158" s="5" t="n">
        <v>1599331</v>
      </c>
      <c r="D158" s="5" t="n">
        <v>1943515</v>
      </c>
    </row>
    <row r="159" spans="1:4">
      <c r="A159" s="3" t="s">
        <v>280</v>
      </c>
    </row>
    <row r="160" spans="1:4">
      <c r="A160" s="4" t="s">
        <v>281</v>
      </c>
      <c r="B160" s="5" t="n">
        <v>338983</v>
      </c>
      <c r="C160" s="5" t="n">
        <v>368762</v>
      </c>
      <c r="D160" s="5" t="n">
        <v>376620</v>
      </c>
    </row>
    <row r="161" spans="1:4">
      <c r="A161" s="4" t="s">
        <v>282</v>
      </c>
      <c r="B161" s="5" t="n">
        <v>6727</v>
      </c>
      <c r="C161" s="5" t="n">
        <v>9716</v>
      </c>
      <c r="D161" s="5" t="n">
        <v>8287</v>
      </c>
    </row>
    <row r="162" spans="1:4">
      <c r="A162" s="3" t="s">
        <v>283</v>
      </c>
    </row>
    <row r="163" spans="1:4">
      <c r="A163" s="4" t="s">
        <v>284</v>
      </c>
      <c r="B163" s="5" t="n">
        <v>455514</v>
      </c>
      <c r="C163" s="5" t="n">
        <v>0</v>
      </c>
      <c r="D163" s="5" t="n">
        <v>0</v>
      </c>
    </row>
    <row r="164" spans="1:4">
      <c r="A164" s="4" t="s">
        <v>207</v>
      </c>
      <c r="B164" s="5" t="n">
        <v>268494</v>
      </c>
      <c r="C164" s="5" t="n">
        <v>-26251</v>
      </c>
      <c r="D164" s="5" t="n">
        <v>192464</v>
      </c>
    </row>
    <row r="165" spans="1:4">
      <c r="A165" s="4" t="s">
        <v>285</v>
      </c>
      <c r="B165" s="5" t="n">
        <v>115630</v>
      </c>
      <c r="C165" s="5" t="n">
        <v>0</v>
      </c>
      <c r="D165" s="5" t="n">
        <v>0</v>
      </c>
    </row>
    <row r="166" spans="1:4">
      <c r="A166" s="4" t="s">
        <v>286</v>
      </c>
      <c r="B166" s="5" t="n">
        <v>102976</v>
      </c>
      <c r="C166" s="5" t="n">
        <v>120564</v>
      </c>
      <c r="D166" s="5" t="n">
        <v>122711</v>
      </c>
    </row>
    <row r="167" spans="1:4">
      <c r="A167" s="4" t="s">
        <v>287</v>
      </c>
      <c r="B167" s="5" t="n">
        <v>-58810</v>
      </c>
      <c r="C167" s="5" t="n">
        <v>-305679</v>
      </c>
      <c r="D167" s="5" t="n">
        <v>-167250</v>
      </c>
    </row>
    <row r="168" spans="1:4">
      <c r="A168" s="4" t="s">
        <v>146</v>
      </c>
      <c r="B168" s="5" t="n">
        <v>-20951</v>
      </c>
      <c r="C168" s="5" t="n">
        <v>52057</v>
      </c>
      <c r="D168" s="5" t="n">
        <v>-55326</v>
      </c>
    </row>
    <row r="169" spans="1:4">
      <c r="A169" s="3" t="s">
        <v>288</v>
      </c>
    </row>
    <row r="170" spans="1:4">
      <c r="A170" s="4" t="s">
        <v>43</v>
      </c>
      <c r="B170" s="5" t="n">
        <v>0</v>
      </c>
      <c r="C170" s="5" t="n">
        <v>-122047</v>
      </c>
      <c r="D170" s="5" t="n">
        <v>0</v>
      </c>
    </row>
    <row r="171" spans="1:4">
      <c r="A171" s="4" t="s">
        <v>57</v>
      </c>
      <c r="B171" s="5" t="n">
        <v>0</v>
      </c>
      <c r="C171" s="5" t="n">
        <v>-290418</v>
      </c>
      <c r="D171" s="5" t="n">
        <v>0</v>
      </c>
    </row>
    <row r="172" spans="1:4">
      <c r="A172" s="4" t="s">
        <v>289</v>
      </c>
      <c r="B172" s="5" t="n">
        <v>0</v>
      </c>
      <c r="C172" s="5" t="n">
        <v>0</v>
      </c>
      <c r="D172" s="5" t="n">
        <v>-145313</v>
      </c>
    </row>
    <row r="173" spans="1:4">
      <c r="A173" s="4" t="s">
        <v>290</v>
      </c>
      <c r="B173" s="5" t="n">
        <v>0</v>
      </c>
      <c r="C173" s="5" t="n">
        <v>0</v>
      </c>
      <c r="D173" s="5" t="n">
        <v>80000</v>
      </c>
    </row>
    <row r="174" spans="1:4">
      <c r="A174" s="4" t="s">
        <v>291</v>
      </c>
      <c r="B174" s="5" t="n">
        <v>0</v>
      </c>
      <c r="C174" s="5" t="n">
        <v>0</v>
      </c>
      <c r="D174" s="5" t="n">
        <v>62000</v>
      </c>
    </row>
    <row r="175" spans="1:4">
      <c r="A175" s="4" t="s">
        <v>294</v>
      </c>
    </row>
    <row r="176" spans="1:4">
      <c r="A176" s="3" t="s">
        <v>254</v>
      </c>
    </row>
    <row r="177" spans="1:4">
      <c r="A177" s="4" t="s">
        <v>258</v>
      </c>
      <c r="B177" s="5" t="n">
        <v>-275000</v>
      </c>
    </row>
    <row r="178" spans="1:4">
      <c r="A178" s="3" t="s">
        <v>283</v>
      </c>
    </row>
    <row r="179" spans="1:4">
      <c r="A179" s="4" t="s">
        <v>55</v>
      </c>
      <c r="B179" s="5" t="n">
        <v>3432738</v>
      </c>
      <c r="C179" s="5" t="n">
        <v>0</v>
      </c>
      <c r="D179" s="5" t="n">
        <v>0</v>
      </c>
    </row>
    <row r="180" spans="1:4">
      <c r="A180" s="4" t="s">
        <v>292</v>
      </c>
      <c r="B180" s="5" t="n">
        <v>-1414186</v>
      </c>
      <c r="C180" s="5" t="n">
        <v>0</v>
      </c>
      <c r="D180" s="5" t="n">
        <v>0</v>
      </c>
    </row>
    <row r="181" spans="1:4">
      <c r="A181" s="4" t="s">
        <v>293</v>
      </c>
      <c r="B181" s="5" t="n">
        <v>-2018552</v>
      </c>
      <c r="C181" s="5" t="n">
        <v>0</v>
      </c>
      <c r="D181" s="5" t="n">
        <v>0</v>
      </c>
    </row>
    <row r="182" spans="1:4">
      <c r="A182" s="4" t="s">
        <v>295</v>
      </c>
    </row>
    <row r="183" spans="1:4">
      <c r="A183" s="3" t="s">
        <v>288</v>
      </c>
    </row>
    <row r="184" spans="1:4">
      <c r="A184" s="4" t="s">
        <v>43</v>
      </c>
      <c r="B184" s="5" t="n">
        <v>0</v>
      </c>
      <c r="C184" s="5" t="n">
        <v>-189284</v>
      </c>
      <c r="D184" s="5" t="n">
        <v>0</v>
      </c>
    </row>
    <row r="185" spans="1:4">
      <c r="A185" s="4" t="s">
        <v>57</v>
      </c>
      <c r="B185" s="5" t="n">
        <v>0</v>
      </c>
      <c r="C185" s="5" t="n">
        <v>-690263</v>
      </c>
      <c r="D185" s="5" t="n">
        <v>0</v>
      </c>
    </row>
    <row r="186" spans="1:4">
      <c r="A186" s="4" t="s">
        <v>296</v>
      </c>
    </row>
    <row r="187" spans="1:4">
      <c r="A187" s="3" t="s">
        <v>288</v>
      </c>
    </row>
    <row r="188" spans="1:4">
      <c r="A188" s="4" t="s">
        <v>43</v>
      </c>
      <c r="B188" s="5" t="n">
        <v>0</v>
      </c>
      <c r="C188" s="5" t="n">
        <v>-189284</v>
      </c>
      <c r="D188" s="5" t="n">
        <v>0</v>
      </c>
    </row>
    <row r="189" spans="1:4">
      <c r="A189" s="4" t="s">
        <v>57</v>
      </c>
      <c r="B189" s="5" t="n">
        <v>0</v>
      </c>
      <c r="C189" s="5" t="n">
        <v>-690263</v>
      </c>
      <c r="D189" s="5" t="n">
        <v>0</v>
      </c>
    </row>
    <row r="190" spans="1:4">
      <c r="A190" s="4" t="s">
        <v>297</v>
      </c>
    </row>
    <row r="191" spans="1:4">
      <c r="A191" s="3" t="s">
        <v>283</v>
      </c>
    </row>
    <row r="192" spans="1:4">
      <c r="A192" s="4" t="s">
        <v>55</v>
      </c>
      <c r="B192" s="5" t="n">
        <v>0</v>
      </c>
      <c r="C192" s="5" t="n">
        <v>0</v>
      </c>
      <c r="D192" s="5" t="n">
        <v>1699289</v>
      </c>
    </row>
    <row r="193" spans="1:4">
      <c r="A193" s="4" t="s">
        <v>292</v>
      </c>
      <c r="B193" s="5" t="n">
        <v>0</v>
      </c>
      <c r="C193" s="5" t="n">
        <v>0</v>
      </c>
      <c r="D193" s="5" t="n">
        <v>-1469659</v>
      </c>
    </row>
    <row r="194" spans="1:4">
      <c r="A194" s="4" t="s">
        <v>293</v>
      </c>
      <c r="B194" s="5" t="n">
        <v>0</v>
      </c>
      <c r="C194" s="5" t="n">
        <v>0</v>
      </c>
      <c r="D194" s="5" t="n">
        <v>-229630</v>
      </c>
    </row>
    <row r="195" spans="1:4">
      <c r="A195" s="4" t="s">
        <v>298</v>
      </c>
    </row>
    <row r="196" spans="1:4">
      <c r="A196" s="3" t="s">
        <v>283</v>
      </c>
    </row>
    <row r="197" spans="1:4">
      <c r="A197" s="4" t="s">
        <v>55</v>
      </c>
      <c r="B197" s="5" t="n">
        <v>0</v>
      </c>
      <c r="C197" s="5" t="n">
        <v>0</v>
      </c>
      <c r="D197" s="5" t="n">
        <v>1699289</v>
      </c>
    </row>
    <row r="198" spans="1:4">
      <c r="A198" s="4" t="s">
        <v>292</v>
      </c>
      <c r="B198" s="5" t="n">
        <v>0</v>
      </c>
      <c r="C198" s="5" t="n">
        <v>0</v>
      </c>
      <c r="D198" s="5" t="n">
        <v>-1469659</v>
      </c>
    </row>
    <row r="199" spans="1:4">
      <c r="A199" s="4" t="s">
        <v>293</v>
      </c>
      <c r="B199" s="6" t="n">
        <v>0</v>
      </c>
      <c r="C199" s="6" t="n">
        <v>0</v>
      </c>
      <c r="D199" s="6" t="n">
        <v>-22963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0"/>
    <col customWidth="1" max="5" min="5" width="24"/>
    <col customWidth="1" max="6" min="6" width="21"/>
    <col customWidth="1" max="7" min="7" width="21"/>
    <col customWidth="1" max="8" min="8" width="14"/>
    <col customWidth="1" max="9" min="9" width="14"/>
  </cols>
  <sheetData>
    <row r="1" spans="1:9">
      <c r="A1" s="1" t="s">
        <v>715</v>
      </c>
      <c r="B1" s="2" t="s">
        <v>716</v>
      </c>
      <c r="C1" s="2" t="s">
        <v>717</v>
      </c>
      <c r="D1" s="2" t="s">
        <v>718</v>
      </c>
      <c r="E1" s="2" t="s">
        <v>719</v>
      </c>
      <c r="F1" s="2" t="s">
        <v>651</v>
      </c>
      <c r="G1" s="2" t="s">
        <v>596</v>
      </c>
      <c r="H1" s="2" t="s">
        <v>575</v>
      </c>
      <c r="I1" s="2" t="s">
        <v>577</v>
      </c>
    </row>
    <row r="2" spans="1:9">
      <c r="A2" s="3" t="s">
        <v>702</v>
      </c>
    </row>
    <row r="3" spans="1:9">
      <c r="A3" s="4" t="s">
        <v>245</v>
      </c>
      <c r="E3" s="6" t="n">
        <v>9543000</v>
      </c>
      <c r="F3" s="6" t="n">
        <v>183173000</v>
      </c>
      <c r="G3" s="6" t="n">
        <v>786924000</v>
      </c>
    </row>
    <row r="4" spans="1:9">
      <c r="A4" s="4" t="s">
        <v>599</v>
      </c>
      <c r="E4" s="6" t="n">
        <v>3489000</v>
      </c>
      <c r="F4" s="6" t="n">
        <v>5074000</v>
      </c>
      <c r="G4" s="6" t="n">
        <v>65396000</v>
      </c>
    </row>
    <row r="5" spans="1:9">
      <c r="A5" s="4" t="s">
        <v>720</v>
      </c>
    </row>
    <row r="6" spans="1:9">
      <c r="A6" s="3" t="s">
        <v>702</v>
      </c>
    </row>
    <row r="7" spans="1:9">
      <c r="A7" s="4" t="s">
        <v>512</v>
      </c>
      <c r="I7" s="4" t="s">
        <v>721</v>
      </c>
    </row>
    <row r="8" spans="1:9">
      <c r="A8" s="4" t="s">
        <v>722</v>
      </c>
      <c r="C8" s="6" t="n">
        <v>115230000</v>
      </c>
    </row>
    <row r="9" spans="1:9">
      <c r="A9" s="4" t="s">
        <v>723</v>
      </c>
    </row>
    <row r="10" spans="1:9">
      <c r="A10" s="3" t="s">
        <v>702</v>
      </c>
    </row>
    <row r="11" spans="1:9">
      <c r="A11" s="4" t="s">
        <v>724</v>
      </c>
      <c r="E11" s="5" t="n">
        <v>850</v>
      </c>
    </row>
    <row r="12" spans="1:9">
      <c r="A12" s="4" t="s">
        <v>725</v>
      </c>
      <c r="C12" s="4" t="s">
        <v>726</v>
      </c>
    </row>
    <row r="13" spans="1:9">
      <c r="A13" s="4" t="s">
        <v>722</v>
      </c>
      <c r="C13" s="6" t="n">
        <v>230000000</v>
      </c>
    </row>
    <row r="14" spans="1:9">
      <c r="A14" s="4" t="s">
        <v>727</v>
      </c>
      <c r="C14" s="5" t="n">
        <v>5000000</v>
      </c>
    </row>
    <row r="15" spans="1:9">
      <c r="A15" s="4" t="s">
        <v>728</v>
      </c>
      <c r="C15" s="6" t="n">
        <v>271000000</v>
      </c>
      <c r="E15" s="6" t="n">
        <v>210269000</v>
      </c>
    </row>
    <row r="16" spans="1:9">
      <c r="A16" s="4" t="s">
        <v>729</v>
      </c>
    </row>
    <row r="17" spans="1:9">
      <c r="A17" s="3" t="s">
        <v>702</v>
      </c>
    </row>
    <row r="18" spans="1:9">
      <c r="A18" s="4" t="s">
        <v>512</v>
      </c>
      <c r="B18" s="4" t="s">
        <v>730</v>
      </c>
    </row>
    <row r="19" spans="1:9">
      <c r="A19" s="4" t="s">
        <v>731</v>
      </c>
      <c r="B19" s="6" t="n">
        <v>50000000</v>
      </c>
    </row>
    <row r="20" spans="1:9">
      <c r="A20" s="4" t="s">
        <v>732</v>
      </c>
    </row>
    <row r="21" spans="1:9">
      <c r="A21" s="3" t="s">
        <v>702</v>
      </c>
    </row>
    <row r="22" spans="1:9">
      <c r="A22" s="4" t="s">
        <v>731</v>
      </c>
      <c r="E22" s="5" t="n">
        <v>11373000</v>
      </c>
    </row>
    <row r="23" spans="1:9">
      <c r="A23" s="4" t="s">
        <v>599</v>
      </c>
      <c r="E23" s="6" t="n">
        <v>15314000</v>
      </c>
    </row>
    <row r="24" spans="1:9">
      <c r="A24" s="4" t="s">
        <v>733</v>
      </c>
    </row>
    <row r="25" spans="1:9">
      <c r="A25" s="3" t="s">
        <v>702</v>
      </c>
    </row>
    <row r="26" spans="1:9">
      <c r="A26" s="4" t="s">
        <v>512</v>
      </c>
      <c r="D26" s="4" t="s">
        <v>734</v>
      </c>
    </row>
    <row r="27" spans="1:9">
      <c r="A27" s="4" t="s">
        <v>731</v>
      </c>
      <c r="D27" s="6" t="n">
        <v>11373000</v>
      </c>
    </row>
    <row r="28" spans="1:9">
      <c r="A28" s="4" t="s">
        <v>245</v>
      </c>
      <c r="D28" s="5" t="n">
        <v>155000000</v>
      </c>
    </row>
    <row r="29" spans="1:9">
      <c r="A29" s="4" t="s">
        <v>599</v>
      </c>
      <c r="D29" s="5" t="n">
        <v>15314000</v>
      </c>
    </row>
    <row r="30" spans="1:9">
      <c r="A30" s="4" t="s">
        <v>735</v>
      </c>
      <c r="D30" s="5" t="n">
        <v>29318000</v>
      </c>
    </row>
    <row r="31" spans="1:9">
      <c r="A31" s="4" t="s">
        <v>736</v>
      </c>
      <c r="D31" s="6" t="n">
        <v>6129000</v>
      </c>
    </row>
    <row r="32" spans="1:9">
      <c r="A32" s="4" t="s">
        <v>737</v>
      </c>
    </row>
    <row r="33" spans="1:9">
      <c r="A33" s="3" t="s">
        <v>702</v>
      </c>
    </row>
    <row r="34" spans="1:9">
      <c r="A34" s="4" t="s">
        <v>724</v>
      </c>
      <c r="E34" s="5" t="n">
        <v>730</v>
      </c>
    </row>
    <row r="35" spans="1:9">
      <c r="A35" s="4" t="s">
        <v>738</v>
      </c>
    </row>
    <row r="36" spans="1:9">
      <c r="A36" s="3" t="s">
        <v>702</v>
      </c>
    </row>
    <row r="37" spans="1:9">
      <c r="A37" s="4" t="s">
        <v>724</v>
      </c>
      <c r="E37" s="5" t="n">
        <v>120</v>
      </c>
    </row>
    <row r="38" spans="1:9">
      <c r="A38" s="4" t="s">
        <v>739</v>
      </c>
    </row>
    <row r="39" spans="1:9">
      <c r="A39" s="3" t="s">
        <v>702</v>
      </c>
    </row>
    <row r="40" spans="1:9">
      <c r="A40" s="4" t="s">
        <v>617</v>
      </c>
      <c r="H40" s="4" t="s">
        <v>740</v>
      </c>
    </row>
    <row r="41" spans="1:9">
      <c r="A41" s="4" t="s">
        <v>690</v>
      </c>
      <c r="C41" s="5" t="n">
        <v>2</v>
      </c>
    </row>
    <row r="42" spans="1:9">
      <c r="A42" s="4" t="s">
        <v>620</v>
      </c>
      <c r="C42" s="4" t="s">
        <v>621</v>
      </c>
    </row>
    <row r="43" spans="1:9">
      <c r="A43" s="4" t="s">
        <v>741</v>
      </c>
    </row>
    <row r="44" spans="1:9">
      <c r="A44" s="3" t="s">
        <v>702</v>
      </c>
    </row>
    <row r="45" spans="1:9">
      <c r="A45" s="4" t="s">
        <v>625</v>
      </c>
      <c r="C45" s="4" t="s">
        <v>742</v>
      </c>
    </row>
    <row r="46" spans="1:9">
      <c r="A46" s="4" t="s">
        <v>743</v>
      </c>
    </row>
    <row r="47" spans="1:9">
      <c r="A47" s="3" t="s">
        <v>702</v>
      </c>
    </row>
    <row r="48" spans="1:9">
      <c r="A48" s="4" t="s">
        <v>615</v>
      </c>
      <c r="B48" s="6" t="n">
        <v>150000000</v>
      </c>
    </row>
    <row r="49" spans="1:9">
      <c r="A49" s="4" t="s">
        <v>744</v>
      </c>
    </row>
    <row r="50" spans="1:9">
      <c r="A50" s="3" t="s">
        <v>702</v>
      </c>
    </row>
    <row r="51" spans="1:9">
      <c r="A51" s="4" t="s">
        <v>625</v>
      </c>
      <c r="B51" s="4" t="s">
        <v>7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4"/>
    <col customWidth="1" max="3" min="3" width="35"/>
    <col customWidth="1" max="4" min="4" width="24"/>
    <col customWidth="1" max="5" min="5" width="21"/>
  </cols>
  <sheetData>
    <row r="1" spans="1:5">
      <c r="A1" s="1" t="s">
        <v>746</v>
      </c>
      <c r="B1" s="2" t="s">
        <v>747</v>
      </c>
      <c r="C1" s="2" t="s">
        <v>748</v>
      </c>
      <c r="D1" s="2" t="s">
        <v>749</v>
      </c>
      <c r="E1" s="2" t="s">
        <v>750</v>
      </c>
    </row>
    <row r="2" spans="1:5">
      <c r="A2" s="4" t="s">
        <v>516</v>
      </c>
    </row>
    <row r="3" spans="1:5">
      <c r="A3" s="3" t="s">
        <v>702</v>
      </c>
    </row>
    <row r="4" spans="1:5">
      <c r="A4" s="4" t="s">
        <v>512</v>
      </c>
      <c r="E4" s="4" t="s">
        <v>517</v>
      </c>
    </row>
    <row r="5" spans="1:5">
      <c r="A5" s="4" t="s">
        <v>751</v>
      </c>
      <c r="E5" s="6" t="n">
        <v>0</v>
      </c>
    </row>
    <row r="6" spans="1:5">
      <c r="A6" s="4" t="s">
        <v>752</v>
      </c>
      <c r="E6" s="6" t="n">
        <v>420000000</v>
      </c>
    </row>
    <row r="7" spans="1:5">
      <c r="A7" s="4" t="s">
        <v>753</v>
      </c>
    </row>
    <row r="8" spans="1:5">
      <c r="A8" s="3" t="s">
        <v>702</v>
      </c>
    </row>
    <row r="9" spans="1:5">
      <c r="A9" s="4" t="s">
        <v>512</v>
      </c>
      <c r="D9" s="4" t="s">
        <v>513</v>
      </c>
    </row>
    <row r="10" spans="1:5">
      <c r="A10" s="4" t="s">
        <v>754</v>
      </c>
      <c r="D10" s="6" t="n">
        <v>150000000</v>
      </c>
    </row>
    <row r="11" spans="1:5">
      <c r="A11" s="4" t="s">
        <v>754</v>
      </c>
      <c r="D11" s="6" t="n">
        <v>85000000</v>
      </c>
    </row>
    <row r="12" spans="1:5">
      <c r="A12" s="4" t="s">
        <v>755</v>
      </c>
    </row>
    <row r="13" spans="1:5">
      <c r="A13" s="3" t="s">
        <v>702</v>
      </c>
    </row>
    <row r="14" spans="1:5">
      <c r="A14" s="4" t="s">
        <v>512</v>
      </c>
      <c r="C14" s="4" t="s">
        <v>756</v>
      </c>
    </row>
    <row r="15" spans="1:5">
      <c r="A15" s="4" t="s">
        <v>754</v>
      </c>
      <c r="C15" s="6" t="n">
        <v>900000000</v>
      </c>
    </row>
    <row r="16" spans="1:5">
      <c r="A16" s="4" t="s">
        <v>754</v>
      </c>
      <c r="C16" s="5" t="n">
        <v>140000000</v>
      </c>
    </row>
    <row r="17" spans="1:5">
      <c r="A17" s="4" t="s">
        <v>757</v>
      </c>
    </row>
    <row r="18" spans="1:5">
      <c r="A18" s="3" t="s">
        <v>702</v>
      </c>
    </row>
    <row r="19" spans="1:5">
      <c r="A19" s="4" t="s">
        <v>512</v>
      </c>
      <c r="B19" s="4" t="s">
        <v>756</v>
      </c>
    </row>
    <row r="20" spans="1:5">
      <c r="A20" s="4" t="s">
        <v>754</v>
      </c>
      <c r="B20" s="6" t="n">
        <v>20000000</v>
      </c>
    </row>
    <row r="21" spans="1:5">
      <c r="A21" s="4" t="s">
        <v>758</v>
      </c>
    </row>
    <row r="22" spans="1:5">
      <c r="A22" s="3" t="s">
        <v>702</v>
      </c>
    </row>
    <row r="23" spans="1:5">
      <c r="A23" s="4" t="s">
        <v>616</v>
      </c>
      <c r="D23" s="5" t="n">
        <v>845</v>
      </c>
    </row>
    <row r="24" spans="1:5">
      <c r="A24" s="4" t="s">
        <v>759</v>
      </c>
    </row>
    <row r="25" spans="1:5">
      <c r="A25" s="3" t="s">
        <v>702</v>
      </c>
    </row>
    <row r="26" spans="1:5">
      <c r="A26" s="4" t="s">
        <v>615</v>
      </c>
      <c r="D26" s="6" t="n">
        <v>500000000</v>
      </c>
    </row>
    <row r="27" spans="1:5">
      <c r="A27" s="4" t="s">
        <v>760</v>
      </c>
      <c r="D27" s="4" t="s">
        <v>545</v>
      </c>
    </row>
    <row r="28" spans="1:5">
      <c r="A28" s="4" t="s">
        <v>761</v>
      </c>
      <c r="D28" s="4" t="s">
        <v>762</v>
      </c>
    </row>
    <row r="29" spans="1:5">
      <c r="A29" s="4" t="s">
        <v>763</v>
      </c>
    </row>
    <row r="30" spans="1:5">
      <c r="A30" s="3" t="s">
        <v>702</v>
      </c>
    </row>
    <row r="31" spans="1:5">
      <c r="A31" s="4" t="s">
        <v>615</v>
      </c>
      <c r="C31" s="6" t="n">
        <v>1200000000</v>
      </c>
    </row>
    <row r="32" spans="1:5">
      <c r="A32" s="4" t="s">
        <v>616</v>
      </c>
      <c r="C32" s="5" t="n">
        <v>1250</v>
      </c>
    </row>
    <row r="33" spans="1:5">
      <c r="A33" s="4" t="s">
        <v>617</v>
      </c>
      <c r="E33" s="4" t="s">
        <v>764</v>
      </c>
    </row>
    <row r="34" spans="1:5">
      <c r="A34" s="4" t="s">
        <v>690</v>
      </c>
      <c r="C34" s="5" t="n">
        <v>5</v>
      </c>
    </row>
    <row r="35" spans="1:5">
      <c r="A35" s="4" t="s">
        <v>620</v>
      </c>
      <c r="C35" s="4" t="s">
        <v>621</v>
      </c>
    </row>
    <row r="36" spans="1:5">
      <c r="A36" s="4" t="s">
        <v>765</v>
      </c>
    </row>
    <row r="37" spans="1:5">
      <c r="A37" s="3" t="s">
        <v>702</v>
      </c>
    </row>
    <row r="38" spans="1:5">
      <c r="A38" s="4" t="s">
        <v>615</v>
      </c>
      <c r="B38" s="6" t="n">
        <v>20000000</v>
      </c>
    </row>
    <row r="39" spans="1:5">
      <c r="A39" s="4" t="s">
        <v>616</v>
      </c>
      <c r="B39" s="5" t="n">
        <v>81</v>
      </c>
    </row>
    <row r="40" spans="1:5">
      <c r="A40" s="4" t="s">
        <v>617</v>
      </c>
      <c r="E40" s="4" t="s">
        <v>766</v>
      </c>
    </row>
    <row r="41" spans="1:5">
      <c r="A41" s="4" t="s">
        <v>767</v>
      </c>
    </row>
    <row r="42" spans="1:5">
      <c r="A42" s="3" t="s">
        <v>702</v>
      </c>
    </row>
    <row r="43" spans="1:5">
      <c r="A43" s="4" t="s">
        <v>625</v>
      </c>
      <c r="C43" s="4" t="s">
        <v>768</v>
      </c>
    </row>
    <row r="44" spans="1:5">
      <c r="A44" s="4" t="s">
        <v>769</v>
      </c>
    </row>
    <row r="45" spans="1:5">
      <c r="A45" s="3" t="s">
        <v>702</v>
      </c>
    </row>
    <row r="46" spans="1:5">
      <c r="A46" s="4" t="s">
        <v>625</v>
      </c>
      <c r="B46" s="4" t="s">
        <v>770</v>
      </c>
    </row>
    <row r="47" spans="1:5">
      <c r="A47" s="4" t="s">
        <v>771</v>
      </c>
    </row>
    <row r="48" spans="1:5">
      <c r="A48" s="3" t="s">
        <v>702</v>
      </c>
    </row>
    <row r="49" spans="1:5">
      <c r="A49" s="4" t="s">
        <v>617</v>
      </c>
      <c r="E49" s="4" t="s">
        <v>772</v>
      </c>
    </row>
    <row r="50" spans="1:5">
      <c r="A50" s="4" t="s">
        <v>773</v>
      </c>
    </row>
    <row r="51" spans="1:5">
      <c r="A51" s="3" t="s">
        <v>702</v>
      </c>
    </row>
    <row r="52" spans="1:5">
      <c r="A52" s="4" t="s">
        <v>625</v>
      </c>
      <c r="D52" s="4" t="s">
        <v>774</v>
      </c>
    </row>
    <row r="53" spans="1:5">
      <c r="A53" s="4" t="s">
        <v>775</v>
      </c>
    </row>
    <row r="54" spans="1:5">
      <c r="A54" s="3" t="s">
        <v>702</v>
      </c>
    </row>
    <row r="55" spans="1:5">
      <c r="A55" s="4" t="s">
        <v>625</v>
      </c>
      <c r="C55" s="4" t="s">
        <v>672</v>
      </c>
    </row>
    <row r="56" spans="1:5">
      <c r="A56" s="4" t="s">
        <v>776</v>
      </c>
    </row>
    <row r="57" spans="1:5">
      <c r="A57" s="3" t="s">
        <v>702</v>
      </c>
    </row>
    <row r="58" spans="1:5">
      <c r="A58" s="4" t="s">
        <v>625</v>
      </c>
      <c r="B58" s="4" t="s">
        <v>7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79</v>
      </c>
      <c r="C1" s="2" t="s">
        <v>2</v>
      </c>
      <c r="D1" s="2" t="s">
        <v>35</v>
      </c>
      <c r="E1" s="2" t="s">
        <v>104</v>
      </c>
    </row>
    <row r="2" spans="1:5">
      <c r="A2" s="3" t="s">
        <v>702</v>
      </c>
    </row>
    <row r="3" spans="1:5">
      <c r="A3" s="4" t="s">
        <v>599</v>
      </c>
      <c r="C3" s="6" t="n">
        <v>3489</v>
      </c>
      <c r="D3" s="6" t="n">
        <v>5074</v>
      </c>
      <c r="E3" s="6" t="n">
        <v>65396</v>
      </c>
    </row>
    <row r="4" spans="1:5">
      <c r="A4" s="4" t="s">
        <v>780</v>
      </c>
    </row>
    <row r="5" spans="1:5">
      <c r="A5" s="3" t="s">
        <v>702</v>
      </c>
    </row>
    <row r="6" spans="1:5">
      <c r="A6" s="4" t="s">
        <v>604</v>
      </c>
      <c r="B6" s="6" t="n">
        <v>18742</v>
      </c>
    </row>
    <row r="7" spans="1:5">
      <c r="A7" s="4" t="s">
        <v>599</v>
      </c>
      <c r="B7" s="6" t="n">
        <v>1885</v>
      </c>
    </row>
    <row r="8" spans="1:5">
      <c r="A8" s="4" t="s">
        <v>781</v>
      </c>
      <c r="B8" s="4" t="s">
        <v>513</v>
      </c>
    </row>
    <row r="9" spans="1:5">
      <c r="A9" s="4" t="s">
        <v>782</v>
      </c>
    </row>
    <row r="10" spans="1:5">
      <c r="A10" s="3" t="s">
        <v>702</v>
      </c>
    </row>
    <row r="11" spans="1:5">
      <c r="A11" s="4" t="s">
        <v>512</v>
      </c>
      <c r="C11" s="4" t="s">
        <v>783</v>
      </c>
    </row>
    <row r="12" spans="1:5">
      <c r="A12" s="4" t="s">
        <v>604</v>
      </c>
      <c r="C12" s="6" t="n">
        <v>23895</v>
      </c>
    </row>
    <row r="13" spans="1:5">
      <c r="A13" s="4" t="s">
        <v>599</v>
      </c>
      <c r="C13" s="6" t="n">
        <v>5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784</v>
      </c>
      <c r="B1" s="2" t="s">
        <v>785</v>
      </c>
      <c r="C1" s="2" t="s">
        <v>2</v>
      </c>
      <c r="D1" s="2" t="s">
        <v>35</v>
      </c>
    </row>
    <row r="2" spans="1:4">
      <c r="A2" s="3" t="s">
        <v>702</v>
      </c>
    </row>
    <row r="3" spans="1:4">
      <c r="A3" s="4" t="s">
        <v>786</v>
      </c>
      <c r="C3" s="6" t="n">
        <v>1056829</v>
      </c>
      <c r="D3" s="6" t="n">
        <v>1378254</v>
      </c>
    </row>
    <row r="4" spans="1:4">
      <c r="A4" s="4" t="s">
        <v>787</v>
      </c>
    </row>
    <row r="5" spans="1:4">
      <c r="A5" s="3" t="s">
        <v>702</v>
      </c>
    </row>
    <row r="6" spans="1:4">
      <c r="A6" s="4" t="s">
        <v>786</v>
      </c>
      <c r="C6" s="6" t="n">
        <v>504393</v>
      </c>
      <c r="D6" s="5" t="n">
        <v>681265</v>
      </c>
    </row>
    <row r="7" spans="1:4">
      <c r="A7" s="4" t="s">
        <v>514</v>
      </c>
    </row>
    <row r="8" spans="1:4">
      <c r="A8" s="3" t="s">
        <v>702</v>
      </c>
    </row>
    <row r="9" spans="1:4">
      <c r="A9" s="4" t="s">
        <v>512</v>
      </c>
      <c r="C9" s="4" t="s">
        <v>515</v>
      </c>
    </row>
    <row r="10" spans="1:4">
      <c r="A10" s="4" t="s">
        <v>786</v>
      </c>
      <c r="C10" s="6" t="n">
        <v>126400</v>
      </c>
      <c r="D10" s="5" t="n">
        <v>129324</v>
      </c>
    </row>
    <row r="11" spans="1:4">
      <c r="A11" s="4" t="s">
        <v>708</v>
      </c>
    </row>
    <row r="12" spans="1:4">
      <c r="A12" s="3" t="s">
        <v>702</v>
      </c>
    </row>
    <row r="13" spans="1:4">
      <c r="A13" s="4" t="s">
        <v>512</v>
      </c>
      <c r="C13" s="4" t="s">
        <v>709</v>
      </c>
    </row>
    <row r="14" spans="1:4">
      <c r="A14" s="4" t="s">
        <v>786</v>
      </c>
      <c r="C14" s="6" t="n">
        <v>66572</v>
      </c>
      <c r="D14" s="6" t="n">
        <v>122883</v>
      </c>
    </row>
    <row r="15" spans="1:4">
      <c r="A15" s="4" t="s">
        <v>788</v>
      </c>
    </row>
    <row r="16" spans="1:4">
      <c r="A16" s="3" t="s">
        <v>702</v>
      </c>
    </row>
    <row r="17" spans="1:4">
      <c r="A17" s="4" t="s">
        <v>512</v>
      </c>
      <c r="C17" s="4" t="s">
        <v>704</v>
      </c>
      <c r="D17" s="4" t="s">
        <v>705</v>
      </c>
    </row>
    <row r="18" spans="1:4">
      <c r="A18" s="4" t="s">
        <v>786</v>
      </c>
      <c r="C18" s="6" t="n">
        <v>46152</v>
      </c>
      <c r="D18" s="6" t="n">
        <v>24523</v>
      </c>
    </row>
    <row r="19" spans="1:4">
      <c r="A19" s="4" t="s">
        <v>789</v>
      </c>
    </row>
    <row r="20" spans="1:4">
      <c r="A20" s="3" t="s">
        <v>702</v>
      </c>
    </row>
    <row r="21" spans="1:4">
      <c r="A21" s="4" t="s">
        <v>786</v>
      </c>
      <c r="C21" s="5" t="n">
        <v>313312</v>
      </c>
      <c r="D21" s="5" t="n">
        <v>420259</v>
      </c>
    </row>
    <row r="22" spans="1:4">
      <c r="A22" s="4" t="s">
        <v>790</v>
      </c>
    </row>
    <row r="23" spans="1:4">
      <c r="A23" s="3" t="s">
        <v>702</v>
      </c>
    </row>
    <row r="24" spans="1:4">
      <c r="A24" s="4" t="s">
        <v>786</v>
      </c>
      <c r="C24" s="6" t="n">
        <v>-101368</v>
      </c>
      <c r="D24" s="5" t="n">
        <v>-43022</v>
      </c>
    </row>
    <row r="25" spans="1:4">
      <c r="A25" s="4" t="s">
        <v>791</v>
      </c>
    </row>
    <row r="26" spans="1:4">
      <c r="A26" s="3" t="s">
        <v>702</v>
      </c>
    </row>
    <row r="27" spans="1:4">
      <c r="A27" s="4" t="s">
        <v>512</v>
      </c>
      <c r="C27" s="4" t="s">
        <v>513</v>
      </c>
    </row>
    <row r="28" spans="1:4">
      <c r="A28" s="4" t="s">
        <v>786</v>
      </c>
      <c r="C28" s="6" t="n">
        <v>-53999</v>
      </c>
      <c r="D28" s="5" t="n">
        <v>0</v>
      </c>
    </row>
    <row r="29" spans="1:4">
      <c r="A29" s="4" t="s">
        <v>792</v>
      </c>
    </row>
    <row r="30" spans="1:4">
      <c r="A30" s="3" t="s">
        <v>702</v>
      </c>
    </row>
    <row r="31" spans="1:4">
      <c r="A31" s="4" t="s">
        <v>512</v>
      </c>
      <c r="C31" s="4" t="s">
        <v>793</v>
      </c>
    </row>
    <row r="32" spans="1:4">
      <c r="A32" s="4" t="s">
        <v>786</v>
      </c>
      <c r="C32" s="6" t="n">
        <v>-47369</v>
      </c>
      <c r="D32" s="6" t="n">
        <v>-43022</v>
      </c>
    </row>
    <row r="33" spans="1:4">
      <c r="A33" s="4" t="s">
        <v>794</v>
      </c>
      <c r="B33" s="4" t="s">
        <v>79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797</v>
      </c>
      <c r="C1" s="2" t="s">
        <v>2</v>
      </c>
      <c r="D1" s="2" t="s">
        <v>35</v>
      </c>
      <c r="E1" s="2" t="s">
        <v>104</v>
      </c>
    </row>
    <row r="2" spans="1:5">
      <c r="A2" s="3" t="s">
        <v>702</v>
      </c>
    </row>
    <row r="3" spans="1:5">
      <c r="A3" s="4" t="s">
        <v>798</v>
      </c>
      <c r="C3" s="6" t="n">
        <v>15200000</v>
      </c>
      <c r="D3" s="6" t="n">
        <v>168948000</v>
      </c>
      <c r="E3" s="6" t="n">
        <v>-9947000</v>
      </c>
    </row>
    <row r="4" spans="1:5">
      <c r="A4" s="4" t="s">
        <v>234</v>
      </c>
      <c r="C4" s="5" t="n">
        <v>3489000</v>
      </c>
      <c r="D4" s="5" t="n">
        <v>5074000</v>
      </c>
      <c r="E4" s="5" t="n">
        <v>65396000</v>
      </c>
    </row>
    <row r="5" spans="1:5">
      <c r="A5" s="4" t="s">
        <v>799</v>
      </c>
      <c r="B5" s="6" t="n">
        <v>161000</v>
      </c>
    </row>
    <row r="6" spans="1:5">
      <c r="A6" s="4" t="s">
        <v>732</v>
      </c>
    </row>
    <row r="7" spans="1:5">
      <c r="A7" s="3" t="s">
        <v>702</v>
      </c>
    </row>
    <row r="8" spans="1:5">
      <c r="A8" s="4" t="s">
        <v>234</v>
      </c>
      <c r="C8" s="5" t="n">
        <v>15314000</v>
      </c>
    </row>
    <row r="9" spans="1:5">
      <c r="A9" s="4" t="s">
        <v>731</v>
      </c>
      <c r="C9" s="5" t="n">
        <v>11373000</v>
      </c>
    </row>
    <row r="10" spans="1:5">
      <c r="A10" s="4" t="s">
        <v>800</v>
      </c>
      <c r="C10" s="6" t="n">
        <v>26687000</v>
      </c>
    </row>
    <row r="11" spans="1:5">
      <c r="A11" s="4" t="s">
        <v>708</v>
      </c>
    </row>
    <row r="12" spans="1:5">
      <c r="A12" s="3" t="s">
        <v>702</v>
      </c>
    </row>
    <row r="13" spans="1:5">
      <c r="A13" s="4" t="s">
        <v>512</v>
      </c>
      <c r="C13" s="4" t="s">
        <v>709</v>
      </c>
    </row>
    <row r="14" spans="1:5">
      <c r="A14" s="4" t="s">
        <v>801</v>
      </c>
      <c r="C14" s="6" t="n">
        <v>-44465000</v>
      </c>
      <c r="D14" s="5" t="n">
        <v>0</v>
      </c>
      <c r="E14" s="5" t="n">
        <v>0</v>
      </c>
    </row>
    <row r="15" spans="1:5">
      <c r="A15" s="4" t="s">
        <v>802</v>
      </c>
      <c r="C15" s="5" t="n">
        <v>-8860000</v>
      </c>
      <c r="D15" s="5" t="n">
        <v>-5213000</v>
      </c>
      <c r="E15" s="5" t="n">
        <v>-7450000</v>
      </c>
    </row>
    <row r="16" spans="1:5">
      <c r="A16" s="4" t="s">
        <v>798</v>
      </c>
      <c r="C16" s="6" t="n">
        <v>-53325000</v>
      </c>
      <c r="D16" s="5" t="n">
        <v>-5213000</v>
      </c>
      <c r="E16" s="5" t="n">
        <v>-7450000</v>
      </c>
    </row>
    <row r="17" spans="1:5">
      <c r="A17" s="4" t="s">
        <v>514</v>
      </c>
    </row>
    <row r="18" spans="1:5">
      <c r="A18" s="3" t="s">
        <v>702</v>
      </c>
    </row>
    <row r="19" spans="1:5">
      <c r="A19" s="4" t="s">
        <v>512</v>
      </c>
      <c r="C19" s="4" t="s">
        <v>515</v>
      </c>
    </row>
    <row r="20" spans="1:5">
      <c r="A20" s="4" t="s">
        <v>802</v>
      </c>
      <c r="C20" s="6" t="n">
        <v>25820000</v>
      </c>
      <c r="D20" s="5" t="n">
        <v>27470000</v>
      </c>
      <c r="E20" s="5" t="n">
        <v>24209000</v>
      </c>
    </row>
    <row r="21" spans="1:5">
      <c r="A21" s="4" t="s">
        <v>803</v>
      </c>
      <c r="C21" s="5" t="n">
        <v>6033000</v>
      </c>
      <c r="D21" s="5" t="n">
        <v>6770000</v>
      </c>
      <c r="E21" s="5" t="n">
        <v>6869000</v>
      </c>
    </row>
    <row r="22" spans="1:5">
      <c r="A22" s="4" t="s">
        <v>798</v>
      </c>
      <c r="C22" s="6" t="n">
        <v>31853000</v>
      </c>
      <c r="D22" s="6" t="n">
        <v>34240000</v>
      </c>
      <c r="E22" s="5" t="n">
        <v>31078000</v>
      </c>
    </row>
    <row r="23" spans="1:5">
      <c r="A23" s="4" t="s">
        <v>788</v>
      </c>
    </row>
    <row r="24" spans="1:5">
      <c r="A24" s="3" t="s">
        <v>702</v>
      </c>
    </row>
    <row r="25" spans="1:5">
      <c r="A25" s="4" t="s">
        <v>512</v>
      </c>
      <c r="C25" s="4" t="s">
        <v>704</v>
      </c>
      <c r="D25" s="4" t="s">
        <v>705</v>
      </c>
    </row>
    <row r="26" spans="1:5">
      <c r="A26" s="4" t="s">
        <v>706</v>
      </c>
      <c r="C26" s="6" t="n">
        <v>21100000</v>
      </c>
      <c r="D26" s="6" t="n">
        <v>0</v>
      </c>
      <c r="E26" s="5" t="n">
        <v>0</v>
      </c>
    </row>
    <row r="27" spans="1:5">
      <c r="A27" s="4" t="s">
        <v>802</v>
      </c>
      <c r="C27" s="5" t="n">
        <v>5558000</v>
      </c>
      <c r="D27" s="5" t="n">
        <v>5003000</v>
      </c>
      <c r="E27" s="5" t="n">
        <v>2430000</v>
      </c>
    </row>
    <row r="28" spans="1:5">
      <c r="A28" s="4" t="s">
        <v>803</v>
      </c>
      <c r="C28" s="5" t="n">
        <v>670000</v>
      </c>
      <c r="D28" s="5" t="n">
        <v>836000</v>
      </c>
      <c r="E28" s="5" t="n">
        <v>1964000</v>
      </c>
    </row>
    <row r="29" spans="1:5">
      <c r="A29" s="4" t="s">
        <v>798</v>
      </c>
      <c r="C29" s="5" t="n">
        <v>27328000</v>
      </c>
      <c r="D29" s="5" t="n">
        <v>5839000</v>
      </c>
      <c r="E29" s="5" t="n">
        <v>4394000</v>
      </c>
    </row>
    <row r="30" spans="1:5">
      <c r="A30" s="4" t="s">
        <v>787</v>
      </c>
    </row>
    <row r="31" spans="1:5">
      <c r="A31" s="3" t="s">
        <v>702</v>
      </c>
    </row>
    <row r="32" spans="1:5">
      <c r="A32" s="4" t="s">
        <v>798</v>
      </c>
      <c r="C32" s="5" t="n">
        <v>2020000</v>
      </c>
      <c r="D32" s="5" t="n">
        <v>5773000</v>
      </c>
      <c r="E32" s="5" t="n">
        <v>19808000</v>
      </c>
    </row>
    <row r="33" spans="1:5">
      <c r="A33" s="4" t="s">
        <v>789</v>
      </c>
    </row>
    <row r="34" spans="1:5">
      <c r="A34" s="3" t="s">
        <v>702</v>
      </c>
    </row>
    <row r="35" spans="1:5">
      <c r="A35" s="4" t="s">
        <v>798</v>
      </c>
      <c r="C35" s="5" t="n">
        <v>7324000</v>
      </c>
      <c r="D35" s="5" t="n">
        <v>128309000</v>
      </c>
      <c r="E35" s="5" t="n">
        <v>-57777000</v>
      </c>
    </row>
    <row r="36" spans="1:5">
      <c r="A36" s="4" t="s">
        <v>804</v>
      </c>
    </row>
    <row r="37" spans="1:5">
      <c r="A37" s="3" t="s">
        <v>702</v>
      </c>
    </row>
    <row r="38" spans="1:5">
      <c r="A38" s="4" t="s">
        <v>798</v>
      </c>
      <c r="C38" s="6" t="n">
        <v>25414000</v>
      </c>
      <c r="D38" s="5" t="n">
        <v>42000</v>
      </c>
      <c r="E38" s="5" t="n">
        <v>37000</v>
      </c>
    </row>
    <row r="39" spans="1:5">
      <c r="A39" s="4" t="s">
        <v>805</v>
      </c>
    </row>
    <row r="40" spans="1:5">
      <c r="A40" s="3" t="s">
        <v>702</v>
      </c>
    </row>
    <row r="41" spans="1:5">
      <c r="A41" s="4" t="s">
        <v>760</v>
      </c>
      <c r="B41" s="4" t="s">
        <v>806</v>
      </c>
    </row>
    <row r="42" spans="1:5">
      <c r="A42" s="4" t="s">
        <v>807</v>
      </c>
      <c r="B42" s="4" t="s">
        <v>808</v>
      </c>
    </row>
    <row r="43" spans="1:5">
      <c r="A43" s="4" t="s">
        <v>809</v>
      </c>
      <c r="B43" s="6" t="n">
        <v>625000</v>
      </c>
    </row>
    <row r="44" spans="1:5">
      <c r="A44" s="4" t="s">
        <v>810</v>
      </c>
      <c r="B44" s="6" t="n">
        <v>191779</v>
      </c>
    </row>
    <row r="45" spans="1:5">
      <c r="A45" s="4" t="s">
        <v>811</v>
      </c>
    </row>
    <row r="46" spans="1:5">
      <c r="A46" s="3" t="s">
        <v>702</v>
      </c>
    </row>
    <row r="47" spans="1:5">
      <c r="A47" s="4" t="s">
        <v>801</v>
      </c>
      <c r="D47" s="6" t="n">
        <v>-13962000</v>
      </c>
      <c r="E47" s="5" t="n">
        <v>-15000</v>
      </c>
    </row>
    <row r="48" spans="1:5">
      <c r="A48" s="4" t="s">
        <v>812</v>
      </c>
    </row>
    <row r="49" spans="1:5">
      <c r="A49" s="3" t="s">
        <v>702</v>
      </c>
    </row>
    <row r="50" spans="1:5">
      <c r="A50" s="4" t="s">
        <v>813</v>
      </c>
      <c r="E50" s="6" t="n">
        <v>128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4</v>
      </c>
      <c r="B1" s="2" t="s">
        <v>815</v>
      </c>
      <c r="C1" s="2" t="s">
        <v>1</v>
      </c>
    </row>
    <row r="2" spans="1:4">
      <c r="B2" s="2" t="s">
        <v>816</v>
      </c>
      <c r="C2" s="2" t="s">
        <v>2</v>
      </c>
      <c r="D2" s="2" t="s">
        <v>35</v>
      </c>
    </row>
    <row r="3" spans="1:4">
      <c r="A3" s="4" t="s">
        <v>787</v>
      </c>
    </row>
    <row r="4" spans="1:4">
      <c r="A4" s="3" t="s">
        <v>702</v>
      </c>
    </row>
    <row r="5" spans="1:4">
      <c r="A5" s="4" t="s">
        <v>617</v>
      </c>
      <c r="C5" s="4" t="s">
        <v>618</v>
      </c>
    </row>
    <row r="6" spans="1:4">
      <c r="A6" s="4" t="s">
        <v>817</v>
      </c>
      <c r="C6" s="5" t="n">
        <v>2019</v>
      </c>
    </row>
    <row r="7" spans="1:4">
      <c r="A7" s="4" t="s">
        <v>818</v>
      </c>
      <c r="D7" s="5" t="n">
        <v>2026</v>
      </c>
    </row>
    <row r="8" spans="1:4">
      <c r="A8" s="4" t="s">
        <v>819</v>
      </c>
      <c r="C8" s="6" t="n">
        <v>3934894</v>
      </c>
      <c r="D8" s="6" t="n">
        <v>3227053</v>
      </c>
    </row>
    <row r="9" spans="1:4">
      <c r="A9" s="4" t="s">
        <v>708</v>
      </c>
    </row>
    <row r="10" spans="1:4">
      <c r="A10" s="3" t="s">
        <v>702</v>
      </c>
    </row>
    <row r="11" spans="1:4">
      <c r="A11" s="4" t="s">
        <v>512</v>
      </c>
      <c r="C11" s="4" t="s">
        <v>709</v>
      </c>
    </row>
    <row r="12" spans="1:4">
      <c r="A12" s="4" t="s">
        <v>617</v>
      </c>
      <c r="C12" s="4" t="s">
        <v>820</v>
      </c>
    </row>
    <row r="13" spans="1:4">
      <c r="A13" s="4" t="s">
        <v>817</v>
      </c>
      <c r="C13" s="5" t="n">
        <v>2018</v>
      </c>
    </row>
    <row r="14" spans="1:4">
      <c r="A14" s="4" t="s">
        <v>818</v>
      </c>
      <c r="D14" s="5" t="n">
        <v>2025</v>
      </c>
    </row>
    <row r="15" spans="1:4">
      <c r="A15" s="4" t="s">
        <v>819</v>
      </c>
      <c r="C15" s="6" t="n">
        <v>1586045</v>
      </c>
      <c r="D15" s="6" t="n">
        <v>1747543</v>
      </c>
    </row>
    <row r="16" spans="1:4">
      <c r="A16" s="4" t="s">
        <v>297</v>
      </c>
    </row>
    <row r="17" spans="1:4">
      <c r="A17" s="3" t="s">
        <v>702</v>
      </c>
    </row>
    <row r="18" spans="1:4">
      <c r="A18" s="4" t="s">
        <v>512</v>
      </c>
      <c r="C18" s="4" t="s">
        <v>704</v>
      </c>
      <c r="D18" s="4" t="s">
        <v>705</v>
      </c>
    </row>
    <row r="19" spans="1:4">
      <c r="A19" s="4" t="s">
        <v>617</v>
      </c>
      <c r="C19" s="4" t="s">
        <v>821</v>
      </c>
    </row>
    <row r="20" spans="1:4">
      <c r="A20" s="4" t="s">
        <v>817</v>
      </c>
      <c r="C20" s="5" t="n">
        <v>2018</v>
      </c>
    </row>
    <row r="21" spans="1:4">
      <c r="A21" s="4" t="s">
        <v>818</v>
      </c>
      <c r="D21" s="5" t="n">
        <v>2034</v>
      </c>
    </row>
    <row r="22" spans="1:4">
      <c r="A22" s="4" t="s">
        <v>819</v>
      </c>
      <c r="C22" s="6" t="n">
        <v>1415806</v>
      </c>
      <c r="D22" s="6" t="n">
        <v>1209994</v>
      </c>
    </row>
    <row r="23" spans="1:4">
      <c r="A23" s="4" t="s">
        <v>514</v>
      </c>
    </row>
    <row r="24" spans="1:4">
      <c r="A24" s="3" t="s">
        <v>702</v>
      </c>
    </row>
    <row r="25" spans="1:4">
      <c r="A25" s="4" t="s">
        <v>512</v>
      </c>
      <c r="C25" s="4" t="s">
        <v>515</v>
      </c>
    </row>
    <row r="26" spans="1:4">
      <c r="A26" s="4" t="s">
        <v>617</v>
      </c>
      <c r="C26" s="4" t="s">
        <v>659</v>
      </c>
    </row>
    <row r="27" spans="1:4">
      <c r="A27" s="4" t="s">
        <v>817</v>
      </c>
      <c r="C27" s="5" t="n">
        <v>2018</v>
      </c>
    </row>
    <row r="28" spans="1:4">
      <c r="A28" s="4" t="s">
        <v>818</v>
      </c>
      <c r="D28" s="5" t="n">
        <v>2022</v>
      </c>
    </row>
    <row r="29" spans="1:4">
      <c r="A29" s="4" t="s">
        <v>819</v>
      </c>
      <c r="C29" s="6" t="n">
        <v>1252440</v>
      </c>
      <c r="D29" s="6" t="n">
        <v>1056147</v>
      </c>
    </row>
    <row r="30" spans="1:4">
      <c r="A30" s="4" t="s">
        <v>822</v>
      </c>
    </row>
    <row r="31" spans="1:4">
      <c r="A31" s="3" t="s">
        <v>702</v>
      </c>
    </row>
    <row r="32" spans="1:4">
      <c r="A32" s="4" t="s">
        <v>617</v>
      </c>
      <c r="C32" s="4" t="s">
        <v>823</v>
      </c>
    </row>
    <row r="33" spans="1:4">
      <c r="A33" s="4" t="s">
        <v>817</v>
      </c>
      <c r="C33" s="5" t="n">
        <v>2018</v>
      </c>
    </row>
    <row r="34" spans="1:4">
      <c r="A34" s="4" t="s">
        <v>818</v>
      </c>
      <c r="D34" s="5" t="n">
        <v>2023</v>
      </c>
    </row>
    <row r="35" spans="1:4">
      <c r="A35" s="4" t="s">
        <v>819</v>
      </c>
      <c r="C35" s="6" t="n">
        <v>8601383</v>
      </c>
      <c r="D35" s="6" t="n">
        <v>8540710</v>
      </c>
    </row>
    <row r="36" spans="1:4">
      <c r="A36" s="4" t="s">
        <v>824</v>
      </c>
    </row>
    <row r="37" spans="1:4">
      <c r="A37" s="3" t="s">
        <v>702</v>
      </c>
    </row>
    <row r="38" spans="1:4">
      <c r="A38" s="4" t="s">
        <v>794</v>
      </c>
      <c r="B38" s="4" t="s">
        <v>795</v>
      </c>
    </row>
    <row r="39" spans="1:4">
      <c r="A39" s="4" t="s">
        <v>809</v>
      </c>
      <c r="C39" s="5" t="n">
        <v>300000</v>
      </c>
    </row>
    <row r="40" spans="1:4">
      <c r="A40" s="4" t="s">
        <v>812</v>
      </c>
    </row>
    <row r="41" spans="1:4">
      <c r="A41" s="3" t="s">
        <v>702</v>
      </c>
    </row>
    <row r="42" spans="1:4">
      <c r="A42" s="4" t="s">
        <v>825</v>
      </c>
      <c r="C42" s="6" t="n">
        <v>5288276</v>
      </c>
      <c r="D42" s="6" t="n">
        <v>4895497</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104</v>
      </c>
    </row>
    <row r="3" spans="1:4">
      <c r="A3" s="4" t="s">
        <v>55</v>
      </c>
      <c r="B3" s="6" t="n">
        <v>24812</v>
      </c>
      <c r="C3" s="6" t="n">
        <v>24926</v>
      </c>
    </row>
    <row r="4" spans="1:4">
      <c r="A4" s="4" t="s">
        <v>292</v>
      </c>
      <c r="B4" s="5" t="n">
        <v>22739</v>
      </c>
      <c r="C4" s="5" t="n">
        <v>21357</v>
      </c>
    </row>
    <row r="5" spans="1:4">
      <c r="A5" s="4" t="s">
        <v>827</v>
      </c>
      <c r="B5" s="5" t="n">
        <v>140</v>
      </c>
      <c r="C5" s="5" t="n">
        <v>265</v>
      </c>
    </row>
    <row r="6" spans="1:4">
      <c r="A6" s="4" t="s">
        <v>293</v>
      </c>
      <c r="B6" s="5" t="n">
        <v>1933</v>
      </c>
      <c r="C6" s="5" t="n">
        <v>3304</v>
      </c>
    </row>
    <row r="7" spans="1:4">
      <c r="A7" s="4" t="s">
        <v>828</v>
      </c>
      <c r="B7" s="5" t="n">
        <v>12991</v>
      </c>
      <c r="C7" s="5" t="n">
        <v>13600</v>
      </c>
      <c r="D7" s="6" t="n">
        <v>13423</v>
      </c>
    </row>
    <row r="8" spans="1:4">
      <c r="A8" s="4" t="s">
        <v>829</v>
      </c>
      <c r="B8" s="6" t="n">
        <v>-542</v>
      </c>
      <c r="C8" s="6" t="n">
        <v>-65</v>
      </c>
      <c r="D8" s="6" t="n">
        <v>-22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outlineLevelCol="0"/>
  <cols>
    <col customWidth="1" max="1" min="1" width="80"/>
    <col customWidth="1" max="2" min="2" width="21"/>
    <col customWidth="1" max="3" min="3" width="60"/>
    <col customWidth="1" max="4" min="4" width="21"/>
    <col customWidth="1" max="5" min="5" width="24"/>
    <col customWidth="1" max="6" min="6" width="24"/>
    <col customWidth="1" max="7" min="7" width="21"/>
    <col customWidth="1" max="8" min="8" width="30"/>
    <col customWidth="1" max="9" min="9" width="21"/>
    <col customWidth="1" max="10" min="10" width="29"/>
    <col customWidth="1" max="11" min="11" width="60"/>
    <col customWidth="1" max="12" min="12" width="21"/>
    <col customWidth="1" max="13" min="13" width="21"/>
    <col customWidth="1" max="14" min="14" width="24"/>
    <col customWidth="1" max="15" min="15" width="27"/>
    <col customWidth="1" max="16" min="16" width="31"/>
    <col customWidth="1" max="17" min="17" width="21"/>
    <col customWidth="1" max="18" min="18" width="14"/>
    <col customWidth="1" max="19" min="19" width="21"/>
  </cols>
  <sheetData>
    <row r="1" spans="1:19">
      <c r="A1" s="1" t="s">
        <v>830</v>
      </c>
      <c r="B1" s="2" t="s">
        <v>831</v>
      </c>
      <c r="C1" s="2" t="s">
        <v>832</v>
      </c>
      <c r="D1" s="2" t="s">
        <v>833</v>
      </c>
      <c r="E1" s="2" t="s">
        <v>834</v>
      </c>
      <c r="F1" s="2" t="s">
        <v>835</v>
      </c>
      <c r="G1" s="2" t="s">
        <v>836</v>
      </c>
      <c r="H1" s="2" t="s">
        <v>837</v>
      </c>
      <c r="I1" s="2" t="s">
        <v>838</v>
      </c>
      <c r="J1" s="2" t="s">
        <v>839</v>
      </c>
      <c r="K1" s="2" t="s">
        <v>832</v>
      </c>
      <c r="L1" s="2" t="s">
        <v>840</v>
      </c>
      <c r="M1" s="2" t="s">
        <v>841</v>
      </c>
      <c r="N1" s="2" t="s">
        <v>842</v>
      </c>
      <c r="O1" s="2" t="s">
        <v>843</v>
      </c>
      <c r="P1" s="2" t="s">
        <v>844</v>
      </c>
      <c r="Q1" s="2" t="s">
        <v>596</v>
      </c>
      <c r="R1" s="2" t="s">
        <v>578</v>
      </c>
      <c r="S1" s="2" t="s">
        <v>845</v>
      </c>
    </row>
    <row r="2" spans="1:19">
      <c r="A2" s="3" t="s">
        <v>318</v>
      </c>
    </row>
    <row r="3" spans="1:19">
      <c r="A3" s="4" t="s">
        <v>125</v>
      </c>
      <c r="O3" s="6" t="n">
        <v>-13228000</v>
      </c>
      <c r="P3" s="6" t="n">
        <v>404912000</v>
      </c>
      <c r="Q3" s="6" t="n">
        <v>223511000</v>
      </c>
    </row>
    <row r="4" spans="1:19">
      <c r="A4" s="4" t="s">
        <v>599</v>
      </c>
      <c r="O4" s="5" t="n">
        <v>6605000</v>
      </c>
      <c r="P4" s="5" t="n">
        <v>5074000</v>
      </c>
      <c r="Q4" s="5" t="n">
        <v>167801000</v>
      </c>
    </row>
    <row r="5" spans="1:19">
      <c r="A5" s="4" t="s">
        <v>846</v>
      </c>
      <c r="O5" s="5" t="n">
        <v>416237000</v>
      </c>
      <c r="P5" s="5" t="n">
        <v>0</v>
      </c>
      <c r="Q5" s="5" t="n">
        <v>0</v>
      </c>
    </row>
    <row r="6" spans="1:19">
      <c r="A6" s="4" t="s">
        <v>236</v>
      </c>
      <c r="O6" s="5" t="n">
        <v>-501000</v>
      </c>
      <c r="P6" s="5" t="n">
        <v>-175735000</v>
      </c>
      <c r="Q6" s="5" t="n">
        <v>-251821000</v>
      </c>
    </row>
    <row r="7" spans="1:19">
      <c r="A7" s="4" t="s">
        <v>53</v>
      </c>
      <c r="O7" s="5" t="n">
        <v>1357000</v>
      </c>
      <c r="P7" s="5" t="n">
        <v>3568613000</v>
      </c>
    </row>
    <row r="8" spans="1:19">
      <c r="A8" s="4" t="s">
        <v>64</v>
      </c>
      <c r="O8" s="5" t="n">
        <v>3620000</v>
      </c>
      <c r="P8" s="5" t="n">
        <v>1259443000</v>
      </c>
    </row>
    <row r="9" spans="1:19">
      <c r="A9" s="4" t="s">
        <v>847</v>
      </c>
      <c r="O9" s="5" t="n">
        <v>0</v>
      </c>
      <c r="P9" s="5" t="n">
        <v>0</v>
      </c>
      <c r="Q9" s="5" t="n">
        <v>234967000</v>
      </c>
    </row>
    <row r="10" spans="1:19">
      <c r="A10" s="4" t="s">
        <v>848</v>
      </c>
      <c r="O10" s="6" t="n">
        <v>0</v>
      </c>
      <c r="P10" s="5" t="n">
        <v>0</v>
      </c>
      <c r="Q10" s="6" t="n">
        <v>80000000</v>
      </c>
    </row>
    <row r="11" spans="1:19">
      <c r="A11" s="4" t="s">
        <v>708</v>
      </c>
    </row>
    <row r="12" spans="1:19">
      <c r="A12" s="3" t="s">
        <v>318</v>
      </c>
    </row>
    <row r="13" spans="1:19">
      <c r="A13" s="4" t="s">
        <v>849</v>
      </c>
      <c r="O13" s="5" t="n">
        <v>6250000</v>
      </c>
    </row>
    <row r="14" spans="1:19">
      <c r="A14" s="4" t="s">
        <v>850</v>
      </c>
    </row>
    <row r="15" spans="1:19">
      <c r="A15" s="3" t="s">
        <v>318</v>
      </c>
    </row>
    <row r="16" spans="1:19">
      <c r="A16" s="4" t="s">
        <v>851</v>
      </c>
      <c r="O16" s="4" t="s">
        <v>852</v>
      </c>
    </row>
    <row r="17" spans="1:19">
      <c r="A17" s="4" t="s">
        <v>853</v>
      </c>
    </row>
    <row r="18" spans="1:19">
      <c r="A18" s="3" t="s">
        <v>318</v>
      </c>
    </row>
    <row r="19" spans="1:19">
      <c r="A19" s="4" t="s">
        <v>854</v>
      </c>
      <c r="S19" s="6" t="n">
        <v>678000000</v>
      </c>
    </row>
    <row r="20" spans="1:19">
      <c r="A20" s="4" t="s">
        <v>236</v>
      </c>
      <c r="M20" s="6" t="n">
        <v>160700000</v>
      </c>
    </row>
    <row r="21" spans="1:19">
      <c r="A21" s="4" t="s">
        <v>855</v>
      </c>
      <c r="M21" s="4" t="s">
        <v>709</v>
      </c>
    </row>
    <row r="22" spans="1:19">
      <c r="A22" s="4" t="s">
        <v>856</v>
      </c>
      <c r="M22" s="4" t="s">
        <v>857</v>
      </c>
    </row>
    <row r="23" spans="1:19">
      <c r="A23" s="4" t="s">
        <v>858</v>
      </c>
      <c r="P23" s="5" t="n">
        <v>7823000</v>
      </c>
    </row>
    <row r="24" spans="1:19">
      <c r="A24" s="4" t="s">
        <v>53</v>
      </c>
      <c r="D24" s="6" t="n">
        <v>236535000</v>
      </c>
    </row>
    <row r="25" spans="1:19">
      <c r="A25" s="4" t="s">
        <v>64</v>
      </c>
      <c r="D25" s="5" t="n">
        <v>724412000</v>
      </c>
    </row>
    <row r="26" spans="1:19">
      <c r="A26" s="4" t="s">
        <v>859</v>
      </c>
      <c r="D26" s="6" t="n">
        <v>487877000</v>
      </c>
    </row>
    <row r="27" spans="1:19">
      <c r="A27" s="4" t="s">
        <v>860</v>
      </c>
    </row>
    <row r="28" spans="1:19">
      <c r="A28" s="3" t="s">
        <v>318</v>
      </c>
    </row>
    <row r="29" spans="1:19">
      <c r="A29" s="4" t="s">
        <v>847</v>
      </c>
      <c r="J29" s="6" t="n">
        <v>225000000</v>
      </c>
    </row>
    <row r="30" spans="1:19">
      <c r="A30" s="4" t="s">
        <v>861</v>
      </c>
    </row>
    <row r="31" spans="1:19">
      <c r="A31" s="3" t="s">
        <v>318</v>
      </c>
    </row>
    <row r="32" spans="1:19">
      <c r="A32" s="4" t="s">
        <v>521</v>
      </c>
      <c r="J32" s="5" t="n">
        <v>79</v>
      </c>
    </row>
    <row r="33" spans="1:19">
      <c r="A33" s="4" t="s">
        <v>862</v>
      </c>
    </row>
    <row r="34" spans="1:19">
      <c r="A34" s="3" t="s">
        <v>318</v>
      </c>
    </row>
    <row r="35" spans="1:19">
      <c r="A35" s="4" t="s">
        <v>521</v>
      </c>
      <c r="J35" s="5" t="n">
        <v>3</v>
      </c>
    </row>
    <row r="36" spans="1:19">
      <c r="A36" s="4" t="s">
        <v>863</v>
      </c>
    </row>
    <row r="37" spans="1:19">
      <c r="A37" s="3" t="s">
        <v>318</v>
      </c>
    </row>
    <row r="38" spans="1:19">
      <c r="A38" s="4" t="s">
        <v>864</v>
      </c>
      <c r="I38" s="6" t="n">
        <v>34189000</v>
      </c>
    </row>
    <row r="39" spans="1:19">
      <c r="A39" s="4" t="s">
        <v>865</v>
      </c>
      <c r="I39" s="6" t="n">
        <v>21376000</v>
      </c>
    </row>
    <row r="40" spans="1:19">
      <c r="A40" s="4" t="s">
        <v>866</v>
      </c>
    </row>
    <row r="41" spans="1:19">
      <c r="A41" s="3" t="s">
        <v>318</v>
      </c>
    </row>
    <row r="42" spans="1:19">
      <c r="A42" s="4" t="s">
        <v>616</v>
      </c>
      <c r="H42" s="5" t="n">
        <v>1350</v>
      </c>
      <c r="N42" s="5" t="n">
        <v>1350</v>
      </c>
    </row>
    <row r="43" spans="1:19">
      <c r="A43" s="4" t="s">
        <v>867</v>
      </c>
      <c r="H43" s="6" t="n">
        <v>485313000</v>
      </c>
    </row>
    <row r="44" spans="1:19">
      <c r="A44" s="4" t="s">
        <v>599</v>
      </c>
      <c r="N44" s="6" t="n">
        <v>7192000</v>
      </c>
      <c r="P44" s="6" t="n">
        <v>7823000</v>
      </c>
    </row>
    <row r="45" spans="1:19">
      <c r="A45" s="4" t="s">
        <v>868</v>
      </c>
      <c r="H45" s="6" t="n">
        <v>340000000</v>
      </c>
    </row>
    <row r="46" spans="1:19">
      <c r="A46" s="4" t="s">
        <v>849</v>
      </c>
      <c r="H46" s="5" t="n">
        <v>6250000</v>
      </c>
    </row>
    <row r="47" spans="1:19">
      <c r="A47" s="4" t="s">
        <v>848</v>
      </c>
      <c r="H47" s="6" t="n">
        <v>145313000</v>
      </c>
    </row>
    <row r="48" spans="1:19">
      <c r="A48" s="4" t="s">
        <v>869</v>
      </c>
      <c r="P48" s="7" t="n">
        <v>23.25</v>
      </c>
    </row>
    <row r="49" spans="1:19">
      <c r="A49" s="4" t="s">
        <v>870</v>
      </c>
      <c r="P49" s="6" t="n">
        <v>631000</v>
      </c>
    </row>
    <row r="50" spans="1:19">
      <c r="A50" s="4" t="s">
        <v>871</v>
      </c>
    </row>
    <row r="51" spans="1:19">
      <c r="A51" s="3" t="s">
        <v>318</v>
      </c>
    </row>
    <row r="52" spans="1:19">
      <c r="A52" s="4" t="s">
        <v>867</v>
      </c>
      <c r="G52" s="6" t="n">
        <v>38000000</v>
      </c>
    </row>
    <row r="53" spans="1:19">
      <c r="A53" s="4" t="s">
        <v>599</v>
      </c>
      <c r="G53" s="6" t="n">
        <v>33153000</v>
      </c>
    </row>
    <row r="54" spans="1:19">
      <c r="A54" s="4" t="s">
        <v>794</v>
      </c>
      <c r="G54" s="4" t="s">
        <v>756</v>
      </c>
    </row>
    <row r="55" spans="1:19">
      <c r="A55" s="4" t="s">
        <v>872</v>
      </c>
      <c r="G55" s="6" t="n">
        <v>229000000</v>
      </c>
    </row>
    <row r="56" spans="1:19">
      <c r="A56" s="4" t="s">
        <v>873</v>
      </c>
    </row>
    <row r="57" spans="1:19">
      <c r="A57" s="3" t="s">
        <v>318</v>
      </c>
    </row>
    <row r="58" spans="1:19">
      <c r="A58" s="4" t="s">
        <v>616</v>
      </c>
      <c r="E58" s="5" t="n">
        <v>473</v>
      </c>
    </row>
    <row r="59" spans="1:19">
      <c r="A59" s="4" t="s">
        <v>867</v>
      </c>
      <c r="E59" s="6" t="n">
        <v>200000000</v>
      </c>
    </row>
    <row r="60" spans="1:19">
      <c r="A60" s="4" t="s">
        <v>125</v>
      </c>
      <c r="E60" s="5" t="n">
        <v>157000000</v>
      </c>
    </row>
    <row r="61" spans="1:19">
      <c r="A61" s="4" t="s">
        <v>599</v>
      </c>
      <c r="E61" s="5" t="n">
        <v>142000000</v>
      </c>
    </row>
    <row r="62" spans="1:19">
      <c r="A62" s="4" t="s">
        <v>874</v>
      </c>
      <c r="E62" s="6" t="n">
        <v>15000000</v>
      </c>
    </row>
    <row r="63" spans="1:19">
      <c r="A63" s="4" t="s">
        <v>875</v>
      </c>
    </row>
    <row r="64" spans="1:19">
      <c r="A64" s="3" t="s">
        <v>318</v>
      </c>
    </row>
    <row r="65" spans="1:19">
      <c r="A65" s="4" t="s">
        <v>616</v>
      </c>
      <c r="F65" s="5" t="n">
        <v>278</v>
      </c>
    </row>
    <row r="66" spans="1:19">
      <c r="A66" s="4" t="s">
        <v>867</v>
      </c>
      <c r="F66" s="6" t="n">
        <v>182000000</v>
      </c>
    </row>
    <row r="67" spans="1:19">
      <c r="A67" s="4" t="s">
        <v>876</v>
      </c>
      <c r="F67" s="5" t="n">
        <v>102000000</v>
      </c>
    </row>
    <row r="68" spans="1:19">
      <c r="A68" s="4" t="s">
        <v>877</v>
      </c>
      <c r="F68" s="6" t="n">
        <v>137000000</v>
      </c>
    </row>
    <row r="69" spans="1:19">
      <c r="A69" s="4" t="s">
        <v>878</v>
      </c>
    </row>
    <row r="70" spans="1:19">
      <c r="A70" s="3" t="s">
        <v>318</v>
      </c>
    </row>
    <row r="71" spans="1:19">
      <c r="A71" s="4" t="s">
        <v>855</v>
      </c>
      <c r="B71" s="4" t="s">
        <v>879</v>
      </c>
    </row>
    <row r="72" spans="1:19">
      <c r="A72" s="4" t="s">
        <v>880</v>
      </c>
      <c r="B72" s="4" t="s">
        <v>756</v>
      </c>
    </row>
    <row r="73" spans="1:19">
      <c r="A73" s="4" t="s">
        <v>881</v>
      </c>
      <c r="B73" s="6" t="n">
        <v>465000000</v>
      </c>
    </row>
    <row r="74" spans="1:19">
      <c r="A74" s="4" t="s">
        <v>882</v>
      </c>
    </row>
    <row r="75" spans="1:19">
      <c r="A75" s="3" t="s">
        <v>318</v>
      </c>
    </row>
    <row r="76" spans="1:19">
      <c r="A76" s="4" t="s">
        <v>883</v>
      </c>
      <c r="C76" s="6" t="n">
        <v>275000000</v>
      </c>
      <c r="K76" s="6" t="n">
        <v>275000000</v>
      </c>
    </row>
    <row r="77" spans="1:19">
      <c r="A77" s="4" t="s">
        <v>884</v>
      </c>
    </row>
    <row r="78" spans="1:19">
      <c r="A78" s="3" t="s">
        <v>318</v>
      </c>
    </row>
    <row r="79" spans="1:19">
      <c r="A79" s="4" t="s">
        <v>885</v>
      </c>
      <c r="C79" s="5" t="n">
        <v>37</v>
      </c>
      <c r="K79" s="5" t="n">
        <v>37</v>
      </c>
    </row>
    <row r="80" spans="1:19">
      <c r="A80" s="4" t="s">
        <v>724</v>
      </c>
      <c r="C80" s="5" t="n">
        <v>11100</v>
      </c>
      <c r="K80" s="5" t="n">
        <v>11100</v>
      </c>
    </row>
    <row r="81" spans="1:19">
      <c r="A81" s="4" t="s">
        <v>886</v>
      </c>
    </row>
    <row r="82" spans="1:19">
      <c r="A82" s="3" t="s">
        <v>318</v>
      </c>
    </row>
    <row r="83" spans="1:19">
      <c r="A83" s="4" t="s">
        <v>885</v>
      </c>
      <c r="C83" s="5" t="n">
        <v>5</v>
      </c>
      <c r="K83" s="5" t="n">
        <v>5</v>
      </c>
    </row>
    <row r="84" spans="1:19">
      <c r="A84" s="4" t="s">
        <v>887</v>
      </c>
      <c r="C84" s="5" t="n">
        <v>3133</v>
      </c>
      <c r="K84" s="5" t="n">
        <v>3133</v>
      </c>
    </row>
    <row r="85" spans="1:19">
      <c r="A85" s="4" t="s">
        <v>888</v>
      </c>
    </row>
    <row r="86" spans="1:19">
      <c r="A86" s="3" t="s">
        <v>318</v>
      </c>
    </row>
    <row r="87" spans="1:19">
      <c r="A87" s="4" t="s">
        <v>885</v>
      </c>
      <c r="C87" s="5" t="n">
        <v>5</v>
      </c>
      <c r="K87" s="5" t="n">
        <v>5</v>
      </c>
    </row>
    <row r="88" spans="1:19">
      <c r="A88" s="4" t="s">
        <v>724</v>
      </c>
      <c r="C88" s="5" t="n">
        <v>406</v>
      </c>
      <c r="K88" s="5" t="n">
        <v>406</v>
      </c>
    </row>
    <row r="89" spans="1:19">
      <c r="A89" s="4" t="s">
        <v>889</v>
      </c>
    </row>
    <row r="90" spans="1:19">
      <c r="A90" s="3" t="s">
        <v>318</v>
      </c>
    </row>
    <row r="91" spans="1:19">
      <c r="A91" s="4" t="s">
        <v>616</v>
      </c>
      <c r="C91" s="5" t="n">
        <v>10400</v>
      </c>
      <c r="K91" s="5" t="n">
        <v>10400</v>
      </c>
    </row>
    <row r="92" spans="1:19">
      <c r="A92" s="4" t="s">
        <v>890</v>
      </c>
      <c r="C92" s="5" t="n">
        <v>18</v>
      </c>
      <c r="K92" s="5" t="n">
        <v>18</v>
      </c>
    </row>
    <row r="93" spans="1:19">
      <c r="A93" s="4" t="s">
        <v>891</v>
      </c>
    </row>
    <row r="94" spans="1:19">
      <c r="A94" s="3" t="s">
        <v>318</v>
      </c>
    </row>
    <row r="95" spans="1:19">
      <c r="A95" s="4" t="s">
        <v>615</v>
      </c>
      <c r="L95" s="6" t="n">
        <v>220000000</v>
      </c>
    </row>
    <row r="96" spans="1:19">
      <c r="A96" s="4" t="s">
        <v>760</v>
      </c>
      <c r="L96" s="4" t="s">
        <v>892</v>
      </c>
    </row>
    <row r="97" spans="1:19">
      <c r="A97" s="4" t="s">
        <v>893</v>
      </c>
    </row>
    <row r="98" spans="1:19">
      <c r="A98" s="3" t="s">
        <v>318</v>
      </c>
    </row>
    <row r="99" spans="1:19">
      <c r="A99" s="4" t="s">
        <v>846</v>
      </c>
      <c r="C99" s="6" t="n">
        <v>412500000</v>
      </c>
    </row>
    <row r="100" spans="1:19">
      <c r="A100" s="4" t="s">
        <v>894</v>
      </c>
    </row>
    <row r="101" spans="1:19">
      <c r="A101" s="3" t="s">
        <v>318</v>
      </c>
    </row>
    <row r="102" spans="1:19">
      <c r="A102" s="4" t="s">
        <v>625</v>
      </c>
      <c r="L102" s="4" t="s">
        <v>895</v>
      </c>
    </row>
    <row r="103" spans="1:19">
      <c r="A103" s="4" t="s">
        <v>896</v>
      </c>
    </row>
    <row r="104" spans="1:19">
      <c r="A104" s="3" t="s">
        <v>318</v>
      </c>
    </row>
    <row r="105" spans="1:19">
      <c r="A105" s="4" t="s">
        <v>897</v>
      </c>
      <c r="C105" s="6" t="n">
        <v>43581000</v>
      </c>
    </row>
    <row r="106" spans="1:19">
      <c r="A106" s="4" t="s">
        <v>898</v>
      </c>
    </row>
    <row r="107" spans="1:19">
      <c r="A107" s="3" t="s">
        <v>318</v>
      </c>
    </row>
    <row r="108" spans="1:19">
      <c r="A108" s="4" t="s">
        <v>754</v>
      </c>
      <c r="K108" s="6" t="n">
        <v>217000000</v>
      </c>
    </row>
    <row r="109" spans="1:19">
      <c r="A109" s="4" t="s">
        <v>899</v>
      </c>
    </row>
    <row r="110" spans="1:19">
      <c r="A110" s="3" t="s">
        <v>318</v>
      </c>
    </row>
    <row r="111" spans="1:19">
      <c r="A111" s="4" t="s">
        <v>625</v>
      </c>
      <c r="C111" s="4" t="s">
        <v>900</v>
      </c>
    </row>
    <row r="112" spans="1:19">
      <c r="A112" s="4" t="s">
        <v>544</v>
      </c>
    </row>
    <row r="113" spans="1:19">
      <c r="A113" s="3" t="s">
        <v>318</v>
      </c>
    </row>
    <row r="114" spans="1:19">
      <c r="A114" s="4" t="s">
        <v>901</v>
      </c>
      <c r="R114" s="4" t="s">
        <v>670</v>
      </c>
    </row>
    <row r="115" spans="1:19">
      <c r="A115" s="4" t="s">
        <v>546</v>
      </c>
    </row>
    <row r="116" spans="1:19">
      <c r="A116" s="3" t="s">
        <v>318</v>
      </c>
    </row>
    <row r="117" spans="1:19">
      <c r="A117" s="4" t="s">
        <v>901</v>
      </c>
      <c r="R117" s="4" t="s">
        <v>7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104</v>
      </c>
    </row>
    <row r="3" spans="1:4">
      <c r="A3" s="3" t="s">
        <v>318</v>
      </c>
    </row>
    <row r="4" spans="1:4">
      <c r="A4" s="4" t="s">
        <v>43</v>
      </c>
      <c r="B4" s="6" t="n">
        <v>0</v>
      </c>
      <c r="C4" s="6" t="n">
        <v>3222720</v>
      </c>
    </row>
    <row r="5" spans="1:4">
      <c r="A5" s="4" t="s">
        <v>48</v>
      </c>
      <c r="B5" s="5" t="n">
        <v>0</v>
      </c>
      <c r="C5" s="5" t="n">
        <v>49765</v>
      </c>
    </row>
    <row r="6" spans="1:4">
      <c r="A6" s="4" t="s">
        <v>54</v>
      </c>
      <c r="B6" s="5" t="n">
        <v>1357</v>
      </c>
      <c r="C6" s="5" t="n">
        <v>296128</v>
      </c>
    </row>
    <row r="7" spans="1:4">
      <c r="A7" s="4" t="s">
        <v>53</v>
      </c>
      <c r="B7" s="5" t="n">
        <v>1357</v>
      </c>
      <c r="C7" s="5" t="n">
        <v>3568613</v>
      </c>
    </row>
    <row r="8" spans="1:4">
      <c r="A8" s="4" t="s">
        <v>57</v>
      </c>
      <c r="B8" s="5" t="n">
        <v>0</v>
      </c>
      <c r="C8" s="5" t="n">
        <v>1165015</v>
      </c>
    </row>
    <row r="9" spans="1:4">
      <c r="A9" s="4" t="s">
        <v>66</v>
      </c>
      <c r="B9" s="5" t="n">
        <v>3620</v>
      </c>
      <c r="C9" s="5" t="n">
        <v>94428</v>
      </c>
    </row>
    <row r="10" spans="1:4">
      <c r="A10" s="4" t="s">
        <v>64</v>
      </c>
      <c r="B10" s="5" t="n">
        <v>3620</v>
      </c>
      <c r="C10" s="5" t="n">
        <v>1259443</v>
      </c>
    </row>
    <row r="11" spans="1:4">
      <c r="A11" s="3" t="s">
        <v>903</v>
      </c>
    </row>
    <row r="12" spans="1:4">
      <c r="A12" s="4" t="s">
        <v>109</v>
      </c>
      <c r="B12" s="5" t="n">
        <v>261290</v>
      </c>
      <c r="C12" s="5" t="n">
        <v>521084</v>
      </c>
      <c r="D12" s="6" t="n">
        <v>558663</v>
      </c>
    </row>
    <row r="13" spans="1:4">
      <c r="A13" s="4" t="s">
        <v>115</v>
      </c>
      <c r="B13" s="5" t="n">
        <v>212169</v>
      </c>
      <c r="C13" s="5" t="n">
        <v>442032</v>
      </c>
      <c r="D13" s="5" t="n">
        <v>477299</v>
      </c>
    </row>
    <row r="14" spans="1:4">
      <c r="A14" s="4" t="s">
        <v>904</v>
      </c>
      <c r="B14" s="5" t="n">
        <v>49121</v>
      </c>
      <c r="C14" s="5" t="n">
        <v>79052</v>
      </c>
      <c r="D14" s="5" t="n">
        <v>81364</v>
      </c>
    </row>
    <row r="15" spans="1:4">
      <c r="A15" s="4" t="s">
        <v>905</v>
      </c>
      <c r="B15" s="5" t="n">
        <v>-68662</v>
      </c>
      <c r="C15" s="5" t="n">
        <v>-16586</v>
      </c>
      <c r="D15" s="5" t="n">
        <v>0</v>
      </c>
    </row>
    <row r="16" spans="1:4">
      <c r="A16" s="4" t="s">
        <v>906</v>
      </c>
      <c r="B16" s="5" t="n">
        <v>-6605</v>
      </c>
      <c r="C16" s="5" t="n">
        <v>-5074</v>
      </c>
      <c r="D16" s="5" t="n">
        <v>-167801</v>
      </c>
    </row>
    <row r="17" spans="1:4">
      <c r="A17" s="4" t="s">
        <v>907</v>
      </c>
      <c r="B17" s="5" t="n">
        <v>435</v>
      </c>
      <c r="C17" s="5" t="n">
        <v>-3559</v>
      </c>
      <c r="D17" s="5" t="n">
        <v>-2022</v>
      </c>
    </row>
    <row r="18" spans="1:4">
      <c r="A18" s="4" t="s">
        <v>908</v>
      </c>
      <c r="B18" s="5" t="n">
        <v>0</v>
      </c>
      <c r="C18" s="5" t="n">
        <v>487877</v>
      </c>
      <c r="D18" s="5" t="n">
        <v>0</v>
      </c>
    </row>
    <row r="19" spans="1:4">
      <c r="A19" s="4" t="s">
        <v>581</v>
      </c>
      <c r="B19" s="5" t="n">
        <v>0</v>
      </c>
      <c r="C19" s="5" t="n">
        <v>-161165</v>
      </c>
      <c r="D19" s="5" t="n">
        <v>-256</v>
      </c>
    </row>
    <row r="20" spans="1:4">
      <c r="A20" s="4" t="s">
        <v>909</v>
      </c>
      <c r="B20" s="5" t="n">
        <v>0</v>
      </c>
      <c r="C20" s="5" t="n">
        <v>15302</v>
      </c>
      <c r="D20" s="5" t="n">
        <v>0</v>
      </c>
    </row>
    <row r="21" spans="1:4">
      <c r="A21" s="4" t="s">
        <v>910</v>
      </c>
      <c r="B21" s="5" t="n">
        <v>0</v>
      </c>
      <c r="C21" s="5" t="n">
        <v>0</v>
      </c>
      <c r="D21" s="5" t="n">
        <v>22972</v>
      </c>
    </row>
    <row r="22" spans="1:4">
      <c r="A22" s="4" t="s">
        <v>911</v>
      </c>
      <c r="B22" s="5" t="n">
        <v>-12501</v>
      </c>
      <c r="C22" s="5" t="n">
        <v>405995</v>
      </c>
      <c r="D22" s="5" t="n">
        <v>223915</v>
      </c>
    </row>
    <row r="23" spans="1:4">
      <c r="A23" s="4" t="s">
        <v>912</v>
      </c>
      <c r="B23" s="5" t="n">
        <v>-727</v>
      </c>
      <c r="C23" s="5" t="n">
        <v>-1083</v>
      </c>
      <c r="D23" s="5" t="n">
        <v>-404</v>
      </c>
    </row>
    <row r="24" spans="1:4">
      <c r="A24" s="4" t="s">
        <v>125</v>
      </c>
      <c r="B24" s="5" t="n">
        <v>-13228</v>
      </c>
      <c r="C24" s="5" t="n">
        <v>404912</v>
      </c>
      <c r="D24" s="5" t="n">
        <v>223511</v>
      </c>
    </row>
    <row r="25" spans="1:4">
      <c r="A25" s="3" t="s">
        <v>913</v>
      </c>
    </row>
    <row r="26" spans="1:4">
      <c r="A26" s="4" t="s">
        <v>914</v>
      </c>
      <c r="B26" s="5" t="n">
        <v>42578</v>
      </c>
      <c r="C26" s="5" t="n">
        <v>157484</v>
      </c>
      <c r="D26" s="5" t="n">
        <v>155686</v>
      </c>
    </row>
    <row r="27" spans="1:4">
      <c r="A27" s="4" t="s">
        <v>915</v>
      </c>
      <c r="B27" s="6" t="n">
        <v>-48377</v>
      </c>
      <c r="C27" s="6" t="n">
        <v>-216125</v>
      </c>
      <c r="D27" s="6" t="n">
        <v>315432</v>
      </c>
    </row>
    <row r="28" spans="1:4">
      <c r="A28" s="4" t="s">
        <v>916</v>
      </c>
    </row>
    <row r="29" spans="1:4">
      <c r="A29" s="3" t="s">
        <v>913</v>
      </c>
    </row>
    <row r="30" spans="1:4">
      <c r="A30" s="4" t="s">
        <v>512</v>
      </c>
      <c r="B30" s="4" t="s">
        <v>9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104</v>
      </c>
    </row>
    <row r="3" spans="1:4">
      <c r="A3" s="3" t="s">
        <v>432</v>
      </c>
    </row>
    <row r="4" spans="1:4">
      <c r="A4" s="4" t="s">
        <v>919</v>
      </c>
      <c r="B4" s="6" t="n">
        <v>310097</v>
      </c>
      <c r="C4" s="6" t="n">
        <v>384090</v>
      </c>
    </row>
    <row r="5" spans="1:4">
      <c r="A5" s="4" t="s">
        <v>920</v>
      </c>
      <c r="B5" s="5" t="n">
        <v>-150837</v>
      </c>
      <c r="C5" s="5" t="n">
        <v>-194422</v>
      </c>
    </row>
    <row r="6" spans="1:4">
      <c r="A6" s="4" t="s">
        <v>921</v>
      </c>
      <c r="B6" s="5" t="n">
        <v>159260</v>
      </c>
      <c r="C6" s="5" t="n">
        <v>189668</v>
      </c>
    </row>
    <row r="7" spans="1:4">
      <c r="A7" s="4" t="s">
        <v>919</v>
      </c>
      <c r="B7" s="5" t="n">
        <v>530497</v>
      </c>
      <c r="C7" s="5" t="n">
        <v>550454</v>
      </c>
    </row>
    <row r="8" spans="1:4">
      <c r="A8" s="4" t="s">
        <v>920</v>
      </c>
      <c r="B8" s="5" t="n">
        <v>-324897</v>
      </c>
      <c r="C8" s="5" t="n">
        <v>-298238</v>
      </c>
    </row>
    <row r="9" spans="1:4">
      <c r="A9" s="4" t="s">
        <v>921</v>
      </c>
      <c r="B9" s="5" t="n">
        <v>205600</v>
      </c>
      <c r="C9" s="5" t="n">
        <v>252216</v>
      </c>
    </row>
    <row r="10" spans="1:4">
      <c r="A10" s="4" t="s">
        <v>435</v>
      </c>
    </row>
    <row r="11" spans="1:4">
      <c r="A11" s="3" t="s">
        <v>432</v>
      </c>
    </row>
    <row r="12" spans="1:4">
      <c r="A12" s="4" t="s">
        <v>922</v>
      </c>
      <c r="B12" s="5" t="n">
        <v>46103</v>
      </c>
      <c r="C12" s="5" t="n">
        <v>51849</v>
      </c>
      <c r="D12" s="6" t="n">
        <v>75952</v>
      </c>
    </row>
    <row r="13" spans="1:4">
      <c r="A13" s="5" t="n">
        <v>2018</v>
      </c>
      <c r="B13" s="5" t="n">
        <v>41969</v>
      </c>
    </row>
    <row r="14" spans="1:4">
      <c r="A14" s="5" t="n">
        <v>2019</v>
      </c>
      <c r="B14" s="5" t="n">
        <v>30543</v>
      </c>
    </row>
    <row r="15" spans="1:4">
      <c r="A15" s="5" t="n">
        <v>2020</v>
      </c>
      <c r="B15" s="5" t="n">
        <v>22260</v>
      </c>
    </row>
    <row r="16" spans="1:4">
      <c r="A16" s="5" t="n">
        <v>2021</v>
      </c>
      <c r="B16" s="5" t="n">
        <v>17489</v>
      </c>
    </row>
    <row r="17" spans="1:4">
      <c r="A17" s="5" t="n">
        <v>2022</v>
      </c>
      <c r="B17" s="5" t="n">
        <v>14306</v>
      </c>
    </row>
    <row r="18" spans="1:4">
      <c r="A18" s="4" t="s">
        <v>438</v>
      </c>
    </row>
    <row r="19" spans="1:4">
      <c r="A19" s="3" t="s">
        <v>432</v>
      </c>
    </row>
    <row r="20" spans="1:4">
      <c r="A20" s="4" t="s">
        <v>922</v>
      </c>
      <c r="B20" s="5" t="n">
        <v>25057</v>
      </c>
      <c r="C20" s="5" t="n">
        <v>28897</v>
      </c>
      <c r="D20" s="5" t="n">
        <v>34995</v>
      </c>
    </row>
    <row r="21" spans="1:4">
      <c r="A21" s="5" t="n">
        <v>2018</v>
      </c>
      <c r="B21" s="5" t="n">
        <v>19449</v>
      </c>
    </row>
    <row r="22" spans="1:4">
      <c r="A22" s="5" t="n">
        <v>2019</v>
      </c>
      <c r="B22" s="5" t="n">
        <v>15169</v>
      </c>
    </row>
    <row r="23" spans="1:4">
      <c r="A23" s="5" t="n">
        <v>2020</v>
      </c>
      <c r="B23" s="5" t="n">
        <v>11960</v>
      </c>
    </row>
    <row r="24" spans="1:4">
      <c r="A24" s="5" t="n">
        <v>2021</v>
      </c>
      <c r="B24" s="5" t="n">
        <v>10981</v>
      </c>
    </row>
    <row r="25" spans="1:4">
      <c r="A25" s="5" t="n">
        <v>2022</v>
      </c>
      <c r="B25" s="5" t="n">
        <v>9425</v>
      </c>
    </row>
    <row r="26" spans="1:4">
      <c r="A26" s="4" t="s">
        <v>440</v>
      </c>
    </row>
    <row r="27" spans="1:4">
      <c r="A27" s="3" t="s">
        <v>432</v>
      </c>
    </row>
    <row r="28" spans="1:4">
      <c r="A28" s="4" t="s">
        <v>922</v>
      </c>
      <c r="B28" s="5" t="n">
        <v>1747</v>
      </c>
      <c r="C28" s="6" t="n">
        <v>1747</v>
      </c>
      <c r="D28" s="6" t="n">
        <v>1747</v>
      </c>
    </row>
    <row r="29" spans="1:4">
      <c r="A29" s="5" t="n">
        <v>2018</v>
      </c>
      <c r="B29" s="5" t="n">
        <v>1747</v>
      </c>
    </row>
    <row r="30" spans="1:4">
      <c r="A30" s="5" t="n">
        <v>2019</v>
      </c>
      <c r="B30" s="5" t="n">
        <v>1747</v>
      </c>
    </row>
    <row r="31" spans="1:4">
      <c r="A31" s="5" t="n">
        <v>2020</v>
      </c>
      <c r="B31" s="5" t="n">
        <v>1747</v>
      </c>
    </row>
    <row r="32" spans="1:4">
      <c r="A32" s="5" t="n">
        <v>2021</v>
      </c>
      <c r="B32" s="5" t="n">
        <v>1747</v>
      </c>
    </row>
    <row r="33" spans="1:4">
      <c r="A33" s="5" t="n">
        <v>2022</v>
      </c>
      <c r="B33" s="6" t="n">
        <v>174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5</v>
      </c>
      <c r="D2" s="2" t="s">
        <v>104</v>
      </c>
    </row>
    <row r="3" spans="1:4">
      <c r="A3" s="4" t="s">
        <v>300</v>
      </c>
      <c r="B3" s="6" t="n">
        <v>43071</v>
      </c>
      <c r="C3" s="6" t="n">
        <v>29584</v>
      </c>
      <c r="D3" s="6" t="n">
        <v>48539</v>
      </c>
    </row>
    <row r="4" spans="1:4">
      <c r="A4" s="4" t="s">
        <v>258</v>
      </c>
      <c r="B4" s="5" t="n">
        <v>-416237</v>
      </c>
      <c r="C4" s="5" t="n">
        <v>0</v>
      </c>
      <c r="D4" s="5" t="n">
        <v>0</v>
      </c>
    </row>
    <row r="5" spans="1:4">
      <c r="A5" s="4" t="s">
        <v>30</v>
      </c>
    </row>
    <row r="6" spans="1:4">
      <c r="A6" s="4" t="s">
        <v>300</v>
      </c>
      <c r="B6" s="5" t="n">
        <v>43071</v>
      </c>
      <c r="C6" s="5" t="n">
        <v>29584</v>
      </c>
      <c r="D6" s="5" t="n">
        <v>48539</v>
      </c>
    </row>
    <row r="7" spans="1:4">
      <c r="A7" s="4" t="s">
        <v>258</v>
      </c>
      <c r="B7" s="5" t="n">
        <v>-416237</v>
      </c>
      <c r="C7" s="6" t="n">
        <v>0</v>
      </c>
      <c r="D7" s="6" t="n">
        <v>0</v>
      </c>
    </row>
    <row r="8" spans="1:4">
      <c r="A8" s="4" t="s">
        <v>156</v>
      </c>
    </row>
    <row r="9" spans="1:4">
      <c r="A9" s="4" t="s">
        <v>258</v>
      </c>
      <c r="B9" s="5" t="n">
        <v>-275000</v>
      </c>
    </row>
    <row r="10" spans="1:4">
      <c r="A10" s="4" t="s">
        <v>301</v>
      </c>
    </row>
    <row r="11" spans="1:4">
      <c r="A11" s="4" t="s">
        <v>258</v>
      </c>
      <c r="B11" s="6" t="n">
        <v>-27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21"/>
    <col customWidth="1" max="3" min="3" width="47"/>
    <col customWidth="1" max="4" min="4" width="14"/>
    <col customWidth="1" max="5" min="5" width="21"/>
    <col customWidth="1" max="6" min="6" width="21"/>
  </cols>
  <sheetData>
    <row r="1" spans="1:6">
      <c r="A1" s="1" t="s">
        <v>923</v>
      </c>
      <c r="B1" s="2" t="s">
        <v>924</v>
      </c>
      <c r="C1" s="2" t="s">
        <v>925</v>
      </c>
      <c r="D1" s="2" t="s">
        <v>926</v>
      </c>
      <c r="E1" s="2" t="s">
        <v>750</v>
      </c>
      <c r="F1" s="2" t="s">
        <v>651</v>
      </c>
    </row>
    <row r="2" spans="1:6">
      <c r="A2" s="3" t="s">
        <v>927</v>
      </c>
    </row>
    <row r="3" spans="1:6">
      <c r="A3" s="4" t="s">
        <v>60</v>
      </c>
      <c r="E3" s="6" t="n">
        <v>0</v>
      </c>
      <c r="F3" s="6" t="n">
        <v>115630000</v>
      </c>
    </row>
    <row r="4" spans="1:6">
      <c r="A4" s="4" t="s">
        <v>928</v>
      </c>
    </row>
    <row r="5" spans="1:6">
      <c r="A5" s="3" t="s">
        <v>927</v>
      </c>
    </row>
    <row r="6" spans="1:6">
      <c r="A6" s="4" t="s">
        <v>929</v>
      </c>
      <c r="C6" s="5" t="n">
        <v>1</v>
      </c>
    </row>
    <row r="7" spans="1:6">
      <c r="A7" s="4" t="s">
        <v>930</v>
      </c>
      <c r="C7" s="5" t="n">
        <v>2</v>
      </c>
    </row>
    <row r="8" spans="1:6">
      <c r="A8" s="4" t="s">
        <v>931</v>
      </c>
    </row>
    <row r="9" spans="1:6">
      <c r="A9" s="3" t="s">
        <v>927</v>
      </c>
    </row>
    <row r="10" spans="1:6">
      <c r="A10" s="4" t="s">
        <v>60</v>
      </c>
      <c r="C10" s="6" t="n">
        <v>1250000000</v>
      </c>
    </row>
    <row r="11" spans="1:6">
      <c r="A11" s="4" t="s">
        <v>690</v>
      </c>
      <c r="C11" s="5" t="n">
        <v>2</v>
      </c>
    </row>
    <row r="12" spans="1:6">
      <c r="A12" s="4" t="s">
        <v>620</v>
      </c>
      <c r="C12" s="4" t="s">
        <v>932</v>
      </c>
    </row>
    <row r="13" spans="1:6">
      <c r="A13" s="4" t="s">
        <v>933</v>
      </c>
    </row>
    <row r="14" spans="1:6">
      <c r="A14" s="3" t="s">
        <v>927</v>
      </c>
    </row>
    <row r="15" spans="1:6">
      <c r="A15" s="4" t="s">
        <v>625</v>
      </c>
      <c r="C15" s="4" t="s">
        <v>674</v>
      </c>
      <c r="D15" s="4" t="s">
        <v>934</v>
      </c>
    </row>
    <row r="16" spans="1:6">
      <c r="A16" s="4" t="s">
        <v>935</v>
      </c>
    </row>
    <row r="17" spans="1:6">
      <c r="A17" s="3" t="s">
        <v>927</v>
      </c>
    </row>
    <row r="18" spans="1:6">
      <c r="A18" s="4" t="s">
        <v>60</v>
      </c>
      <c r="C18" s="6" t="n">
        <v>1250000000</v>
      </c>
    </row>
    <row r="19" spans="1:6">
      <c r="A19" s="4" t="s">
        <v>690</v>
      </c>
      <c r="C19" s="5" t="n">
        <v>2</v>
      </c>
    </row>
    <row r="20" spans="1:6">
      <c r="A20" s="4" t="s">
        <v>620</v>
      </c>
      <c r="C20" s="4" t="s">
        <v>932</v>
      </c>
    </row>
    <row r="21" spans="1:6">
      <c r="A21" s="4" t="s">
        <v>936</v>
      </c>
    </row>
    <row r="22" spans="1:6">
      <c r="A22" s="3" t="s">
        <v>927</v>
      </c>
    </row>
    <row r="23" spans="1:6">
      <c r="A23" s="4" t="s">
        <v>937</v>
      </c>
      <c r="B23" s="6" t="n">
        <v>450000000</v>
      </c>
    </row>
    <row r="24" spans="1:6">
      <c r="A24" s="4" t="s">
        <v>761</v>
      </c>
      <c r="B24" s="4" t="s">
        <v>777</v>
      </c>
    </row>
    <row r="25" spans="1:6">
      <c r="A25" s="4" t="s">
        <v>938</v>
      </c>
      <c r="B25" s="4" t="s">
        <v>939</v>
      </c>
    </row>
    <row r="26" spans="1:6">
      <c r="A26" s="4" t="s">
        <v>940</v>
      </c>
      <c r="B26" s="4" t="s">
        <v>941</v>
      </c>
    </row>
    <row r="27" spans="1:6">
      <c r="A27" s="4" t="s">
        <v>942</v>
      </c>
    </row>
    <row r="28" spans="1:6">
      <c r="A28" s="3" t="s">
        <v>927</v>
      </c>
    </row>
    <row r="29" spans="1:6">
      <c r="A29" s="4" t="s">
        <v>761</v>
      </c>
      <c r="B29" s="4" t="s">
        <v>943</v>
      </c>
    </row>
    <row r="30" spans="1:6">
      <c r="A30" s="4" t="s">
        <v>944</v>
      </c>
      <c r="B30" s="6" t="n">
        <v>450000000</v>
      </c>
    </row>
    <row r="31" spans="1:6">
      <c r="A31" s="4" t="s">
        <v>945</v>
      </c>
      <c r="B31" s="4" t="s">
        <v>946</v>
      </c>
    </row>
    <row r="32" spans="1:6">
      <c r="A32" s="4" t="s">
        <v>947</v>
      </c>
      <c r="B32" s="6" t="n">
        <v>483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8</v>
      </c>
      <c r="B1" s="2" t="s">
        <v>2</v>
      </c>
      <c r="C1" s="2" t="s">
        <v>35</v>
      </c>
    </row>
    <row r="2" spans="1:3">
      <c r="A2" s="3" t="s">
        <v>927</v>
      </c>
    </row>
    <row r="3" spans="1:3">
      <c r="A3" s="4" t="s">
        <v>949</v>
      </c>
      <c r="B3" s="6" t="n">
        <v>-74352</v>
      </c>
      <c r="C3" s="6" t="n">
        <v>-100640</v>
      </c>
    </row>
    <row r="4" spans="1:3">
      <c r="A4" s="4" t="s">
        <v>950</v>
      </c>
      <c r="B4" s="5" t="n">
        <v>8137139</v>
      </c>
      <c r="C4" s="5" t="n">
        <v>8113248</v>
      </c>
    </row>
    <row r="5" spans="1:3">
      <c r="A5" s="4" t="s">
        <v>951</v>
      </c>
      <c r="B5" s="5" t="n">
        <v>843614</v>
      </c>
      <c r="C5" s="5" t="n">
        <v>845577</v>
      </c>
    </row>
    <row r="6" spans="1:3">
      <c r="A6" s="4" t="s">
        <v>59</v>
      </c>
      <c r="B6" s="5" t="n">
        <v>748734</v>
      </c>
      <c r="C6" s="5" t="n">
        <v>372215</v>
      </c>
    </row>
    <row r="7" spans="1:3">
      <c r="A7" s="4" t="s">
        <v>952</v>
      </c>
      <c r="B7" s="5" t="n">
        <v>0</v>
      </c>
      <c r="C7" s="5" t="n">
        <v>115630</v>
      </c>
    </row>
    <row r="8" spans="1:3">
      <c r="A8" s="4" t="s">
        <v>953</v>
      </c>
      <c r="B8" s="5" t="n">
        <v>1592348</v>
      </c>
      <c r="C8" s="5" t="n">
        <v>1333422</v>
      </c>
    </row>
    <row r="9" spans="1:3">
      <c r="A9" s="4" t="s">
        <v>954</v>
      </c>
      <c r="B9" s="5" t="n">
        <v>9800000</v>
      </c>
    </row>
    <row r="10" spans="1:3">
      <c r="A10" s="4" t="s">
        <v>771</v>
      </c>
    </row>
    <row r="11" spans="1:3">
      <c r="A11" s="3" t="s">
        <v>927</v>
      </c>
    </row>
    <row r="12" spans="1:3">
      <c r="A12" s="4" t="s">
        <v>955</v>
      </c>
      <c r="B12" s="5" t="n">
        <v>8203839</v>
      </c>
      <c r="C12" s="5" t="n">
        <v>8206680</v>
      </c>
    </row>
    <row r="13" spans="1:3">
      <c r="A13" s="4" t="s">
        <v>949</v>
      </c>
      <c r="B13" s="5" t="n">
        <v>-66700</v>
      </c>
      <c r="C13" s="5" t="n">
        <v>-93432</v>
      </c>
    </row>
    <row r="14" spans="1:3">
      <c r="A14" s="4" t="s">
        <v>950</v>
      </c>
      <c r="B14" s="6" t="n">
        <v>8137139</v>
      </c>
      <c r="C14" s="5" t="n">
        <v>8113248</v>
      </c>
    </row>
    <row r="15" spans="1:3">
      <c r="A15" s="4" t="s">
        <v>956</v>
      </c>
      <c r="B15" s="4" t="s">
        <v>772</v>
      </c>
    </row>
    <row r="16" spans="1:3">
      <c r="A16" s="4" t="s">
        <v>957</v>
      </c>
    </row>
    <row r="17" spans="1:3">
      <c r="A17" s="3" t="s">
        <v>927</v>
      </c>
    </row>
    <row r="18" spans="1:3">
      <c r="A18" s="4" t="s">
        <v>955</v>
      </c>
      <c r="B18" s="6" t="n">
        <v>5461706</v>
      </c>
      <c r="C18" s="5" t="n">
        <v>5479547</v>
      </c>
    </row>
    <row r="19" spans="1:3">
      <c r="A19" s="4" t="s">
        <v>956</v>
      </c>
      <c r="B19" s="4" t="s">
        <v>958</v>
      </c>
    </row>
    <row r="20" spans="1:3">
      <c r="A20" s="4" t="s">
        <v>959</v>
      </c>
    </row>
    <row r="21" spans="1:3">
      <c r="A21" s="3" t="s">
        <v>927</v>
      </c>
    </row>
    <row r="22" spans="1:3">
      <c r="A22" s="4" t="s">
        <v>955</v>
      </c>
      <c r="B22" s="6" t="n">
        <v>2742133</v>
      </c>
      <c r="C22" s="5" t="n">
        <v>2727133</v>
      </c>
    </row>
    <row r="23" spans="1:3">
      <c r="A23" s="4" t="s">
        <v>956</v>
      </c>
      <c r="B23" s="4" t="s">
        <v>960</v>
      </c>
    </row>
    <row r="24" spans="1:3">
      <c r="A24" s="4" t="s">
        <v>961</v>
      </c>
    </row>
    <row r="25" spans="1:3">
      <c r="A25" s="3" t="s">
        <v>927</v>
      </c>
    </row>
    <row r="26" spans="1:3">
      <c r="A26" s="4" t="s">
        <v>949</v>
      </c>
      <c r="B26" s="6" t="n">
        <v>-6386</v>
      </c>
      <c r="C26" s="5" t="n">
        <v>-4423</v>
      </c>
    </row>
    <row r="27" spans="1:3">
      <c r="A27" s="4" t="s">
        <v>962</v>
      </c>
      <c r="B27" s="5" t="n">
        <v>850000</v>
      </c>
      <c r="C27" s="5" t="n">
        <v>850000</v>
      </c>
    </row>
    <row r="28" spans="1:3">
      <c r="A28" s="4" t="s">
        <v>951</v>
      </c>
      <c r="B28" s="6" t="n">
        <v>843614</v>
      </c>
      <c r="C28" s="5" t="n">
        <v>845577</v>
      </c>
    </row>
    <row r="29" spans="1:3">
      <c r="A29" s="4" t="s">
        <v>956</v>
      </c>
      <c r="B29" s="4" t="s">
        <v>963</v>
      </c>
    </row>
    <row r="30" spans="1:3">
      <c r="A30" s="4" t="s">
        <v>964</v>
      </c>
    </row>
    <row r="31" spans="1:3">
      <c r="A31" s="3" t="s">
        <v>927</v>
      </c>
    </row>
    <row r="32" spans="1:3">
      <c r="A32" s="4" t="s">
        <v>949</v>
      </c>
      <c r="B32" s="6" t="n">
        <v>-1266</v>
      </c>
      <c r="C32" s="5" t="n">
        <v>-2785</v>
      </c>
    </row>
    <row r="33" spans="1:3">
      <c r="A33" s="4" t="s">
        <v>962</v>
      </c>
      <c r="B33" s="5" t="n">
        <v>750000</v>
      </c>
      <c r="C33" s="5" t="n">
        <v>375000</v>
      </c>
    </row>
    <row r="34" spans="1:3">
      <c r="A34" s="4" t="s">
        <v>59</v>
      </c>
      <c r="B34" s="6" t="n">
        <v>748734</v>
      </c>
      <c r="C34" s="5" t="n">
        <v>372215</v>
      </c>
    </row>
    <row r="35" spans="1:3">
      <c r="A35" s="4" t="s">
        <v>956</v>
      </c>
      <c r="B35" s="4" t="s">
        <v>965</v>
      </c>
    </row>
    <row r="36" spans="1:3">
      <c r="A36" s="4" t="s">
        <v>966</v>
      </c>
    </row>
    <row r="37" spans="1:3">
      <c r="A37" s="3" t="s">
        <v>927</v>
      </c>
    </row>
    <row r="38" spans="1:3">
      <c r="A38" s="4" t="s">
        <v>952</v>
      </c>
      <c r="B38" s="6" t="n">
        <v>0</v>
      </c>
      <c r="C38" s="6" t="n">
        <v>115630</v>
      </c>
    </row>
    <row r="39" spans="1:3">
      <c r="A39" s="4" t="s">
        <v>956</v>
      </c>
      <c r="B39" s="4" t="s">
        <v>9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68</v>
      </c>
      <c r="B1" s="2" t="s">
        <v>750</v>
      </c>
    </row>
    <row r="2" spans="1:2">
      <c r="A2" s="4" t="s">
        <v>771</v>
      </c>
    </row>
    <row r="3" spans="1:2">
      <c r="A3" s="3" t="s">
        <v>969</v>
      </c>
    </row>
    <row r="4" spans="1:2">
      <c r="A4" s="5" t="n">
        <v>2018</v>
      </c>
      <c r="B4" s="6" t="n">
        <v>2009030</v>
      </c>
    </row>
    <row r="5" spans="1:2">
      <c r="A5" s="5" t="n">
        <v>2019</v>
      </c>
      <c r="B5" s="5" t="n">
        <v>973294</v>
      </c>
    </row>
    <row r="6" spans="1:2">
      <c r="A6" s="5" t="n">
        <v>2020</v>
      </c>
      <c r="B6" s="5" t="n">
        <v>1867567</v>
      </c>
    </row>
    <row r="7" spans="1:2">
      <c r="A7" s="5" t="n">
        <v>2021</v>
      </c>
      <c r="B7" s="5" t="n">
        <v>1613948</v>
      </c>
    </row>
    <row r="8" spans="1:2">
      <c r="A8" s="5" t="n">
        <v>2022</v>
      </c>
      <c r="B8" s="5" t="n">
        <v>950000</v>
      </c>
    </row>
    <row r="9" spans="1:2">
      <c r="A9" s="4" t="s">
        <v>970</v>
      </c>
      <c r="B9" s="5" t="n">
        <v>790000</v>
      </c>
    </row>
    <row r="10" spans="1:2">
      <c r="A10" s="4" t="s">
        <v>971</v>
      </c>
    </row>
    <row r="11" spans="1:2">
      <c r="A11" s="3" t="s">
        <v>969</v>
      </c>
    </row>
    <row r="12" spans="1:2">
      <c r="A12" s="5" t="n">
        <v>2018</v>
      </c>
      <c r="B12" s="5" t="n">
        <v>750000</v>
      </c>
    </row>
    <row r="13" spans="1:2">
      <c r="A13" s="5" t="n">
        <v>2019</v>
      </c>
      <c r="B13" s="5" t="n">
        <v>0</v>
      </c>
    </row>
    <row r="14" spans="1:2">
      <c r="A14" s="5" t="n">
        <v>2020</v>
      </c>
      <c r="B14" s="5" t="n">
        <v>0</v>
      </c>
    </row>
    <row r="15" spans="1:2">
      <c r="A15" s="5" t="n">
        <v>2021</v>
      </c>
      <c r="B15" s="5" t="n">
        <v>0</v>
      </c>
    </row>
    <row r="16" spans="1:2">
      <c r="A16" s="5" t="n">
        <v>2022</v>
      </c>
      <c r="B16" s="5" t="n">
        <v>400000</v>
      </c>
    </row>
    <row r="17" spans="1:2">
      <c r="A17" s="4" t="s">
        <v>970</v>
      </c>
      <c r="B17" s="6" t="n">
        <v>45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2</v>
      </c>
      <c r="B1" s="2" t="s">
        <v>2</v>
      </c>
      <c r="C1" s="2" t="s">
        <v>35</v>
      </c>
    </row>
    <row r="2" spans="1:3">
      <c r="A2" s="3" t="s">
        <v>973</v>
      </c>
    </row>
    <row r="3" spans="1:3">
      <c r="A3" s="4" t="s">
        <v>974</v>
      </c>
      <c r="B3" s="6" t="n">
        <v>979509</v>
      </c>
      <c r="C3" s="6" t="n">
        <v>1273018</v>
      </c>
    </row>
    <row r="4" spans="1:3">
      <c r="A4" s="4" t="s">
        <v>975</v>
      </c>
      <c r="B4" s="5" t="n">
        <v>5428</v>
      </c>
      <c r="C4" s="5" t="n">
        <v>5428</v>
      </c>
    </row>
    <row r="5" spans="1:3">
      <c r="A5" s="4" t="s">
        <v>99</v>
      </c>
    </row>
    <row r="6" spans="1:3">
      <c r="A6" s="3" t="s">
        <v>973</v>
      </c>
    </row>
    <row r="7" spans="1:3">
      <c r="A7" s="4" t="s">
        <v>974</v>
      </c>
      <c r="B7" s="6" t="n">
        <v>979509</v>
      </c>
      <c r="C7" s="6" t="n">
        <v>1273018</v>
      </c>
    </row>
    <row r="8" spans="1:3">
      <c r="A8" s="4" t="s">
        <v>98</v>
      </c>
      <c r="B8" s="5" t="n">
        <v>12528899</v>
      </c>
      <c r="C8" s="5" t="n">
        <v>12197162</v>
      </c>
    </row>
    <row r="9" spans="1:3">
      <c r="A9" s="4" t="s">
        <v>976</v>
      </c>
      <c r="B9" s="7" t="n">
        <v>2.62</v>
      </c>
    </row>
    <row r="10" spans="1:3">
      <c r="A10" s="4" t="s">
        <v>977</v>
      </c>
    </row>
    <row r="11" spans="1:3">
      <c r="A11" s="3" t="s">
        <v>973</v>
      </c>
    </row>
    <row r="12" spans="1:3">
      <c r="A12" s="4" t="s">
        <v>975</v>
      </c>
      <c r="B12" s="6" t="n">
        <v>1000</v>
      </c>
      <c r="C12" s="6" t="n">
        <v>1000</v>
      </c>
    </row>
    <row r="13" spans="1:3">
      <c r="A13" s="4" t="s">
        <v>98</v>
      </c>
      <c r="B13" s="5" t="n">
        <v>1</v>
      </c>
      <c r="C13" s="5" t="n">
        <v>1</v>
      </c>
    </row>
    <row r="14" spans="1:3">
      <c r="A14" s="4" t="s">
        <v>978</v>
      </c>
      <c r="B14" s="6" t="n">
        <v>1000000</v>
      </c>
    </row>
    <row r="15" spans="1:3">
      <c r="A15" s="4" t="s">
        <v>976</v>
      </c>
      <c r="B15" s="6" t="n">
        <v>50000</v>
      </c>
    </row>
    <row r="16" spans="1:3">
      <c r="A16" s="4" t="s">
        <v>979</v>
      </c>
    </row>
    <row r="17" spans="1:3">
      <c r="A17" s="3" t="s">
        <v>973</v>
      </c>
    </row>
    <row r="18" spans="1:3">
      <c r="A18" s="4" t="s">
        <v>975</v>
      </c>
      <c r="B18" s="6" t="n">
        <v>4428</v>
      </c>
      <c r="C18" s="6" t="n">
        <v>4428</v>
      </c>
    </row>
    <row r="19" spans="1:3">
      <c r="A19" s="4" t="s">
        <v>98</v>
      </c>
      <c r="B19" s="5" t="n">
        <v>177100</v>
      </c>
      <c r="C19" s="5" t="n">
        <v>177100</v>
      </c>
    </row>
    <row r="20" spans="1:3">
      <c r="A20" s="4" t="s">
        <v>978</v>
      </c>
      <c r="B20" s="6" t="n">
        <v>25</v>
      </c>
    </row>
    <row r="21" spans="1:3">
      <c r="A21" s="4" t="s">
        <v>976</v>
      </c>
      <c r="B21" s="10" t="n">
        <v>0.81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5</v>
      </c>
      <c r="D2" s="2" t="s">
        <v>104</v>
      </c>
    </row>
    <row r="3" spans="1:4">
      <c r="A3" s="3" t="s">
        <v>981</v>
      </c>
    </row>
    <row r="4" spans="1:4">
      <c r="A4" s="4" t="s">
        <v>982</v>
      </c>
      <c r="B4" s="6" t="n">
        <v>1278446</v>
      </c>
      <c r="C4" s="6" t="n">
        <v>1229221</v>
      </c>
    </row>
    <row r="5" spans="1:4">
      <c r="A5" s="4" t="s">
        <v>126</v>
      </c>
      <c r="B5" s="5" t="n">
        <v>10910</v>
      </c>
      <c r="C5" s="5" t="n">
        <v>53654</v>
      </c>
      <c r="D5" s="6" t="n">
        <v>43231</v>
      </c>
    </row>
    <row r="6" spans="1:4">
      <c r="A6" s="4" t="s">
        <v>983</v>
      </c>
      <c r="B6" s="5" t="n">
        <v>643</v>
      </c>
      <c r="C6" s="5" t="n">
        <v>4699</v>
      </c>
    </row>
    <row r="7" spans="1:4">
      <c r="A7" s="4" t="s">
        <v>201</v>
      </c>
      <c r="B7" s="5" t="n">
        <v>-33229</v>
      </c>
      <c r="C7" s="5" t="n">
        <v>-31342</v>
      </c>
    </row>
    <row r="8" spans="1:4">
      <c r="A8" s="4" t="s">
        <v>588</v>
      </c>
      <c r="B8" s="5" t="n">
        <v>35408</v>
      </c>
      <c r="C8" s="5" t="n">
        <v>32473</v>
      </c>
    </row>
    <row r="9" spans="1:4">
      <c r="A9" s="4" t="s">
        <v>984</v>
      </c>
      <c r="B9" s="5" t="n">
        <v>984937</v>
      </c>
      <c r="C9" s="5" t="n">
        <v>1278446</v>
      </c>
      <c r="D9" s="6" t="n">
        <v>1229221</v>
      </c>
    </row>
    <row r="10" spans="1:4">
      <c r="A10" s="4" t="s">
        <v>99</v>
      </c>
    </row>
    <row r="11" spans="1:4">
      <c r="A11" s="3" t="s">
        <v>981</v>
      </c>
    </row>
    <row r="12" spans="1:4">
      <c r="A12" s="4" t="s">
        <v>985</v>
      </c>
      <c r="B12" s="5" t="n">
        <v>-38747</v>
      </c>
      <c r="C12" s="5" t="n">
        <v>-36510</v>
      </c>
    </row>
    <row r="13" spans="1:4">
      <c r="A13" s="4" t="s">
        <v>207</v>
      </c>
      <c r="B13" s="5" t="n">
        <v>-268494</v>
      </c>
      <c r="C13" s="6" t="n">
        <v>26251</v>
      </c>
    </row>
    <row r="14" spans="1:4">
      <c r="A14" s="4" t="s">
        <v>986</v>
      </c>
    </row>
    <row r="15" spans="1:4">
      <c r="A15" s="3" t="s">
        <v>981</v>
      </c>
    </row>
    <row r="16" spans="1:4">
      <c r="A16" s="4" t="s">
        <v>207</v>
      </c>
      <c r="B16" s="6" t="n">
        <v>22406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5</v>
      </c>
    </row>
    <row r="2" spans="1:3">
      <c r="A2" s="3" t="s">
        <v>988</v>
      </c>
    </row>
    <row r="3" spans="1:3">
      <c r="A3" s="4" t="s">
        <v>989</v>
      </c>
      <c r="B3" s="6" t="n">
        <v>50561</v>
      </c>
      <c r="C3" s="6" t="n">
        <v>505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990</v>
      </c>
      <c r="B1" s="2" t="s">
        <v>991</v>
      </c>
      <c r="C1" s="2" t="s">
        <v>992</v>
      </c>
      <c r="D1" s="2" t="s">
        <v>993</v>
      </c>
      <c r="E1" s="2" t="s">
        <v>994</v>
      </c>
      <c r="F1" s="2" t="s">
        <v>2</v>
      </c>
      <c r="G1" s="2" t="s">
        <v>2</v>
      </c>
      <c r="H1" s="2" t="s">
        <v>575</v>
      </c>
      <c r="I1" s="2" t="s">
        <v>3</v>
      </c>
      <c r="J1" s="2" t="s">
        <v>576</v>
      </c>
      <c r="K1" s="2" t="s">
        <v>35</v>
      </c>
      <c r="L1" s="2" t="s">
        <v>577</v>
      </c>
      <c r="M1" s="2" t="s">
        <v>2</v>
      </c>
      <c r="N1" s="2" t="s">
        <v>35</v>
      </c>
      <c r="O1" s="2" t="s">
        <v>104</v>
      </c>
    </row>
    <row r="2" spans="1:15">
      <c r="A2" s="3" t="s">
        <v>995</v>
      </c>
    </row>
    <row r="3" spans="1:15">
      <c r="A3" s="4" t="s">
        <v>97</v>
      </c>
      <c r="F3" s="5" t="n">
        <v>189983858</v>
      </c>
      <c r="G3" s="5" t="n">
        <v>189983858</v>
      </c>
      <c r="K3" s="5" t="n">
        <v>189100876</v>
      </c>
      <c r="M3" s="5" t="n">
        <v>189983858</v>
      </c>
      <c r="N3" s="5" t="n">
        <v>189100876</v>
      </c>
    </row>
    <row r="4" spans="1:15">
      <c r="A4" s="4" t="s">
        <v>996</v>
      </c>
      <c r="M4" s="6" t="n">
        <v>496490</v>
      </c>
      <c r="N4" s="6" t="n">
        <v>475961</v>
      </c>
      <c r="O4" s="6" t="n">
        <v>474751</v>
      </c>
    </row>
    <row r="5" spans="1:15">
      <c r="A5" s="4" t="s">
        <v>997</v>
      </c>
      <c r="G5" s="7" t="n">
        <v>0.6</v>
      </c>
      <c r="H5" s="7" t="n">
        <v>0.6</v>
      </c>
      <c r="I5" s="7" t="n">
        <v>0.71</v>
      </c>
      <c r="J5" s="7" t="n">
        <v>0.71</v>
      </c>
    </row>
    <row r="6" spans="1:15">
      <c r="A6" s="3" t="s">
        <v>998</v>
      </c>
    </row>
    <row r="7" spans="1:15">
      <c r="A7" s="4" t="s">
        <v>259</v>
      </c>
      <c r="M7" s="5" t="n">
        <v>309609</v>
      </c>
      <c r="N7" s="5" t="n">
        <v>0</v>
      </c>
      <c r="O7" s="5" t="n">
        <v>0</v>
      </c>
    </row>
    <row r="8" spans="1:15">
      <c r="A8" s="4" t="s">
        <v>132</v>
      </c>
      <c r="M8" s="6" t="n">
        <v>0</v>
      </c>
      <c r="N8" s="6" t="n">
        <v>-7408</v>
      </c>
      <c r="O8" s="5" t="n">
        <v>0</v>
      </c>
    </row>
    <row r="9" spans="1:15">
      <c r="A9" s="4" t="s">
        <v>99</v>
      </c>
    </row>
    <row r="10" spans="1:15">
      <c r="A10" s="3" t="s">
        <v>995</v>
      </c>
    </row>
    <row r="11" spans="1:15">
      <c r="A11" s="4" t="s">
        <v>98</v>
      </c>
      <c r="F11" s="5" t="n">
        <v>12528899</v>
      </c>
      <c r="G11" s="5" t="n">
        <v>12528899</v>
      </c>
      <c r="K11" s="5" t="n">
        <v>12197162</v>
      </c>
      <c r="M11" s="5" t="n">
        <v>12528899</v>
      </c>
      <c r="N11" s="5" t="n">
        <v>12197162</v>
      </c>
    </row>
    <row r="12" spans="1:15">
      <c r="A12" s="4" t="s">
        <v>999</v>
      </c>
    </row>
    <row r="13" spans="1:15">
      <c r="A13" s="3" t="s">
        <v>998</v>
      </c>
    </row>
    <row r="14" spans="1:15">
      <c r="A14" s="4" t="s">
        <v>1000</v>
      </c>
      <c r="D14" s="4" t="s">
        <v>1001</v>
      </c>
    </row>
    <row r="15" spans="1:15">
      <c r="A15" s="4" t="s">
        <v>1002</v>
      </c>
      <c r="D15" s="6" t="n">
        <v>246250</v>
      </c>
    </row>
    <row r="16" spans="1:15">
      <c r="A16" s="4" t="s">
        <v>132</v>
      </c>
      <c r="M16" s="6" t="n">
        <v>-7408</v>
      </c>
    </row>
    <row r="17" spans="1:15">
      <c r="A17" s="4" t="s">
        <v>1003</v>
      </c>
    </row>
    <row r="18" spans="1:15">
      <c r="A18" s="3" t="s">
        <v>998</v>
      </c>
    </row>
    <row r="19" spans="1:15">
      <c r="A19" s="4" t="s">
        <v>132</v>
      </c>
      <c r="M19" s="5" t="n">
        <v>-14486</v>
      </c>
    </row>
    <row r="20" spans="1:15">
      <c r="A20" s="4" t="s">
        <v>30</v>
      </c>
    </row>
    <row r="21" spans="1:15">
      <c r="A21" s="3" t="s">
        <v>995</v>
      </c>
    </row>
    <row r="22" spans="1:15">
      <c r="A22" s="4" t="s">
        <v>996</v>
      </c>
      <c r="M22" s="6" t="n">
        <v>496490</v>
      </c>
      <c r="N22" s="6" t="n">
        <v>475961</v>
      </c>
      <c r="O22" s="5" t="n">
        <v>474751</v>
      </c>
    </row>
    <row r="23" spans="1:15">
      <c r="A23" s="4" t="s">
        <v>98</v>
      </c>
      <c r="F23" s="5" t="n">
        <v>12528899</v>
      </c>
      <c r="G23" s="5" t="n">
        <v>12528899</v>
      </c>
      <c r="M23" s="5" t="n">
        <v>12528899</v>
      </c>
    </row>
    <row r="24" spans="1:15">
      <c r="A24" s="3" t="s">
        <v>998</v>
      </c>
    </row>
    <row r="25" spans="1:15">
      <c r="A25" s="4" t="s">
        <v>259</v>
      </c>
      <c r="M25" s="6" t="n">
        <v>309609</v>
      </c>
      <c r="N25" s="5" t="n">
        <v>0</v>
      </c>
      <c r="O25" s="5" t="n">
        <v>0</v>
      </c>
    </row>
    <row r="26" spans="1:15">
      <c r="A26" s="4" t="s">
        <v>132</v>
      </c>
      <c r="M26" s="6" t="n">
        <v>0</v>
      </c>
      <c r="N26" s="6" t="n">
        <v>-7408</v>
      </c>
      <c r="O26" s="6" t="n">
        <v>0</v>
      </c>
    </row>
    <row r="27" spans="1:15">
      <c r="A27" s="4" t="s">
        <v>1004</v>
      </c>
    </row>
    <row r="28" spans="1:15">
      <c r="A28" s="3" t="s">
        <v>995</v>
      </c>
    </row>
    <row r="29" spans="1:15">
      <c r="A29" s="4" t="s">
        <v>97</v>
      </c>
      <c r="F29" s="5" t="n">
        <v>189983858</v>
      </c>
      <c r="G29" s="5" t="n">
        <v>189983858</v>
      </c>
      <c r="M29" s="5" t="n">
        <v>189983858</v>
      </c>
    </row>
    <row r="30" spans="1:15">
      <c r="A30" s="4" t="s">
        <v>997</v>
      </c>
      <c r="G30" s="7" t="n">
        <v>0.6</v>
      </c>
      <c r="H30" s="8" t="n">
        <v>0.6</v>
      </c>
      <c r="I30" s="7" t="n">
        <v>0.71</v>
      </c>
      <c r="J30" s="7" t="n">
        <v>0.71</v>
      </c>
    </row>
    <row r="31" spans="1:15">
      <c r="A31" s="4" t="s">
        <v>98</v>
      </c>
      <c r="F31" s="5" t="n">
        <v>12528899</v>
      </c>
      <c r="G31" s="5" t="n">
        <v>12528899</v>
      </c>
      <c r="K31" s="5" t="n">
        <v>12197162</v>
      </c>
      <c r="M31" s="5" t="n">
        <v>12528899</v>
      </c>
      <c r="N31" s="5" t="n">
        <v>12197162</v>
      </c>
    </row>
    <row r="32" spans="1:15">
      <c r="A32" s="4" t="s">
        <v>1005</v>
      </c>
    </row>
    <row r="33" spans="1:15">
      <c r="A33" s="3" t="s">
        <v>998</v>
      </c>
    </row>
    <row r="34" spans="1:15">
      <c r="A34" s="4" t="s">
        <v>1000</v>
      </c>
      <c r="F34" s="4" t="s">
        <v>1006</v>
      </c>
      <c r="M34" s="4" t="s">
        <v>1006</v>
      </c>
    </row>
    <row r="35" spans="1:15">
      <c r="A35" s="4" t="s">
        <v>1007</v>
      </c>
      <c r="F35" s="6" t="n">
        <v>25</v>
      </c>
      <c r="G35" s="6" t="n">
        <v>25</v>
      </c>
      <c r="M35" s="6" t="n">
        <v>25</v>
      </c>
    </row>
    <row r="36" spans="1:15">
      <c r="A36" s="4" t="s">
        <v>259</v>
      </c>
      <c r="F36" s="6" t="n">
        <v>309609</v>
      </c>
    </row>
    <row r="37" spans="1:15">
      <c r="A37" s="4" t="s">
        <v>1008</v>
      </c>
      <c r="F37" s="5" t="n">
        <v>12780000</v>
      </c>
    </row>
    <row r="38" spans="1:15">
      <c r="A38" s="4" t="s">
        <v>1009</v>
      </c>
      <c r="F38" s="4" t="s">
        <v>892</v>
      </c>
    </row>
    <row r="39" spans="1:15">
      <c r="A39" s="4" t="s">
        <v>1010</v>
      </c>
    </row>
    <row r="40" spans="1:15">
      <c r="A40" s="3" t="s">
        <v>998</v>
      </c>
    </row>
    <row r="41" spans="1:15">
      <c r="A41" s="4" t="s">
        <v>1000</v>
      </c>
      <c r="M41" s="4" t="s">
        <v>1011</v>
      </c>
    </row>
    <row r="42" spans="1:15">
      <c r="A42" s="4" t="s">
        <v>1012</v>
      </c>
    </row>
    <row r="43" spans="1:15">
      <c r="A43" s="3" t="s">
        <v>998</v>
      </c>
    </row>
    <row r="44" spans="1:15">
      <c r="A44" s="4" t="s">
        <v>1000</v>
      </c>
      <c r="M44" s="4" t="s">
        <v>1011</v>
      </c>
    </row>
    <row r="45" spans="1:15">
      <c r="A45" s="4" t="s">
        <v>1013</v>
      </c>
    </row>
    <row r="46" spans="1:15">
      <c r="A46" s="3" t="s">
        <v>998</v>
      </c>
    </row>
    <row r="47" spans="1:15">
      <c r="A47" s="4" t="s">
        <v>1007</v>
      </c>
      <c r="C47" s="6" t="n">
        <v>25</v>
      </c>
    </row>
    <row r="48" spans="1:15">
      <c r="A48" s="4" t="s">
        <v>1002</v>
      </c>
      <c r="C48" s="6" t="n">
        <v>200000</v>
      </c>
    </row>
    <row r="49" spans="1:15">
      <c r="A49" s="4" t="s">
        <v>212</v>
      </c>
      <c r="B49" s="5" t="n">
        <v>4800000</v>
      </c>
      <c r="C49" s="5" t="n">
        <v>6000000</v>
      </c>
    </row>
    <row r="50" spans="1:15">
      <c r="A50" s="4" t="s">
        <v>1014</v>
      </c>
    </row>
    <row r="51" spans="1:15">
      <c r="A51" s="3" t="s">
        <v>998</v>
      </c>
    </row>
    <row r="52" spans="1:15">
      <c r="A52" s="4" t="s">
        <v>1007</v>
      </c>
      <c r="E52" s="6" t="n">
        <v>25</v>
      </c>
    </row>
    <row r="53" spans="1:15">
      <c r="A53" s="4" t="s">
        <v>1002</v>
      </c>
      <c r="E53" s="6" t="n">
        <v>270000</v>
      </c>
    </row>
    <row r="54" spans="1:15">
      <c r="A54" s="4" t="s">
        <v>1015</v>
      </c>
    </row>
    <row r="55" spans="1:15">
      <c r="A55" s="3" t="s">
        <v>998</v>
      </c>
    </row>
    <row r="56" spans="1:15">
      <c r="A56" s="4" t="s">
        <v>1000</v>
      </c>
      <c r="C56" s="4" t="s">
        <v>1011</v>
      </c>
    </row>
    <row r="57" spans="1:15">
      <c r="A57" s="4" t="s">
        <v>1016</v>
      </c>
    </row>
    <row r="58" spans="1:15">
      <c r="A58" s="3" t="s">
        <v>998</v>
      </c>
    </row>
    <row r="59" spans="1:15">
      <c r="A59" s="4" t="s">
        <v>1000</v>
      </c>
      <c r="E59" s="4" t="s">
        <v>1011</v>
      </c>
    </row>
    <row r="60" spans="1:15">
      <c r="A60" s="4" t="s">
        <v>156</v>
      </c>
    </row>
    <row r="61" spans="1:15">
      <c r="A61" s="3" t="s">
        <v>995</v>
      </c>
    </row>
    <row r="62" spans="1:15">
      <c r="A62" s="4" t="s">
        <v>997</v>
      </c>
      <c r="G62" s="10" t="n">
        <v>0.1125</v>
      </c>
      <c r="H62" s="10" t="n">
        <v>0.1125</v>
      </c>
      <c r="K62" s="10" t="n">
        <v>0.1125</v>
      </c>
    </row>
    <row r="63" spans="1:15">
      <c r="A63" s="4" t="s">
        <v>851</v>
      </c>
      <c r="M63" s="4" t="s">
        <v>1017</v>
      </c>
    </row>
    <row r="64" spans="1:15">
      <c r="A64" s="4" t="s">
        <v>301</v>
      </c>
    </row>
    <row r="65" spans="1:15">
      <c r="A65" s="3" t="s">
        <v>995</v>
      </c>
    </row>
    <row r="66" spans="1:15">
      <c r="A66" s="4" t="s">
        <v>997</v>
      </c>
      <c r="L66" s="10" t="n">
        <v>0.1125</v>
      </c>
    </row>
    <row r="67" spans="1:15">
      <c r="A67" s="4" t="s">
        <v>851</v>
      </c>
      <c r="N67" s="9" t="n">
        <v>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18</v>
      </c>
      <c r="B1" s="2" t="s">
        <v>815</v>
      </c>
      <c r="C1" s="2" t="s">
        <v>1</v>
      </c>
    </row>
    <row r="2" spans="1:4">
      <c r="B2" s="2" t="s">
        <v>2</v>
      </c>
      <c r="C2" s="2" t="s">
        <v>2</v>
      </c>
      <c r="D2" s="2" t="s">
        <v>35</v>
      </c>
    </row>
    <row r="3" spans="1:4">
      <c r="A3" s="3" t="s">
        <v>1019</v>
      </c>
    </row>
    <row r="4" spans="1:4">
      <c r="A4" s="4" t="s">
        <v>1020</v>
      </c>
      <c r="B4" s="6" t="n">
        <v>891988</v>
      </c>
      <c r="C4" s="6" t="n">
        <v>891988</v>
      </c>
      <c r="D4" s="6" t="n">
        <v>1038055</v>
      </c>
    </row>
    <row r="5" spans="1:4">
      <c r="A5" s="4" t="s">
        <v>93</v>
      </c>
      <c r="B5" s="5" t="n">
        <v>36799573</v>
      </c>
      <c r="C5" s="5" t="n">
        <v>36799573</v>
      </c>
      <c r="D5" s="5" t="n">
        <v>42824829</v>
      </c>
    </row>
    <row r="6" spans="1:4">
      <c r="A6" s="4" t="s">
        <v>91</v>
      </c>
      <c r="B6" s="5" t="n">
        <v>110000000</v>
      </c>
      <c r="C6" s="5" t="n">
        <v>110000000</v>
      </c>
      <c r="D6" s="5" t="n">
        <v>110000000</v>
      </c>
    </row>
    <row r="7" spans="1:4">
      <c r="A7" s="4" t="s">
        <v>1021</v>
      </c>
      <c r="C7" s="4" t="s">
        <v>1022</v>
      </c>
    </row>
    <row r="8" spans="1:4">
      <c r="A8" s="4" t="s">
        <v>220</v>
      </c>
      <c r="B8" s="6" t="n">
        <v>455514</v>
      </c>
      <c r="C8" s="6" t="n">
        <v>455514</v>
      </c>
      <c r="D8" s="6" t="n">
        <v>0</v>
      </c>
    </row>
    <row r="9" spans="1:4">
      <c r="A9" s="4" t="s">
        <v>1023</v>
      </c>
    </row>
    <row r="10" spans="1:4">
      <c r="A10" s="3" t="s">
        <v>1019</v>
      </c>
    </row>
    <row r="11" spans="1:4">
      <c r="A11" s="4" t="s">
        <v>1024</v>
      </c>
      <c r="B11" s="6" t="n">
        <v>25</v>
      </c>
      <c r="C11" s="6" t="n">
        <v>25</v>
      </c>
    </row>
    <row r="12" spans="1:4">
      <c r="A12" s="4" t="s">
        <v>1025</v>
      </c>
    </row>
    <row r="13" spans="1:4">
      <c r="A13" s="3" t="s">
        <v>1019</v>
      </c>
    </row>
    <row r="14" spans="1:4">
      <c r="A14" s="4" t="s">
        <v>1020</v>
      </c>
      <c r="B14" s="6" t="n">
        <v>1102</v>
      </c>
      <c r="C14" s="6" t="n">
        <v>1102</v>
      </c>
      <c r="D14" s="6" t="n">
        <v>1264</v>
      </c>
    </row>
    <row r="15" spans="1:4">
      <c r="A15" s="4" t="s">
        <v>93</v>
      </c>
      <c r="B15" s="5" t="n">
        <v>19573</v>
      </c>
      <c r="C15" s="5" t="n">
        <v>19573</v>
      </c>
      <c r="D15" s="5" t="n">
        <v>24829</v>
      </c>
    </row>
    <row r="16" spans="1:4">
      <c r="A16" s="4" t="s">
        <v>1024</v>
      </c>
      <c r="B16" s="6" t="n">
        <v>50</v>
      </c>
      <c r="C16" s="6" t="n">
        <v>50</v>
      </c>
    </row>
    <row r="17" spans="1:4">
      <c r="A17" s="4" t="s">
        <v>1026</v>
      </c>
      <c r="C17" s="7" t="n">
        <v>3.25</v>
      </c>
    </row>
    <row r="18" spans="1:4">
      <c r="A18" s="4" t="s">
        <v>91</v>
      </c>
      <c r="B18" s="5" t="n">
        <v>83977000</v>
      </c>
      <c r="C18" s="5" t="n">
        <v>83977000</v>
      </c>
    </row>
    <row r="19" spans="1:4">
      <c r="A19" s="4" t="s">
        <v>1000</v>
      </c>
      <c r="C19" s="4" t="s">
        <v>1027</v>
      </c>
    </row>
    <row r="20" spans="1:4">
      <c r="A20" s="4" t="s">
        <v>1028</v>
      </c>
    </row>
    <row r="21" spans="1:4">
      <c r="A21" s="3" t="s">
        <v>1019</v>
      </c>
    </row>
    <row r="22" spans="1:4">
      <c r="A22" s="4" t="s">
        <v>1020</v>
      </c>
      <c r="B22" s="6" t="n">
        <v>0</v>
      </c>
      <c r="C22" s="6" t="n">
        <v>0</v>
      </c>
      <c r="D22" s="6" t="n">
        <v>193135</v>
      </c>
    </row>
    <row r="23" spans="1:4">
      <c r="A23" s="4" t="s">
        <v>93</v>
      </c>
      <c r="B23" s="5" t="n">
        <v>0</v>
      </c>
      <c r="C23" s="5" t="n">
        <v>0</v>
      </c>
      <c r="D23" s="5" t="n">
        <v>8000000</v>
      </c>
    </row>
    <row r="24" spans="1:4">
      <c r="A24" s="4" t="s">
        <v>1024</v>
      </c>
      <c r="B24" s="6" t="n">
        <v>25</v>
      </c>
      <c r="C24" s="6" t="n">
        <v>25</v>
      </c>
    </row>
    <row r="25" spans="1:4">
      <c r="A25" s="4" t="s">
        <v>1026</v>
      </c>
      <c r="C25" s="11" t="n">
        <v>1.65625</v>
      </c>
    </row>
    <row r="26" spans="1:4">
      <c r="A26" s="4" t="s">
        <v>91</v>
      </c>
      <c r="B26" s="5" t="n">
        <v>8000000000</v>
      </c>
      <c r="C26" s="5" t="n">
        <v>8000000000</v>
      </c>
    </row>
    <row r="27" spans="1:4">
      <c r="A27" s="4" t="s">
        <v>1000</v>
      </c>
      <c r="C27" s="4" t="s">
        <v>1011</v>
      </c>
    </row>
    <row r="28" spans="1:4">
      <c r="A28" s="4" t="s">
        <v>1029</v>
      </c>
    </row>
    <row r="29" spans="1:4">
      <c r="A29" s="3" t="s">
        <v>1019</v>
      </c>
    </row>
    <row r="30" spans="1:4">
      <c r="A30" s="4" t="s">
        <v>1020</v>
      </c>
      <c r="B30" s="6" t="n">
        <v>0</v>
      </c>
      <c r="C30" s="6" t="n">
        <v>0</v>
      </c>
      <c r="D30" s="6" t="n">
        <v>262379</v>
      </c>
    </row>
    <row r="31" spans="1:4">
      <c r="A31" s="4" t="s">
        <v>93</v>
      </c>
      <c r="B31" s="5" t="n">
        <v>0</v>
      </c>
      <c r="C31" s="5" t="n">
        <v>0</v>
      </c>
      <c r="D31" s="5" t="n">
        <v>10800000</v>
      </c>
    </row>
    <row r="32" spans="1:4">
      <c r="A32" s="4" t="s">
        <v>1024</v>
      </c>
      <c r="B32" s="6" t="n">
        <v>25</v>
      </c>
      <c r="C32" s="6" t="n">
        <v>25</v>
      </c>
    </row>
    <row r="33" spans="1:4">
      <c r="A33" s="4" t="s">
        <v>1026</v>
      </c>
      <c r="C33" s="11" t="n">
        <v>1.65625</v>
      </c>
    </row>
    <row r="34" spans="1:4">
      <c r="A34" s="4" t="s">
        <v>91</v>
      </c>
      <c r="B34" s="5" t="n">
        <v>10800000000</v>
      </c>
      <c r="C34" s="5" t="n">
        <v>10800000000</v>
      </c>
    </row>
    <row r="35" spans="1:4">
      <c r="A35" s="4" t="s">
        <v>1000</v>
      </c>
      <c r="C35" s="4" t="s">
        <v>1011</v>
      </c>
    </row>
    <row r="36" spans="1:4">
      <c r="A36" s="4" t="s">
        <v>1030</v>
      </c>
    </row>
    <row r="37" spans="1:4">
      <c r="A37" s="3" t="s">
        <v>1019</v>
      </c>
    </row>
    <row r="38" spans="1:4">
      <c r="A38" s="4" t="s">
        <v>1020</v>
      </c>
      <c r="B38" s="6" t="n">
        <v>290971</v>
      </c>
      <c r="C38" s="6" t="n">
        <v>290971</v>
      </c>
      <c r="D38" s="6" t="n">
        <v>290971</v>
      </c>
    </row>
    <row r="39" spans="1:4">
      <c r="A39" s="4" t="s">
        <v>93</v>
      </c>
      <c r="B39" s="5" t="n">
        <v>12000000</v>
      </c>
      <c r="C39" s="5" t="n">
        <v>12000000</v>
      </c>
      <c r="D39" s="5" t="n">
        <v>12000000</v>
      </c>
    </row>
    <row r="40" spans="1:4">
      <c r="A40" s="4" t="s">
        <v>1024</v>
      </c>
      <c r="B40" s="6" t="n">
        <v>25</v>
      </c>
      <c r="C40" s="6" t="n">
        <v>25</v>
      </c>
    </row>
    <row r="41" spans="1:4">
      <c r="A41" s="4" t="s">
        <v>1026</v>
      </c>
      <c r="C41" s="12" t="n">
        <v>1.425</v>
      </c>
    </row>
    <row r="42" spans="1:4">
      <c r="A42" s="4" t="s">
        <v>91</v>
      </c>
      <c r="B42" s="5" t="n">
        <v>12000000000</v>
      </c>
      <c r="C42" s="5" t="n">
        <v>12000000000</v>
      </c>
    </row>
    <row r="43" spans="1:4">
      <c r="A43" s="4" t="s">
        <v>1000</v>
      </c>
      <c r="C43" s="4" t="s">
        <v>1031</v>
      </c>
    </row>
    <row r="44" spans="1:4">
      <c r="A44" s="4" t="s">
        <v>1032</v>
      </c>
    </row>
    <row r="45" spans="1:4">
      <c r="A45" s="3" t="s">
        <v>1019</v>
      </c>
    </row>
    <row r="46" spans="1:4">
      <c r="A46" s="4" t="s">
        <v>1020</v>
      </c>
      <c r="B46" s="6" t="n">
        <v>290306</v>
      </c>
      <c r="C46" s="6" t="n">
        <v>290306</v>
      </c>
      <c r="D46" s="6" t="n">
        <v>290306</v>
      </c>
    </row>
    <row r="47" spans="1:4">
      <c r="A47" s="4" t="s">
        <v>93</v>
      </c>
      <c r="B47" s="5" t="n">
        <v>12000000</v>
      </c>
      <c r="C47" s="5" t="n">
        <v>12000000</v>
      </c>
      <c r="D47" s="5" t="n">
        <v>12000000</v>
      </c>
    </row>
    <row r="48" spans="1:4">
      <c r="A48" s="4" t="s">
        <v>1024</v>
      </c>
      <c r="B48" s="6" t="n">
        <v>25</v>
      </c>
      <c r="C48" s="6" t="n">
        <v>25</v>
      </c>
    </row>
    <row r="49" spans="1:4">
      <c r="A49" s="4" t="s">
        <v>1026</v>
      </c>
      <c r="C49" s="7" t="n">
        <v>1.35</v>
      </c>
    </row>
    <row r="50" spans="1:4">
      <c r="A50" s="4" t="s">
        <v>91</v>
      </c>
      <c r="B50" s="5" t="n">
        <v>12000000000</v>
      </c>
      <c r="C50" s="5" t="n">
        <v>12000000000</v>
      </c>
    </row>
    <row r="51" spans="1:4">
      <c r="A51" s="4" t="s">
        <v>1000</v>
      </c>
      <c r="C51" s="4" t="s">
        <v>705</v>
      </c>
    </row>
    <row r="52" spans="1:4">
      <c r="A52" s="4" t="s">
        <v>1033</v>
      </c>
    </row>
    <row r="53" spans="1:4">
      <c r="A53" s="3" t="s">
        <v>1019</v>
      </c>
    </row>
    <row r="54" spans="1:4">
      <c r="A54" s="4" t="s">
        <v>1020</v>
      </c>
      <c r="B54" s="6" t="n">
        <v>309609</v>
      </c>
      <c r="C54" s="6" t="n">
        <v>309609</v>
      </c>
      <c r="D54" s="6" t="n">
        <v>0</v>
      </c>
    </row>
    <row r="55" spans="1:4">
      <c r="A55" s="4" t="s">
        <v>93</v>
      </c>
      <c r="B55" s="5" t="n">
        <v>12780000</v>
      </c>
      <c r="C55" s="5" t="n">
        <v>12780000</v>
      </c>
      <c r="D55" s="5" t="n">
        <v>0</v>
      </c>
    </row>
    <row r="56" spans="1:4">
      <c r="A56" s="4" t="s">
        <v>1024</v>
      </c>
      <c r="B56" s="6" t="n">
        <v>25</v>
      </c>
      <c r="C56" s="6" t="n">
        <v>25</v>
      </c>
    </row>
    <row r="57" spans="1:4">
      <c r="A57" s="4" t="s">
        <v>1026</v>
      </c>
      <c r="C57" s="7" t="n">
        <v>1.31</v>
      </c>
    </row>
    <row r="58" spans="1:4">
      <c r="A58" s="4" t="s">
        <v>91</v>
      </c>
      <c r="B58" s="5" t="n">
        <v>12780000000</v>
      </c>
      <c r="C58" s="5" t="n">
        <v>12780000000</v>
      </c>
    </row>
    <row r="59" spans="1:4">
      <c r="A59" s="4" t="s">
        <v>1007</v>
      </c>
      <c r="B59" s="6" t="n">
        <v>25</v>
      </c>
      <c r="C59" s="6" t="n">
        <v>25</v>
      </c>
    </row>
    <row r="60" spans="1:4">
      <c r="A60" s="4" t="s">
        <v>1000</v>
      </c>
      <c r="B60" s="4" t="s">
        <v>1006</v>
      </c>
      <c r="C60" s="4" t="s">
        <v>100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6"/>
    <col customWidth="1" max="2" min="2" width="21"/>
  </cols>
  <sheetData>
    <row r="1" spans="1:2">
      <c r="A1" s="1" t="s">
        <v>1034</v>
      </c>
      <c r="B1" s="2" t="s">
        <v>1</v>
      </c>
    </row>
    <row r="2" spans="1:2">
      <c r="B2" s="2" t="s">
        <v>750</v>
      </c>
    </row>
    <row r="3" spans="1:2">
      <c r="A3" s="3" t="s">
        <v>1035</v>
      </c>
    </row>
    <row r="4" spans="1:2">
      <c r="A4" s="4" t="s">
        <v>1036</v>
      </c>
      <c r="B4" s="6" t="n">
        <v>7618496</v>
      </c>
    </row>
    <row r="5" spans="1:2">
      <c r="A5" s="4" t="s">
        <v>1037</v>
      </c>
      <c r="B5" s="5" t="n">
        <v>5007701</v>
      </c>
    </row>
    <row r="6" spans="1:2">
      <c r="A6" s="4" t="s">
        <v>1038</v>
      </c>
    </row>
    <row r="7" spans="1:2">
      <c r="A7" s="3" t="s">
        <v>1035</v>
      </c>
    </row>
    <row r="8" spans="1:2">
      <c r="A8" s="4" t="s">
        <v>1036</v>
      </c>
      <c r="B8" s="5" t="n">
        <v>8066</v>
      </c>
    </row>
    <row r="9" spans="1:2">
      <c r="A9" s="4" t="s">
        <v>1039</v>
      </c>
      <c r="B9" s="5" t="n">
        <v>15476</v>
      </c>
    </row>
    <row r="10" spans="1:2">
      <c r="A10" s="4" t="s">
        <v>1040</v>
      </c>
      <c r="B10" s="5" t="n">
        <v>0</v>
      </c>
    </row>
    <row r="11" spans="1:2">
      <c r="A11" s="4" t="s">
        <v>1037</v>
      </c>
      <c r="B11" s="5" t="n">
        <v>23542</v>
      </c>
    </row>
    <row r="12" spans="1:2">
      <c r="A12" s="4" t="s">
        <v>164</v>
      </c>
    </row>
    <row r="13" spans="1:2">
      <c r="A13" s="3" t="s">
        <v>1035</v>
      </c>
    </row>
    <row r="14" spans="1:2">
      <c r="A14" s="4" t="s">
        <v>1036</v>
      </c>
      <c r="B14" s="5" t="n">
        <v>118972</v>
      </c>
    </row>
    <row r="15" spans="1:2">
      <c r="A15" s="4" t="s">
        <v>1039</v>
      </c>
      <c r="B15" s="5" t="n">
        <v>-4692</v>
      </c>
    </row>
    <row r="16" spans="1:2">
      <c r="A16" s="4" t="s">
        <v>1040</v>
      </c>
      <c r="B16" s="5" t="n">
        <v>14402</v>
      </c>
    </row>
    <row r="17" spans="1:2">
      <c r="A17" s="4" t="s">
        <v>1037</v>
      </c>
      <c r="B17" s="5" t="n">
        <v>128682</v>
      </c>
    </row>
    <row r="18" spans="1:2">
      <c r="A18" s="4" t="s">
        <v>1041</v>
      </c>
    </row>
    <row r="19" spans="1:2">
      <c r="A19" s="3" t="s">
        <v>1035</v>
      </c>
    </row>
    <row r="20" spans="1:2">
      <c r="A20" s="4" t="s">
        <v>1036</v>
      </c>
      <c r="B20" s="5" t="n">
        <v>130505</v>
      </c>
    </row>
    <row r="21" spans="1:2">
      <c r="A21" s="4" t="s">
        <v>1039</v>
      </c>
      <c r="B21" s="5" t="n">
        <v>-20951</v>
      </c>
    </row>
    <row r="22" spans="1:2">
      <c r="A22" s="4" t="s">
        <v>1040</v>
      </c>
      <c r="B22" s="5" t="n">
        <v>0</v>
      </c>
    </row>
    <row r="23" spans="1:2">
      <c r="A23" s="4" t="s">
        <v>1037</v>
      </c>
      <c r="B23" s="5" t="n">
        <v>109554</v>
      </c>
    </row>
    <row r="24" spans="1:2">
      <c r="A24" s="4" t="s">
        <v>1042</v>
      </c>
    </row>
    <row r="25" spans="1:2">
      <c r="A25" s="3" t="s">
        <v>1035</v>
      </c>
    </row>
    <row r="26" spans="1:2">
      <c r="A26" s="4" t="s">
        <v>1036</v>
      </c>
      <c r="B26" s="5" t="n">
        <v>-12058</v>
      </c>
    </row>
    <row r="27" spans="1:2">
      <c r="A27" s="4" t="s">
        <v>1039</v>
      </c>
      <c r="B27" s="5" t="n">
        <v>1425</v>
      </c>
    </row>
    <row r="28" spans="1:2">
      <c r="A28" s="4" t="s">
        <v>1040</v>
      </c>
      <c r="B28" s="5" t="n">
        <v>14402</v>
      </c>
    </row>
    <row r="29" spans="1:2">
      <c r="A29" s="4" t="s">
        <v>1037</v>
      </c>
      <c r="B29" s="5" t="n">
        <v>3769</v>
      </c>
    </row>
    <row r="30" spans="1:2">
      <c r="A30" s="4" t="s">
        <v>157</v>
      </c>
    </row>
    <row r="31" spans="1:2">
      <c r="A31" s="3" t="s">
        <v>1035</v>
      </c>
    </row>
    <row r="32" spans="1:2">
      <c r="A32" s="4" t="s">
        <v>1036</v>
      </c>
      <c r="B32" s="5" t="n">
        <v>-7541</v>
      </c>
    </row>
    <row r="33" spans="1:2">
      <c r="A33" s="4" t="s">
        <v>1039</v>
      </c>
      <c r="B33" s="5" t="n">
        <v>-642</v>
      </c>
    </row>
    <row r="34" spans="1:2">
      <c r="A34" s="4" t="s">
        <v>1040</v>
      </c>
      <c r="B34" s="5" t="n">
        <v>0</v>
      </c>
    </row>
    <row r="35" spans="1:2">
      <c r="A35" s="4" t="s">
        <v>1037</v>
      </c>
      <c r="B35" s="6" t="n">
        <v>-818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5</v>
      </c>
    </row>
    <row r="2" spans="1:3">
      <c r="A2" s="4" t="s">
        <v>1044</v>
      </c>
    </row>
    <row r="3" spans="1:3">
      <c r="A3" s="3" t="s">
        <v>1045</v>
      </c>
    </row>
    <row r="4" spans="1:3">
      <c r="A4" s="4" t="s">
        <v>1046</v>
      </c>
      <c r="B4" s="6" t="n">
        <v>352925</v>
      </c>
      <c r="C4" s="6" t="n">
        <v>392150</v>
      </c>
    </row>
    <row r="5" spans="1:3">
      <c r="A5" s="4" t="s">
        <v>1047</v>
      </c>
    </row>
    <row r="6" spans="1:3">
      <c r="A6" s="3" t="s">
        <v>1045</v>
      </c>
    </row>
    <row r="7" spans="1:3">
      <c r="A7" s="4" t="s">
        <v>1048</v>
      </c>
      <c r="B7" s="5" t="n">
        <v>3561062</v>
      </c>
      <c r="C7" s="5" t="n">
        <v>3638483</v>
      </c>
    </row>
    <row r="8" spans="1:3">
      <c r="A8" s="4" t="s">
        <v>1049</v>
      </c>
      <c r="B8" s="6" t="n">
        <v>1753798</v>
      </c>
      <c r="C8" s="6" t="n">
        <v>17623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31"/>
    <col customWidth="1" max="3" min="3" width="31"/>
  </cols>
  <sheetData>
    <row r="1" spans="1:3">
      <c r="A1" s="1" t="s">
        <v>1050</v>
      </c>
      <c r="B1" s="2" t="s">
        <v>1</v>
      </c>
    </row>
    <row r="2" spans="1:3">
      <c r="B2" s="2" t="s">
        <v>594</v>
      </c>
      <c r="C2" s="2" t="s">
        <v>595</v>
      </c>
    </row>
    <row r="3" spans="1:3">
      <c r="A3" s="3" t="s">
        <v>1051</v>
      </c>
    </row>
    <row r="4" spans="1:3">
      <c r="A4" s="4" t="s">
        <v>598</v>
      </c>
      <c r="B4" s="5" t="n">
        <v>5</v>
      </c>
      <c r="C4" s="5" t="n">
        <v>6</v>
      </c>
    </row>
    <row r="5" spans="1:3">
      <c r="A5" s="4" t="s">
        <v>49</v>
      </c>
      <c r="B5" s="6" t="n">
        <v>354804</v>
      </c>
      <c r="C5" s="6" t="n">
        <v>462132</v>
      </c>
    </row>
    <row r="6" spans="1:3">
      <c r="A6" s="4" t="s">
        <v>49</v>
      </c>
    </row>
    <row r="7" spans="1:3">
      <c r="A7" s="3" t="s">
        <v>1051</v>
      </c>
    </row>
    <row r="8" spans="1:3">
      <c r="A8" s="4" t="s">
        <v>49</v>
      </c>
      <c r="B8" s="5" t="n">
        <v>354804</v>
      </c>
    </row>
    <row r="9" spans="1:3">
      <c r="A9" s="4" t="s">
        <v>600</v>
      </c>
      <c r="B9" s="5" t="n">
        <v>98189</v>
      </c>
    </row>
    <row r="10" spans="1:3">
      <c r="A10" s="4" t="s">
        <v>1052</v>
      </c>
    </row>
    <row r="11" spans="1:3">
      <c r="A11" s="3" t="s">
        <v>1051</v>
      </c>
    </row>
    <row r="12" spans="1:3">
      <c r="A12" s="4" t="s">
        <v>49</v>
      </c>
      <c r="B12" s="5" t="n">
        <v>354804</v>
      </c>
      <c r="C12" s="5" t="n">
        <v>462132</v>
      </c>
    </row>
    <row r="13" spans="1:3">
      <c r="A13" s="4" t="s">
        <v>1053</v>
      </c>
    </row>
    <row r="14" spans="1:3">
      <c r="A14" s="3" t="s">
        <v>1051</v>
      </c>
    </row>
    <row r="15" spans="1:3">
      <c r="A15" s="4" t="s">
        <v>49</v>
      </c>
      <c r="B15" s="6" t="n">
        <v>354804</v>
      </c>
      <c r="C15" s="6" t="n">
        <v>462132</v>
      </c>
    </row>
    <row r="16" spans="1:3">
      <c r="A16" s="4" t="s">
        <v>1054</v>
      </c>
    </row>
    <row r="17" spans="1:3">
      <c r="A17" s="3" t="s">
        <v>1051</v>
      </c>
    </row>
    <row r="18" spans="1:3">
      <c r="A18" s="4" t="s">
        <v>1055</v>
      </c>
      <c r="B18" s="4" t="s">
        <v>1056</v>
      </c>
    </row>
    <row r="19" spans="1:3">
      <c r="A19" s="4" t="s">
        <v>1057</v>
      </c>
    </row>
    <row r="20" spans="1:3">
      <c r="A20" s="3" t="s">
        <v>1051</v>
      </c>
    </row>
    <row r="21" spans="1:3">
      <c r="A21" s="4" t="s">
        <v>1055</v>
      </c>
      <c r="B21" s="4" t="s">
        <v>892</v>
      </c>
    </row>
    <row r="22" spans="1:3">
      <c r="A22" s="4" t="s">
        <v>1058</v>
      </c>
    </row>
    <row r="23" spans="1:3">
      <c r="A23" s="3" t="s">
        <v>1051</v>
      </c>
    </row>
    <row r="24" spans="1:3">
      <c r="A24" s="4" t="s">
        <v>598</v>
      </c>
      <c r="B24" s="5" t="n">
        <v>5</v>
      </c>
    </row>
    <row r="25" spans="1:3">
      <c r="A25" s="4" t="s">
        <v>49</v>
      </c>
      <c r="B25" s="6" t="n">
        <v>354804</v>
      </c>
    </row>
    <row r="26" spans="1:3">
      <c r="A26" s="4" t="s">
        <v>600</v>
      </c>
      <c r="B26" s="6" t="n">
        <v>98189</v>
      </c>
    </row>
    <row r="27" spans="1:3">
      <c r="A27" s="4" t="s">
        <v>1010</v>
      </c>
    </row>
    <row r="28" spans="1:3">
      <c r="A28" s="3" t="s">
        <v>1051</v>
      </c>
    </row>
    <row r="29" spans="1:3">
      <c r="A29" s="4" t="s">
        <v>1000</v>
      </c>
      <c r="B29" s="4" t="s">
        <v>1011</v>
      </c>
    </row>
    <row r="30" spans="1:3">
      <c r="A30" s="4" t="s">
        <v>1012</v>
      </c>
    </row>
    <row r="31" spans="1:3">
      <c r="A31" s="3" t="s">
        <v>1051</v>
      </c>
    </row>
    <row r="32" spans="1:3">
      <c r="A32" s="4" t="s">
        <v>1000</v>
      </c>
      <c r="B32" s="4" t="s">
        <v>101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5</v>
      </c>
    </row>
    <row r="2" spans="1:3">
      <c r="A2" s="3" t="s">
        <v>1051</v>
      </c>
    </row>
    <row r="3" spans="1:3">
      <c r="A3" s="4" t="s">
        <v>46</v>
      </c>
      <c r="B3" s="6" t="n">
        <v>182752</v>
      </c>
      <c r="C3" s="6" t="n">
        <v>203704</v>
      </c>
    </row>
    <row r="4" spans="1:3">
      <c r="A4" s="4" t="s">
        <v>49</v>
      </c>
      <c r="B4" s="5" t="n">
        <v>354804</v>
      </c>
      <c r="C4" s="5" t="n">
        <v>462132</v>
      </c>
    </row>
    <row r="5" spans="1:3">
      <c r="A5" s="4" t="s">
        <v>1052</v>
      </c>
    </row>
    <row r="6" spans="1:3">
      <c r="A6" s="3" t="s">
        <v>1051</v>
      </c>
    </row>
    <row r="7" spans="1:3">
      <c r="A7" s="4" t="s">
        <v>46</v>
      </c>
      <c r="B7" s="5" t="n">
        <v>182752</v>
      </c>
      <c r="C7" s="5" t="n">
        <v>203704</v>
      </c>
    </row>
    <row r="8" spans="1:3">
      <c r="A8" s="4" t="s">
        <v>49</v>
      </c>
      <c r="B8" s="5" t="n">
        <v>354804</v>
      </c>
      <c r="C8" s="5" t="n">
        <v>462132</v>
      </c>
    </row>
    <row r="9" spans="1:3">
      <c r="A9" s="4" t="s">
        <v>1060</v>
      </c>
      <c r="B9" s="5" t="n">
        <v>109178</v>
      </c>
      <c r="C9" s="5" t="n">
        <v>121374</v>
      </c>
    </row>
    <row r="10" spans="1:3">
      <c r="A10" s="4" t="s">
        <v>1061</v>
      </c>
      <c r="B10" s="5" t="n">
        <v>27472</v>
      </c>
      <c r="C10" s="5" t="n">
        <v>21816</v>
      </c>
    </row>
    <row r="11" spans="1:3">
      <c r="A11" s="4" t="s">
        <v>1062</v>
      </c>
      <c r="B11" s="5" t="n">
        <v>674206</v>
      </c>
      <c r="C11" s="5" t="n">
        <v>809026</v>
      </c>
    </row>
    <row r="12" spans="1:3">
      <c r="A12" s="4" t="s">
        <v>1063</v>
      </c>
      <c r="B12" s="5" t="n">
        <v>520561</v>
      </c>
      <c r="C12" s="5" t="n">
        <v>50561</v>
      </c>
    </row>
    <row r="13" spans="1:3">
      <c r="A13" s="4" t="s">
        <v>1064</v>
      </c>
      <c r="B13" s="5" t="n">
        <v>1052</v>
      </c>
      <c r="C13" s="5" t="n">
        <v>10122</v>
      </c>
    </row>
    <row r="14" spans="1:3">
      <c r="A14" s="4" t="s">
        <v>67</v>
      </c>
      <c r="B14" s="5" t="n">
        <v>521613</v>
      </c>
      <c r="C14" s="5" t="n">
        <v>60683</v>
      </c>
    </row>
    <row r="15" spans="1:3">
      <c r="A15" s="4" t="s">
        <v>1065</v>
      </c>
    </row>
    <row r="16" spans="1:3">
      <c r="A16" s="3" t="s">
        <v>1051</v>
      </c>
    </row>
    <row r="17" spans="1:3">
      <c r="A17" s="4" t="s">
        <v>46</v>
      </c>
      <c r="B17" s="5" t="n">
        <v>182752</v>
      </c>
      <c r="C17" s="5" t="n">
        <v>203704</v>
      </c>
    </row>
    <row r="18" spans="1:3">
      <c r="A18" s="4" t="s">
        <v>49</v>
      </c>
      <c r="B18" s="5" t="n">
        <v>0</v>
      </c>
      <c r="C18" s="5" t="n">
        <v>0</v>
      </c>
    </row>
    <row r="19" spans="1:3">
      <c r="A19" s="4" t="s">
        <v>1060</v>
      </c>
      <c r="B19" s="5" t="n">
        <v>69050</v>
      </c>
      <c r="C19" s="5" t="n">
        <v>63930</v>
      </c>
    </row>
    <row r="20" spans="1:3">
      <c r="A20" s="4" t="s">
        <v>1061</v>
      </c>
      <c r="B20" s="5" t="n">
        <v>0</v>
      </c>
      <c r="C20" s="5" t="n">
        <v>0</v>
      </c>
    </row>
    <row r="21" spans="1:3">
      <c r="A21" s="4" t="s">
        <v>1062</v>
      </c>
      <c r="B21" s="5" t="n">
        <v>251802</v>
      </c>
      <c r="C21" s="5" t="n">
        <v>267634</v>
      </c>
    </row>
    <row r="22" spans="1:3">
      <c r="A22" s="4" t="s">
        <v>1063</v>
      </c>
      <c r="B22" s="5" t="n">
        <v>520561</v>
      </c>
      <c r="C22" s="5" t="n">
        <v>50561</v>
      </c>
    </row>
    <row r="23" spans="1:3">
      <c r="A23" s="4" t="s">
        <v>1064</v>
      </c>
      <c r="B23" s="5" t="n">
        <v>0</v>
      </c>
      <c r="C23" s="5" t="n">
        <v>0</v>
      </c>
    </row>
    <row r="24" spans="1:3">
      <c r="A24" s="4" t="s">
        <v>67</v>
      </c>
      <c r="B24" s="5" t="n">
        <v>520561</v>
      </c>
      <c r="C24" s="5" t="n">
        <v>50561</v>
      </c>
    </row>
    <row r="25" spans="1:3">
      <c r="A25" s="4" t="s">
        <v>1066</v>
      </c>
    </row>
    <row r="26" spans="1:3">
      <c r="A26" s="3" t="s">
        <v>1051</v>
      </c>
    </row>
    <row r="27" spans="1:3">
      <c r="A27" s="4" t="s">
        <v>46</v>
      </c>
      <c r="B27" s="5" t="n">
        <v>0</v>
      </c>
      <c r="C27" s="5" t="n">
        <v>0</v>
      </c>
    </row>
    <row r="28" spans="1:3">
      <c r="A28" s="4" t="s">
        <v>49</v>
      </c>
      <c r="B28" s="5" t="n">
        <v>0</v>
      </c>
      <c r="C28" s="5" t="n">
        <v>0</v>
      </c>
    </row>
    <row r="29" spans="1:3">
      <c r="A29" s="4" t="s">
        <v>1060</v>
      </c>
      <c r="B29" s="5" t="n">
        <v>0</v>
      </c>
      <c r="C29" s="5" t="n">
        <v>0</v>
      </c>
    </row>
    <row r="30" spans="1:3">
      <c r="A30" s="4" t="s">
        <v>1061</v>
      </c>
      <c r="B30" s="5" t="n">
        <v>27472</v>
      </c>
      <c r="C30" s="5" t="n">
        <v>21816</v>
      </c>
    </row>
    <row r="31" spans="1:3">
      <c r="A31" s="4" t="s">
        <v>1062</v>
      </c>
      <c r="B31" s="5" t="n">
        <v>27472</v>
      </c>
      <c r="C31" s="5" t="n">
        <v>21816</v>
      </c>
    </row>
    <row r="32" spans="1:3">
      <c r="A32" s="4" t="s">
        <v>1063</v>
      </c>
      <c r="B32" s="5" t="n">
        <v>0</v>
      </c>
      <c r="C32" s="5" t="n">
        <v>0</v>
      </c>
    </row>
    <row r="33" spans="1:3">
      <c r="A33" s="4" t="s">
        <v>1064</v>
      </c>
      <c r="B33" s="5" t="n">
        <v>1052</v>
      </c>
      <c r="C33" s="5" t="n">
        <v>10122</v>
      </c>
    </row>
    <row r="34" spans="1:3">
      <c r="A34" s="4" t="s">
        <v>67</v>
      </c>
      <c r="B34" s="5" t="n">
        <v>1052</v>
      </c>
      <c r="C34" s="5" t="n">
        <v>10122</v>
      </c>
    </row>
    <row r="35" spans="1:3">
      <c r="A35" s="4" t="s">
        <v>1053</v>
      </c>
    </row>
    <row r="36" spans="1:3">
      <c r="A36" s="3" t="s">
        <v>1051</v>
      </c>
    </row>
    <row r="37" spans="1:3">
      <c r="A37" s="4" t="s">
        <v>46</v>
      </c>
      <c r="B37" s="5" t="n">
        <v>0</v>
      </c>
      <c r="C37" s="5" t="n">
        <v>0</v>
      </c>
    </row>
    <row r="38" spans="1:3">
      <c r="A38" s="4" t="s">
        <v>49</v>
      </c>
      <c r="B38" s="5" t="n">
        <v>354804</v>
      </c>
      <c r="C38" s="5" t="n">
        <v>462132</v>
      </c>
    </row>
    <row r="39" spans="1:3">
      <c r="A39" s="4" t="s">
        <v>1060</v>
      </c>
      <c r="B39" s="5" t="n">
        <v>40128</v>
      </c>
      <c r="C39" s="5" t="n">
        <v>57444</v>
      </c>
    </row>
    <row r="40" spans="1:3">
      <c r="A40" s="4" t="s">
        <v>1061</v>
      </c>
      <c r="B40" s="5" t="n">
        <v>0</v>
      </c>
      <c r="C40" s="5" t="n">
        <v>0</v>
      </c>
    </row>
    <row r="41" spans="1:3">
      <c r="A41" s="4" t="s">
        <v>1062</v>
      </c>
      <c r="B41" s="5" t="n">
        <v>394932</v>
      </c>
      <c r="C41" s="5" t="n">
        <v>519576</v>
      </c>
    </row>
    <row r="42" spans="1:3">
      <c r="A42" s="4" t="s">
        <v>1063</v>
      </c>
      <c r="B42" s="5" t="n">
        <v>0</v>
      </c>
      <c r="C42" s="5" t="n">
        <v>0</v>
      </c>
    </row>
    <row r="43" spans="1:3">
      <c r="A43" s="4" t="s">
        <v>1064</v>
      </c>
      <c r="B43" s="5" t="n">
        <v>0</v>
      </c>
      <c r="C43" s="5" t="n">
        <v>0</v>
      </c>
    </row>
    <row r="44" spans="1:3">
      <c r="A44" s="4" t="s">
        <v>67</v>
      </c>
      <c r="B44" s="5" t="n">
        <v>0</v>
      </c>
      <c r="C44" s="5" t="n">
        <v>0</v>
      </c>
    </row>
    <row r="45" spans="1:3">
      <c r="A45" s="4" t="s">
        <v>1067</v>
      </c>
    </row>
    <row r="46" spans="1:3">
      <c r="A46" s="3" t="s">
        <v>1051</v>
      </c>
    </row>
    <row r="47" spans="1:3">
      <c r="A47" s="4" t="s">
        <v>1060</v>
      </c>
      <c r="B47" s="5" t="n">
        <v>97633</v>
      </c>
      <c r="C47" s="5" t="n">
        <v>117187</v>
      </c>
    </row>
    <row r="48" spans="1:3">
      <c r="A48" s="4" t="s">
        <v>1068</v>
      </c>
    </row>
    <row r="49" spans="1:3">
      <c r="A49" s="3" t="s">
        <v>1051</v>
      </c>
    </row>
    <row r="50" spans="1:3">
      <c r="A50" s="4" t="s">
        <v>1060</v>
      </c>
      <c r="B50" s="6" t="n">
        <v>11545</v>
      </c>
      <c r="C50" s="6" t="n">
        <v>41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5</v>
      </c>
    </row>
    <row r="3" spans="1:3">
      <c r="A3" s="4" t="s">
        <v>544</v>
      </c>
    </row>
    <row r="4" spans="1:3">
      <c r="A4" s="3" t="s">
        <v>1070</v>
      </c>
    </row>
    <row r="5" spans="1:3">
      <c r="A5" s="4" t="s">
        <v>856</v>
      </c>
      <c r="B5" s="4" t="s">
        <v>672</v>
      </c>
      <c r="C5" s="4" t="s">
        <v>1071</v>
      </c>
    </row>
    <row r="6" spans="1:3">
      <c r="A6" s="4" t="s">
        <v>855</v>
      </c>
      <c r="B6" s="4" t="s">
        <v>1072</v>
      </c>
      <c r="C6" s="4" t="s">
        <v>1073</v>
      </c>
    </row>
    <row r="7" spans="1:3">
      <c r="A7" s="4" t="s">
        <v>546</v>
      </c>
    </row>
    <row r="8" spans="1:3">
      <c r="A8" s="3" t="s">
        <v>1070</v>
      </c>
    </row>
    <row r="9" spans="1:3">
      <c r="A9" s="4" t="s">
        <v>856</v>
      </c>
      <c r="B9" s="4" t="s">
        <v>1074</v>
      </c>
      <c r="C9" s="4" t="s">
        <v>1074</v>
      </c>
    </row>
    <row r="10" spans="1:3">
      <c r="A10" s="4" t="s">
        <v>855</v>
      </c>
      <c r="B10" s="4" t="s">
        <v>1075</v>
      </c>
      <c r="C10" s="4" t="s">
        <v>1076</v>
      </c>
    </row>
    <row r="11" spans="1:3">
      <c r="A11" s="4" t="s">
        <v>1077</v>
      </c>
    </row>
    <row r="12" spans="1:3">
      <c r="A12" s="3" t="s">
        <v>1070</v>
      </c>
    </row>
    <row r="13" spans="1:3">
      <c r="A13" s="4" t="s">
        <v>856</v>
      </c>
      <c r="B13" s="4" t="s">
        <v>1078</v>
      </c>
      <c r="C13" s="4" t="s">
        <v>1079</v>
      </c>
    </row>
    <row r="14" spans="1:3">
      <c r="A14" s="4" t="s">
        <v>855</v>
      </c>
      <c r="B14" s="4" t="s">
        <v>879</v>
      </c>
      <c r="C14" s="4" t="s">
        <v>108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35</v>
      </c>
    </row>
    <row r="3" spans="1:3">
      <c r="A3" s="4" t="s">
        <v>49</v>
      </c>
    </row>
    <row r="4" spans="1:3">
      <c r="A4" s="3" t="s">
        <v>1082</v>
      </c>
    </row>
    <row r="5" spans="1:3">
      <c r="A5" s="4" t="s">
        <v>1083</v>
      </c>
      <c r="B5" s="6" t="n">
        <v>462132</v>
      </c>
      <c r="C5" s="6" t="n">
        <v>574761</v>
      </c>
    </row>
    <row r="6" spans="1:3">
      <c r="A6" s="4" t="s">
        <v>1084</v>
      </c>
      <c r="B6" s="5" t="n">
        <v>-91606</v>
      </c>
      <c r="C6" s="5" t="n">
        <v>-71888</v>
      </c>
    </row>
    <row r="7" spans="1:3">
      <c r="A7" s="4" t="s">
        <v>1085</v>
      </c>
      <c r="B7" s="5" t="n">
        <v>-25807</v>
      </c>
      <c r="C7" s="5" t="n">
        <v>-41162</v>
      </c>
    </row>
    <row r="8" spans="1:3">
      <c r="A8" s="4" t="s">
        <v>602</v>
      </c>
      <c r="B8" s="5" t="n">
        <v>36078</v>
      </c>
      <c r="C8" s="5" t="n">
        <v>14761</v>
      </c>
    </row>
    <row r="9" spans="1:3">
      <c r="A9" s="4" t="s">
        <v>1086</v>
      </c>
      <c r="B9" s="5" t="n">
        <v>-25538</v>
      </c>
      <c r="C9" s="5" t="n">
        <v>-14254</v>
      </c>
    </row>
    <row r="10" spans="1:3">
      <c r="A10" s="4" t="s">
        <v>588</v>
      </c>
      <c r="B10" s="5" t="n">
        <v>-455</v>
      </c>
      <c r="C10" s="5" t="n">
        <v>-86</v>
      </c>
    </row>
    <row r="11" spans="1:3">
      <c r="A11" s="4" t="s">
        <v>1087</v>
      </c>
      <c r="B11" s="5" t="n">
        <v>354804</v>
      </c>
      <c r="C11" s="5" t="n">
        <v>462132</v>
      </c>
    </row>
    <row r="12" spans="1:3">
      <c r="A12" s="4" t="s">
        <v>467</v>
      </c>
    </row>
    <row r="13" spans="1:3">
      <c r="A13" s="3" t="s">
        <v>1082</v>
      </c>
    </row>
    <row r="14" spans="1:3">
      <c r="A14" s="4" t="s">
        <v>1083</v>
      </c>
      <c r="B14" s="5" t="n">
        <v>57444</v>
      </c>
      <c r="C14" s="5" t="n">
        <v>59186</v>
      </c>
    </row>
    <row r="15" spans="1:3">
      <c r="A15" s="4" t="s">
        <v>1088</v>
      </c>
      <c r="B15" s="5" t="n">
        <v>5786</v>
      </c>
      <c r="C15" s="5" t="n">
        <v>5355</v>
      </c>
    </row>
    <row r="16" spans="1:3">
      <c r="A16" s="4" t="s">
        <v>1084</v>
      </c>
      <c r="B16" s="5" t="n">
        <v>-27715</v>
      </c>
      <c r="C16" s="5" t="n">
        <v>-9354</v>
      </c>
    </row>
    <row r="17" spans="1:3">
      <c r="A17" s="4" t="s">
        <v>1085</v>
      </c>
      <c r="B17" s="5" t="n">
        <v>2519</v>
      </c>
      <c r="C17" s="5" t="n">
        <v>344</v>
      </c>
    </row>
    <row r="18" spans="1:3">
      <c r="A18" s="4" t="s">
        <v>602</v>
      </c>
      <c r="B18" s="5" t="n">
        <v>2094</v>
      </c>
      <c r="C18" s="5" t="n">
        <v>1913</v>
      </c>
    </row>
    <row r="19" spans="1:3">
      <c r="A19" s="4" t="s">
        <v>1087</v>
      </c>
      <c r="B19" s="6" t="n">
        <v>40128</v>
      </c>
      <c r="C19" s="6" t="n">
        <v>574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5</v>
      </c>
    </row>
    <row r="2" spans="1:3">
      <c r="A2" s="3" t="s">
        <v>1090</v>
      </c>
    </row>
    <row r="3" spans="1:3">
      <c r="A3" s="4" t="s">
        <v>1091</v>
      </c>
      <c r="B3" s="6" t="n">
        <v>0</v>
      </c>
      <c r="C3" s="6" t="n">
        <v>115630</v>
      </c>
    </row>
    <row r="4" spans="1:3">
      <c r="A4" s="4" t="s">
        <v>949</v>
      </c>
      <c r="B4" s="5" t="n">
        <v>74352</v>
      </c>
      <c r="C4" s="5" t="n">
        <v>100640</v>
      </c>
    </row>
    <row r="5" spans="1:3">
      <c r="A5" s="4" t="s">
        <v>961</v>
      </c>
    </row>
    <row r="6" spans="1:3">
      <c r="A6" s="3" t="s">
        <v>1090</v>
      </c>
    </row>
    <row r="7" spans="1:3">
      <c r="A7" s="4" t="s">
        <v>962</v>
      </c>
      <c r="B7" s="5" t="n">
        <v>850000</v>
      </c>
      <c r="C7" s="5" t="n">
        <v>850000</v>
      </c>
    </row>
    <row r="8" spans="1:3">
      <c r="A8" s="4" t="s">
        <v>949</v>
      </c>
      <c r="B8" s="5" t="n">
        <v>6386</v>
      </c>
      <c r="C8" s="5" t="n">
        <v>4423</v>
      </c>
    </row>
    <row r="9" spans="1:3">
      <c r="A9" s="4" t="s">
        <v>964</v>
      </c>
    </row>
    <row r="10" spans="1:3">
      <c r="A10" s="3" t="s">
        <v>1090</v>
      </c>
    </row>
    <row r="11" spans="1:3">
      <c r="A11" s="4" t="s">
        <v>962</v>
      </c>
      <c r="B11" s="5" t="n">
        <v>750000</v>
      </c>
      <c r="C11" s="5" t="n">
        <v>375000</v>
      </c>
    </row>
    <row r="12" spans="1:3">
      <c r="A12" s="4" t="s">
        <v>949</v>
      </c>
      <c r="B12" s="5" t="n">
        <v>1266</v>
      </c>
      <c r="C12" s="5" t="n">
        <v>2785</v>
      </c>
    </row>
    <row r="13" spans="1:3">
      <c r="A13" s="4" t="s">
        <v>1092</v>
      </c>
    </row>
    <row r="14" spans="1:3">
      <c r="A14" s="3" t="s">
        <v>1090</v>
      </c>
    </row>
    <row r="15" spans="1:3">
      <c r="A15" s="4" t="s">
        <v>1093</v>
      </c>
      <c r="B15" s="5" t="n">
        <v>1500227</v>
      </c>
      <c r="C15" s="5" t="n">
        <v>1307105</v>
      </c>
    </row>
    <row r="16" spans="1:3">
      <c r="A16" s="4" t="s">
        <v>955</v>
      </c>
      <c r="B16" s="5" t="n">
        <v>8203839</v>
      </c>
      <c r="C16" s="5" t="n">
        <v>8206680</v>
      </c>
    </row>
    <row r="17" spans="1:3">
      <c r="A17" s="4" t="s">
        <v>1091</v>
      </c>
      <c r="B17" s="5" t="n">
        <v>0</v>
      </c>
      <c r="C17" s="5" t="n">
        <v>115630</v>
      </c>
    </row>
    <row r="18" spans="1:3">
      <c r="A18" s="4" t="s">
        <v>1094</v>
      </c>
      <c r="B18" s="5" t="n">
        <v>9803839</v>
      </c>
      <c r="C18" s="5" t="n">
        <v>9547310</v>
      </c>
    </row>
    <row r="19" spans="1:3">
      <c r="A19" s="4" t="s">
        <v>1095</v>
      </c>
    </row>
    <row r="20" spans="1:3">
      <c r="A20" s="3" t="s">
        <v>1090</v>
      </c>
    </row>
    <row r="21" spans="1:3">
      <c r="A21" s="4" t="s">
        <v>962</v>
      </c>
      <c r="B21" s="5" t="n">
        <v>850000</v>
      </c>
      <c r="C21" s="5" t="n">
        <v>850000</v>
      </c>
    </row>
    <row r="22" spans="1:3">
      <c r="A22" s="4" t="s">
        <v>1096</v>
      </c>
    </row>
    <row r="23" spans="1:3">
      <c r="A23" s="3" t="s">
        <v>1090</v>
      </c>
    </row>
    <row r="24" spans="1:3">
      <c r="A24" s="4" t="s">
        <v>962</v>
      </c>
      <c r="B24" s="5" t="n">
        <v>750000</v>
      </c>
      <c r="C24" s="5" t="n">
        <v>375000</v>
      </c>
    </row>
    <row r="25" spans="1:3">
      <c r="A25" s="4" t="s">
        <v>642</v>
      </c>
    </row>
    <row r="26" spans="1:3">
      <c r="A26" s="3" t="s">
        <v>1090</v>
      </c>
    </row>
    <row r="27" spans="1:3">
      <c r="A27" s="4" t="s">
        <v>1097</v>
      </c>
      <c r="B27" s="5" t="n">
        <v>9822000</v>
      </c>
      <c r="C27" s="5" t="n">
        <v>9553000</v>
      </c>
    </row>
    <row r="28" spans="1:3">
      <c r="A28" s="4" t="s">
        <v>1098</v>
      </c>
    </row>
    <row r="29" spans="1:3">
      <c r="A29" s="3" t="s">
        <v>1090</v>
      </c>
    </row>
    <row r="30" spans="1:3">
      <c r="A30" s="4" t="s">
        <v>1099</v>
      </c>
      <c r="B30" s="5" t="n">
        <v>1500000</v>
      </c>
      <c r="C30" s="5" t="n">
        <v>1307000</v>
      </c>
    </row>
    <row r="31" spans="1:3">
      <c r="A31" s="4" t="s">
        <v>1100</v>
      </c>
      <c r="B31" s="5" t="n">
        <v>0</v>
      </c>
      <c r="C31" s="5" t="n">
        <v>116000</v>
      </c>
    </row>
    <row r="32" spans="1:3">
      <c r="A32" s="4" t="s">
        <v>1101</v>
      </c>
    </row>
    <row r="33" spans="1:3">
      <c r="A33" s="3" t="s">
        <v>1090</v>
      </c>
    </row>
    <row r="34" spans="1:3">
      <c r="A34" s="4" t="s">
        <v>955</v>
      </c>
      <c r="B34" s="5" t="n">
        <v>8194000</v>
      </c>
      <c r="C34" s="5" t="n">
        <v>8163000</v>
      </c>
    </row>
    <row r="35" spans="1:3">
      <c r="A35" s="4" t="s">
        <v>1102</v>
      </c>
    </row>
    <row r="36" spans="1:3">
      <c r="A36" s="3" t="s">
        <v>1090</v>
      </c>
    </row>
    <row r="37" spans="1:3">
      <c r="A37" s="4" t="s">
        <v>962</v>
      </c>
      <c r="B37" s="5" t="n">
        <v>878000</v>
      </c>
      <c r="C37" s="5" t="n">
        <v>899000</v>
      </c>
    </row>
    <row r="38" spans="1:3">
      <c r="A38" s="4" t="s">
        <v>1103</v>
      </c>
    </row>
    <row r="39" spans="1:3">
      <c r="A39" s="3" t="s">
        <v>1090</v>
      </c>
    </row>
    <row r="40" spans="1:3">
      <c r="A40" s="4" t="s">
        <v>962</v>
      </c>
      <c r="B40" s="6" t="n">
        <v>750000</v>
      </c>
      <c r="C40" s="6" t="n">
        <v>37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1104</v>
      </c>
      <c r="B1" s="2" t="s">
        <v>1</v>
      </c>
    </row>
    <row r="2" spans="1:4">
      <c r="B2" s="2" t="s">
        <v>2</v>
      </c>
      <c r="C2" s="2" t="s">
        <v>35</v>
      </c>
      <c r="D2" s="2" t="s">
        <v>104</v>
      </c>
    </row>
    <row r="3" spans="1:4">
      <c r="A3" s="3" t="s">
        <v>1105</v>
      </c>
    </row>
    <row r="4" spans="1:4">
      <c r="A4" s="4" t="s">
        <v>1106</v>
      </c>
      <c r="B4" s="6" t="n">
        <v>32829000</v>
      </c>
      <c r="C4" s="6" t="n">
        <v>33980000</v>
      </c>
      <c r="D4" s="6" t="n">
        <v>39846000</v>
      </c>
    </row>
    <row r="5" spans="1:4">
      <c r="A5" s="4" t="s">
        <v>1107</v>
      </c>
    </row>
    <row r="6" spans="1:4">
      <c r="A6" s="3" t="s">
        <v>1105</v>
      </c>
    </row>
    <row r="7" spans="1:4">
      <c r="A7" s="4" t="s">
        <v>1108</v>
      </c>
      <c r="B7" s="5" t="n">
        <v>2353000</v>
      </c>
    </row>
    <row r="8" spans="1:4">
      <c r="A8" s="4" t="s">
        <v>1109</v>
      </c>
    </row>
    <row r="9" spans="1:4">
      <c r="A9" s="3" t="s">
        <v>1105</v>
      </c>
    </row>
    <row r="10" spans="1:4">
      <c r="A10" s="4" t="s">
        <v>1108</v>
      </c>
      <c r="B10" s="5" t="n">
        <v>6000000</v>
      </c>
    </row>
    <row r="11" spans="1:4">
      <c r="A11" s="4" t="s">
        <v>1110</v>
      </c>
    </row>
    <row r="12" spans="1:4">
      <c r="A12" s="3" t="s">
        <v>1105</v>
      </c>
    </row>
    <row r="13" spans="1:4">
      <c r="A13" s="4" t="s">
        <v>1108</v>
      </c>
      <c r="B13" s="5" t="n">
        <v>12000000</v>
      </c>
    </row>
    <row r="14" spans="1:4">
      <c r="A14" s="4" t="s">
        <v>1111</v>
      </c>
    </row>
    <row r="15" spans="1:4">
      <c r="A15" s="3" t="s">
        <v>1105</v>
      </c>
    </row>
    <row r="16" spans="1:4">
      <c r="A16" s="4" t="s">
        <v>1106</v>
      </c>
      <c r="B16" s="6" t="n">
        <v>10723000</v>
      </c>
      <c r="C16" s="6" t="n">
        <v>11055000</v>
      </c>
      <c r="D16" s="5" t="n">
        <v>15531000</v>
      </c>
    </row>
    <row r="17" spans="1:4">
      <c r="A17" s="3" t="s">
        <v>1111</v>
      </c>
    </row>
    <row r="18" spans="1:4">
      <c r="A18" s="4" t="s">
        <v>1112</v>
      </c>
      <c r="B18" s="4" t="s">
        <v>1113</v>
      </c>
    </row>
    <row r="19" spans="1:4">
      <c r="A19" s="4" t="s">
        <v>1114</v>
      </c>
      <c r="B19" s="4" t="s">
        <v>1113</v>
      </c>
    </row>
    <row r="20" spans="1:4">
      <c r="A20" s="4" t="s">
        <v>1115</v>
      </c>
      <c r="B20" s="4" t="s">
        <v>1113</v>
      </c>
    </row>
    <row r="21" spans="1:4">
      <c r="A21" s="4" t="s">
        <v>1116</v>
      </c>
      <c r="B21" s="6" t="n">
        <v>4159000</v>
      </c>
    </row>
    <row r="22" spans="1:4">
      <c r="A22" s="4" t="s">
        <v>1117</v>
      </c>
      <c r="B22" s="4" t="s">
        <v>1118</v>
      </c>
    </row>
    <row r="23" spans="1:4">
      <c r="A23" s="4" t="s">
        <v>1119</v>
      </c>
    </row>
    <row r="24" spans="1:4">
      <c r="A24" s="3" t="s">
        <v>1111</v>
      </c>
    </row>
    <row r="25" spans="1:4">
      <c r="A25" s="4" t="s">
        <v>1120</v>
      </c>
      <c r="B25" s="6" t="n">
        <v>35000000</v>
      </c>
    </row>
    <row r="26" spans="1:4">
      <c r="A26" s="4" t="s">
        <v>1121</v>
      </c>
      <c r="B26" s="4" t="s">
        <v>1122</v>
      </c>
    </row>
    <row r="27" spans="1:4">
      <c r="A27" s="4" t="s">
        <v>1123</v>
      </c>
      <c r="B27" s="6" t="n">
        <v>10800000</v>
      </c>
    </row>
    <row r="28" spans="1:4">
      <c r="A28" s="4" t="s">
        <v>1124</v>
      </c>
      <c r="B28" s="4" t="s">
        <v>1125</v>
      </c>
    </row>
    <row r="29" spans="1:4">
      <c r="A29" s="4" t="s">
        <v>1126</v>
      </c>
    </row>
    <row r="30" spans="1:4">
      <c r="A30" s="3" t="s">
        <v>1111</v>
      </c>
    </row>
    <row r="31" spans="1:4">
      <c r="A31" s="4" t="s">
        <v>1120</v>
      </c>
      <c r="B31" s="6" t="n">
        <v>40000000</v>
      </c>
    </row>
    <row r="32" spans="1:4">
      <c r="A32" s="4" t="s">
        <v>1121</v>
      </c>
      <c r="B32" s="4" t="s">
        <v>1127</v>
      </c>
    </row>
    <row r="33" spans="1:4">
      <c r="A33" s="4" t="s">
        <v>1123</v>
      </c>
      <c r="B33" s="6" t="n">
        <v>11800000</v>
      </c>
    </row>
    <row r="34" spans="1:4">
      <c r="A34" s="4" t="s">
        <v>1124</v>
      </c>
      <c r="B34" s="4" t="s">
        <v>1128</v>
      </c>
    </row>
    <row r="35" spans="1:4">
      <c r="A35" s="4" t="s">
        <v>1129</v>
      </c>
      <c r="B35" s="4" t="s">
        <v>892</v>
      </c>
    </row>
    <row r="36" spans="1:4">
      <c r="A36" s="4" t="s">
        <v>1130</v>
      </c>
    </row>
    <row r="37" spans="1:4">
      <c r="A37" s="3" t="s">
        <v>1111</v>
      </c>
    </row>
    <row r="38" spans="1:4">
      <c r="A38" s="4" t="s">
        <v>1131</v>
      </c>
      <c r="B38" s="4" t="s">
        <v>1132</v>
      </c>
    </row>
    <row r="39" spans="1:4">
      <c r="A39" s="4" t="s">
        <v>1133</v>
      </c>
      <c r="B39" s="4" t="s">
        <v>563</v>
      </c>
    </row>
    <row r="40" spans="1:4">
      <c r="A40" s="4" t="s">
        <v>1134</v>
      </c>
      <c r="B40" s="4" t="s">
        <v>607</v>
      </c>
    </row>
    <row r="41" spans="1:4">
      <c r="A41" s="4" t="s">
        <v>1135</v>
      </c>
    </row>
    <row r="42" spans="1:4">
      <c r="A42" s="3" t="s">
        <v>1111</v>
      </c>
    </row>
    <row r="43" spans="1:4">
      <c r="A43" s="4" t="s">
        <v>1134</v>
      </c>
      <c r="B43" s="4" t="s">
        <v>607</v>
      </c>
    </row>
    <row r="44" spans="1:4">
      <c r="A44" s="4" t="s">
        <v>1136</v>
      </c>
      <c r="B44" s="4" t="s">
        <v>665</v>
      </c>
    </row>
    <row r="45" spans="1:4">
      <c r="A45" s="4" t="s">
        <v>1137</v>
      </c>
      <c r="B45" s="4" t="s">
        <v>967</v>
      </c>
    </row>
    <row r="46" spans="1:4">
      <c r="A46" s="4" t="s">
        <v>1138</v>
      </c>
    </row>
    <row r="47" spans="1:4">
      <c r="A47" s="3" t="s">
        <v>1111</v>
      </c>
    </row>
    <row r="48" spans="1:4">
      <c r="A48" s="4" t="s">
        <v>1120</v>
      </c>
      <c r="B48" s="6" t="n">
        <v>40000000</v>
      </c>
    </row>
    <row r="49" spans="1:4">
      <c r="A49" s="4" t="s">
        <v>1121</v>
      </c>
      <c r="B49" s="4" t="s">
        <v>1139</v>
      </c>
    </row>
    <row r="50" spans="1:4">
      <c r="A50" s="4" t="s">
        <v>1123</v>
      </c>
      <c r="B50" s="6" t="n">
        <v>9120000</v>
      </c>
    </row>
    <row r="51" spans="1:4">
      <c r="A51" s="4" t="s">
        <v>1124</v>
      </c>
      <c r="B51" s="4" t="s">
        <v>1140</v>
      </c>
    </row>
    <row r="52" spans="1:4">
      <c r="A52" s="4" t="s">
        <v>1141</v>
      </c>
    </row>
    <row r="53" spans="1:4">
      <c r="A53" s="3" t="s">
        <v>1111</v>
      </c>
    </row>
    <row r="54" spans="1:4">
      <c r="A54" s="4" t="s">
        <v>1142</v>
      </c>
      <c r="B54" s="4" t="s">
        <v>1143</v>
      </c>
    </row>
    <row r="55" spans="1:4">
      <c r="A55" s="4" t="s">
        <v>1144</v>
      </c>
    </row>
    <row r="56" spans="1:4">
      <c r="A56" s="3" t="s">
        <v>1105</v>
      </c>
    </row>
    <row r="57" spans="1:4">
      <c r="A57" s="4" t="s">
        <v>1145</v>
      </c>
      <c r="D57" s="6" t="n">
        <v>7834000</v>
      </c>
    </row>
    <row r="58" spans="1:4">
      <c r="A58" s="4" t="s">
        <v>1146</v>
      </c>
      <c r="D58" s="4" t="s">
        <v>114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5</v>
      </c>
      <c r="D2" s="2" t="s">
        <v>104</v>
      </c>
    </row>
    <row r="3" spans="1:4">
      <c r="A3" s="3" t="s">
        <v>1105</v>
      </c>
    </row>
    <row r="4" spans="1:4">
      <c r="A4" s="4" t="s">
        <v>1106</v>
      </c>
      <c r="B4" s="6" t="n">
        <v>32829</v>
      </c>
      <c r="C4" s="6" t="n">
        <v>33980</v>
      </c>
      <c r="D4" s="6" t="n">
        <v>39846</v>
      </c>
    </row>
    <row r="5" spans="1:4">
      <c r="A5" s="4" t="s">
        <v>1149</v>
      </c>
      <c r="B5" s="6" t="n">
        <v>29712</v>
      </c>
      <c r="C5" s="5" t="n">
        <v>8269</v>
      </c>
      <c r="D5" s="5" t="n">
        <v>16779</v>
      </c>
    </row>
    <row r="6" spans="1:4">
      <c r="A6" s="4" t="s">
        <v>1150</v>
      </c>
    </row>
    <row r="7" spans="1:4">
      <c r="A7" s="3" t="s">
        <v>1105</v>
      </c>
    </row>
    <row r="8" spans="1:4">
      <c r="A8" s="4" t="s">
        <v>1151</v>
      </c>
      <c r="B8" s="4" t="s">
        <v>1152</v>
      </c>
    </row>
    <row r="9" spans="1:4">
      <c r="A9" s="4" t="s">
        <v>1153</v>
      </c>
      <c r="B9" s="4" t="s">
        <v>806</v>
      </c>
    </row>
    <row r="10" spans="1:4">
      <c r="A10" s="4" t="s">
        <v>1106</v>
      </c>
      <c r="B10" s="6" t="n">
        <v>747</v>
      </c>
      <c r="C10" s="6" t="n">
        <v>937</v>
      </c>
      <c r="D10" s="6" t="n">
        <v>1298</v>
      </c>
    </row>
    <row r="11" spans="1:4">
      <c r="A11" s="4" t="s">
        <v>1116</v>
      </c>
      <c r="B11" s="6" t="n">
        <v>865</v>
      </c>
    </row>
    <row r="12" spans="1:4">
      <c r="A12" s="4" t="s">
        <v>1117</v>
      </c>
      <c r="B12" s="4" t="s">
        <v>1118</v>
      </c>
    </row>
    <row r="13" spans="1:4">
      <c r="A13" s="4" t="s">
        <v>1154</v>
      </c>
      <c r="B13" s="7" t="n">
        <v>25.84</v>
      </c>
      <c r="C13" s="7" t="n">
        <v>22.14</v>
      </c>
      <c r="D13" s="7" t="n">
        <v>28.85</v>
      </c>
    </row>
    <row r="14" spans="1:4">
      <c r="A14" s="4" t="s">
        <v>1149</v>
      </c>
      <c r="B14" s="6" t="n">
        <v>28253</v>
      </c>
      <c r="C14" s="6" t="n">
        <v>6825</v>
      </c>
      <c r="D14" s="6" t="n">
        <v>15343</v>
      </c>
    </row>
    <row r="15" spans="1:4">
      <c r="A15" s="4" t="s">
        <v>1155</v>
      </c>
      <c r="B15" s="6" t="n">
        <v>9178</v>
      </c>
      <c r="C15" s="6" t="n">
        <v>5519</v>
      </c>
      <c r="D15" s="6" t="n">
        <v>38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1156</v>
      </c>
      <c r="B1" s="2" t="s">
        <v>1</v>
      </c>
    </row>
    <row r="2" spans="1:2">
      <c r="B2" s="2" t="s">
        <v>1157</v>
      </c>
    </row>
    <row r="3" spans="1:2">
      <c r="A3" s="3" t="s">
        <v>1158</v>
      </c>
    </row>
    <row r="4" spans="1:2">
      <c r="A4" s="4" t="s">
        <v>1159</v>
      </c>
      <c r="B4" s="5" t="n">
        <v>3322069</v>
      </c>
    </row>
    <row r="5" spans="1:2">
      <c r="A5" s="4" t="s">
        <v>1160</v>
      </c>
      <c r="B5" s="5" t="n">
        <v>29867</v>
      </c>
    </row>
    <row r="6" spans="1:2">
      <c r="A6" s="4" t="s">
        <v>1161</v>
      </c>
      <c r="B6" s="5" t="n">
        <v>-449386</v>
      </c>
    </row>
    <row r="7" spans="1:2">
      <c r="A7" s="4" t="s">
        <v>1162</v>
      </c>
      <c r="B7" s="5" t="n">
        <v>-78650</v>
      </c>
    </row>
    <row r="8" spans="1:2">
      <c r="A8" s="4" t="s">
        <v>1163</v>
      </c>
      <c r="B8" s="5" t="n">
        <v>2823900</v>
      </c>
    </row>
    <row r="9" spans="1:2">
      <c r="A9" s="4" t="s">
        <v>1164</v>
      </c>
      <c r="B9" s="5" t="n">
        <v>2881202</v>
      </c>
    </row>
    <row r="10" spans="1:2">
      <c r="A10" s="4" t="s">
        <v>1165</v>
      </c>
      <c r="B10" s="5" t="n">
        <v>2762728</v>
      </c>
    </row>
    <row r="11" spans="1:2">
      <c r="A11" s="3" t="s">
        <v>1166</v>
      </c>
    </row>
    <row r="12" spans="1:2">
      <c r="A12" s="4" t="s">
        <v>1167</v>
      </c>
      <c r="B12" s="7" t="n">
        <v>49.81</v>
      </c>
    </row>
    <row r="13" spans="1:2">
      <c r="A13" s="4" t="s">
        <v>1168</v>
      </c>
      <c r="B13" s="8" t="n">
        <v>85.78</v>
      </c>
    </row>
    <row r="14" spans="1:2">
      <c r="A14" s="4" t="s">
        <v>1169</v>
      </c>
      <c r="B14" s="8" t="n">
        <v>62.89</v>
      </c>
    </row>
    <row r="15" spans="1:2">
      <c r="A15" s="4" t="s">
        <v>1170</v>
      </c>
      <c r="B15" s="8" t="n">
        <v>102.96</v>
      </c>
    </row>
    <row r="16" spans="1:2">
      <c r="A16" s="4" t="s">
        <v>1171</v>
      </c>
      <c r="B16" s="8" t="n">
        <v>46.62</v>
      </c>
    </row>
    <row r="17" spans="1:2">
      <c r="A17" s="4" t="s">
        <v>1172</v>
      </c>
      <c r="B17" s="8" t="n">
        <v>46.98</v>
      </c>
    </row>
    <row r="18" spans="1:2">
      <c r="A18" s="4" t="s">
        <v>1173</v>
      </c>
      <c r="B18" s="7" t="n">
        <v>45.86</v>
      </c>
    </row>
    <row r="19" spans="1:2">
      <c r="A19" s="3" t="s">
        <v>1174</v>
      </c>
    </row>
    <row r="20" spans="1:2">
      <c r="A20" s="4" t="s">
        <v>1175</v>
      </c>
      <c r="B20" s="4" t="s">
        <v>1176</v>
      </c>
    </row>
    <row r="21" spans="1:2">
      <c r="A21" s="4" t="s">
        <v>1177</v>
      </c>
      <c r="B21" s="4" t="s">
        <v>1176</v>
      </c>
    </row>
    <row r="22" spans="1:2">
      <c r="A22" s="4" t="s">
        <v>1178</v>
      </c>
      <c r="B22" s="4" t="s">
        <v>1179</v>
      </c>
    </row>
    <row r="23" spans="1:2">
      <c r="A23" s="3" t="s">
        <v>1180</v>
      </c>
    </row>
    <row r="24" spans="1:2">
      <c r="A24" s="4" t="s">
        <v>1181</v>
      </c>
      <c r="B24" s="6" t="n">
        <v>89382838</v>
      </c>
    </row>
    <row r="25" spans="1:2">
      <c r="A25" s="4" t="s">
        <v>1182</v>
      </c>
      <c r="B25" s="5" t="n">
        <v>90218230</v>
      </c>
    </row>
    <row r="26" spans="1:2">
      <c r="A26" s="4" t="s">
        <v>1183</v>
      </c>
      <c r="B26" s="6" t="n">
        <v>8927412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2</v>
      </c>
      <c r="C2" s="2" t="s">
        <v>35</v>
      </c>
      <c r="D2" s="2" t="s">
        <v>104</v>
      </c>
    </row>
    <row r="3" spans="1:4">
      <c r="A3" s="3" t="s">
        <v>1105</v>
      </c>
    </row>
    <row r="4" spans="1:4">
      <c r="A4" s="4" t="s">
        <v>1185</v>
      </c>
      <c r="B4" s="4" t="s">
        <v>564</v>
      </c>
      <c r="C4" s="4" t="s">
        <v>564</v>
      </c>
      <c r="D4" s="4" t="s">
        <v>564</v>
      </c>
    </row>
    <row r="5" spans="1:4">
      <c r="A5" s="4" t="s">
        <v>1186</v>
      </c>
      <c r="B5" s="4" t="s">
        <v>892</v>
      </c>
      <c r="C5" s="4" t="s">
        <v>892</v>
      </c>
      <c r="D5" s="4" t="s">
        <v>892</v>
      </c>
    </row>
    <row r="6" spans="1:4">
      <c r="A6" s="4" t="s">
        <v>1187</v>
      </c>
      <c r="B6" s="4" t="s">
        <v>1188</v>
      </c>
      <c r="C6" s="4" t="s">
        <v>1189</v>
      </c>
      <c r="D6" s="4" t="s">
        <v>1190</v>
      </c>
    </row>
    <row r="7" spans="1:4">
      <c r="A7" s="4" t="s">
        <v>1191</v>
      </c>
      <c r="B7" s="4" t="s">
        <v>670</v>
      </c>
      <c r="C7" s="4" t="s">
        <v>1192</v>
      </c>
      <c r="D7" s="4" t="s">
        <v>1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104</v>
      </c>
    </row>
    <row r="3" spans="1:4">
      <c r="A3" s="3" t="s">
        <v>1105</v>
      </c>
    </row>
    <row r="4" spans="1:4">
      <c r="A4" s="4" t="s">
        <v>1106</v>
      </c>
      <c r="B4" s="6" t="n">
        <v>32829</v>
      </c>
      <c r="C4" s="6" t="n">
        <v>33980</v>
      </c>
      <c r="D4" s="6" t="n">
        <v>39846</v>
      </c>
    </row>
    <row r="5" spans="1:4">
      <c r="A5" s="4" t="s">
        <v>1195</v>
      </c>
    </row>
    <row r="6" spans="1:4">
      <c r="A6" s="3" t="s">
        <v>1105</v>
      </c>
    </row>
    <row r="7" spans="1:4">
      <c r="A7" s="4" t="s">
        <v>1151</v>
      </c>
      <c r="B7" s="4" t="s">
        <v>1152</v>
      </c>
    </row>
    <row r="8" spans="1:4">
      <c r="A8" s="4" t="s">
        <v>1106</v>
      </c>
      <c r="B8" s="6" t="n">
        <v>729</v>
      </c>
      <c r="C8" s="5" t="n">
        <v>851</v>
      </c>
      <c r="D8" s="5" t="n">
        <v>837</v>
      </c>
    </row>
    <row r="9" spans="1:4">
      <c r="A9" s="4" t="s">
        <v>1116</v>
      </c>
      <c r="B9" s="6" t="n">
        <v>860</v>
      </c>
    </row>
    <row r="10" spans="1:4">
      <c r="A10" s="4" t="s">
        <v>1117</v>
      </c>
      <c r="B10" s="4" t="s">
        <v>1118</v>
      </c>
    </row>
    <row r="11" spans="1:4">
      <c r="A11" s="3" t="s">
        <v>1196</v>
      </c>
    </row>
    <row r="12" spans="1:4">
      <c r="A12" s="4" t="s">
        <v>1123</v>
      </c>
      <c r="B12" s="6" t="n">
        <v>601</v>
      </c>
      <c r="C12" s="5" t="n">
        <v>927</v>
      </c>
      <c r="D12" s="5" t="n">
        <v>906</v>
      </c>
    </row>
    <row r="13" spans="1:4">
      <c r="A13" s="4" t="s">
        <v>1197</v>
      </c>
      <c r="B13" s="5" t="n">
        <v>645</v>
      </c>
      <c r="C13" s="5" t="n">
        <v>641</v>
      </c>
      <c r="D13" s="5" t="n">
        <v>882</v>
      </c>
    </row>
    <row r="14" spans="1:4">
      <c r="A14" s="4" t="s">
        <v>1198</v>
      </c>
      <c r="B14" s="6" t="n">
        <v>46</v>
      </c>
      <c r="C14" s="5" t="n">
        <v>56</v>
      </c>
      <c r="D14" s="5" t="n">
        <v>58</v>
      </c>
    </row>
    <row r="15" spans="1:4">
      <c r="A15" s="4" t="s">
        <v>1199</v>
      </c>
    </row>
    <row r="16" spans="1:4">
      <c r="A16" s="3" t="s">
        <v>1105</v>
      </c>
    </row>
    <row r="17" spans="1:4">
      <c r="A17" s="4" t="s">
        <v>1151</v>
      </c>
      <c r="B17" s="4" t="s">
        <v>1152</v>
      </c>
    </row>
    <row r="18" spans="1:4">
      <c r="A18" s="4" t="s">
        <v>1106</v>
      </c>
      <c r="B18" s="6" t="n">
        <v>20630</v>
      </c>
      <c r="C18" s="5" t="n">
        <v>21136</v>
      </c>
      <c r="D18" s="5" t="n">
        <v>22180</v>
      </c>
    </row>
    <row r="19" spans="1:4">
      <c r="A19" s="4" t="s">
        <v>1116</v>
      </c>
      <c r="B19" s="6" t="n">
        <v>18229</v>
      </c>
    </row>
    <row r="20" spans="1:4">
      <c r="A20" s="4" t="s">
        <v>1117</v>
      </c>
      <c r="B20" s="4" t="s">
        <v>1200</v>
      </c>
    </row>
    <row r="21" spans="1:4">
      <c r="A21" s="3" t="s">
        <v>1196</v>
      </c>
    </row>
    <row r="22" spans="1:4">
      <c r="A22" s="4" t="s">
        <v>1123</v>
      </c>
      <c r="B22" s="6" t="n">
        <v>24927</v>
      </c>
      <c r="C22" s="5" t="n">
        <v>18492</v>
      </c>
      <c r="D22" s="5" t="n">
        <v>20293</v>
      </c>
    </row>
    <row r="23" spans="1:4">
      <c r="A23" s="4" t="s">
        <v>1197</v>
      </c>
      <c r="B23" s="5" t="n">
        <v>20903</v>
      </c>
      <c r="C23" s="5" t="n">
        <v>22701</v>
      </c>
      <c r="D23" s="5" t="n">
        <v>20072</v>
      </c>
    </row>
    <row r="24" spans="1:4">
      <c r="A24" s="4" t="s">
        <v>1198</v>
      </c>
      <c r="B24" s="6" t="n">
        <v>2310</v>
      </c>
      <c r="C24" s="6" t="n">
        <v>1968</v>
      </c>
      <c r="D24" s="6" t="n">
        <v>24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2T16:29:12Z</dcterms:created>
  <dcterms:modified xmlns:dcterms="http://purl.org/dc/terms/" xmlns:xsi="http://www.w3.org/2001/XMLSchema-instance" xsi:type="dcterms:W3CDTF">2018-02-12T16:29:12Z</dcterms:modified>
</cp:coreProperties>
</file>